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General information" sheetId="8" state="visible" r:id="rId8"/>
    <sheet xmlns:r="http://schemas.openxmlformats.org/officeDocument/2006/relationships" name="Accounting policies" sheetId="9" state="visible" r:id="rId9"/>
    <sheet xmlns:r="http://schemas.openxmlformats.org/officeDocument/2006/relationships" name="Equity method investments" sheetId="10" state="visible" r:id="rId10"/>
    <sheet xmlns:r="http://schemas.openxmlformats.org/officeDocument/2006/relationships" name="Revenue" sheetId="11" state="visible" r:id="rId11"/>
    <sheet xmlns:r="http://schemas.openxmlformats.org/officeDocument/2006/relationships" name="Gain on disposals" sheetId="12" state="visible" r:id="rId12"/>
    <sheet xmlns:r="http://schemas.openxmlformats.org/officeDocument/2006/relationships" name="Other financial (expenses) inco" sheetId="13" state="visible" r:id="rId13"/>
    <sheet xmlns:r="http://schemas.openxmlformats.org/officeDocument/2006/relationships" name="Taxation" sheetId="14" state="visible" r:id="rId14"/>
    <sheet xmlns:r="http://schemas.openxmlformats.org/officeDocument/2006/relationships" name="Loss per share" sheetId="15" state="visible" r:id="rId15"/>
    <sheet xmlns:r="http://schemas.openxmlformats.org/officeDocument/2006/relationships" name="Restricted cash" sheetId="16" state="visible" r:id="rId16"/>
    <sheet xmlns:r="http://schemas.openxmlformats.org/officeDocument/2006/relationships" name="Trade accounts receivable" sheetId="17" state="visible" r:id="rId17"/>
    <sheet xmlns:r="http://schemas.openxmlformats.org/officeDocument/2006/relationships" name="Other current assets" sheetId="18" state="visible" r:id="rId18"/>
    <sheet xmlns:r="http://schemas.openxmlformats.org/officeDocument/2006/relationships" name="Jack-up rigs" sheetId="19" state="visible" r:id="rId19"/>
    <sheet xmlns:r="http://schemas.openxmlformats.org/officeDocument/2006/relationships" name="Newbuildings" sheetId="20" state="visible" r:id="rId20"/>
    <sheet xmlns:r="http://schemas.openxmlformats.org/officeDocument/2006/relationships" name="Leases" sheetId="21" state="visible" r:id="rId21"/>
    <sheet xmlns:r="http://schemas.openxmlformats.org/officeDocument/2006/relationships" name="Asset acquisitions" sheetId="22" state="visible" r:id="rId22"/>
    <sheet xmlns:r="http://schemas.openxmlformats.org/officeDocument/2006/relationships" name="Business combinations" sheetId="23" state="visible" r:id="rId23"/>
    <sheet xmlns:r="http://schemas.openxmlformats.org/officeDocument/2006/relationships" name="Marketable securities" sheetId="24" state="visible" r:id="rId24"/>
    <sheet xmlns:r="http://schemas.openxmlformats.org/officeDocument/2006/relationships" name="Financial instruments" sheetId="25" state="visible" r:id="rId25"/>
    <sheet xmlns:r="http://schemas.openxmlformats.org/officeDocument/2006/relationships" name="Other long-term assets" sheetId="26" state="visible" r:id="rId26"/>
    <sheet xmlns:r="http://schemas.openxmlformats.org/officeDocument/2006/relationships" name="Other current liabilities" sheetId="27" state="visible" r:id="rId27"/>
    <sheet xmlns:r="http://schemas.openxmlformats.org/officeDocument/2006/relationships" name="Long-term debt" sheetId="28" state="visible" r:id="rId28"/>
    <sheet xmlns:r="http://schemas.openxmlformats.org/officeDocument/2006/relationships" name="Onerous contracts" sheetId="29" state="visible" r:id="rId29"/>
    <sheet xmlns:r="http://schemas.openxmlformats.org/officeDocument/2006/relationships" name="Commitments and contingencies" sheetId="30" state="visible" r:id="rId30"/>
    <sheet xmlns:r="http://schemas.openxmlformats.org/officeDocument/2006/relationships" name="Non-controlling interest" sheetId="31" state="visible" r:id="rId31"/>
    <sheet xmlns:r="http://schemas.openxmlformats.org/officeDocument/2006/relationships" name="Share based compensation" sheetId="32" state="visible" r:id="rId32"/>
    <sheet xmlns:r="http://schemas.openxmlformats.org/officeDocument/2006/relationships" name="Fair values of financial instru" sheetId="33" state="visible" r:id="rId33"/>
    <sheet xmlns:r="http://schemas.openxmlformats.org/officeDocument/2006/relationships" name="Warrants" sheetId="34" state="visible" r:id="rId34"/>
    <sheet xmlns:r="http://schemas.openxmlformats.org/officeDocument/2006/relationships" name="Related party transactions" sheetId="35" state="visible" r:id="rId35"/>
    <sheet xmlns:r="http://schemas.openxmlformats.org/officeDocument/2006/relationships" name="Risk management and financial i" sheetId="36" state="visible" r:id="rId36"/>
    <sheet xmlns:r="http://schemas.openxmlformats.org/officeDocument/2006/relationships" name="Common shares" sheetId="37" state="visible" r:id="rId37"/>
    <sheet xmlns:r="http://schemas.openxmlformats.org/officeDocument/2006/relationships" name="Pension" sheetId="38" state="visible" r:id="rId38"/>
    <sheet xmlns:r="http://schemas.openxmlformats.org/officeDocument/2006/relationships" name="Subsequent events" sheetId="39" state="visible" r:id="rId39"/>
    <sheet xmlns:r="http://schemas.openxmlformats.org/officeDocument/2006/relationships" name="General information (Policies)" sheetId="40" state="visible" r:id="rId40"/>
    <sheet xmlns:r="http://schemas.openxmlformats.org/officeDocument/2006/relationships" name="Accounting policies (Policies)" sheetId="41" state="visible" r:id="rId41"/>
    <sheet xmlns:r="http://schemas.openxmlformats.org/officeDocument/2006/relationships" name="Equity method investments (Tabl" sheetId="42" state="visible" r:id="rId42"/>
    <sheet xmlns:r="http://schemas.openxmlformats.org/officeDocument/2006/relationships" name="Revenue (Tables)" sheetId="43" state="visible" r:id="rId43"/>
    <sheet xmlns:r="http://schemas.openxmlformats.org/officeDocument/2006/relationships" name="Gain on disposals (Tables)" sheetId="44" state="visible" r:id="rId44"/>
    <sheet xmlns:r="http://schemas.openxmlformats.org/officeDocument/2006/relationships" name="Other financial (expenses) in_2" sheetId="45" state="visible" r:id="rId45"/>
    <sheet xmlns:r="http://schemas.openxmlformats.org/officeDocument/2006/relationships" name="Taxation (Tables)" sheetId="46" state="visible" r:id="rId46"/>
    <sheet xmlns:r="http://schemas.openxmlformats.org/officeDocument/2006/relationships" name="Loss per share (Tables)" sheetId="47" state="visible" r:id="rId47"/>
    <sheet xmlns:r="http://schemas.openxmlformats.org/officeDocument/2006/relationships" name="Restricted cash (Tables)" sheetId="48" state="visible" r:id="rId48"/>
    <sheet xmlns:r="http://schemas.openxmlformats.org/officeDocument/2006/relationships" name="Other current assets (Tables)" sheetId="49" state="visible" r:id="rId49"/>
    <sheet xmlns:r="http://schemas.openxmlformats.org/officeDocument/2006/relationships" name="Jack-up rigs (Tables)" sheetId="50" state="visible" r:id="rId50"/>
    <sheet xmlns:r="http://schemas.openxmlformats.org/officeDocument/2006/relationships" name="Newbuildings (Tables)" sheetId="51" state="visible" r:id="rId51"/>
    <sheet xmlns:r="http://schemas.openxmlformats.org/officeDocument/2006/relationships" name="Leases (Tables)" sheetId="52" state="visible" r:id="rId52"/>
    <sheet xmlns:r="http://schemas.openxmlformats.org/officeDocument/2006/relationships" name="Business combinations (Tables)" sheetId="53" state="visible" r:id="rId53"/>
    <sheet xmlns:r="http://schemas.openxmlformats.org/officeDocument/2006/relationships" name="Marketable securities (Tables)" sheetId="54" state="visible" r:id="rId54"/>
    <sheet xmlns:r="http://schemas.openxmlformats.org/officeDocument/2006/relationships" name="Other long-term assets (Tables)" sheetId="55" state="visible" r:id="rId55"/>
    <sheet xmlns:r="http://schemas.openxmlformats.org/officeDocument/2006/relationships" name="Other current liabilities (Tabl" sheetId="56" state="visible" r:id="rId56"/>
    <sheet xmlns:r="http://schemas.openxmlformats.org/officeDocument/2006/relationships" name="Long-term debt (Tables)" sheetId="57" state="visible" r:id="rId57"/>
    <sheet xmlns:r="http://schemas.openxmlformats.org/officeDocument/2006/relationships" name="Onerous contracts (Tables)" sheetId="58" state="visible" r:id="rId58"/>
    <sheet xmlns:r="http://schemas.openxmlformats.org/officeDocument/2006/relationships" name="Commitments and contingencies (" sheetId="59" state="visible" r:id="rId59"/>
    <sheet xmlns:r="http://schemas.openxmlformats.org/officeDocument/2006/relationships" name="Share based compensation (Table" sheetId="60" state="visible" r:id="rId60"/>
    <sheet xmlns:r="http://schemas.openxmlformats.org/officeDocument/2006/relationships" name="Fair values of financial inst_2" sheetId="61" state="visible" r:id="rId61"/>
    <sheet xmlns:r="http://schemas.openxmlformats.org/officeDocument/2006/relationships" name="Common shares (Tables)" sheetId="62" state="visible" r:id="rId62"/>
    <sheet xmlns:r="http://schemas.openxmlformats.org/officeDocument/2006/relationships" name="Pension (Tables)" sheetId="63" state="visible" r:id="rId63"/>
    <sheet xmlns:r="http://schemas.openxmlformats.org/officeDocument/2006/relationships" name="General information (Details)" sheetId="64" state="visible" r:id="rId64"/>
    <sheet xmlns:r="http://schemas.openxmlformats.org/officeDocument/2006/relationships" name="Accounting policies (Details)" sheetId="65" state="visible" r:id="rId65"/>
    <sheet xmlns:r="http://schemas.openxmlformats.org/officeDocument/2006/relationships" name="Equity method investments (Deta" sheetId="66" state="visible" r:id="rId66"/>
    <sheet xmlns:r="http://schemas.openxmlformats.org/officeDocument/2006/relationships" name="Revenue (Details)" sheetId="67" state="visible" r:id="rId67"/>
    <sheet xmlns:r="http://schemas.openxmlformats.org/officeDocument/2006/relationships" name="Gain on disposals (Details)" sheetId="68" state="visible" r:id="rId68"/>
    <sheet xmlns:r="http://schemas.openxmlformats.org/officeDocument/2006/relationships" name="Other financial (expenses) in_3" sheetId="69" state="visible" r:id="rId69"/>
    <sheet xmlns:r="http://schemas.openxmlformats.org/officeDocument/2006/relationships" name="Taxation, Components of Income " sheetId="70" state="visible" r:id="rId70"/>
    <sheet xmlns:r="http://schemas.openxmlformats.org/officeDocument/2006/relationships" name="Taxation, Reconciliation of the" sheetId="71" state="visible" r:id="rId71"/>
    <sheet xmlns:r="http://schemas.openxmlformats.org/officeDocument/2006/relationships" name="Taxation, Deferred Tax Assets a" sheetId="72" state="visible" r:id="rId72"/>
    <sheet xmlns:r="http://schemas.openxmlformats.org/officeDocument/2006/relationships" name="Taxation, Unrecognized Tax Bene" sheetId="73" state="visible" r:id="rId73"/>
    <sheet xmlns:r="http://schemas.openxmlformats.org/officeDocument/2006/relationships" name="Loss per share (Details)" sheetId="74" state="visible" r:id="rId74"/>
    <sheet xmlns:r="http://schemas.openxmlformats.org/officeDocument/2006/relationships" name="Restricted cash (Details)" sheetId="75" state="visible" r:id="rId75"/>
    <sheet xmlns:r="http://schemas.openxmlformats.org/officeDocument/2006/relationships" name="Trade accounts receivable (Deta" sheetId="76" state="visible" r:id="rId76"/>
    <sheet xmlns:r="http://schemas.openxmlformats.org/officeDocument/2006/relationships" name="Other current assets (Details)" sheetId="77" state="visible" r:id="rId77"/>
    <sheet xmlns:r="http://schemas.openxmlformats.org/officeDocument/2006/relationships" name="Jack-up rigs (Details)" sheetId="78" state="visible" r:id="rId78"/>
    <sheet xmlns:r="http://schemas.openxmlformats.org/officeDocument/2006/relationships" name="Newbuildings (Details)" sheetId="79" state="visible" r:id="rId79"/>
    <sheet xmlns:r="http://schemas.openxmlformats.org/officeDocument/2006/relationships" name="Leases (Details)" sheetId="80" state="visible" r:id="rId80"/>
    <sheet xmlns:r="http://schemas.openxmlformats.org/officeDocument/2006/relationships" name="Asset acquisitions (Details)" sheetId="81" state="visible" r:id="rId81"/>
    <sheet xmlns:r="http://schemas.openxmlformats.org/officeDocument/2006/relationships" name="Business combinations, Paragon " sheetId="82" state="visible" r:id="rId82"/>
    <sheet xmlns:r="http://schemas.openxmlformats.org/officeDocument/2006/relationships" name="Business combinations, Parago_2" sheetId="83" state="visible" r:id="rId83"/>
    <sheet xmlns:r="http://schemas.openxmlformats.org/officeDocument/2006/relationships" name="Business combinations, Parago_3" sheetId="84" state="visible" r:id="rId84"/>
    <sheet xmlns:r="http://schemas.openxmlformats.org/officeDocument/2006/relationships" name="Business combinations, Transoce" sheetId="85" state="visible" r:id="rId85"/>
    <sheet xmlns:r="http://schemas.openxmlformats.org/officeDocument/2006/relationships" name="Marketable securities (Details)" sheetId="86" state="visible" r:id="rId86"/>
    <sheet xmlns:r="http://schemas.openxmlformats.org/officeDocument/2006/relationships" name="Financial instruments (Details)" sheetId="87" state="visible" r:id="rId87"/>
    <sheet xmlns:r="http://schemas.openxmlformats.org/officeDocument/2006/relationships" name="Other long-term assets (Details" sheetId="88" state="visible" r:id="rId88"/>
    <sheet xmlns:r="http://schemas.openxmlformats.org/officeDocument/2006/relationships" name="Other current liabilities (Deta" sheetId="89" state="visible" r:id="rId89"/>
    <sheet xmlns:r="http://schemas.openxmlformats.org/officeDocument/2006/relationships" name="Long-term debt (Details)" sheetId="90" state="visible" r:id="rId90"/>
    <sheet xmlns:r="http://schemas.openxmlformats.org/officeDocument/2006/relationships" name="Long-term debt, Refinancing and" sheetId="91" state="visible" r:id="rId91"/>
    <sheet xmlns:r="http://schemas.openxmlformats.org/officeDocument/2006/relationships" name="Long-term debt, Syndicated Seni" sheetId="92" state="visible" r:id="rId92"/>
    <sheet xmlns:r="http://schemas.openxmlformats.org/officeDocument/2006/relationships" name="Long-term debt, New Bridge Revo" sheetId="93" state="visible" r:id="rId93"/>
    <sheet xmlns:r="http://schemas.openxmlformats.org/officeDocument/2006/relationships" name="Long-term debt, Convertible Bon" sheetId="94" state="visible" r:id="rId94"/>
    <sheet xmlns:r="http://schemas.openxmlformats.org/officeDocument/2006/relationships" name="Long-term debt, Delivery Financ" sheetId="95" state="visible" r:id="rId95"/>
    <sheet xmlns:r="http://schemas.openxmlformats.org/officeDocument/2006/relationships" name="Long-term debt, $200 million Se" sheetId="96" state="visible" r:id="rId96"/>
    <sheet xmlns:r="http://schemas.openxmlformats.org/officeDocument/2006/relationships" name="Long-term debt, Interest and Am" sheetId="97" state="visible" r:id="rId97"/>
    <sheet xmlns:r="http://schemas.openxmlformats.org/officeDocument/2006/relationships" name="Onerous contracts (Details)" sheetId="98" state="visible" r:id="rId98"/>
    <sheet xmlns:r="http://schemas.openxmlformats.org/officeDocument/2006/relationships" name="Commitments and contingencies_2"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Non-controlling interest (Detai" sheetId="103" state="visible" r:id="rId103"/>
    <sheet xmlns:r="http://schemas.openxmlformats.org/officeDocument/2006/relationships" name="Share based compensation, Share" sheetId="104" state="visible" r:id="rId104"/>
    <sheet xmlns:r="http://schemas.openxmlformats.org/officeDocument/2006/relationships" name="Share based compensation, Sha_2" sheetId="105" state="visible" r:id="rId105"/>
    <sheet xmlns:r="http://schemas.openxmlformats.org/officeDocument/2006/relationships" name="Share based compensation, Fair " sheetId="106" state="visible" r:id="rId106"/>
    <sheet xmlns:r="http://schemas.openxmlformats.org/officeDocument/2006/relationships" name="Fair values of financial inst_3" sheetId="107" state="visible" r:id="rId107"/>
    <sheet xmlns:r="http://schemas.openxmlformats.org/officeDocument/2006/relationships" name="Warrants (Details)" sheetId="108" state="visible" r:id="rId108"/>
    <sheet xmlns:r="http://schemas.openxmlformats.org/officeDocument/2006/relationships" name="Related party transactions (Det" sheetId="109" state="visible" r:id="rId109"/>
    <sheet xmlns:r="http://schemas.openxmlformats.org/officeDocument/2006/relationships" name="Risk management and financial_2" sheetId="110" state="visible" r:id="rId110"/>
    <sheet xmlns:r="http://schemas.openxmlformats.org/officeDocument/2006/relationships" name="Common shares (Details)" sheetId="111" state="visible" r:id="rId111"/>
    <sheet xmlns:r="http://schemas.openxmlformats.org/officeDocument/2006/relationships" name="Pension (Details)" sheetId="112" state="visible" r:id="rId112"/>
    <sheet xmlns:r="http://schemas.openxmlformats.org/officeDocument/2006/relationships" name="Subsequent events (Details)" sheetId="113" state="visible" r:id="rId113"/>
    <sheet xmlns:r="http://schemas.openxmlformats.org/officeDocument/2006/relationships" name="Uncategorized Items - borr-2019" sheetId="114" state="visible" r:id="rId114"/>
  </sheets>
  <definedNames/>
  <calcPr calcId="124519" fullCalcOnLoad="1"/>
</workbook>
</file>

<file path=xl/sharedStrings.xml><?xml version="1.0" encoding="utf-8"?>
<sst xmlns="http://schemas.openxmlformats.org/spreadsheetml/2006/main" uniqueCount="1339">
  <si>
    <t>Document and Entity Information</t>
  </si>
  <si>
    <t>12 Months Ended</t>
  </si>
  <si>
    <t>Dec. 31, 2019shares</t>
  </si>
  <si>
    <t>Cover [Abstract]</t>
  </si>
  <si>
    <t>Entity Registrant Name</t>
  </si>
  <si>
    <t>Borr Drilling Ltd</t>
  </si>
  <si>
    <t>Entity Central Index Key</t>
  </si>
  <si>
    <t>0001715497</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Emerging Growth Company</t>
  </si>
  <si>
    <t>true</t>
  </si>
  <si>
    <t>Entity Ex Transition Period</t>
  </si>
  <si>
    <t>Entity Common Stock, Shares Outstanding</t>
  </si>
  <si>
    <t>Document Type</t>
  </si>
  <si>
    <t>20-F</t>
  </si>
  <si>
    <t>Document Annual Report</t>
  </si>
  <si>
    <t>Document Transition Report</t>
  </si>
  <si>
    <t>Document Shell Company Report</t>
  </si>
  <si>
    <t>Amendment Flag</t>
  </si>
  <si>
    <t>Document Period End Date</t>
  </si>
  <si>
    <t>Dec. 31,
		2019</t>
  </si>
  <si>
    <t>Document Fiscal Year Focus</t>
  </si>
  <si>
    <t>2019</t>
  </si>
  <si>
    <t>Document Fiscal Period Focus</t>
  </si>
  <si>
    <t>FY</t>
  </si>
  <si>
    <t>CONSOLIDATED STATEMENT OF OPERATIONS - USD ($) $ in Millions</t>
  </si>
  <si>
    <t>Dec. 31, 2019</t>
  </si>
  <si>
    <t>Dec. 31, 2018</t>
  </si>
  <si>
    <t>Dec. 31, 2017</t>
  </si>
  <si>
    <t>Operating revenues</t>
  </si>
  <si>
    <t>Dayrate revenue</t>
  </si>
  <si>
    <t>Related party revenue</t>
  </si>
  <si>
    <t>Total operating revenues</t>
  </si>
  <si>
    <t>Gain from bargain purchase</t>
  </si>
  <si>
    <t>Gain on disposals</t>
  </si>
  <si>
    <t>Operating expenses</t>
  </si>
  <si>
    <t>Rig operating and maintenance expenses</t>
  </si>
  <si>
    <t>Depreciation of non-current assets</t>
  </si>
  <si>
    <t>Impairment of non-current assets</t>
  </si>
  <si>
    <t>Amortization of acquired contract backlog</t>
  </si>
  <si>
    <t>General and administrative expenses</t>
  </si>
  <si>
    <t>Restructuring costs</t>
  </si>
  <si>
    <t>Cost for issuance of warrants</t>
  </si>
  <si>
    <t>Total operating expenses</t>
  </si>
  <si>
    <t>Operating loss</t>
  </si>
  <si>
    <t>Loss from equity method investments</t>
  </si>
  <si>
    <t>Financial income (expenses), net</t>
  </si>
  <si>
    <t>Interest income</t>
  </si>
  <si>
    <t>Interest expenses, net of amounts capitalized</t>
  </si>
  <si>
    <t>Other financial (expenses) income, net</t>
  </si>
  <si>
    <t>Total financial (expenses) income, net</t>
  </si>
  <si>
    <t>Loss before income taxes</t>
  </si>
  <si>
    <t>Income tax expense</t>
  </si>
  <si>
    <t>Net loss</t>
  </si>
  <si>
    <t>Net loss attributable to non-controlling interests</t>
  </si>
  <si>
    <t>Net loss attributable to shareholders of Borr Drilling Limited</t>
  </si>
  <si>
    <t>Loss per share</t>
  </si>
  <si>
    <t>Basic loss per share (in dollars per share)</t>
  </si>
  <si>
    <t>Diluted loss per share (in dollars per share)</t>
  </si>
  <si>
    <t>Weighted-average shares outstanding (in shares)</t>
  </si>
  <si>
    <t>CONSOLIDATED STATEMENT OF COMPREHENSIVE LOSS - USD ($) $ in Millions</t>
  </si>
  <si>
    <t>CONSOLIDATED STATEMENT OF COMPREHENSIVE LOSS [Abstract]</t>
  </si>
  <si>
    <t>Unrealized (loss) gain from marketable securities</t>
  </si>
  <si>
    <t>Unrealized gain from marketable securities reclassified to other financial income, net in the Statement of Operations</t>
  </si>
  <si>
    <t>Other comprehensive income (loss)</t>
  </si>
  <si>
    <t>Total comprehensive loss</t>
  </si>
  <si>
    <t>Comprehensive loss attributable to</t>
  </si>
  <si>
    <t>Shareholders of Borr Drilling Limited</t>
  </si>
  <si>
    <t>Non-controlling interest</t>
  </si>
  <si>
    <t>CONSOLIDATED BALANCE SHEET - USD ($) $ in Millions</t>
  </si>
  <si>
    <t>Current assets</t>
  </si>
  <si>
    <t>Cash and cash equivalents</t>
  </si>
  <si>
    <t>Restricted cash</t>
  </si>
  <si>
    <t>Trade receivables</t>
  </si>
  <si>
    <t>Jack-up drilling rigs held for sale</t>
  </si>
  <si>
    <t>Marketable securities</t>
  </si>
  <si>
    <t>Prepaid expenses</t>
  </si>
  <si>
    <t>Acquired contract backlog</t>
  </si>
  <si>
    <t>Deferred mobilization and contract preparation cost</t>
  </si>
  <si>
    <t>Accrued revenue</t>
  </si>
  <si>
    <t>Tax retentions receivable</t>
  </si>
  <si>
    <t>Due from related parties</t>
  </si>
  <si>
    <t>Other current assets</t>
  </si>
  <si>
    <t>Total current assets</t>
  </si>
  <si>
    <t>Non-current assets</t>
  </si>
  <si>
    <t>Property, plant and equipment</t>
  </si>
  <si>
    <t>Jack-up drilling rigs</t>
  </si>
  <si>
    <t>Newbuildings</t>
  </si>
  <si>
    <t>Equity method investments</t>
  </si>
  <si>
    <t>Other long-term assets</t>
  </si>
  <si>
    <t>Total non-current assets</t>
  </si>
  <si>
    <t>Total assets</t>
  </si>
  <si>
    <t>Current liabilities</t>
  </si>
  <si>
    <t>Trade payables</t>
  </si>
  <si>
    <t>Amounts due to related parties</t>
  </si>
  <si>
    <t>Unrealized loss on forward contracts</t>
  </si>
  <si>
    <t>Accrued expenses</t>
  </si>
  <si>
    <t>Onerous contracts</t>
  </si>
  <si>
    <t>VAT and current taxes payable</t>
  </si>
  <si>
    <t>OtherLiabilitiesCurrent</t>
  </si>
  <si>
    <t>Total current liabilities</t>
  </si>
  <si>
    <t>Non-current liabilities</t>
  </si>
  <si>
    <t>Long-term debt</t>
  </si>
  <si>
    <t>Other liabilities</t>
  </si>
  <si>
    <t>Liabilities from equity method investments</t>
  </si>
  <si>
    <t>Total non-current liabilities</t>
  </si>
  <si>
    <t>Total liabilities</t>
  </si>
  <si>
    <t>Commitments and Contingencies</t>
  </si>
  <si>
    <t xml:space="preserve"> </t>
  </si>
  <si>
    <t>Stockholders' Equity</t>
  </si>
  <si>
    <t>Common shares of par value $0.05 per share: authorized 137,500,000 (2018: 125,000,000) shares, issued 112,278,065 (2018: 106,528,065) shares and outstanding 110,818,351 (2018: 105,068,351) shares</t>
  </si>
  <si>
    <t>Treasury shares</t>
  </si>
  <si>
    <t>Additional paid in capital</t>
  </si>
  <si>
    <t>Other comprehensive loss</t>
  </si>
  <si>
    <t>Accumulated deficit</t>
  </si>
  <si>
    <t>Equity attributable to the Company</t>
  </si>
  <si>
    <t>Total equity</t>
  </si>
  <si>
    <t>Total liabilities and equity</t>
  </si>
  <si>
    <t>CONSOLIDATED BALANCE SHEET (Parenthetical) - $ / shares</t>
  </si>
  <si>
    <t>Sep. 27, 2019</t>
  </si>
  <si>
    <t>Sep. 26, 2019</t>
  </si>
  <si>
    <t>Jun. 26, 2019</t>
  </si>
  <si>
    <t>Jun. 21, 2019</t>
  </si>
  <si>
    <t>May 30, 2018</t>
  </si>
  <si>
    <t>Mar. 23, 2018</t>
  </si>
  <si>
    <t>Common stock, par value (in dollars per share)</t>
  </si>
  <si>
    <t>Common stock, shares authorized (in shares)</t>
  </si>
  <si>
    <t>Common stock, shares issued (in shares)</t>
  </si>
  <si>
    <t>Common stock, shares outstanding (in shares)</t>
  </si>
  <si>
    <t>CONSOLIDATED STATEMENT OF CASH FLOWS - USD ($) $ in Millions</t>
  </si>
  <si>
    <t>Cash Flows from Operating Activities</t>
  </si>
  <si>
    <t>Adjustments to reconcile net (loss) to net cash used in operating activities:</t>
  </si>
  <si>
    <t>Non-cash compensation expense related to stock options and warrants</t>
  </si>
  <si>
    <t>Payments related to onerous contracts</t>
  </si>
  <si>
    <t>Unrealized (gain) loss on financial instruments</t>
  </si>
  <si>
    <t>Non-cash loan fees related to settled debt</t>
  </si>
  <si>
    <t>Bargain purchase gain</t>
  </si>
  <si>
    <t>Deferred income tax</t>
  </si>
  <si>
    <t>Change in other current and non-current assets, net</t>
  </si>
  <si>
    <t>Change in current and non-current liabilities, net</t>
  </si>
  <si>
    <t>Net cash used in operating activities</t>
  </si>
  <si>
    <t>Cash Flows from Investing Activities</t>
  </si>
  <si>
    <t>Purchase of plant and equipment</t>
  </si>
  <si>
    <t>Proceeds from sale of fixed assets</t>
  </si>
  <si>
    <t>Business acquisition, net of cash acquired</t>
  </si>
  <si>
    <t>Purchase of marketable securities</t>
  </si>
  <si>
    <t>Investments in equity method investments</t>
  </si>
  <si>
    <t>Proceeds from sale of marketable securities</t>
  </si>
  <si>
    <t>Additions to newbuildings</t>
  </si>
  <si>
    <t>Additions to jack-up drilling rigs</t>
  </si>
  <si>
    <t>Net cash used in investing activities</t>
  </si>
  <si>
    <t>Cash Flows from Financing Activities</t>
  </si>
  <si>
    <t>Proceeds from share issuance, net of issuance costs and conversion of shareholders loans</t>
  </si>
  <si>
    <t>Proceeds from related party shareholder loan</t>
  </si>
  <si>
    <t>Purchase of treasury shares</t>
  </si>
  <si>
    <t>Repayment of long-term debt</t>
  </si>
  <si>
    <t>Purchase of financial instruments</t>
  </si>
  <si>
    <t>Proceeds, net of deferred loan costs, from issuance of long-term debt</t>
  </si>
  <si>
    <t>Proceeds, net of deferred loan costs, from issuance of short-term debt</t>
  </si>
  <si>
    <t>Net cash provided by financing activities</t>
  </si>
  <si>
    <t>Net increase (decrease) in cash and cash equivalents and restricted cash</t>
  </si>
  <si>
    <t>Cash and cash equivalents and restricted cash at beginning of the period</t>
  </si>
  <si>
    <t>Cash and cash equivalents and restricted cash at the end of period</t>
  </si>
  <si>
    <t>Supplementary disclosure of cash flow information</t>
  </si>
  <si>
    <t>Interest paid, net of capitalized interest</t>
  </si>
  <si>
    <t>Income taxes paid</t>
  </si>
  <si>
    <t>Issuance of long-term debt as non-cash settlement for newbuild delivery instalment</t>
  </si>
  <si>
    <t>Non-cash settlement of shareholder loan with issuance of shares</t>
  </si>
  <si>
    <t>Non-cash offset in respect of jack-up drilling rigs</t>
  </si>
  <si>
    <t>CONSOLIDATED STATEMENT OF CHANGES IN SHAREHOLDERS' EQUITY - USD ($) $ in Millions</t>
  </si>
  <si>
    <t>Common Shares [Member]</t>
  </si>
  <si>
    <t>Treasury Shares [Member]</t>
  </si>
  <si>
    <t>Additional Paid in Capital [Member]</t>
  </si>
  <si>
    <t>Other Comprehensive (Loss)/Income [Member]</t>
  </si>
  <si>
    <t>Accumulated Deficit [Member]</t>
  </si>
  <si>
    <t>Non-controlling Interest [Member]</t>
  </si>
  <si>
    <t>Total</t>
  </si>
  <si>
    <t>Balance at Dec. 31, 2016</t>
  </si>
  <si>
    <t>Balance (in shares) at Dec. 31, 2016</t>
  </si>
  <si>
    <t>Increase (Decrease) in Stockholders' Equity [Roll Forward]</t>
  </si>
  <si>
    <t>Issue of common shares</t>
  </si>
  <si>
    <t>Issue of common shares (in shares)</t>
  </si>
  <si>
    <t>Equity issuance costs</t>
  </si>
  <si>
    <t>Other transactions:</t>
  </si>
  <si>
    <t>Exercise of warrants</t>
  </si>
  <si>
    <t>Exercise of warrants (in shares)</t>
  </si>
  <si>
    <t>Fair value of warrants issued</t>
  </si>
  <si>
    <t>Equity issuance costs, warrants</t>
  </si>
  <si>
    <t>Purchase of warrants</t>
  </si>
  <si>
    <t>Stock based compensation</t>
  </si>
  <si>
    <t>Purchase of treasury shares (in shares)</t>
  </si>
  <si>
    <t>Total comprehensive income/(loss)</t>
  </si>
  <si>
    <t>Sale of shares to non-controlling interest</t>
  </si>
  <si>
    <t>Other, net</t>
  </si>
  <si>
    <t>Balance at Dec. 31, 2017</t>
  </si>
  <si>
    <t>Balance (in shares) at Dec. 31, 2017</t>
  </si>
  <si>
    <t>Settlement of directors' fees</t>
  </si>
  <si>
    <t>Settlement of directors' fees (in shares)</t>
  </si>
  <si>
    <t>Balance at Dec. 31, 2018</t>
  </si>
  <si>
    <t>Balance (in shares) at Dec. 31, 2018</t>
  </si>
  <si>
    <t>Balance at Dec. 31, 2019</t>
  </si>
  <si>
    <t>Balance (in shares) at Dec. 31, 2019</t>
  </si>
  <si>
    <t>General information</t>
  </si>
  <si>
    <t>General Information [Abstract]</t>
  </si>
  <si>
    <t>General Information</t>
  </si>
  <si>
    <t>Note 1 – General information Borr Drilling Limited was incorporated in Bermuda on August 8, 2016. We are listed on the Oslo Stock Exchange under the ticker “BDRILL” and since July 31, 2019, on the New York Stock Exchange under the ticker “BORR As used herein, and unless otherwise required by the context, the term “Borr Drilling” refers to Borr Drilling Limited and the terms “Company,” “we,” “Group,” “our” and words of similar import refer to Borr Drilling and its consolidated companies. The use herein of such terms as “group”, “organization”, “we”, “us”, “our” and “its”, or references to specific entities, is not intended to be a precise description of corporate relationships. Basis of presentation The consolidated financial statements are presented in accordance with generally accepted accounting principles in the United States of America (U.S. GAAP). The amounts are presented in United States Dollars (“U.S. dollar or $”) rounded to the nearest million, unless otherwise stated. Operating results for the years ending December 31, 2019, 2018 and 2017 are not necessarily indicative of the results that may be expected for any future period. The consolidated financial statements present the financial position of Borr Drilling Limited and its subsidiaries. Investments in companies in which the Company controls, or directly or indirectly holds more than 50% of the voting control are consolidated in the financial statements. Basis of consolidation The consolidated financial statements include the assets and liabilities of the Company. All intercompany balances, transactions and internal sales have been eliminated on consolidation. Unrealized gains and losses arising from transactions with associates are eliminated to the extent of the Company’s interest in the entity. The non-controlling interests of subsidiaries were included in the Consolidated Balance Sheet and Statement of Operations as “Non-controlling interest”. Profit or loss and each component of other comprehensive income are attributed to the shareholders of the Company and to the non-controlling interests, even if this results in the non-controlling interests having a deficit balance.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Going concern The Company has incurred significant losses since inception and is dependent on additional financing in order to fund continued losses expected in the next 12 months and to meet its existing capital expenditure commitments and further execute on its planned capital expenditure program. In addition to this, the Company is experiencing the impact of current unprecedented market conditions and the global market reaction to the COVID-19 pandemic. At this stage the Company cannot predict with reasonable accuracy the impact on the Company. At the time of this report the Company has received early termination notices for three ongoing contracts and one cancellation of an upcoming contract. The negative cash effects as a result of current and any future contract terminations further extend the existing need for additional financing. This raises substantial doubt about the Company’s ability to continue as a going concern. The financial statements do not include any adjustments that might result from the outcome of this uncertainty. On June 5, 2020 the Company completed an equity offering raising an additional $30 million and completed a financial restructuring including amendments to the facilities from its secured lenders and shipyards. The key amendments were; (i) deferral of the delivery of five newbuild jack-ups rigs until mid-2022, (ii) deferral of certain interest payments until 2022, (iii) deferral of debt amortization in 2021 of $65 million until maturity of the loans in the second quarter of 2022, (iv) amendment of certain of the financial covenants, including reduction of the minimum liquidity covenant from 3% of net interest bearing debt, to $5 million with a gradual step-up to $20 million at December 31, 2021. Thereafter the 3% level will be reinstated, (v) as part of the amendments, utilization of the remaining $30 million under our revolving credit facilities requiring all banks' consent, (vi) amending the minimum book equity ratio from 33.3% to 25% up to and including 31 December 2021. Thereafter the required ratio will be 40%, and (vii) suspension of the Debt Service Coverage Ratio covenant of 1.25x until 31 December 2021. We will continue to explore additional financing opportunities, the strategic sale of a limited number of modern jack-ups and the opportunistic disposal of older assets in order to further strengthen the liquidity of the Company. While we have confidence that these actions will enable us to better manage our liquidity position, and we have a track record of delivering additional financing, there is no guarantee that any additional financing measures will be concluded successfully. Reverse Share Split On June 21, 2019 the Company’s Board of Directors approved a 5-to-1 reverse share split of the Company’s shares (the “Reverse Split”). Upon effectiveness of the Reverse Split on June 26, 2019, every five shares of the Company’s issued and outstanding ordinary shares, par value $0.01 per share was combined into one issued and outstanding ordinary share, par value $0.05 per share. Unless otherwise indicated, all Share and per Share data in these financial statements is adjusted to give effect to our Reverse Share Split and is approximate due to rounding. Chief Operating Decision Maker (“CODM”) The Company has one operating segment, and this is reviewed by the Chief Operating Decision Maker, which is the Company’s board of directors (the “Board”), as an aggregated sum of assets, liabilities and activities that exists to generate cash flows. Use of estimates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ing policies</t>
  </si>
  <si>
    <t>Accounting Policies [Abstract]</t>
  </si>
  <si>
    <t>Accounting Policies</t>
  </si>
  <si>
    <t xml:space="preserve">Note 2 – Accounting policies Revenue The Company performs services that represent a single performance obligation under its drilling contracts. This performance obligation is satisfied over time. The Company earns revenues primarily by performing the following activities: (i) providing the drilling rig, work crews, related equipment and services necessary to operate the rig (ii) delivering the drilling rig by mobilizing to and demobilizing from the drill location, and (iii) performing certain pre-operating activities, including rig preparation activities or equipment modifications required for the contract. The Company recognizes revenues earned under drilling contracts based on variable dayrates, which range from a full operating dayrate to lower rates or zero rates for periods when drilling operations are interrupted or restricted, based on the specific activities performed during the contract. Such dayrate consideration is attributed to the distinct time period to which it relates within the contract term, and therefore recognized as the Company performs the services. The Company recognizes reimbursement revenues and the corresponding costs as the Company provides the customer-requested goods and services, when such reimbursable costs are incurred while performing drilling operations. Prior to performing drilling operations, the Company may receive pre-operating revenues, on either a fixed lump-sum or variable dayrate basis, for mobilization, contract preparation, customer-requested goods and services or capital upgrades, which the Company recognizes over time in line with the satisfaction of the performance obligation.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dayrate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depending on the facts and circumstances pertaining to the specific contract. We assess the likelihood of receiving such revenue based on past experience and knowledge of the market conditions. The Company incurs costs to prepare a rig for contract and deliver or mobilize a rig to the drilling location. The Company defers pre-operating costs, such as contract preparation and mobilization costs, and recognizes such costs on a straight-line basis, consistent with the general level of activity, in operating and maintenance costs over the estimated firm period of drilling. Related party revenue We provide corporate support services, secondment of personnel and management services to our equity method investments under management and service agreements. The services are based on costs incurred in the period with appropriate margins and have been recognized under related party revenues in our Statement of Operations, with associated costs included within Operating Expenses. Related party bareboat revenue We lease rigs on bareboat charters to our Equity Method Investment, Perforaciones Estratégicas e Integrales Mexicana, S.A. de C.V. (“Perfomex”). We expect lease revenue earned under the bareboat charters to be variable over the lease term, as a result of the contractual arrangement which assigns the bareboat a value over the lease term equivalent to residual cash after payments of operating expenses and other fees. We, as a lessor, do not recognize a lease asset or liability on our balance sheet at the time of the formation of the entities nor as a result of the lease. Revenue is recognized within Related party revenue in our Statement of Operations when management are able to reasonably predict the expected underlying bareboat rate over the contract term. Equity method investments We account for our ownership interests in certain Mexican companies, Perfomex and OPEX Perforadora S.A. de C.V (“OPEX”), as equity method investments in accordance with ASC 323, Investments — Equity Method and Joint Ventures and record the investment in equity method investments in the Consolidated Balance Sheets. The equity method of accounting is applied when the investor has an ownership interest of less than 50% and/or does not control the entity, but nonetheless has significant influence over the operating or financial decisions of the investee. Under the equity method, investments are stated at initial cost, additionally guarantees issued to the equity method investments and in-substance capital contributions and capital contributions are allocated to the investment. Our proportionate share of the investees net income (loss) is reflected as a single-line item in the Consolidated Statement of Operations and as increases or decreases, as applicable, in the carrying value of our investment in the Consolidated Balance Sheet. In addition, the proportionate share of net income (loss) is reflected as a non-cash activity in operating activities in the Consolidated Statement of Cash Flows. Contributions increase the carrying value of the investment and are reflected as an investing activity in the Consolidated Statement of Cash Flows. Investments in equity method investments are assessed for other-than-temporary impairment whenever changes in the facts and circumstances indicate an other-than-temporary loss in carrying value has occurred. Jack-up rigs The carrying amount of our jack-up rigs is subject to various estimates, assumptions, and judgments related to capitalized costs, useful lives and residual values and impairments. Jack-up rigs and related equipment are recorded at historical cost less accumulated depreciation. Jack-up rigs acquired as part of asset acquisitions are stated at fair market value as of the date of the acquisition. The cost of these assets, less estimated residual value, is depreciated on a straight-line basis over their estimated remaining economic useful lives. The estimated economic useful life of our jack-up rigs and our semi-submersible drilling rig when new, is 30 years. We determine the carrying values of our jack-up rigs, semi-submersible rig and related equipment based on policies that incorporate estimates, assumptions and judgments relative to the carrying values, remaining useful lives and residual values. These assumptions and judgments reflect both historical experience and expectations regarding future operations, utilization and performance. The use of different estimates, assumptions and judgments in establishing estimated useful lives and residual values could result in significantly different carrying values for our jack-up rigs and semi-submersible rig, which could materially affect our balance sheet and results of operations. The useful lives of our jack-up rigs, semi-submersible rig and related equipment are difficult to estimate due to a variety of factors, including technological advances that impact the methods or cost of oil and gas exploration and development, changes in market or economic conditions and changes in laws or regulations affecting the drilling industry. We re-evaluate the remaining useful lives of our jack-up rigs and semi-submersible rig as of and when events occur that may directly impact our assessment of their remaining useful lives. This includes changes to the operating condition or functional capability of our rigs as well as market and economic factors. The carrying values of our jack-up rigs, semi-submersible rig and related equipment are reviewed for impairment when certain triggering events or changes in circumstances indicate that the carrying amount of an asset may no longer be recoverable. We assess recoverability of the carrying value of an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 In general, impairment analyses are based on expected costs, utilization and dayrates for the estimated remaining useful lives of the asset or group of assets being assessed. An impairment loss is recorded in the period in which it is determined that the aggregate carrying amount is not recoverable. Asset impairment evaluations are, by nature, highly subjective. They involve expectations about future cash flows generated by our assets, and reflect management’s assumptions and judgments regarding future industry conditions and their effect on future utilization levels, dayrates and costs. The use of different estimates and assumptions could result in significantly different carrying values of our assets and could materially affect our balance sheet and results of operations. As of December 31, 2019, management identified certain indicators, among others, that the carrying value of our jack-up rigs, semi-submersible rig and related equipment may not be recoverable and our market capitalization was lower than the book value of our equity. These market indicators include the reduction in new contract opportunities, decrease in market dayrates and contract terminations. We assessed recoverability of the carrying value of our jack-up rigs and semi-submersible rig by first evaluating the estimated undiscounted future net cash flows based on projected dayrates and utilizations of the rigs. The estimated undiscounted future net cash flows were found to be greater than the carrying value of our jack-up rigs and semi-submersible rig. As a result, we did not need to proceed to assess the discounted cash flows of our rigs, and no impairment charges were recorded. With regard to older jack-up rigs which have relatively short remaining estimated useful lives, the results of impairment tests are particularly sensitive to management’s assumptions. These assumptions include the likelihood of the rig obtaining a contract upon the expiration of any current contract, and our intention for the rig should no contract be obtained, including warm/cold stacking or disposal. The use of different assumptions in the future could potentially result in an impairment of our jack-up rigs, which could materially affect our balance sheet and results of operations. If market supply and demand conditions in the older jack-up drilling market do not improve, it is likely that we will be required to impair certain older jack-up rigs. Newbuildings Jack-up rigs under construction are capitalized, classified as newbuildings and presented as non-current assets. The capitalized costs are reclassified from newbuildings to jack-up rigs when the asset is available for its intended use. Interest cost capitalized Interest costs are capitalized on all qualifying assets that require a period of time to get them ready for their intended use. Qualifying assets consist of newbuilding rigs under construction. The interest costs capitalized are calculated using the weighted average cost of borrowings, from commencement of the asset development until substantially all the activities necessary to prepare the assets for its intended use are complete. We do not capitalize amounts beyond the actual interest expense incurred in the period. Rig operating and maintenance expenses Rig operating and maintenance expenses are costs associated with operating a rig that is either in operation or stacked, and include the remuneration of offshore crews and related costs, rig supplies, inventory, insurance costs, expenses for repairs and maintenance as well as costs related to onshore personnel in various locations where we operate the jack-up rigs and are expensed as incurred. Stacking costs for rigs are expensed as incurred. Business combinations The Company applies the acquisition method of accounting for business combinations in accordance with ASC 805.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The Company allocates the purchase price of acquired businesses to the identifiable tangible and intangible assets and liabilities acquired, with any remaining amount being recorded as goodwill. The estimated fair value of the jack-up rigs in a business combination is derived by using a market and income-based approach with market participant-based assumptions. When we acquire jack-up rigs there may exist unfavorable contracts which are recorded at fair value at the date of acquisition. An unfavorable contract is a contract where the dayrate is less than prevailing market rates at the time of acquisition. Such contracts are recorded as an onerous contract at the purchase date. In a business combination, contract backlog is recognized when it meets the contractual-legal criterion for identification as an intangible asset when an entity has a practice of establishing contracts with its customers. We record an intangible asset equal to its fair value on the date of acquisition. Fair value is determined by using Multi-Period Excess Earnings Method. The multi-period Excess Earnings Method is a specific application of the discounted cash flow method. The principle behind the method is that the value of an intangible asset is equal to the present value of the incremental after-tax cash flows attributable only to the subject intangible asset after deducting contributory asset charges. The asset is then amortized over its estimated remaining contract term. (a) Onerous contracts Newbuildings: When we acquire rigs there may exist unfavorable contracts which are recorded at fair value at the date of acquisition. An unfavorable contract is a contract where the fair value of the rig being constructed is less than the present value of the remaining contractual commitments for the rig. Such contracts are recorded as a liability at the purchase date. Office leases: For the year ended December 31, 2018, onerous contracts were recognized for costs that will continue to be incurred under a contract for its remaining term without economic benefit to the Company. The net present value of such contracts is recorded as a liability at the cease-use date. Subsequent to adoption of ASU No 2016-02, Topic 842, Leases, onerous leases related to office leases are classified as lease liability in accordance with the new standard. Leases ASU 842, was adopted on January 1, 2019. We have elected the package of practical expedients that permits us to not reassess (1) whether previously expired or existing contracts are or contain leases, (2) the lease classification for any expired or existing leases, and (3) any initial direct costs for any existing leases as of the effective date. In addition, we have elected the hindsight practical expedient in connection with our adoption of the new lease standard. As lessee, we have made the accounting policy election to not recognize a right-of-use asset lease and lease liability for leases with a term of 12 months or less. We recognize lease payments in the Consolidated Statement of Operations on a straight-line basis over the lease term. We have also elected the practical expedient to not separate lease and non-lease components. Many of our leases contain variable non-lease components such as maintenance, taxes, insurance, and similar costs for the spaces we occupy. For new and amended leases beginning in 2019 and after, we have elected the practical expedient not to separate these non-lease components of leases for classes of all underlying assets and instead account for them as a single lease component for all leases. We straight-line the net fixed payments of operating leases over the lease term and expense the variable lease payments in the period in which we incur the obligation to pay such variable amounts. These variable lease payments are not included in our calculation of our right-of-use (“ROU”) assets or lease liabilities. As most of our leases do not provide an implicit rate, we use our incremental borrowing rate based on the information available at commencement date in determining the present value of lease payments. Certain of our lease agreements include options to extend or terminate the lease, which we do not include in our minimum lease terms unless management is reasonably certain to exercise. Our third party drilling contracts contain a lease component related to the underlying drilling equipment, in addition to the service component provided by our crews and our expertise to operate such drilling equipment. We have concluded the non-lease service of operating our equipment and providing expertise in the drilling of the client’s well is predominant in our drilling contracts. We have applied the practical expedient to account for the lease and associated non-lease components as a single component. With the election of the practical expedient, we will continue to present a single performance obligation under the revenue guidance in Accounting Standards Codification (“ASC”) Topic 606, “Revenue from Contracts with Customers.” The impact of adopting ASU 842 was not significant in 2019 and, therefore, no further transitional financial information is presented. Share-based compensation We have an employee share ownership plan under which our employees, directors and officers may be allocated options to subscribe for new shares in the Company as a form of remuneration. The cost of equity settled transactions is measured by reference to the fair value at the date on which the share options are granted. The fair value of the share options issued under the Company’s employee share option plans are determined at the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as a general and administrative expense with a corresponding increase in equity over the period during which the employees become unconditionally entitled to the options. Compensation cost is initially recognized based upon options expected to vest, excluding forfeitures, with appropriate adjustments to reflect actual forfeitures. Marketable securities Marketable debt securities held by us which do not give us the ability to exercise significant influence are considered to be available-for-sale. These are re-measured at fair value each reporting period with resulting unrealized gains and losses recorded as a separate component of accumulated other comprehensive income in shareholders’ equity. Gains and losses are not realized until the securities are sold or subject to temporary impairment. Gains and losses on forward contracts to purchase marketable equity securities that do not meet the definition of a derivative are accounted for as available-for-sale securities. We analyze our available-for-sale securities for impairment at each reporting period to evaluate whether an event or change in circumstances has occurred in that period that may have a significant adverse effect on the value of the securities.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 Where there are indicators that fair value is below the carrying value of our investments, we will evaluate these for other-than-temporary impairment. Consideration will be given to (i) the length of time and the extent to which fair value of the investments is below carrying value, (ii) the financial condition and near-term prospects of the investee, and (iii) our intent and ability to hold the investment until any anticipated recovery. Where we determine that there is other-than-temporary impairment, we will recognize an impairment loss in the period. Marketable equity securities with readily determinable fair value are re-measured at fair value each reporting period with unrealized gains and losses recognized under total financial income (expenses), net. Legal proceeding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Foreign currencies The Company and the majority of its subsidiaries use the U.S. dollar as their functional currency because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 of operations are translated using the average exchange rate for the period and the assets and liabilities are translated using the period end exchange rate. Transactions in foreign currencies are translated into U.S. dollars at the rates of exchange in effect at the date of the transaction. Gains and losses on foreign currency transactions are included in the Consolidated Statement of Operations. Current and non-current classification Assets and liabilities (excluding deferred taxes) are classified as current assets and liabilities respectively, if their maturity is within 1 year of the balance sheet date. Otherwise, they are classified as non-current assets and liabilities. Other intangible assets and liabilities Other intangible assets and liabilities are recorded at fair value on the date of acquisition less accumulated amortization. The amounts of these assets and liabilities less the estimated residual value, if any, is generally amortized on a straight-line basis over the estimated remaining economic useful life or contractual period. Cash and cash equivalents Cash and cash equivalents consist of cash, bank deposits and highly liquid financial instruments with original maturities of three months or less. Restricted cash Restricted cash consists of margin accounts which have been pledged as collateral in relation to forward contracts and bank deposits which have been pledged as collateral for guarantees issued by a bank or minimum deposits which must be maintained in accordance with contractual arrangements. Restricted cash amounts with maturities longer than one year are classified as non-current assets. Trade receivables Trade receivables are presented net of allowances for doubtful balances. At each balance sheet date, all potentially uncollectible accounts are assessed individually for purposes of determining the appropriate provision for doubtful accounts. Fair Value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irst two levels in the hierarchy are considered observable inputs and the last is considered unobservable. The Company’s cash and cash equivalents and restricted cash, which are held in operating bank accounts, are classified within Level 1 of the fair value hierarchy because they are valued using quoted market prices, broker or dealer quotations or alternative pricing sources with reasonable levels of price transparency. The carrying value of accounts receivable and payables approximates fair value due to the short time to expected receipt or payment of cash. Income taxes Borr Drilling Limited is a Bermuda company that has a number of subsidiaries in various jurisdictions. Whilst the Company is resident in Bermuda, it is not subject to taxation under the laws of Bermuda, so currently, the Company is not required to pay taxes in Bermuda on ordinary income or capital gains. The Company and each of its subsidiaries and affiliates that are Bermuda companies have received written assurance from the Minister of Finance in Bermuda that in the event that Bermuda enacts legislation imposing taxes on ordinary income or capital gains, any such tax shall not be applicable to the Company or such subsidiaries and affiliates until March 31,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period,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in the Consolidated Balance Sheet.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assumptions regarding where our jack-up rig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Consolidated Balance Sheet date. The impact of tax law changes is recognized in periods when the change is enacted. Provisions A provision is recognized in the Consolidated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Contingencies We recognize contingencies in the Consolidated Balance Sheet where we have a present legal or constructive obligation as a result of a past event, and it is probable that an outflow of economic benefits will be required to settle the obligation and a reliable estimate of the amount can be made. If, and only when the timing of related cash flows is fixed or reliably determinable, provisions are determined by discounting the expected future cash flows at a pre-tax rate that reflects current market assessments of the time value of money and, where appropriate, the risks specific to the liabilit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Warrants (Equity-based payments to non-employees) All non-employee stock-based transactions, in which goods or services are the consideration received in exchange for equity instruments are required to be accounted for based on the fair value of the consideration received or the fair value of the equity instruments issued, whichever is more reliably measurable. Earnings/(loss) per share Basic earnings per share (“EPS”) is calculated based on the loss for the period available to common shareholders divided by the weighted average number of shares outstanding for basic EPS for the period. Diluted EPS includes the effect of the assumed conversion of potentially dilutive instruments which for the Company includes share options and warrants. The determination of dilutive earnings per share requires the Company to potentially make certain adjustments to net income and for the weighted average shares outstanding used to compute basic earnings per share unless anti-dilutive. Interest-bearing debt Interest-bearing debt is recognized initially at fair value less directly attributable transaction costs. Subsequent to initial recognition, interest-bearing borrowings are stated at amortized cost. Transaction costs are amortized over the term of the loan. Derivatives We have a Call </t>
  </si>
  <si>
    <t>Equity method investments [Abstract]</t>
  </si>
  <si>
    <t>Note 3 – Equity method investments During 2019 we entered into a joint venture with Proyectos Globales de Energia y Servicos CME, S.A. DE C.V. (“CME”) to provide integrated well services to Petróleos Mexicanos (“Pemex”). This involved Borr Mexico Ventures Limited (“BMV”) subscribing for 49% of the equity of Opex Perforadora S.A. de C.V. (“Opex”) and Perforadora Profesional AKAL I, SA de CV (“Akal”). CME’s wholly owned subsidiary, Operadora Productora y Exploradora Mexicana, S.A. de C.V. (“Operadora”) owns 51% of each of Opex and Akal. We provide five jack-up rigs on bareboat charters to two other joint venture companies, Perforaciones Estrategicas e Integrales Mexicana S.A. de C.V. (“Perfomex”) and Perforaciones Estrategicas e Integrales Mexicana II, SA de CV (“Perfomex II”), which are owned in the same way as Opex and Akal. Perfomex and Perfomex II provide the jack-up rigs under traditional dayrate drilling and technical service agreements to Opex and Akal. Opex and Akal also contract technical support services from BMV, management services from Operadora and well services from specialist well service contractors (including an affiliate of one of our principal shareholder Schlumberger Limited) and logistics and administration services from Logística y Operaciones OTM, S.A. de C.V, an affiliate of CME. This structure enables Opex and Akal to provide bundled integrated well services to Pemex. The potential revenue earned is fixed under each of the Pemex contracts, while Opex and Akal manage the drilling services and related costs on a per well basis. We are also obligated, as a 49% shareholder, to fund any capital shortfall in Opex or Akal where the Board of Opex or Akal make a cash call to the shareholders under the provisions of the Shareholder Agreements. The below table sets forth the results from these entities, on a 100% basis, for the period from June 28, date of incorporation, to December 31, 2019 and their financial position as at December 31, 2019. Included within the column for Perfomex are $0.2 million of operating expenses, current assets and current liabilties related to Perfomex II. Akal did not have any activity in 2019. In $ millions Perfomex OPEX Operations: Revenue 49.8 68.1 Operating expenses 47.4 85.7 Net income (loss) 1.5 (19.8 ) Financial position: Cash 0.3 0.0 Total current assets 77.1 81.3 Total non-current assets 0.9 - Total assets 78.0 81.3 Total current liabilities 76.5 101.1 Total non-current liabilities - - Equity 1.5 (19.8 ) Revenue in OPEX is recognized on a percentage of completion basis under the cost to cost method. The service OPEX delivers is to a single customer, PEMEX, and involves delivering integrated well services with payment upon the completion of each well in the contract. Revenue in Perfomex is recognized on a day rate basis on a contract with OPEX, consistent with our historical revenue recognition policies, with day rate accruing each day as the service is performed. We provide rigs and services to Perfomex for use in its contracts with OPEX. The total assets of both OPEX and Perfomex include in-substance capital contributions from their shareholders, Borr and CME in the form of shareholder loans. As at the balance sheet date, the Board of OPEX and Perfomex intend to convert certain amounts of this funding into equity which will increase the equity balance within each entity, which will be performed in prior to year-end December 31, 2020. We have issued a performance guarantee to OPEX for the duration of its contract with PEMEX. We have performed a valuation exercise to fair value the guarantee given, utilizing the inferred debt market method and subsequently mapping to an alpha category credit score, adjusting for country risk and default probability. We have subsequently recognized a liability for $5.9 million within other long-term liabilities and added the $5.9 million to the investment in the OPEX joint venture. The following present our investments in equity method investments as at December 31, 2019: In $ millions Perfomex OPEX Total Equity invested 0.0 0.0 0.0 Funding provided by shareholder loan 30.7 0.1 30.8 Accumulated net gain (loss) 49% basis 0.7 (9.7 ) (9.0 ) Guarantee provided - 5.9 5.9 Total 31.4 (3.7 ) 27.7 All line items in the table above are included within our investments in Perfomex and OPEX, respectively. Our investment in Perfomex is included within non-current assets under “Equity method investment” and our investment in OPEX is included within non-current liabilities under “Liabilities from equity method investments”.</t>
  </si>
  <si>
    <t>Revenue</t>
  </si>
  <si>
    <t>Revenue [Abstract]</t>
  </si>
  <si>
    <t>Note 4 – Revenue Geographic data Revenues are attributed to geographical location based on the country of operations for drilling activities, i.e. the country where the revenues are generated. The following presents our revenues by geographic area: For the Years Ended (in $ millions) 2019 2018 2017 Middle East 43.2 41.1 - Europe 114.7 75.1 - West Africa 102.4 44.4 0.1 Mexico 50.0 - - South East Asia 23.8 4.3 - Total 334.1 164.9 0.1 Major customers In the years ended December 31, 2019, 2018 and 2017, the following customers accounted for more than 10% of our contract revenues: For the Years Ended December 31, (In % of operating revenues) 2019 2018 2017 ExxonMobil 15 % - - National Drilling Company (ADOC) 13 % 21 % - Pan American Energy 13 % - - TAQA Bratani Limited 11 % 17 % - Centrica North Sea Limited (Spirit Energy) 10 % 10 % - BW Energy Gabon S.A. 4 % 13 % - Total S.A - 13 % 100 % Total 66 % 74 % 100 % Presentation of Contract balances Accounts receivable are recognized when the right to consideration becomes unconditional based upon contractual billing schedules. Payment terms on invoiced amounts are typically 30 days. The following table provides information about contract assets from contracts with customers: As of December 31, (In $ millions) 2019 2018 Current contract assets Deferred mobilization and contract preparation cost 19.3 6.0 Accrued revenue 31.7 18.9 Acquired contract backlog - 20.2 Current contract assets 51.0 45.1 Non-current contract assets Deferred mobilization and contract preparation cost 3.5 5.1 Non-current contract assets 3.5 5.1 Total contract assets 54.5 50.2 Significant changes in the remaining performance obligation contract assets balances for the years ended December 31, 2019 and 2018 are as follows: Contract assets As of December 31, (In $ millions) 2019 2018 Net balance at January 1, 50.2 10.4 Additions to deferred costs, accrued revenue and acquired contract backlog 134.7 76.1 Amortization of deferred costs (130.4 ) (36.3 ) Total contract assets 54.5 50.2 Contract Costs To obtain contracts with our customers, we incur costs to prepare a rig for contract and deliver or mobilize a rig to the drilling location. We defer pre‑operating costs, such as contract preparation and mobilization costs, and recognize such costs on a straight‑line basis, consistent with the general pace of activity, in rig operating and maintenance costs over the estimated firm period of drilling. Practical expedient We have applied the disclosure practical expedient in ASC 606-10-50-14A(b) and have not included estimated variable consideration related to wholly unsatisfied performance obligations or to distinct future time increments within our contracts, including dayrate revenue. The duration of our performance obligations varies by contract.</t>
  </si>
  <si>
    <t>Gain on disposals [Abstract]</t>
  </si>
  <si>
    <t>Note 5 – Gain on disposals We have recognized the following gains on disposal of three rigs for the year ended December 31, 2019: (In $ millions) Net proceeds / recoverable amount Book value on disposals Gain Total 8.5 2.1 6.4 In May 2019 we entered into a sale agreement for the “Baug”, “C20051” and “Eir” in May 2019. The sale of “Baug” and “C20051” closed in May 2019 and we recorded a gain of $3.9 million in connection with the transaction. An impairment loss of $11.4 million was recognized for the “Eir” in the May 2019 transaction as a result of entering into a sale agreement, which resulted in us reducing the book value to the expected sale value. As of December 31, 2019, we consider that the consideration for held for sale presentation continues to be achieved and the “Eir” is classified within jack-up drilling rigs held for sale. Included in the 2019 gain is a gain of $0.5 million related to sale of rig related equipment. Gain on disposals in 2018 We have recognized the following gains on disposal of 18 rigs for the year ended December 31, 2018: (In $ millions) Net proceeds / recoverable amount Book value on disposals Gain Total 37.6 18.8 18.8 Gain on disposals in 2017 We did not dispose of any jack-up rigs during 2017.</t>
  </si>
  <si>
    <t>Other financial (expenses) income, net [Abstract]</t>
  </si>
  <si>
    <t>Note 6 – Other financial (expenses) income, net Other financial (expenses) income, net is comprised of the following: For the Years Ended December 31, ( 2019 2018 2017 Foreign exchange gain (loss) 0.7 (1.1 ) (0.3 ) Other financial expenses (9.2 ) (3.5 ) - Expensed loan fees related to settled debt (5.6 ) - - (Loss)/gain on forward contracts (note 18) (29.2 ) (14.2 ) 19.3 Realized loss on marketable securities (15.4 ) - - Change in fair value of Call Spread (note 18) (0.5 ) (25.7 ) - Total (59.2 ) (44.5 ) 19.0 During 2019 we sold, and thereby realized all our marketable securities. Total net proceeds received were $31.3 million resulting in a realized loss of $15.4 million. An accumulated unrealized loss of $5.6 million recognized in Other comprehensive income for the year ended December 31, 2018 was recycled to the Consolidated Statement of Operations during 2019. (Loss)/gain on forward contracts is presented net for the years ended December 31, 2019, 2018 and 2017.</t>
  </si>
  <si>
    <t>Taxation</t>
  </si>
  <si>
    <t>Taxation [Abstract]</t>
  </si>
  <si>
    <t>Note 7 – Taxation Borr Drilling Limited is a Bermuda company not required to pay taxes in Bermuda on ordinary income or capital gains under a tax exemption granted by the Minister of Finance in Bermuda until March 31, 2035. We operate through various subsidiaries in numerous countries throughout the world and are subject to tax laws, policies, treaties and regulations, as well as the interpretation or enforcement thereof, in jurisdictions in which we or any of our subsidiaries operate, were incorporated, or otherwise considered to have a tax presence. Our income tax expense is based upon our interpretation of the tax laws in effect in various countries at the time that the expense was incurred. For the year ended December 31, 2019, our pre-tax loss in 2019 is all attributable to foreign jurisdictions except for $390.7 million loss associated with Bermuda. For the year ended December 31, 2018, our pre-tax loss in 2018 is all attributable to foreign jurisdictions except for $4 million loss associated with Bermuda. Income tax expense is comprised of the following: For the Years Ended December 31, (In $ millions) 2019 2018 2017 Current tax 9.9 2.0 - Change in deferred tax 1.3 0.5 - Total 11.2 2.5 - aa Our annual effective tax rate for the year ended December 31, 2019 was approximately (3.89%), on a pre-tax loss of $287.9 million. Changes in our effective tax rate from period to period are primarily attributable to changes in the profitability or loss mix of our operations in various jurisdictions. As our operations continually change among numerous jurisdictions, and methods of taxation in these jurisdictions vary greatly, there is little direct correlation between the income tax provision/benefit and income/loss before taxes. A reconciliation of the Bermuda statutory tax rate to our effective rate is shown below: Reconciliation of the Bermuda statutory tax rate to our effective rate: For the Years Ended December 31, 2019 2018 2017 Bermuda statutory income tax rate 0 % 0 % 0 % Tax rates which are different from the statutory rate (2.30 %) (1.95 %) - Adjustment attributable to prior years 0.00 % 1.17 % - Change in valuation allowance (1.29 %) (0.26 %) - Adjustments to uncertain tax positions (0.30 %) (0.28 %) - Total (3.89 %) (1.32 %) 0 % The components of the net deferred taxes are as follows: As of December 31, (In $ millions) 2019 2018 2017 Deferred tax assets Net operating losses 18.6 12.6 - Excess of tax basis over book basis of Property, Plant and Equipment 66.9 75.8 - Other 5.4 2.0 - Deferred tax assets 90.9 90.4 - Less: Valuation allowance (89.7 ) (87.8 ) - Net deferred tax assets 1.3 2.6 - Deferred tax liabilities Deferred tax liabilities - - - Net deferred tax asset (liabilities) 1.3 2.6 - The deferred tax assets related to our net operating losses were primarily generated in the United Kingdom and will not expire. We recognize a valuation allowance for deferred tax assets when it is more-likely-than-not that the benefit from the deferred tax asset will not be realized. The amount of deferred tax assets considered realizable could increase or decrease in the near-term if estimates of future taxable income change. We conduct business globally and, as a result, we file income tax returns, or are subject to withholding taxes, in various jurisdictions. In the normal course of business we are generally subject to examination by taxing authorities throughout the world, including major jurisdictions in which we operate or used to operate, such as Denmark, Egypt, Gabon, India, Israel, the Netherlands, Nigeria, Norway, Oman, Saudi Arabia, the United Kingdom, the United States, and Tanzania. We are no longer subject to examinations of tax matters for Paragon Offshore Limited (“Paragon”) legacy companies prior to 1999. The following is a reconciliation of the liabilities related to our unrecognized tax benefits: (In $ millions) 2019 2018 2017 Unrecognized tax benefits, excluding interest and penalties, at January 1, 4.8 - - Additions as a result of Paragon acquisition - 4.8 - Additions for tax positions of prior year 1.3 - - Reduction for tax positions of prior years (0.8 ) - - Unrecognized tax benefits, excluding interest and penalties, at December 31, 5.3 4.8 - Interest and penalties 3.7 3.4 - Unrecognized tax benefits, including interest and penalties, at December 31, 9.0 8.2 - The liabilities summarized in the table above are presented within other liabilities under non-current liabilities in the consolidated balance sheet. We include, as a component of our income tax provision, potential interest and penalties related to liabilities for our unrecognized tax benefits within our global operations. Interest and penalties resulted in an income tax expense of $0.3 million, $0.5 million and $nil million for the years ended December 31, 2019, 2018 and 2017, respectively. As of December 31, 2019, the liabilities related to our unrecognized tax benefits, including estimated accrued interest and penalties, totaled $9.0 million, and if recognized, would reduce our income tax provision by $9.0 million. As of December 31, 2018, the liabilities related to our unrecognized tax benefits, including estimated accrued interest and penalties, totaled $8.2 million, and if recognized, would reduce our income tax provision by $8.2 million. It is reasonably possible that our existing liabilities related to our unrecognized tax benefits may increase or decrease in the next twelve months primarily due to the progression of open audits or the expiration of statutes of limitation. Whilst the amounts provided are an estimate and subject to revision, we are not aware of any circumstances currently that would result in a material increase to the amounts provided for the risks identified at this time.</t>
  </si>
  <si>
    <t>Loss per share [Abstract]</t>
  </si>
  <si>
    <t>Note 8 – Loss per share The computation of basic EPS is based on the weighted average number of shares outstanding during the period. Diluted EPS exclude the effect of the assumed conversion of potentially dilutive instruments which are 2,357,500 of share options (2018: 2,615,000, 2017: 1,711,000) outstanding issued to employees and directors and convertible bonds with a conversion price of $33.4815 for a total of 10,453,534 shares (2018: 10,453,534 shares, 2017: nil). Due to the current loss-making position these are deemed to have an anti-dilutive effect on the EPS of the Company. All periods presented have been adjusted for our 5 for 1 reverse share split in June 2019. For the Years Ended December 31, 2019 2018 2017 Basic loss per share (2.78 ) (1.85 ) (1.70 ) Diluted loss per share (2.78 ) (1.85 ) (1.70 ) Issued ordinary shares at the end of the year 112,278,065 106,528,065 95,658,500 Weighted average number of shares outstanding during the year 107,478,625 102,877,501 51,726,288 The number of share options that would be considered dilutive under the if converted method in 2019 is 0 (2018: 153,457, 2017: 87,352).</t>
  </si>
  <si>
    <t>Restricted cash [Abstract]</t>
  </si>
  <si>
    <t>Note 9 – Restricted cash Restricted cash is comprised of the following: As of December 31, (In $ millions) 2019 2018 Opening balance 63.4 39.1 Transfers to restricted cash 6.0 24.3 Total restricted cash 69.4 63.4 All restricted cash is classified as current assets and consist of margin accounts which have been pledged as collateral in relation to forward contracts (see note 18) and bank deposits which have been pledged as collateral for issued guarantees.</t>
  </si>
  <si>
    <t>Trade accounts receivable</t>
  </si>
  <si>
    <t>Trade accounts receivable [Abstract]</t>
  </si>
  <si>
    <t>Note 10 – Trade accounts receivable Trade accounts receivable are presented net of allowances for doubtful accounts. The allowance for doubtful accounts receivables at December 31, 2019 was $0.1 million (2018: $0.1 million).</t>
  </si>
  <si>
    <t>Other current assets [Abstract]</t>
  </si>
  <si>
    <t xml:space="preserve">Note 11 – Other current assets Other current assets are comprised of the following: As of December 31, (In $ millions) 2019 2018 Client rechargeable 5.6 5.1 VAT and other tax receivables 12.2 4.3 Deferred financing fee 2.4 3.2 Right-of-use lease asset 0.5 - Other receivables 6.2 7.9 Total other current assets 26.9 20.5 </t>
  </si>
  <si>
    <t>Jack-up rigs</t>
  </si>
  <si>
    <t>Jack-up rigs [Abstract]</t>
  </si>
  <si>
    <t>Note 12 – Jack-up rigs Set forth below is the carrying value of our jack-up rigs As of December 31, (In $ millions) 2019 2018 Opening balance 2,278.1 783.3 Additions 100.5 307.5 Transfers from newbuildings (note 13) 420.9 1,275.7 Depreciation and amortization (99.7 ) (69.6 ) Disposals (2.1 ) (18.8 ) Reclassification to asset held for sale (3.0 ) - Impairment (11.4 ) - Total jack-up rigs 2,683.3 2,278.1 In addition, the Company recorded a depreciation charge of $1.7 million for the full year 2019 related to property, plant and equipment ($9.9 million in 2018 and $nil in 2017). The following presents the net book value of our jack-up rigs by geographic area as of December 31, 2019 and 2018: As of December 31, (In $ millions) 2019 2018 Middle East 40.7 42.0 Europe 297.3 320.0 West Africa 646.1 203.0 Mexico 721.1 - South East Asia 978.1 1,713.1 Total 2,683.3 2,278 1 Impairment assessment of jack-up rigs Jack-up drilling rigs are reviewed for impairment, whenever events or changes in circumstances indicate that the carrying amount of the assets may not be recoverable. Management identified indications of impairment for the years ended December 31, 2019, 2018 and 2017 and tested recoverable amounts of jack-up drilling rigs. Future cash flows expected to be generated from the use or eventual disposal of the assets are estimated to determine the amount of impairment, if any. Estimating future cash flows requires management to make judgments regarding long-term forecasts of future revenues and costs. Significant changes to these assumptions could materially alter our calculations and may lead to impairment. In estimating future cash flows of the jack-up rigs, management has assumed that revenue levels and utilization will be at lower levels in 2020 and thereafter start to increase, ultimately reaching revenue levels and utilization in the lower quartile observed in the jack-up market in the last 10 years. The Company recognized an impairment of $11.4 million, $nil and $26.7 million for the years ended December 31, 2019, 2018 and 2017, respectively, relating to the “Eir” in 2019 and “Brage” and “Fonn” in 2017. The “Eir” was impaired as a result of entering into a sale agreement, which resulted in us reducing the book value to the expected sale value less cost of sale. “Brage” and “Fonn” were in 2017 impaired down to the expected scrap value less cost of disposals. The two rigs were disposed of in 2018. As of December 31, 2019, the sale of the “Eir” is yet to be concluded. We consider the held for sale presentation to be achieved and the “Eir” is classified within jack-up drilling rigs as held for sale. A scenario with a 10% decrease in day rates used when estimating undiscounted cash flows would result in $1.0 million shortfall between the undiscounted cash flow and $21.8 million carrying value for our semi-submersible rig the “MSS1”. No other rigs would have a shortfall with a 10% decrease in day rates.</t>
  </si>
  <si>
    <t>Newbuildings [Abstract]</t>
  </si>
  <si>
    <t>Note 13 – Newbuildings The table below sets forth the carrying value of our newbuildings: For the Years Ended December 31, (In $ millions) 2019 2018 Opening balance 361.8 642.7 Additions 302.0 971.4 Capitalized interest 18.5 23.4 Transfers to jack-up rigs (note 12) (420.9 ) (1,275.7 ) Total newbuildings 261.4 361.8 The table below sets forth information regarding our rigs that were delivered during 2019 and 2018, together with their final instalment and related financing where applicable Rig Delivery date Delivery Shipyard First instalment ($ million) Onerous contract allocated Final instalment ($ million) Capitalized cost Transferrers to jack-up rigs 2019 Njord January -19 87.0 PPL 55.8 - 87.0 2.7 145.5 Thor May - 19 120.0 Keppel - 122.1 - 122.1 Hermod December - 19 90.9 Keppel 57.6 - 90.9 4.8 153.3 Total 113.4 - 300.0 7.5 420.9 2018 Saga* January – 18 - Keppel 100.1 (38.0 ) 72.5 0.3 134.9 Gerd January – 18 87.0 PPL 55.8 - 87.0 0.3 143.1 Gersemi February – 18 87.0 PPL 55.8 - 87.0 0.4 143.2 Grid April – 18 87.0 PPL 55.8 - 87.0 0.4 143.2 Gunnlod June – 18 87.0 PPL 55.8 - 87.0 1.5 144.3 Skald June – 18 - Keppel 100.1 (39.2 ) 72.5 0.7 134.1 Groa July – 18 87.0 PPL 55.8 - 87.0 1.3 144.1 Gyme September – 18 87.0 PPL 55.8 - 87.0 1.4 144.2 Natt October – 18 87.0 PPL 55.8 - 87.0 1.8 144.6 Total 590.8 (77.2 ) 754.0 8.1 1,275.7 *The final instalment of $72.5 million for “Saga” was paid in December 2017, before taking delivery of the rig in January 2018. For the origination and allocation of onerous contracts, please see note 16.</t>
  </si>
  <si>
    <t>Leases</t>
  </si>
  <si>
    <t>Leases [Abstract]</t>
  </si>
  <si>
    <t xml:space="preserve">Note 14 – Leases We have operating leases expiring at various dates, principally for real estate, office space, storage facilities and operating equipment. For our Houston and Beverwijk office space, we have previously deemed the leases as onerous leases in 2018 as a result of change in our operating strategy; it is expected that the leases will expire on March 1, 2022 and February 28, 2021, respectively. For these operating leases, upon adoption (see note 2) of the new standard, we offset the right-of-use asset of the lease by the existing carrying amount of the onerous lease liability previously recorded on the date of adoption. Supplemental balance sheet information related to leases was as follows: As of December 31 , 2019 (In $ millions) Operating leases Operating leases right-of-use assets 2.7 Current operating lease liabilities 3.4 Long-term operating lease liabilities 6.5 The current portion of the right of use asset is recognized within other current assets (see note 11) and the non-current portion is recognized within other long-term assets (see note 19). The current lease liabilities are recognized within other current liabilities (see note 20) and the non-current lease liabilities are recognized within other liabilities. Components of lease cost is comprised of the following: For the year ended December 31 , 2019 (In $ millions) Operating lease cost 21.2 Short-term lease cost 0.5 Total lease cost 21.7 Sublease income 0.7 Supplemental cash flow information related to leases was as follows: For the year ended December 31 , 2019 (In $ millions) Cash payments for onerous lease contracts 3.6 Operating cash flows from operating leases 0.9 Total lease payments 4.5 Weighted average remaining lease term for operating leases (years) 1.18 Weighted average discount rate for operating leases 6.38 % Maturities of lease liabilities were as follows: As of December 31 , 2019 (In $ millions) 2020 5.1 2021 4.2 2022 1.4 2023 0.4 2024 0.4 Thereafter 1.4 Total lease payments 12.9 Less interest (3.0 ) Present value of lease liability 9.9 Maturities of lease liabilities were as follows: As of December 31, 2018 (In $ millions) 2019 4.6 2020 3.6 2021 3.6 2022 0.5 2023 - Thereafter - Total lease payments 12.3 </t>
  </si>
  <si>
    <t>Asset acquisitions</t>
  </si>
  <si>
    <t>Asset acquisitions [Abstract]</t>
  </si>
  <si>
    <t>Note 15 – Asset acquisitions Acquisition of Keppel’s Hull B378 In March 2019, the Company entered into an assignment agreement with the original owner, BOTL Lease Co. Ltd, for the assignment of the rights and obligations under a construction contract to take delivery of one KFELS Super B Bigfoot premium jack-up rig identified as Keppel’s Hull No. B378, subsequently renamed to “Thor”, from Keppel for a purchase price of $122.1 million. The company took delivery of the “Thor” on May 9, 2019 from Keppel Shipyard. The acquisition was partly funded by a new bridge financing facility from Danske Bank A/S and partly by drawing down on the $160 million Senior secured revolving loan facility entered into in the first quarter of 2019. Acquisition of Keppel Rigs In May 2018, the Company signed a master agreement to acquire five premium newbuild jack-up drilling rigs from Keppel FELS Limited. Total consideration for the transaction will be approximately $742.5 million. In the second quarter of 2018, the Company paid a pre-delivery instalment of $288.0 million. The pre-delivery instalment is secured by a parent guarantee from Keppel Offshore &amp; Marine Ltd. The Company has secured financing of the delivery payment for each Keppel Rig from Offshore Partners Pte. Ltd (formerly Caspian Rigbuilders Pte. Ltd). Each loan is non-amortizing and matures five years after the respective delivery dates. The delivery financing will be secured by a first priority mortgage, an assignment of earnings, an assignment of insurance and a charge over shares and parent guarantee from the Company. The Company took delivery of the first rig in the fourth quarter of 2019 and the second in the first quarter of 2020, with the remaining rigs scheduled to be delivered quarterly thereafter until the last rig is delivered in the fourth quarter of 2020. The remaining contracted instalments, payable on delivery, for the Keppel newbuilds acquired in 2018 are approximately $345.6 million as of December 31, 2019 ($454.5 as of December 31, 2018). Acquisition of PPL Rigs In October 2017, the Company signed a master agreement with PPL Shipyard Pte Ltd. (“PPL”) setting forth the terms pursuant to which PPL agreed to sell six premium jack-up drilling rigs and three premium jack-up drilling rigs under construction at its yard in Singapore (together, the “PPL Rigs”) to designated subsidiaries of the Company for a total consideration of approximately $1,300 million, $55.8 million of this was paid per rig on October 31, 2017, and we agreed to accept delivery financing for a portion of the purchase price equal to $87.0 million per rig. The Company entered into loans for the financing of the delivery payment for each PPL Rig from PPL Shipyard Pte. Ltd. Each loan is non-amortizing and matures five years after the delivery date. These loans are secured by a first priority mortgage over the relevant PPL Rig and a guarantee from the Company. In addition, the seller is entitled to certain fees payable in connection with the increase in the market value of the relevant PPL Rig from October 31, 2017 until the repayment date, less the relevant rig owner’s equity cost of ownership of each rig and any interest paid on the delivery financing. The back-end fee, which is included within the portion of the purchase price for which we have agreed to accept delivery financing as described above, has been recognized as part of the cost price for each rig while the fees payable in connection with the increase in value of the relevant PPL Rig. The remaining contracted instalments, payable on delivery, for the PPL newbuilds are $nil million as of December 31, 2019 as all of the PPL rigs are delivered ($87.0 million as of December 31, 2018 and $696.0 million as of December 31, 2017). Acquisition of Hercules Triumph (“Ran”) and Hercules Resilience (“Frigg”) On December 2, 2016, the Company entered into a purchase and sale agreement with Hercules British Offshore Limited (“Hercules”) to purchase the jack-up drilling rigs “Hercules Triumph” and “Hercules Resilience” (renamed “Ran” and “Frigg” respectively) for a total consideration of $130.0 million. On the same date, the Company paid $13.0 million which represented 10% of the agreed contractual price for the rigs. On January 23, 2017, the Company took delivery of the rigs, which was considered to be the acquisition date. The Company considered the guidance in ASC 805 “Business Combinations” and concluded that none of the Keppel, PPL and Hercules transactions listed above constituted a business under ASC 805 and the purchases were therefore accounted for as asset acquisitions.</t>
  </si>
  <si>
    <t>Business combinations</t>
  </si>
  <si>
    <t>Business combinations [Abstract]</t>
  </si>
  <si>
    <t>Note 16 – Business combinations Paragon Transaction The Company announced a binding tender offer agreement (the “Tender Offer Agreement”) on February 21, 2018 to offer (“the Offer”) to purchase all outstanding shares in Paragon Offshore Limited (“Paragon”). The total acquisition price to purchase all outstanding shares was $241.3 million. The transaction was subject to the satisfaction of the offer conditions, customary closing conditions, including, among other customary conditions, that (a) at least 67% of the outstanding Paragon shares were validly tendered and not withdrawn before the expiration date, (b) no material adverse change shall have occurred prior to closing, and (c) Paragon shall have completed all actions necessary to acquire ownership of certain Prospector drilling rigs and legal entities currently subject to chapter 11 proceedings in the United States Bankruptcy Court in the District of Delaware. On March 29, 2018, all of the conditions to the Offer were satisfied and the transaction closed. Shareholders holding 99.41% of the shares accepted the offer for a total payment of approximately $240.0 million. Recognized amounts of identifiable assets acquired, and liabilities assumed at fair value: (In $ millions) March 29, 2018 Cash and cash equivalents 41.7 Restricted cash 4.2 Trade receivables 31.0 Other current assets (including acquired contract backlog of $31.6 million) 53.4 Jack-up drilling rigs 246.0 Assets held for sale 15.0 Property, plant and equipment 16.1 Other long-term assets (including acquired contract backlog of $12.8 million) 24.8 Trade payables (10.5 ) Accruals and other current liabilities (40.9 ) Long term debt (87.7 ) Other non-current liabilities (13.7 ) Total 279.4 Fair value of consideration satisfied by cash: Payment upon completion by the Company 240.0 Payment to non-controlling interest 1.3 Total 241.3 Total fair value of purchase consideration 241.3 Fair value of net assets acquired 279.4 Bargain gain (38.1 ) At the time of the acquisition, Paragon was an international driller with a fleet of 23 drilling units. This fleet included two modern units, the Prospector 1 and Prospector 5 built in 2013 and 2014, respectively. The fleet also included a semi-submersible drilling rig, MSS1, with a long-term contract for TAQA in the North Sea which commenced on March 6, 2018. We disposed of 16 jack-up rigs acquired in the Paragon transaction during 2018. The Paragon transaction is accounted for as a business combination. The estimated fair value of the individual rigs was derived by using a market and income-based approach with market participant-based assumptions. A bargain purchase gain of $38.1 million was recognized in the Consolidated Statement of Operations. A bargain purchase gain arises when the fair value of the net assets acquired is higher than the total fair value of purchase consideration. Immediately following the closing of the Paragon transaction, the Company settled the long-term debt of $87.7 million plus $1.6 million of accrued interest and brokerage fees. During 2018, the Company purchased the remaining outstanding shares in Paragon Offshore limited for $1.0 million. Restructuring The table below sets forth the movements in restructuring provisions as a result of the Paragon transaction: As of December 31, (In $ millions) 2019 2018 Non-current Opening balance 7.0 - Reclassification of onerous lease to lease liability (ASU 842 adoption) (7.0 ) - Onerous office lease (ii) - 7.0 Non-current restructuring provision (a) - 7.0 Current Opening balance 4.9 - Severance (i) 1.7 22.8 Severance payments (i) (1.3 ) (21.1 ) Onerous office lease (ii) - 5.2 Reclassification of onerous lease to lease liability (ASU 842 adoption) (3.2 ) - Lease payments - (2.0 ) Current restructuring provision (b) 0.4 4.9 Total (a+b) 0.4 11.9 (i) Severance payment As part of the Tender Offer Agreement signed February 21, 2018, the Company initiated a workforce reduction program at closing of the transaction to align the size and composition of the Paragon workforce to the Company’s expected future operations and strategy. An agreement was reached with relevant employees of Paragon that specifies the amounts payable to those made redundant. The Company recognized $22.8 million in restructuring expense for the year ended December 31, 2018 related to those employees. As of December 31, 2019, $0.4 million is recognized within other current liabilities as final settlement for Paragon employees still employed by the Company. It is expected that the liability will be settled in 2020 when the employees are no longer employed by the Company. (ii) Office lease During the year ended December 31, 2018, the Company recognized $7.7 million as restructuring cost for vacating excess Paragon offices as part of the workforce reduction program. The restructuring expense of $7.7 million relates to future lease obligations still present after the cease of use date. The Company’s future lease obligation of $10.2 million is recognized under onerous contracts, whereof $4.5 million was recognized by Paragon before the acquisition as part of Paragon’s own restructuring plan as of December 31, 2018. All future payments will be recognized against onerous contracts until February 2022 when the lease obligation is settled. The Company expects no additional lease costs to be recognized related to the Paragon restructuring after the year ended December 31, 2018. We adopted, topic 842 “Leases”, on a modified retrospective basis, on January 1, 2019. Subsequent to adoption, onerous lease commitments of $10.2 million were reclassified to lease liability. We have not restated comparative periods (see note 14). Paragon pro forma information (unaudited) Basis of preparation The unaudited pro forma financial information is based on Borr Drilling’s and Paragon’s historical consolidated financial statements as adjusted to give effect to the acquisition of Paragon. The unaudited revenue and net income (loss) for the periods ended December 31, 2018 and 2017 give effect to the Paragon acquisition as if it had occurred on January 1, 2017. Pro forma for the Year Ended December 31, (In $ millions) 2018 (unaudited) 2017 (unaudited) Revenue 192.1 185.5 Net income (loss) (297.5 ) 738.0 Certain one-time adjustments were included in the pro forma financial information. For the period from March 29, 2018 until December 31, 2018, Paragon contributed $116.3 million in revenue resulting in loss before income taxes of $42.7 million, excluding bargain purchase gain of $38.1 million. Transocean Transaction On March 15, 2017, the Company entered into an agreement to acquire fifteen high specification jack-up drilling rigs from Transocean Inc. (“Transocean”). The transaction consisted of Transocean’s entire jack-up fleet, comprising eight rig owning companies (which together owned 10 rigs) and five newbuildings under construction at Keppel FELS Limited’s shipyard in Singapore. Total consideration for the transaction was $1,240.5 million and included jack-up rigs of $547.7 million, onerous contract of $223.7 million, current assets of $0.5 million and future newbuild contracts of $916.0 million. On March 15, 2017 a deposit of $32.0 million was paid to Transocean. The Company financed the transaction through a private placement of 45,720,000 shares, issued at $17.50 per share. On May 31, 2017, the acquisition date, the Company completed the transaction with Transocean upon paying further consideration of $288.7 million, in addition to the $32.0 million deposit already paid. As a result of the transaction, the Company acquired 100% ownership of the following established rig owning entities and branches, which have been accounted for as a business combination under ASC 805: Name of Acquired Entities New Name of Acquired Entities Constellation II Limited — GlobalSantaFe West Africa Drilling Limited Borr Baug Limited Transocean Andaman Limited Borr Idun Limited Transocean Ao Thai Limited Borr Mist Limited Constellation Rig Owner I Limited Borr Atla Limited Transocean Drilling Resources Limited Borr Brage Limited Transocean Drilling Services Offshore Inc. Borr Jack-Up XIV Inc. Transocean Siam Driller Limited Borr Odin Limited Three of the Transocean rigs were on contract with an external customer at the time of closing. The rigs ended their contracts in July 2017, March 2018 and October 2018, respectively. While the Company took title and ownership to the rigs at the time of closing, Transocean retained the associated revenue, expenses and cash flow associated with the customer contracts including risks and rewards. The Company agreed that the existing bareboat charters to Transocean for these rigs would continue for the remaining contract periods (the “Transocean Bareboat Charters”). As part of the agreement, the Company agreed to pay Transocean an amount equal to the amounts received by the owners of the three rigs under the Transocean Bareboat Charters to Transocean. As a result of the agreement with Transocean, the bareboat proceeds and payments for these rigs are presented net in the consolidated statement of operations. Recognized amounts of identifiable assets acquired and liabilities assumed at fair value: May 31, 2017 (In $ millions) Jack-up drilling rigs 547.7 Current assets 0.5 Onerous contract (Note 22) (223.7 ) Total 324.5 Fair value of consideration satisfied by cash: Deposit on March 15, 2017 32.0 Payment upon completion (May 31, 2017) 288.7 Balancing payment 3.8 Total 324.5 Total fair value of purchase consideration 324.5 Fair value of net assets acquired 324.5 Goodwill - The estimated fair value of the jack-up drilling rigs was derived by using a market and income based approach with market participant-based assumptions. An onerous contract liability was recognized with regards to the newbuilding contracts acquired as the carrying value (future commitments) differed from prevailing market rates at the time of acquisition. The net present value of the newbuilding contracts has been recorded as a liability at the purchase date. No goodwill was recognized from the business combination. Acquisition related transaction costs consisted of various legal, accounting, commissions, valuations and other professional fees which amounted to $3.3 million, which were expensed as incurred and are presented in the statement of operations within general and administrative expenses. No quantitative pro forma profit and loss information has been prepared for the Transocean transaction, as it is impractical. Post-acquisition, the acquired business contributed $4.2 million and $nil million in operating revenue in the Consolidated Financial Statements for the year ended December 31, 2018 and the period from May 31, 2017 through December 31, 2017, resulting in a loss before income taxes of $52.1 million and $51.8 million, respectively. In June 2017, the Company paid $275.0 million to Keppel as a second instalment of the contract value for the construction of five new-build jack-up drilling rigs. The payment of $275.0 million made by the Company was allocated first against the relevant part of the onerous contract directly attributable to each hull (newbuild). An adjustment of $38.0 million and $39.2 million was made towards the onerous contract for Hull B364 (TBN “Saga”) and Hull B365 (TBN “Skald”), respectively. A further adjustment of $62.0 million and $60.8 million was capitalized as newbuildings milestone payments for Hull B364 (TBN “Saga”) and Hull B365 (TBN “Skald”), respectively. Of the remaining $75.0 million, $25.0 million was adjusted each towards the onerous contracts for Hull B366 (TBN “Tivar”), Hull B367 (TBN “Vale”) and Hull B368 (TBN “Var”). The remaining contracted instalments as of December 31, 2019, payable on delivery, for the Keppel newbuilds acquired in 2017 are approximately $448.2 million (approximately $448.2 million as of December 31, 2018).</t>
  </si>
  <si>
    <t>Marketable securities [Abstract]</t>
  </si>
  <si>
    <t>Note 17 – Marketable securities Marketable securities are marked to market, with other than temporary changes in fair value recognized within “Other comprehensive income” (“OCI”). As of December 31, (In $ millions) 2019 2018 Opening balance 35.2 20.7 Purchase of marketable securities 5.9 13.9 Sale of marketable securities (31.3 ) - Unrealized gain on marketable securities 5.6 0.6 Realized loss on marketable securities (15.4 ) - Total marketable securities - 35.2 In 2019, the Company purchased debt securities for approximately $5.9 million. In 2018, the Company purchased additional debt securities for approximately $9.7 million and shares for approximately $4.2 million. All marketable securities were sold in 2019. Total net proceeds received were $31.3 million resulting in realized loss of $15.4 million. An accumulated unrealized loss of $5.6 million recognized in other comprehensive income for the year ended December 31, 2018 was recycled to the income statement during 2019.</t>
  </si>
  <si>
    <t>Financial instruments</t>
  </si>
  <si>
    <t>Financial instruments [Abstract]</t>
  </si>
  <si>
    <t>Note 18 – Financial instruments Forward contracts As of December 31, 2019, the Company has forward contracts to purchase shares in listed drilling companies for an aggregate amount of approximately $92.2 million (2018: $85.4 million). The unrealized loss related to these forward contracts is $64.3 million as of December 31, 2019 (2018: $35.1 million). The forward contracts are presented net within current liabilities in the consolidated balance sheet as of December 31, 2019 and consist of forward assets of $27.9 million (2018: $50.3 million) and forward liabilities of $92.2 million (2018: $85.4 million). As of December 31, 2019, there is $65.0 million of restricted cash recorded in the Consolidated Balance Sheet as collateral for these forward contracts (December 31, 2018: $37.9 million). Fair value is determined by using a mark to market forward rate. The forward rate is composed of a spot rate and an addition to or deduction from the spot rate. The addition or deduction reflects the interest rate margin between the currencies involved for the period in question. As referenced in note 32, these contracts were settled on April 30, 2020. Call Spread On May 16, 2018 the Company issued $350.0 million in convertible bonds due in 2023 (the “Convertible Bonds”) (see note 21). The Company has purchased from Goldman Sachs International call options over 10,453,612 Borr shares with an exercise price of $33.4815 per share to mitigate the economic exposure from a potential exercise of the conversion rights embedded in the Convertible Bonds. In addition, the Company sold to Goldman Sachs International call options for the same number of shares with an exercise price of $42.6125 per share. The transactions are referred to as the “Call Spread”. The purpose of the Call Spread is to improve the effective conversion premium for the Company in relation to the Convertible Bonds to 75% over $24.35. The average maturity of the call options purchased and sold is May 14, 2023, with maturities starting on May 16, 2022 and ending on May 16, 2024. The call options bought and sold are European options exercisable only at maturity and are cash settled. The Call Spread is recorded within other long-term assets (see note 19) and with subsequent fair value adjustments recognized within other financial expenses, net (see note 6). Fair value adjustments in 2019 and 2018 resulted in an unrealized loss of $0.5 million and $25.7 million respectively. Fair value is determined by using the Black and Scholes model for option pricing. Subsequent fair value adjustments are recognized in the Consolidated Statement of Operations under Other financial income (expenses), net.</t>
  </si>
  <si>
    <t>Other long-term assets [Abstract]</t>
  </si>
  <si>
    <t xml:space="preserve">Note 19 – Other long-term assets Other long-term assets are comprised of the following: As of December 31, (In $ millions) 2019 2018 Other receivables - 0.5 Deferred tax asset 1.3 2.6 Call Spread (see note 18) 2.3 2.8 Tax refunds 0.2 4.2 Right-of-use lease asset, non-current 2.2 - Prepaid fees 9.2 9.5 Total other long-term assets 15.2 19.6 </t>
  </si>
  <si>
    <t>Other current liabilities</t>
  </si>
  <si>
    <t>Other current liabilities [Abstract]</t>
  </si>
  <si>
    <t xml:space="preserve">Note 20 – Other current liabilities Other current liabilities are comprised of the following: As of December 31, (In $ millions) 2019 2018 Accrued payroll and severance 6.2 3.1 Operating lease liability, current 3.4 - Deferred mobilization revenue 5.6 - Other current liabilities 4.5 - Total other current liabilities 19.7 3.1 </t>
  </si>
  <si>
    <t>Long-term debt [Abstract]</t>
  </si>
  <si>
    <t>Note 21 – Long-term debt Long-term debt is comprised of the following: As of December 31, 2019 Carrying value Fair value Principal Back end fee 1-5 years Hayfin Loan Facility 192.3 195.0 195.0 - 195.0 Syndicated Senior Secured Credit Facilities 264.2 270.0 270.0 - 270.0 New Bridge Revolving Credit Facility 25.0 25.0 25.0 - 25.0 Convertible bonds 346.4 260.5 350.0 - 350.0 PPL Newbuild Financing 790.0 782.6 753.3 29.3 782.6 Keppel Newbuild Financing 91.9 90.9 86.4 4.5 90.9 Total 1,709.8 1,624.0 1,679.7 33.8 1,713.5 As of December 31, 2018 Carrying value Fair value Principal Back end fee Maturities years $200 million senior secured revolving loan facility 130.0 130.0 130.0 — 130.0 Convertible bonds 346.5 287.9 350.0 — 350.0 Delivery financing from PPL 698.1 695.7 669.6 26.1 695.7 Total 1,174.6 1,113.6 1,149.6 26.1 1,175.7 Our Revolving and Term Loan Credit Facilities Refinancing During the first half of 2019, we refinanced our historical revolving credit facilities, including our DNB RCF, Guarantee Facility, DC RCF and Bridge RCF. Following the signing of our Hayfin Facility, Syndicated Facility and New Bridge Facility agreements on June 25, 2019, which collectively provided $645 million in financing, we paid the outstanding balance due under our DNB RCF, Guarantee Facility, DC RCF and Bridge RCF, respectively, which were subsequently cancelled. Hayfin Loan Facility On June 25, 2019, we entered into a $195 million senior secured term loan facility agreement with funds managed by Hayfin Capital Management LLP, as lenders, among others. Our wholly-owned subsidiary, Borr Midgard Assets Ltd., is the borrower under the Hayfin Facility, which is guaranteed by Borr Drilling Limited and secured by mortgages over three of our jack-up rigs, pledges over shares of and related guarantees from certain of our rig-owning subsidiaries who provide this security as owners of the mortgaged rigs and general assignments of rig insurances, certain rig earnings, charters, intragroup loans and management agreements from our related rig-owning subsidiaries. Our Hayfin Facility matures in June 2022 and bears interest at a rate of LIBOR plus a specified margin. The Hayfin Facility agreement includes a make-whole obligation if repaid during the first twelve months and, thereafter, a fee for early prepayment and final repayment. As of December 31, 2019, our Hayfin Facility was fully drawn. Our Hayfin Facility agreement contains various financial covenants, including requirements that we maintain minimum liquidity equal to three months interest on the facility when the jack-up rigs providing security are not actively operating under an approved drilling contract (as defined in the Hayfin Facility agreement). Our Hayfin Facility agreement also contains a loan to value clause requiring that the fair market value of our rigs shall at all times cover at least 175% of the aggregate outstanding facility amount. The facility also contains various covenants which restrict distributions of cash from Borr Midgard Holding Ltd., Borr Midgard Assets Ltd. and our related rig-owning subsidiaries to us or our other subsidiaries and the management fees payable to Borr Midgard Assets Ltd.’s directly-owned subsidiaries. Our Hayfin Facility agreement also contains customary events of default which include any change of control, non-payment, cross default, breach of covenants, insolvency and changes which have or are likely to have a material adverse effect on the relevant obligor’s business, ability to perform its obligations under the Hayfin Facility agreement or security documents or jeopardize the security provided thereunder. If there is an event of default, the lenders under our Hayfin Facility may have the right to declare a default or may seek to negotiate changes to the covenants and/or require additional security as a condition of not doing so. The lenders under our Hayfin Facility may also require replacement or additional security if the fair market value of the jack-up rigs over which security is provided is insufficient to meet our market value-to-loan covenant. As of December 31, 2019, we were in compliance with the covenants and our obligations under the Hayfin Facility agreement. As of December 31, 2019, “Saga”, “Skald” and “Thor” were pledged as collateral for the $195 million Hayfin loan facility. Total book value of the encumbered rigs was $381.8 million as of December 31, 2019. Syndicated Senior Secured Credit Facilities On June 25, 2019, we entered into a $450 million senior secured credit facilities agreement with DNB Bank ASA, Danske Bank, Citibank N.A., Jersey Branch and Goldman Sachs Bank USA, as lenders, among others (consisting of a $230 million credit facility, $50 million newbuild facility, $70 million for the issuance of guarantees and other trade finance instruments as required in the ordinary course of business and, assuming certain conditions are met, a $100 million incremental facility), secured by mortgages over six of our jack-up rigs and, when delivered, one of our newbuild jack-up rigs under construction, pledges over shares of and related guarantees from certain of our rig-owning subsidiaries who provide this security as owners of the mortgaged rigs and general assignments of rig insurances, certain rig earnings, charters, intragroup loans and management agreements from our related rig-owning subsidiaries. In connection with the drawdown of the $100 million incremental facility, two additional jack-up rigs will be mortgaged as security, in addition to assignments, pledges and guarantees from the related rig-owning subsidiaries that are identical to those described in the preceding sentence, and we are obligated to repay any amounts outstanding under our New Bridge Facility. Our Syndicated Facility matures in June 2022 and bears interest at a rate of LIBOR plus a specified margin. The $50 million newbuild facility will be available to draw upon delivery of the newbuild rig “Tivar”, and the $100 million incremental facility will be available to draw upon repayment of the New Bridge Revolving Credit Facility. As of December 31, 2019, $10 million remained undrawn under our Syndicated Senior Secured Credit Facility. Our Syndicated Facility agreement contains various financial covenants, including requirements that we maintain a minimum book equity ratio of 33.3%, positive working capital, a debt service cover ratio in excess of 1.25x our interest and related expenses, from the end of 2020, and minimum liquidity equal to the greater of $50 million and 3% of net interest-bearing debt. Our Syndicated Facility agreement also contains a loan to value clause requiring that the fair market value of our rigs shall at all times cover at least 175% of the aggregate outstanding facility amount and any undrawn and uncancelled part of the facility. The Syndicated Facility agreement also contains various covenants, including, among others, restrictions on incurring additional indebtedness and entering into joint ventures; covenants subjecting dividends to certain conditions which, if not met, would require the approval of our lenders prior to the distribution of any dividend; restrictions on the repurchase of our shares; restrictions on changing the general nature of our business; and restrictions on removing Tor Olav Trøim from our Board. Furthermore, Tor Olav Trøim is required to maintain ownership of at least six million shares (subject to adjustment for certain transactions). Our Syndicated Facility agreement also contains customary events of default which include non-payment, cross default, breach of covenants, insolvency and changes which have or are likely to have a material adverse effect on the relevant obligor’s business, ability to perform its obligations under the Syndicated Facility agreement or security documents or jeopardize the security provided thereunder. If there is an event of default, the lenders may have the right to declare a default or may seek to negotiate changes to the covenants and/or require additional security as a condition of not doing so. The lenders may also require replacement or additional security if the fair market value of the jack-up rigs over which security is provided is insufficient to meet our market value-to-loan covenant. In addition, our Syndicated Facility contains a “Most Favored Nation” clause giving the lenders a right to amend the financial covenants to reflect any more lender-favourable covenants in any other agreement pursuant to which loan or guarantee facilities are provided to us, including amendments to our Financing Arrangements. As of December 31, 2019, we were in compliance with the covenants and our obligations under the Syndicated Facility agreement. As of December 31, 2019, “Frigg”, “Idun”, “Norve”, “Prospector 1”, “Prospector 5” and “Mist” were pledged as collateral for the $450 million Syndicated Senior Secured Credit Facilities. Total book value of the encumbered rigs was $568.8 million as of December 31, 2019. New Bridge Revolving Credit Facility On June 25, 2019, we entered into a $100 million senior secured revolving loan facility agreement with DNB Bank ASA and Danske Bank, as lenders, secured by mortgages over two of our jack-up rigs, assignments of intra-group loans, rig insurances and certain rig earnings and pledges over shares of and related guarantees from certain of our rig-owning subsidiaries who provide this security as owners of the mortgaged rigs. Our New Bridge Facility matures in June 2022 and bears interest at a rate of LIBOR plus a variable margin. In the third quarter $50 million was repaid and transferred from the $100 million New Bridge Revolving Credit Facility into the $100 million incremental facility. As of December 31, 2019, $25 million remained undrawn under our New Bridge Facility. Our New Bridge Facility agreement contains various financial covenants, including requirements that we maintain a minimum book equity ratio of 33.3%, positive working capital, a debt service cover ratio in excess of 1.25x our interest and related expenses, from the end of 2020, and minimum liquidity equal to the greater of $50 million and 3% of net interest-bearing debt. Our New Bridge Facility agreement also contains a loan to value clause requiring that the fair market value of our rigs shall at all times cover at least 175% of the aggregate outstanding facility amount and any undrawn and uncancelled part of the facility. The agreement also contains various covenants, including, among others, restrictions on incurring additional indebtedness and entering into joint ventures; covenants requiring the approval of our lenders prior to the distribution of any dividends; and restrictions on the repurchase of our shares; restrictions on changing the general nature of our business; restrictions on removing Tor Olav Trøim from our Board. Furthermore, Tor Olav Trøim is required to maintain ownership of at least six million shares (subject to adjustment for certain transactions). Our New Bridge Facility agreement also contains customary events of default which include non-payment, cross default, breach of covenants, insolvency and changes which have or are likely to have a material adverse effect on the relevant obligor’s business, ability to perform its obligations under the New Bridge Facility agreement or security documents or jeopardize the security provided thereunder. If there is an event of default, the lenders may have the right to declare a default or may seek to negotiate changes to the covenants and/or require additional security as a condition of not doing so. The lenders may also require replacement or additional security if the fair market value of the jack-up rigs over which security is provided is insufficient to meet our market value-to-loan covenant. In addition, our New Bridge Facility contains a “Most Favored Nation” clause giving the lenders a right to amend the financial covenants to reflect any more lender-favorable covenants in any other agreement pursuant to which loan or guarantee facilities are provided to us, including amendments to our Financing Arrangements. As of December 31, 2019, we were in compliance with the covenants and our obligations under the New Bridge Facility agreement. As of December 31, 2019, “Odin” and “Ran” were pledged as collateral for the $100 million New Bridge Revolving Credit Facility. Total book value of the encumbered rigs was $158.3 million as of December 31, 2019. Convertible Bonds In May 2018 we raised $350.0 million through the issuance of our Convertible Bonds, which mature in 2023. The initial conversion price (which is subject to adjustment) is $33.4815 per share, for a total of 10,453,612 shares. The Convertible Bonds have a coupon of 3.875% per annum payable semi-annually in arrears in equal installments. The terms and conditions governing our Convertible Bonds contain customary events of default, including failure to pay any amount due on the bonds when due, and certain restrictions, including, among others, restrictions on our ability and the ability of our subsidiaries to incur secured capital markets indebtedness. The Company has entered into Call Spreads to mitigate potential effects of a conversion (see note 18). As of December 31, 2019, we were in compliance with the covenants and our obligations under our Convertible Bonds. Our Delivery Financing Arrangements In addition to three jack-up rigs which we have taken delivery of against full payment from Keppel, we have contracts with Keppel to purchase seven jack-up rigs under construction. We have the option to accept delivery financing for two of the jack-up rigs to be delivered from Keppel. For five of our newbuild jack-up rigs under construction and nine additional jack-up rigs which have been delivered from PPL, we have agreed to accept and accepted, respectively, delivery financing from PPL and Keppel subject to the terms described below: PPL Newbuild Financing In October 2017, we agreed to acquire nine premium “Pacific Class 400” jack-up rigs from PPL (the “PPL Rigs”). We accepted delivery of all nine of the PPL Rigs as of December 31, 2019. In connection with delivery of the PPL Rigs, our rig-owning subsidiaries as buyers of the PPL Rigs agreed to accept delivery financing for a portion of the purchase price equal to $87.0 million per jack-up rig (the “PPL Financing”). The PPL Financing for each PPL Rig is an interest-bearing secured seller’s credit, guaranteed by the Company which matures on the date falling 60 months from the delivery date of the respective PPL Rig. The PPL Financing for each respective PPL Rig is secured by a mortgage on such PPL Rig and an assignment of the insurances in respect of such PPL Rig. The PPL Financing also contains various covenants and the events of default include non-payment, cross default, breach of covenants, insolvency and changes which have or are likely to have a material adverse effect on the relevant obligor’s business, ability to perform its obligations under the PPL Financing agreements or security documents, or jeopardize the security. In addition, each rig-owning subsidiary is subject to covenants which management considered to be customary in a transaction of this nature. As of December 31, 2019, we had $782.6 million (2018: $695.7 million) of PPL Financing outstanding and were in compliance with the covenants and our obligations under the PPL Financing agreements. As of December 31, 2019, Galar, Gerd, Gersemi, Grid, Gunnlod, Groa, Gyme, Natt and Njord were pledged as collateral for the PPL financing. Total book value for the encumbered rigs was $1,326.7 million as of December 31, 2019. Keppel Newbuild Financing In May 2018, we agreed to acquire five premium KFELS B class jack-up rigs, three completed and two under construction from Keppel (the “Keppel Rigs”). As of December 31, 2019, four Keppel Rigs remain to be delivered. In connection with delivery of the Keppel Rigs, Keppel has agreed to extend delivery financing for a portion of the purchase price equal to $90.9 million per jack-up rig (the “Keppel Financing”). Separately from the Keppel Financing described below, we may exercise an option to accept delivery financing from Keppel with respect to two additional newbuild jack-up rigs, “Vale” and “Var,” acquired in connection with the Transocean Transaction (see note 32 subsequent events). We will, prior to delivery of each jack-up rig from Keppel, consider available alternatives to such financing. The Keppel Financing for each Keppel Rig is an interest-bearing secured facility from the lender thereunder (an affiliate of Keppel), guaranteed by the Company which will be made available on delivery of each Keppel Rig and matures on the date falling 60 months from the delivery date of each respective Keppel Rig. The Keppel Financing for each respective Keppel Rig will be secured by a mortgage on such Keppel Rig, assignments of earnings and insurances and a charge over the shares of the rig-owning subsidiary which holds each such Keppel Rig. The Keppel Financing agreements also contain a loan to value clause requiring that the fair market value of our rigs shall at all times be at least 130% of the loan and also contains various covenants, including, among others, restrictions on incurring additional indebtedness. Each Keppel Financing agreement also contains events of default which include non-payment, cross default, breach of covenants, insolvency and changes which have or are likely to have a material adverse effect on the relevant obligor’s business, ability to perform its obligations under the Keppel Financing agreements or security documents, or jeopardize the security. As of December 31, 2019, we had $90.9 million (2018: $nil million) in Keppel Financing outstanding and were in compliance with our covenants and obligations under the Keppel Financing agreements. As of December 31, 2019, Hermod was pledged as collateral for the Keppel financing. Total book value for the encumbered rig was $150.9 million as of December 31, 2019. $200 million senior secured revolving loan facility In May 2018, we entered into a $200 million senior secured revolving loan facility agreement with DNB Bank ASA (the “DNB Revolving Credit Facility”) secured by mortgages over five of our jack-up rigs, assignments of rig insurances, pledges over shares and related guarantees from certain of our rig-owning subsidiaries who provide this security as owners of the mortgaged rigs. As of December 31, 2018, $70 million remained undrawn under our DNB Revolving Credit Facility. The DNB Revolving Credit Facility agreement contained various financial covenants, including requirements that we maintain a minimum book equity ratio of 40%, positive working capital and minimum liquidity equal to the greater of $50 million and 5% of net interest-bearing debt. Our DNB Revolving Credit Facility Agreement also contained a loan to value clause requiring that the fair market value of our rigs shall at all times cover at least 175% of the aggregate outstanding facility amount and any undrawn and uncancelled part of the facility. The facility also contained various covenants, including, among others, restrictions on incurring additional indebtedness and entering into joint ventures; restrictions on paying dividends; and restrictions on the repurchase of our shares; restrictions on changing the general nature of our business; and restrictions on removing Tor Olav Trøim from our Board. Furthermore, Tor Olav Trøim was required to maintain ownership of at least six million shares (subject to adjustment for certain transactions). The DNB Revolving Credit Facility agreement also contained events of default which included non-payment, cross default, breach of covenants, insolvency and changes which were likely to have a material adverse effect on the relevant obligor’s business, ability to perform its obligations under the DNB Revolving Credit Facility agreement or security documents or jeopardize the security provided thereunder. If there was an event of default, DNB Bank ASA may have the right to declare a default or may seek to negotiate changes to the covenants and/or require additional security as a condition of not doing so. DNB Bank ASA may also require replacement or additional security if the fair market value of the jack-up rigs over which security is provided is insufficient to meet our market value-to-loan covenant. In January 2019, we executed an amendment to the DNB Revolving Credit Facility agreement which allowed us to procure the issuance of guarantees as required in the ordinary course of business, typically for bid bonds, import bonds and performance bonds, up to an aggregate amount of $30 million. Our obligations to reimburse the bank for any payment made under such guarantees were secured by the guarantees, security over the rigs, insurances and shares provided under the DNB Revolving Credit Facility agreement. This amendment replaced the cash collateral required by the common terms agreement with DNB Bank ASA, which we refer to as the Guarantee Facility. Interest Average interest rate for all our interest-bearing debt was 6.17% for the year ended December 31, 2019 (2018: 5.84%). Amendment of bank facility covenants On January 2, 2020, we announced an amendment to our bank facility covenants, adjusting the minimum book equity ratio from 40% to 33.3% and the minimum free liquidity covenant from 4% to 3% of Net Interest-Bearing Debt. The amendments were effective from December 31, 2019.</t>
  </si>
  <si>
    <t>Onerous contracts [Abstract]</t>
  </si>
  <si>
    <t>Note 22 – Onerous contracts Onerous contracts are comprised of the following: As of December 31, (In $ millions) 2019 2018 Onerous lease commitments - 10.2 Onerous rig construction contracts acquired 71.3 71.3 Total onerous contracts 71.3 81.5 Onerous contracts for Hull B366 (TBN “Tivar”) of $16.8 million, Hull B367 (TBN “Vale”) of $26.9 million and Hull B368 (TBN “Var”) of $27.6 million, in total $71.3 million, relate to the estimated excess of remaining shipyard instalments to be made to Keppel FELS over the value in use estimate for the jack-up drillings rigs to be delivered. Remaining shipyard instalments and onerous contract are expected to be amortized when the newbuildings are delivered and paid in 2020 (see note 32). We adopted, topic 842 “Leases”, on a modified retrospective basis, on January 1, 2019. Subsequent to adoption, onerous lease commitments of $10.2 million were reclassified as an offset to the right-of-use asset recognized on transition. We have not restated comparative periods.</t>
  </si>
  <si>
    <t>Commitments and contingencies</t>
  </si>
  <si>
    <t>Commitments and contingencies [Abstract]</t>
  </si>
  <si>
    <t>Note 23 – Commitments and contingencies The Company has the following commitments: As at December 31, 2019 As at December 31, 2018 (In $ millions) Delivery instalment Back-end fee Delivery instalment Back-end fee Delivery instalments for jack-up drilling rigs 793.8 18.0 963.9 25.8 In addition, under the PPL Financing, PPL is entitled to certain fees payable in connection with the increase in the market value of the relevant PPL Rig from October 31, 2017 until the repayment date, less the relevant rig owner’s equity cost of ownership of each rig and any interest paid on the delivery financing. (see note 21). The following table sets for maturity of our commitments as of December 31, 2019 (In $ millions) Less than 1–3 years 3–5 years More than Total Delivery instalments for jack-up rigs 793.8 - - - 793.8 On February 17, 2020, we agreed with Keppel FELS to amend certain of our agreements for the Vale, Var and Tivar rigs and change delivery dates. In the first quarter of 2020, $294.8 million of commitments related to delivery instalments for jack-up rigs currently classified as due in less than 1 year will fall due in 1-3 years. (see note 32). Operating leases Future minimum lease payments for operating leases for years ending December 31 are as follows: (In $ millions) 2020 2021 2022 2023 2024 Thereafter Total Minimum lease payments 5.1 4.2 1.4 0.4 0.4 1.4 12.9 Our leases consist of office leases, warehouses, vehicles and office equipment. The majority of our lease commitments relate to office leases. At the end of the various initial lease terms the Company can renew its leases, usually for a period of one year. As of December 31, 2019, all our leases were classified as operating leases. Other commercial commitments We have other commercial commitments which contractually obligate us to settle with cash under certain circumstances. Surety bonds and parent company guarantees entered into between certain customers and governmental bodies guarantee our performance regarding certain drilling contracts, customs import duties and other obligations in various jurisdictions. The principal amount of the outstanding surety bonds was $64.6 million and $13.2 million as of December 31, 2019 and 2018, respectively. In addition, we had outstanding bank guarantees and performance bonds amounting to $5.5 million (2018: $9.8 million). As of December 31, 2019, these obligations stated in $ equivalent and their expiry dates are as follows: (In $ millions) 2020 2021 Total Surety bonds and other guarantees 70.1 - 70.1 Performance guarantee to OPEX (see note 3) - 5.9 5.9 Total 70.1 5.9 76.0 Rigs pledged as collateral As of December 31, 2019, “Saga”, “Skald” and “Thor” were pledged as collateral for the $195 million Hayfin loan facility. Total book value of the encumbered rigs was $381.8 million as of December 31, 2019 As of December 31, 2019, “Frigg”, “Idun”, “Norve”, “Prospector 1”, “Prospector 5” and “Mist” were pledged as collateral for the $450 million Syndicated Senior Secured Credit Facilities. Total book value of the encumbered rigs was $568.8 million as of December 31, 2019. As of December 31, 2019, “Odin” and “Ran” were pledged as collateral for the $100 million New Bridge Revolving Credit Facility. Total book value of the encumbered rigs was $158.3 million as of December 31, 2019. As of December 31, 2019, Galar, Gerd, Gersemi, Grid, Gunnlod, Groa, Gyme, Natt and Njord were pledged as collateral for the PPL financing. Total book value for the encumbered rigs was $1,326.7 million as of December 31, 2019. As of December 31, 2019, Hermod was pledged as collateral for the PPL financing. Total book value for the encumbered rig was $150.9 million as of December 31, 2019.</t>
  </si>
  <si>
    <t>Non-controlling interest [Abstract]</t>
  </si>
  <si>
    <t>Note 24 – Non-controlling interest Non-controlling interests consists of a 10% ownership interest in Borr Jack-Up XVI Inc. acquired in late 2017 by Valiant Offshore Contractors Limited.</t>
  </si>
  <si>
    <t>Share based compensation</t>
  </si>
  <si>
    <t>Share based compensation [Abstract]</t>
  </si>
  <si>
    <t>Note 25 – Share based compensation Share-based payment charges for the year ending: For the Years Ended December 31, (In $ millions) 2019 2018 2017 Share-based payment charge 3.9 3.7 1.8 Total shared based compensation 3.9 3.7 1.8 On June 21, 2019 the Board of Directors approved a 5-to-1 reverse share split of the Company’s shares. Upon effectiveness of the Reverse Split, every five shares of the Company’s issued and outstanding ordinary shares, par value $0.01 per share was combined into one issued and outstanding ordinary share, par value $0.05 per share. All grants and strike prices below are adjusted to reflect the Reverse Split. In March 11, 2019, the Company issued 460,000 share options to certain employees and directors of the Company. The awards were granted under the existing approved share option scheme. The options have a strike price of $17.50 per share, which compares to the Company’s share’s closing price of $14.20 on March 8, 2019. The options will expire after five years and have a four-year vesting period. The total estimated cost of the share option granted in 2018 will be approximately $1.7 million which will be expensed over the requisite service period. Expected life after vesting is estimated at two years. Risk free interest rate is set to 2% and expected future volatility is estimated at 32%. Total number of options authorised by the Board is 3,494,000. As of December 31, 2019, 2,357,500 share options are outstanding. In January, April, July, September and October 2018 the Company issued 10,000, 30,000, 1,564,000, 20,000 and 40,000 share options, respectively, to employees of the Company. The options have an exercise price per share of $20.00, $21.00, $24.35, $22.95 and $22.75, respectively. Share price at grant date for the 2018 grants was $21.75, $22.85, $22.95, $22.80 and $22.85, respectively. The options will expire after five years and have a four-year vesting period. The total estimated cost of the share option granted in 2018 will be approximately $9.9 million which will be expensed over the requisite service period. The total aggregated number of share options authorized by the Board is 3,494,000. As of December 31, 2018, 2,615,000 share options are outstanding. In June, July and October 2017, the Company issued 876,000, 560,000 and 275,000 share options, respectively, to employees of the Company. The options expire in five years and vest over a period of three years. Vesting is contingent upon employment on the vesting date. The exercise price is $17.50 per share for the options issued in June and July 2017 and $20.00 per share for the options issued in October 2017. The share price at the grant date for the options issued in October 2017 was $21.80. The Company was not listed when granting options in June and July 2017. The options are non-transferable. The fair values of the share options were calculated at $2.9 million, $1.7 and $2.2 million, respectively, and will be charged to the statement of operations as general and administrative expenses over the vesting period. During 2017 the Company transferred 100,000 of its treasury shares to the then-CEO as part of his remuneration package and $1.7 million was charged to the statement of operations in 2017. As part of the CEO’s termination, the Company repurchased 100,000 of its own shares at a price of $23.25 per share for a total consideration of $2.3 million. The Company transferred 14,285 treasury shares to a director as settlement of director’s fees in the fourth quarter of 2018. The table below sets forth the number of share options granted and weighted average exercise price during the years ended December 31, 2019, 2018 and 2017. 2019 2018 2017 Number and weighted average exercise price stock options: Number Weighted Average Exercise Price Number Weighted Average Exercise Price Number Weighted Average Exercise Price (in $) Outstanding at January 1 2,615.000 22.0 1,711,000 18.0 - - Granted during the year 460,000 17.5 1,664,000 24.0 1,711,000 18.0 Forfeited during the year (717,500 ) 22.34 (760,000 ) 18.0 - - Outstanding at December 31 2,357,500 20.92 2,615,000 22.0 1,711,000 18.0 Exercisable at December 31 810,999 20.04 333,666 18.0 - - The fair value of equity settled options are measured at grant date using the Black Scholes option pricing model. Weighted average remaining life for the vested options at December 31, 2019 and 2018 were 2.86 years and 3.50 years, respectively. Following input is used when calculating fair value: 2019 2018 2017 Expected future volatility 32 % 30 % 25 % Expected dividend rate - - - Risk-free rate 2.0 % 2.1% - 2.9 % 1.5% - 2.0 % Expected life after vesting 2 years 2 years 2 years In 2017 the expected future volatility was based on peer group volatility due to the short lifetime of the Company. In 2019 and 2018, volatility was derived by using an average of (i) Historic volatility of the Company’s shares since listing on the Oslo Stock Exchange (ii) Deleveraged peer group volatility (iii) Oslo Energy sector index volatility.</t>
  </si>
  <si>
    <t>Fair values of financial instruments</t>
  </si>
  <si>
    <t>Fair values of financial instruments [Abstract]</t>
  </si>
  <si>
    <t>Note 26 – Fair values of financial instruments The carrying value and estimated fair value of the Company’s cash and financial instruments were as follows: As at December 31, 2019 As at December 31, 2018 (In $ millions) Hierarchy Fair value Carrying value Fair value Carrying value Assets Cash and cash equivalents 1 59.1 59.1 27.9 27.9 Restricted cash 1 69.4 69.4 63.4 63.4 Marketable securities – non-current 1 - - 31.0 31.0 Marketable securities – current 1 - - 4.2 4.2 Trade receivables 1 40.2 40.2 25.1 25.1 Tax retentions receivable 1 11.6 11.6 11.6 11.6 Other current assets (excluding deferred costs) 1 22.7 22.7 17.3 17.3 Due from related parties 1 8.6 8.6 - - Forward contracts (see note 18) 2 27.9 27.9 50.3 50.3 Liabilities Long-term debt 2 1,624.0 1,709.8 1,113.6 1,174.6 Trade payables 1 14.1 14.1 9.6 9.6 Accruals and other current liabilities 1 99.6 99.6 71.0 71.0 Forward contracts (see note 18) 2 92.2 92.2 85.4 85.4 Guarantees issued to equity method investments (see note 3) 3 5.9 5.9 - - Financial instruments included in the table above are included within ‘Level 1 and 2’ of the fair value hierarchy because they are valued using quoted market prices, broker or dealer quotations or alternative pricing sources with reasonable levels of price transparency. The forward contracts are presented net in the consolidated balance sheet as of December 31, 2019 and December 31, 2018. Included in “Level 1” are cash and cash equivalents, restricted cash, trade receivables, marketable securities, other current assets (excluding prepayments and deferred costs), trade payables, accruals and other current liabilities. The carrying value of any accounts receivable and payables approximates fair value due to the short time to expected payment or receipt of cash. Included in “Level 3” is guarantees issued to equity method investments. The guarantee has been valued utilizing the inferred debt market method and subsequently mapped to an alpha category credit score, adjusting for country risk and default probability (see note 3).</t>
  </si>
  <si>
    <t>Warrants</t>
  </si>
  <si>
    <t>Warrants [Abstract]</t>
  </si>
  <si>
    <t>Note 27 – Warrants Schlumberger Oilfield Holdings Limited On March 21, 2017, the Company issued 947,377 warrants to subscribe for ordinary shares at a subscription price of $17.50 plus 4% per annum. per share to Schlumberger Oilfield Holdings Limited (“Schlumberger”) for its role, support and participation in the March 2017 Private Placement. At the grant date, the warrants issued to Schlumberger were valued at $3.01 million and were deemed to have vested on the basis that Schlumberger had fulfilled all of its performance criteria. The amount recognized as additional paid in capital with respect to the warrants issued to Schlumberger was $3.01 million in which the entire amount has been allocated against equity as issuance costs within the Statement of Changes in Shareholders’ Equity for the year ended December 31, 2017. The average contractual term of the warrants was 4 years. In October 2017, the Company issued 947,377 additional warrants to Schlumberger as a consequence of a final collaboration agreement between the Company and Schlumberger being signed. The warrants were valued at $4.7 million which was charged to the statement of operations in 2017. Immediately thereafter, the Company agreed to repurchase all 1,894,754 Warrants held by Schlumberger at a price of $2.50 per Warrant, for $4.7 million in total consideration. Consequently, all warrants originally issued to Schlumberger were then cancelled.</t>
  </si>
  <si>
    <t>Related party transactions</t>
  </si>
  <si>
    <t>Related party transactions [Abstract]</t>
  </si>
  <si>
    <t>Note 28 – Related party transactions In May, June and August 2019, our chief executive officer and chief financial officer received advance payments in aggregate amount of approximately $500,000 each to be offset against future bonuses. Such advances were not approved by our compensation committee or board of directors. Section 13(k) of the U.S. Exchange Act of 1934 (the “Exchange Act”), which applies to the Company since its initial public offering in the United States in July 2019, prohibits personal loans to a director or executive officer of a company with shares registered under the Exchange Act. Following disclosure of such advances to our board of directors, and determination that such advances constituted an inadvertent violation of Section 13(k) of the Exchange Act, the advances were repaid in full and/or deemed repaid with the advances offset against amounts otherwise payable to them. Agreements and other Arrangements with Drew Holdings Limited (“Drew”) Drew is a trust established for the benefit of Tor Olav Trøim, Deputy Chairman of our Board. Drew is, following its merger with Taran Holdings Limited (“Taran”) in 2017, a large shareholder in us. On March 22, 2018, it was announced that we would raise up to $250 million in an equity offering divided in two tranches. Tranche 2 of the equity offering was subject to approval by the extraordinary general meeting to be held on April 5, 2018 and subsequent share issue. In connection with the settlement of tranche 2, $27.7 million was recorded as a liability to shareholders, including $20.0 million to Drew as of March 31, 2018. On May 30, 2018, the 1,528,065 new shares allocated in tranche 2 of the equity offering were validly issued and fully paid and the related liabilities settled. Agreements and other Arrangements with Magni Partners Limited (“Magni”) Mr. Tor Olav Trøim is the Deputy Chairman of our Board and is the sole owner of Magni. Corporate Support Agreement Magni is party to a Corporate Support Agreement with the Company pursuant to which it is providing strategic advice and assistance in sourcing investment opportunities, financing etc. This agreement was formalized on March 15, 2017. Pursuant to the corporate support agreement with Magni Partners Limited, which provides for reimbursement of costs with Borr board approval, $1.0 million was paid during the second quarter 2019 under the agreement. $nil was outstanding at December 31, 2019 and December 31, 2018. Magni received cash compensation of $1.4 million for various commercial services provided in connection with the acquisition of the Hercules rigs (Hercules Triumph and Hercules Resilience) which completed in the first quarter of 2017. Of this amount $1.0 million has been capitalized within drilling rigs, $0.3 million has been offset against additional paid in capital as equity issuance cost and $0.07 million has been recognized within opening retained earnings. In the third quarter of 2017, $2.0 million was paid to Magni for its assistance in the March 2017 Private Placement ($1.75 million) and Transocean Transaction ($0.25 million). The total cost for the March 2017 Private Placement (including the payment to the investment banks and Magni) was $8.75 million, or 1.1% of the gross proceeds. In the fourth quarter of 2017, $1.5 million was paid to Magni for its assistance in the October 2017 Private Placement ($1.25 million) and PPL Transaction ($0.25 million). The total cost for the October 2017 Private Placement (including the payment to the investment banks and Magni) was $8.75 million, or 1.3% of the gross proceeds. Agreements and other Arrangements with Schlumberger Limited (“Schlumberger”) Schlumberger is our largest shareholder, holding 13.5% at December 31, 2019 and Patrick Schorn, Executive Vice President of Wells at Schlumberger Limited, is a Director on our Board. Collaboration Agreement On October 6, 2017, we signed an enhanced collaboration agreement with Schlumberger with the intention of offering performance-based drilling contracts to our clients whereby the required drilling services along with the rig equipment were integrated under a single contract. We believe that this provides us with a competitive advantage while tendering for such work. Warrants On March 28, 2017 our Board issued warrants to Schlumberger (see Note 27). Commercial Arrangements We have obtained certain rig and other operating supplies from Schlumberger and may continue to obtain such supplies in the future. Purchases from Schlumberger were $14.6 million during 2019, $8.5 million during 2018 and $0.1 million during 2017. $1.6 million and $0.4 were outstanding at December 31, 2019 and 2018, respectively. Other We have entered into arrangements with companies which are related to our former Chief Financial Officer, Rune Magnus Lundetræ. Charges during 2019 were $0.03 million, of which $nil was outstanding at the end of 2019. Transactions with entities over which we have significant influence Mexico Joint Ventures On June 28, 2019, we entered into a binding agreement to acquire 49% of the shares in Perfomex. and OPEX, entities incorporated in 2019 by Proyectos Globales de Energia y Servicos CME, S.A. DE C.V. (“CME”), a Mexican oil and gas services company, for the purposes of performing integrated drilling services under contracts with Petroleo Mexicanos (“Pemex”). OPEX As part of entering into the share purchase agreement for 49% of the shares in OPEX, we also entered into other commercial arrangements with this related party. We provide management services through a management services agreement at a cost-plus basis. The revenue from these services can be found within the Related party revenue line in our Consolidated Statement of Operations. During 2019 we provided services worth $1.3 million. We have provided a guarantee valued at $5.9 million to support OPEX’s operations under the contracts with Pemex. Perfomex, in which we own 49%, provides drilling services under drilling contracts with OPEX on a dayrate basis. We have as at December 31, 2019 provided $0.1 million of funding to OPEX. See also note 3. Perfomex As part of entering into the share purchase agreement for 49% of the shares in Perfomex, we also entered into other commercial arrangements with the same entity. We provide two rigs on a bareboat basis for Perfomex to service its contract with OPEX. The revenue from these contracts can be found within the Related party revenue line in our Consolidated Statement of Operations. During 2019 we recognized $2.4 million of revenue. We also provide international and local personnel for the offshore operations of the rigs and administrative services on a cost-plus basis. During 2019, we recognized $2.6 million of Related party revenue from the provision of these services. As at December 31, 2019, we have provided $30.7 million of funding to Perfomex, some of which we expect to convert to equity in the near term. See also note 3. Akal As part of entering into the share purchase agreement for 49% of the shares in Opex, we also entered into other commercial arrangements with this related party. We provide management services through a management services agreement at a cost-plus basis. The revenue from these services can be found within the Related party revenue line in our Consolidated Statement of Operations. During 2019 we provided services worth $nil. Perfomex II, in which we own 49%, provides drilling services under drilling contracts with Akal on a dayrate basis. We have as at December 31, 2019 provided $nil of funding to Akal. Perfomex II As part of entering into the share purchase agreement for 49% of the shares in Perfomex II, we also entered into other commercial arrangements with the same entity. We provide three rigs on a bareboat basis for Perfomex II to service its contract with Akal. The revenue from these contracts can be found within the Related party revenue line in our Consolidated Statement of Operations. During 2019 we recognized $nil of revenue. We also provide international and local personnel for the offshore operations of the rigs and administrative services on a cost-plus basis. During 2019, we recognized $0.2 million of Related party revenue from the provision of these services. As at December 31, 2019, we have provided $nil of funding to Perfomex II.</t>
  </si>
  <si>
    <t>Risk management and financial instruments</t>
  </si>
  <si>
    <t>Risk management and financial instruments [Abstract]</t>
  </si>
  <si>
    <t>Note 29 – Risk management and financial instruments Financial instruments that potentially subject the Company to concentration of credit risk consist principally of cash deposits. Accounts held at Norwegian finance institutions are insured by Norges Bank (Bank of Norway) up to NOK 2.0 million. As of December 31, 2019, the Company had $117.6 million (December 31, 2018: $91.1 million) in excess of the Norges Bank insured limit. Foreign exchange risk management The majority of the Company’s transactions, assets and liabilities are denominated in U.S. dollars, the functional currency of the Company. However, the Company has operations and assets in other countries and incurs expenditures in other currencies, causing its results from operations to be affected by fluctuations in currency exchange rates, primarily relative to the U.S. dollar. There is thus a risk that currency fluctuations will have a positive or negative effect on the value of the Company’s cash flows. The Company has not entered into derivative agreements to mitigate the risk of fluctuations. Market risk for forward contracts and marketable securities The Company’s listed equity securities are susceptible to market price risk arising from uncertainties about future values of the investment securities. Supplier risk A supplier risk exists in relation to our vessels undergoing construction with Keppel and PPL. However, we believe this risk is remote as Keppel and PPL are global leaders in the rig and shipbuilding sectors. Failure to complete the construction of any newbuilding on time may result in the delay, renegotiation or cancellation of employment contracts secured for the newbuildings. Further, significant delays in the delivery of the newbuildings could have a negative impact on the Company’s reputation and customer relationships. The Company could also be exposed to contractual penalties for failure to commence operations in a timely manner or experience a loss due to non-payment under refund guarantees issued by Keppel’s and PPL’s respective parent, all of which would adversely affect the Company’s business, financial condition and results of operations. Concentration of financing risk There is a concentration of financing risk with respect to our long-term debt to the extent that a substantial amount of our long-term debt is carried or will be carried by Keppel and PPL in the form of shipyard financing. We believe the counterparties to be sound financial institutions. Therefore, we believe this risk is remote.</t>
  </si>
  <si>
    <t>Common shares</t>
  </si>
  <si>
    <t>Common shares [Abstract]</t>
  </si>
  <si>
    <t>Note 30 – Common shares As of December 31, 2019 As of December 31, 2018 All shares are common shares of $0.05 par value each Shares $ million Shares $ million Authorized share capital 137,500,000 6.9 125,000,000 6.3 Issued and fully paid share capital 112,278,065 5.6 106,528,065 5.3 Treasury shares held by the company 1,459,714 (0.1 ) 1,459,714 (0.1 ) Outstanding shares in issue 110,818,351 5.6 105,068,351 5.3 As at December 31, 2019, our shares were listed on the Oslo Stock Exchange and the New York Stock Exchange. On September 27, 2019 the Company’s shareholders approved the increase of the Company’s authorized share capital from $6,250,000 divided into 125,000,000 common shares of $0.05 par value each to $6,875,000 divided into 137,500,000 common shares of $0.05 par value each by the authorization of an additional 12,500,000 common shares of $0.05 par value each. On July 31, 2019, the company issued 5,000,000 new shares in the Company in its initial public offering on the New York Stock Exchange at a price of $9.30 per share. On August 2, 2019, the underwriters in the initial public offering exercised their overallotment option and purchased an additional 750,000 shares from the Company at the same price per share. As of December 31, 2019, the Company has a share capital of $5,613,903.25 divided into 112,278,065 shares. On June 21, 2019 the Board of Directors approved a 5-to-1 reverse share split of the Company’s shares. Upon effectiveness of the Reverse Split, every five shares of the Company’s issued and outstanding ordinary shares, par value $0.01 per share was combined into one issued and outstanding ordinary share, par value $0.05 per share. On March 23, 2018, 9,341,500 new shares were issued at a subscription price of $23.00 per share. On May 30, 2018, 1,528,065 new shares were issued at a subscription price of $23.00 per share. As of December 31, 2018, the Company has a share capital of $5,326,403.27 divided into 106,528,065 shares. The Company transferred 14,285 treasury shares as settlement of director’s fees in the fourth quarter of 2018. As of December 31, 2019, and 2018 the Company owned 1,459,714 treasury shares. All treasury shares were pledged as collateral for forward contracts as of December 31, 2019.</t>
  </si>
  <si>
    <t>Pension</t>
  </si>
  <si>
    <t>Pension [Abstract]</t>
  </si>
  <si>
    <t xml:space="preserve">Note 31 – Pension Defined Benefit Plans As part of the Paragon acquisition on March 29, 2018, the Company acquired two defined benefit pension plans. As of December 31, 2019, the Company sponsored two non-U.S. noncontributory defined benefit pension plans, the Paragon Offshore Enterprise Ltd and the Paragon Offshore Nederland B.V. pension plans, which cover certain Europe-based salaried employees. As of January 1, 2017, all active employees under the defined benefit pension plans were transferred to a defined contribution pension plan as related to their future service. The accrued benefits under the defined benefit plans were frozen and all employees became deferred members. The transfer to a defined contribution pension plan was accounted for as a curtailment during the year ended December 31, 2016. As of December 31, 2019, our pension obligations represented an aggregate liability of $169.0 million and an aggregate asset of $169.3 million, representing the funded status of the plans. In the year ended December 31, 2019, aggregate periodic benefit costs showed interest cost of $1.9 million and an expected return on plan assets of $1.9 million. Our defined benefit pension plans are recorded at fair value. (see note 2). A reconciliation of the changes in projected benefit obligations (“PBO”) for our pension plans is as follows: As of December 31, (In $ millions) 2019 2018 Benefit obligation at beginning of period 140.7 - Benefit obligation acquired through business combination - 147.2 Interest cost 1.9 1.6 Actuarial loss 30.4 4.2 Benefits paid (1.5 ) (1.0 ) Foreign exchange rate changes (2.5 ) (11.3 ) Benefit obligation at end of period 169.0 140.7 A reconciliation of the changes in fair value of plan assets is as follows: As of December 31, (In $ millions) 2019 2018 Fair value of plan assets at beginning of period 141.0 - Plan assets acquired through business combination - 146.5 Actual return on plan assets 32.3 5.8 Employer contribution - 1.0 Benefits paid (1.5 ) (1.0 ) Plan participants’ contributions - 0.1 Foreign exchange rate changes (2.5 ) (11.2 ) Fair value of plan assets at end of period 169.3 141.0 The funded status of the plans is as follows: As of December 31, (In $ millions) 2019 2018 Funded status 0.3 0.3 Amounts recognized in the Consolidated Balance Sheet consist of: As of December 31, (In $ millions) 2019 2018 Other assets – noncurrent 0.3 0.3 Net pension asset 0.3 0.3 Net amount recognized 0.3 0.3 Pension cost includes the following components: For the Years Ended December 31, (In $ millions) 2019 2018 Interest cost 1.9 1.6 Expected return on plan assets (1.9 ) (1.6 ) Net pension expense - - Defined Benefit Plans - Disaggregated Plan Information Disaggregated information regarding our pension plans is summarized below: As of December 31, (In $ millions) 2019 2018 Projected benefit obligation 169.0 140.7 Accumulated benefit obligation 169.0 140.7 Fair value of plan assets 169.3 141.0 Defined Benefit Plans – Key Assumptions The key assumptions for the plans are summarized below: As of December 31, Weighted Average Assumptions Used to Determine Benefit Obligations 2019 2018 Discount rate 0.54% to 0.42% 1.16% to 1.50% Rate of compensation increase Not applicable Not applicable Weighted Average Assumptions Used to Determine Net Periodic Benefit Cost January 1 2019 to March 29, 2018 to Discount rate 0.54% to 0.42% 1.16% to 1.50% Expected long-term return on plan assets 0.54% to 0.42% 1.16% to 1.50% Rate of compensation increase Not applicable Not applicable The discount rates used to calculate the net present value of future benefit obligations are determined by using a yield curve of high-quality bond portfolios with an average maturity approximating that of the liabilities. We use a portfolio return model to assess the initial reasonableness of the expected long-term rate of return on plan assets. To develop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Defined Benefit Plans – Plan Assets At December 31, 2019, assets of Paragon Offshore Enterprise Ltd and Paragon Offshore Nederland B.V. pension plans were invested in instruments that are similar in form to a guaranteed insurance contract. The plan assets are based on surrender values. Surrender values are calculated based on the Dutch Central Bank interest curve. This yield curve is based on inter-bank swap rates. There are no observable market values for the assets (Level 3); however, the amounts listed as plan assets were materially similar to the anticipated benefit obligations under the plans. The actual fair value of our pension assets as of December 31, 2019 is as follows: Estimated Fair Value Measurements (In $ millions) Carrying Amount Significant Unobservable Inputs (Level 3) December 31, 2019 Guaranteed insurance contracts 169.0 169.0 Other 0.3 0.3 Total 169.3 169.3 The following table details the fair value activity related to the guaranteed insurance contract during the years. As of December 31, 2019 2018 Balance as of January 1, $ 141.0 $ — Acquisition of plan assets - 146.5 Assets sold/benefits paid (1.5 ) 0.1 Return on plan assets 32.3 5.8 Foreign exchange rate changes (2.5 ) (11.3 ) Balance as of December 31, 169.3 141.0 Defined Benefit Plans – Cash Flows In 2018 we contributed $1.0 million to our defined benefit pension plans, and we made no such contributions in 2019. The following table summarizes the benefit payments at December 31, 2019 estimated to be paid within the next ten years by the issuer of the guaranteed insurance contract: Payments by Period Total 2020 2021 2022 2023 2024 Five Years Thereafter Estimated benefit payments 26.8 1.6 1.8 1.9 2.2 2.5 16.8 </t>
  </si>
  <si>
    <t>Subsequent events</t>
  </si>
  <si>
    <t>Subsequent events [Abstract]</t>
  </si>
  <si>
    <t>Note 32 – Subsequent events Delivery of Heimdal On January 15, 2020, we took delivery of “Heimdal” from Keppel Shipyard Ltd. The final delivery instalment was $86.4 million, and we accepted delivery financing for the same amount. (see note 21). Change of delivery dates for Vale and Var On February 17, 2020, we agreed with Keppel FELS to amend certain of our agreements for the Vale, Var and Tivar rigs. Keppel FELS has provided $100 million in financing from the planned delivery date of the Tivar (July 2020) until December 31, 2021, repayable in December 2021. Delivery of the two rigs “Vale” and “Var” is conditional on full repayment of the facility or can be carried out 180 days after the repayment of the Tivar facility. The change in delivery dates will reclass $54.5 million of onerous contract liabilities from current to non-current in the first quarter of 2020. In addition, $294.8 million of commitments related to delivery instalments for jack-up rigs currently classified as due in less than 1 year will fall due in 1-3 years (see note 23). Sale of B391 On March 13, 2020, we agreed with an external third party to sell the “B391” for a total consideration of $0.8 million, resulting in a loss of $0.4 million recorded in the first quarter 2020. The transaction closed in March 2020. Delivery of Hild On April 22, 2020, we took delivery of “Hild” from Keppel Shipyard Ltd. The final delivery instalment was $86.4 million, and we accepted delivery financing for the same amount (see note 21). Coronavirus (COVID-19) After the balance sheet date, the outbreak of the 2019 coronavirus pandemic (“COVID-19”) that originated in China and subsequently spread to many countries worldwide has resulted in numerous actions taken by governments and governmental agencies in an attempt to mitigate the spread of COVID-19. Our business has been materially and adversely affected by the risks and travel restrictions related to COVID-19. On April 13, 2020, we announced that several of our customers have elected to terminate contracts or stop operations due to COVID-19, with a net impact on total revenue backlog of $16 million. We are currently experiencing the impact of current unprecedented market conditions and the global market reaction to the COVID-19 pandemic, in particular as a result of the practical issues arising from government-imposed travel restrictions, border closures and quarantines. Safety is our primary focus and we have implemented changes to working arrangements to protect everyone working on our rigs and at our onshore sites. We also respect similar arrangements put in place by our customers and suppliers to safeguard the safety and well-being of their personnel. Some of our customers are unable to continue safe operations in the current circumstances, are experiencing difficulties in their respective supply chains and have announced cost-saving initiatives. Further, a number of customers have contractual rights in place to suspend operations in certain circumstances. We could be subject to further suspension notices in light of market conditions; however, at this stage we cannot predict with reasonable accuracy the duration of such suspensions if exercised or the impact on our business. The rapid spread of the pandemic and the continuously evolving responses to combat it have had an increasingly negative impact on the global economy, resulting in an economic downturn that is likely to have a material impact on our business. The extent of the impact will depend on future developments, including global and country-specific actions taken to contain the spread of the coronavirus, and may adversely impact our reported revenues and operating results, and result in impairments to our jack-up drilling rigs, newbuildings, accounts receivable and equity method investments, amongst others. Sale of B152 and Dhabi II On April 30, 2020, the Company sold “B152” and “Dhabi II” with associated backlog for total proceeds of $15.8 million, resulting in an estimated accounting gain of $11.8 million, which will be recorded in the second quarter 2020. Delivery of Valaris shares In May 2020, the Company took delivery of 4.26 million Valaris shares under its forward contracts and subsequently sold all of the shares. Sale of MSS1 On May 19, 2020, we signed an agreement to sell the “MSS1” for recycling for proceeds of $2.2 million. The book value of the rig was impaired by $18.4 million down to its sale value at the end of the first quarter 2020, and the rig was classified as held for sale. The sale is expected to close in 2020. Completion of Equity Offering In June 2020, we completed an unregistered equity offering through the subscription and allocation of 46,153,846 new depositary receipts, representing the beneficial interests in the same number of our underlying common shares, each at a subscription price of $0.65 per share (equivalent to NOK 6.45 per share), raising gross proceeds of $30 million. Following completion of this equity offering, our outstanding and issued share capital increased by $2,307,692 to $7,921,559.55, divided in 158,431,911 shares with a nominal value of $0.05 per share. The increase of the Company’s authorized share capital required for the offering was approved at a special general shareholders’ meeting held on June 4, 2020. Following the special general shareholders’ meeting, our authorized share capital was $9,182,692.30 divided into 183,653,846 common shares of $0.05 par value each. Amendments to Financing and Delivery Financing Arrangements In June 2020, the terms of certain of our financing arrangements and the delivery financing arrangements related to our newbuild rigs were amended. The amendments revised certain specified financial covenants that we are required to meet, including minimum free liquidity. Furthermore, the lenders and shipyards under certain of these arrangements agreed to defer certain interest payments and change the dates of certain amortization payments which otherwise would have fallen due in 2021 to 2022.</t>
  </si>
  <si>
    <t>General information (Policies)</t>
  </si>
  <si>
    <t>Basis of presentation</t>
  </si>
  <si>
    <t>Basis of presentation The consolidated financial statements are presented in accordance with generally accepted accounting principles in the United States of America (U.S. GAAP). The amounts are presented in United States Dollars (“U.S. dollar or $”) rounded to the nearest million, unless otherwise stated. Operating results for the years ending December 31, 2019, 2018 and 2017 are not necessarily indicative of the results that may be expected for any future period. The consolidated financial statements present the financial position of Borr Drilling Limited and its subsidiaries. Investments in companies in which the Company controls, or directly or indirectly holds more than 50% of the voting control are consolidated in the financial statements.</t>
  </si>
  <si>
    <t>Basis of consolidation</t>
  </si>
  <si>
    <t>Basis of consolidation The consolidated financial statements include the assets and liabilities of the Company. All intercompany balances, transactions and internal sales have been eliminated on consolidation. Unrealized gains and losses arising from transactions with associates are eliminated to the extent of the Company’s interest in the entity. The non-controlling interests of subsidiaries were included in the Consolidated Balance Sheet and Statement of Operations as “Non-controlling interest”. Profit or loss and each component of other comprehensive income are attributed to the shareholders of the Company and to the non-controlling interests, even if this results in the non-controlling interests having a deficit balance.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t>
  </si>
  <si>
    <t>Going concern</t>
  </si>
  <si>
    <t>Going concern The Company has incurred significant losses since inception and is dependent on additional financing in order to fund continued losses expected in the next 12 months and to meet its existing capital expenditure commitments and further execute on its planned capital expenditure program. In addition to this, the Company is experiencing the impact of current unprecedented market conditions and the global market reaction to the COVID-19 pandemic. At this stage the Company cannot predict with reasonable accuracy the impact on the Company. At the time of this report the Company has received early termination notices for three ongoing contracts and one cancellation of an upcoming contract. The negative cash effects as a result of current and any future contract terminations further extend the existing need for additional financing. This raises substantial doubt about the Company’s ability to continue as a going concern. The financial statements do not include any adjustments that might result from the outcome of this uncertainty. On June 5, 2020 the Company completed an equity offering raising an additional $30 million and completed a financial restructuring including amendments to the facilities from its secured lenders and shipyards. The key amendments were; (i) deferral of the delivery of five newbuild jack-ups rigs until mid-2022, (ii) deferral of certain interest payments until 2022, (iii) deferral of debt amortization in 2021 of $65 million until maturity of the loans in the second quarter of 2022, (iv) amendment of certain of the financial covenants, including reduction of the minimum liquidity covenant from 3% of net interest bearing debt, to $5 million with a gradual step-up to $20 million at December 31, 2021. Thereafter the 3% level will be reinstated, (v) as part of the amendments, utilization of the remaining $30 million under our revolving credit facilities requiring all banks' consent, (vi) amending the minimum book equity ratio from 33.3% to 25% up to and including 31 December 2021. Thereafter the required ratio will be 40%, and (vii) suspension of the Debt Service Coverage Ratio covenant of 1.25x until 31 December 2021. We will continue to explore additional financing opportunities, the strategic sale of a limited number of modern jack-ups and the opportunistic disposal of older assets in order to further strengthen the liquidity of the Company. While we have confidence that these actions will enable us to better manage our liquidity position, and we have a track record of delivering additional financing, there is no guarantee that any additional financing measures will be concluded successfully.</t>
  </si>
  <si>
    <t>Reverse Share Split</t>
  </si>
  <si>
    <t>Reverse Share Split On June 21, 2019 the Company’s Board of Directors approved a 5-to-1 reverse share split of the Company’s shares (the “Reverse Split”). Upon effectiveness of the Reverse Split on June 26, 2019, every five shares of the Company’s issued and outstanding ordinary shares, par value $0.01 per share was combined into one issued and outstanding ordinary share, par value $0.05 per share. Unless otherwise indicated, all Share and per Share data in these financial statements is adjusted to give effect to our Reverse Share Split and is approximate due to rounding. Chief Operating Decision Maker (“CODM”) The Company has one operating segment, and this is reviewed by the Chief Operating Decision Maker, which is the Company’s board of directors (the “Board”), as an aggregated sum of assets, liabilities and activities that exists to generate cash flows.</t>
  </si>
  <si>
    <t>Chief Operating Decision Maker ("CODM")</t>
  </si>
  <si>
    <t>Chief Operating Decision Maker (“CODM”) The Company has one operating segment, and this is reviewed by the Chief Operating Decision Maker, which is the Company’s board of directors (the “Board”), as an aggregated sum of assets, liabilities and activities that exists to generate cash flows.</t>
  </si>
  <si>
    <t>Use of estimates</t>
  </si>
  <si>
    <t>Use of estimates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ing policies (Policies)</t>
  </si>
  <si>
    <t>Revenue The Company performs services that represent a single performance obligation under its drilling contracts. This performance obligation is satisfied over time. The Company earns revenues primarily by performing the following activities: (i) providing the drilling rig, work crews, related equipment and services necessary to operate the rig (ii) delivering the drilling rig by mobilizing to and demobilizing from the drill location, and (iii) performing certain pre-operating activities, including rig preparation activities or equipment modifications required for the contract. The Company recognizes revenues earned under drilling contracts based on variable dayrates, which range from a full operating dayrate to lower rates or zero rates for periods when drilling operations are interrupted or restricted, based on the specific activities performed during the contract. Such dayrate consideration is attributed to the distinct time period to which it relates within the contract term, and therefore recognized as the Company performs the services. The Company recognizes reimbursement revenues and the corresponding costs as the Company provides the customer-requested goods and services, when such reimbursable costs are incurred while performing drilling operations. Prior to performing drilling operations, the Company may receive pre-operating revenues, on either a fixed lump-sum or variable dayrate basis, for mobilization, contract preparation, customer-requested goods and services or capital upgrades, which the Company recognizes over time in line with the satisfaction of the performance obligation.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dayrate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depending on the facts and circumstances pertaining to the specific contract. We assess the likelihood of receiving such revenue based on past experience and knowledge of the market conditions. The Company incurs costs to prepare a rig for contract and deliver or mobilize a rig to the drilling location. The Company defers pre-operating costs, such as contract preparation and mobilization costs, and recognizes such costs on a straight-line basis, consistent with the general level of activity, in operating and maintenance costs over the estimated firm period of drilling. Related party revenue We provide corporate support services, secondment of personnel and management services to our equity method investments under management and service agreements. The services are based on costs incurred in the period with appropriate margins and have been recognized under related party revenues in our Statement of Operations, with associated costs included within Operating Expenses. Related party bareboat revenue We lease rigs on bareboat charters to our Equity Method Investment, Perforaciones Estratégicas e Integrales Mexicana, S.A. de C.V. (“Perfomex”). We expect lease revenue earned under the bareboat charters to be variable over the lease term, as a result of the contractual arrangement which assigns the bareboat a value over the lease term equivalent to residual cash after payments of operating expenses and other fees. We, as a lessor, do not recognize a lease asset or liability on our balance sheet at the time of the formation of the entities nor as a result of the lease. Revenue is recognized within Related party revenue in our Statement of Operations when management are able to reasonably predict the expected underlying bareboat rate over the contract term.</t>
  </si>
  <si>
    <t>Equity method investments We account for our ownership interests in certain Mexican companies, Perfomex and OPEX Perforadora S.A. de C.V (“OPEX”), as equity method investments in accordance with ASC 323, Investments — Equity Method and Joint Ventures and record the investment in equity method investments in the Consolidated Balance Sheets. The equity method of accounting is applied when the investor has an ownership interest of less than 50% and/or does not control the entity, but nonetheless has significant influence over the operating or financial decisions of the investee. Under the equity method, investments are stated at initial cost, additionally guarantees issued to the equity method investments and in-substance capital contributions and capital contributions are allocated to the investment. Our proportionate share of the investees net income (loss) is reflected as a single-line item in the Consolidated Statement of Operations and as increases or decreases, as applicable, in the carrying value of our investment in the Consolidated Balance Sheet. In addition, the proportionate share of net income (loss) is reflected as a non-cash activity in operating activities in the Consolidated Statement of Cash Flows. Contributions increase the carrying value of the investment and are reflected as an investing activity in the Consolidated Statement of Cash Flows. Investments in equity method investments are assessed for other-than-temporary impairment whenever changes in the facts and circumstances indicate an other-than-temporary loss in carrying value has occurred.</t>
  </si>
  <si>
    <t>Jack-up rigs The carrying amount of our jack-up rigs is subject to various estimates, assumptions, and judgments related to capitalized costs, useful lives and residual values and impairments. Jack-up rigs and related equipment are recorded at historical cost less accumulated depreciation. Jack-up rigs acquired as part of asset acquisitions are stated at fair market value as of the date of the acquisition. The cost of these assets, less estimated residual value, is depreciated on a straight-line basis over their estimated remaining economic useful lives. The estimated economic useful life of our jack-up rigs and our semi-submersible drilling rig when new, is 30 years. We determine the carrying values of our jack-up rigs, semi-submersible rig and related equipment based on policies that incorporate estimates, assumptions and judgments relative to the carrying values, remaining useful lives and residual values. These assumptions and judgments reflect both historical experience and expectations regarding future operations, utilization and performance. The use of different estimates, assumptions and judgments in establishing estimated useful lives and residual values could result in significantly different carrying values for our jack-up rigs and semi-submersible rig, which could materially affect our balance sheet and results of operations. The useful lives of our jack-up rigs, semi-submersible rig and related equipment are difficult to estimate due to a variety of factors, including technological advances that impact the methods or cost of oil and gas exploration and development, changes in market or economic conditions and changes in laws or regulations affecting the drilling industry. We re-evaluate the remaining useful lives of our jack-up rigs and semi-submersible rig as of and when events occur that may directly impact our assessment of their remaining useful lives. This includes changes to the operating condition or functional capability of our rigs as well as market and economic factors. The carrying values of our jack-up rigs, semi-submersible rig and related equipment are reviewed for impairment when certain triggering events or changes in circumstances indicate that the carrying amount of an asset may no longer be recoverable. We assess recoverability of the carrying value of an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 In general, impairment analyses are based on expected costs, utilization and dayrates for the estimated remaining useful lives of the asset or group of assets being assessed. An impairment loss is recorded in the period in which it is determined that the aggregate carrying amount is not recoverable. Asset impairment evaluations are, by nature, highly subjective. They involve expectations about future cash flows generated by our assets, and reflect management’s assumptions and judgments regarding future industry conditions and their effect on future utilization levels, dayrates and costs. The use of different estimates and assumptions could result in significantly different carrying values of our assets and could materially affect our balance sheet and results of operations. As of December 31, 2019, management identified certain indicators, among others, that the carrying value of our jack-up rigs, semi-submersible rig and related equipment may not be recoverable and our market capitalization was lower than the book value of our equity. These market indicators include the reduction in new contract opportunities, decrease in market dayrates and contract terminations. We assessed recoverability of the carrying value of our jack-up rigs and semi-submersible rig by first evaluating the estimated undiscounted future net cash flows based on projected dayrates and utilizations of the rigs. The estimated undiscounted future net cash flows were found to be greater than the carrying value of our jack-up rigs and semi-submersible rig. As a result, we did not need to proceed to assess the discounted cash flows of our rigs, and no impairment charges were recorded. With regard to older jack-up rigs which have relatively short remaining estimated useful lives, the results of impairment tests are particularly sensitive to management’s assumptions. These assumptions include the likelihood of the rig obtaining a contract upon the expiration of any current contract, and our intention for the rig should no contract be obtained, including warm/cold stacking or disposal. The use of different assumptions in the future could potentially result in an impairment of our jack-up rigs, which could materially affect our balance sheet and results of operations. If market supply and demand conditions in the older jack-up drilling market do not improve, it is likely that we will be required to impair certain older jack-up rigs.</t>
  </si>
  <si>
    <t>Newbuildings Jack-up rigs under construction are capitalized, classified as newbuildings and presented as non-current assets. The capitalized costs are reclassified from newbuildings to jack-up rigs when the asset is available for its intended use.</t>
  </si>
  <si>
    <t>Interest cost capitalized</t>
  </si>
  <si>
    <t>Interest cost capitalized Interest costs are capitalized on all qualifying assets that require a period of time to get them ready for their intended use. Qualifying assets consist of newbuilding rigs under construction. The interest costs capitalized are calculated using the weighted average cost of borrowings, from commencement of the asset development until substantially all the activities necessary to prepare the assets for its intended use are complete. We do not capitalize amounts beyond the actual interest expense incurred in the period.</t>
  </si>
  <si>
    <t>Rig operating and maintenance expenses Rig operating and maintenance expenses are costs associated with operating a rig that is either in operation or stacked, and include the remuneration of offshore crews and related costs, rig supplies, inventory, insurance costs, expenses for repairs and maintenance as well as costs related to onshore personnel in various locations where we operate the jack-up rigs and are expensed as incurred. Stacking costs for rigs are expensed as incurred.</t>
  </si>
  <si>
    <t>Business combinations The Company applies the acquisition method of accounting for business combinations in accordance with ASC 805.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The Company allocates the purchase price of acquired businesses to the identifiable tangible and intangible assets and liabilities acquired, with any remaining amount being recorded as goodwill. The estimated fair value of the jack-up rigs in a business combination is derived by using a market and income-based approach with market participant-based assumptions. When we acquire jack-up rigs there may exist unfavorable contracts which are recorded at fair value at the date of acquisition. An unfavorable contract is a contract where the dayrate is less than prevailing market rates at the time of acquisition. Such contracts are recorded as an onerous contract at the purchase date. In a business combination, contract backlog is recognized when it meets the contractual-legal criterion for identification as an intangible asset when an entity has a practice of establishing contracts with its customers. We record an intangible asset equal to its fair value on the date of acquisition. Fair value is determined by using Multi-Period Excess Earnings Method. The multi-period Excess Earnings Method is a specific application of the discounted cash flow method. The principle behind the method is that the value of an intangible asset is equal to the present value of the incremental after-tax cash flows attributable only to the subject intangible asset after deducting contributory asset charges. The asset is then amortized over its estimated remaining contract term.</t>
  </si>
  <si>
    <t>(a) Onerous contracts Newbuildings: When we acquire rigs there may exist unfavorable contracts which are recorded at fair value at the date of acquisition. An unfavorable contract is a contract where the fair value of the rig being constructed is less than the present value of the remaining contractual commitments for the rig. Such contracts are recorded as a liability at the purchase date. Office leases: For the year ended December 31, 2018, onerous contracts were recognized for costs that will continue to be incurred under a contract for its remaining term without economic benefit to the Company. The net present value of such contracts is recorded as a liability at the cease-use date. Subsequent to adoption of ASU No 2016-02, Topic 842, Leases, onerous leases related to office leases are classified as lease liability in accordance with the new standard.</t>
  </si>
  <si>
    <t>Leases ASU 842, was adopted on January 1, 2019. We have elected the package of practical expedients that permits us to not reassess (1) whether previously expired or existing contracts are or contain leases, (2) the lease classification for any expired or existing leases, and (3) any initial direct costs for any existing leases as of the effective date. In addition, we have elected the hindsight practical expedient in connection with our adoption of the new lease standard. As lessee, we have made the accounting policy election to not recognize a right-of-use asset lease and lease liability for leases with a term of 12 months or less. We recognize lease payments in the Consolidated Statement of Operations on a straight-line basis over the lease term. We have also elected the practical expedient to not separate lease and non-lease components. Many of our leases contain variable non-lease components such as maintenance, taxes, insurance, and similar costs for the spaces we occupy. For new and amended leases beginning in 2019 and after, we have elected the practical expedient not to separate these non-lease components of leases for classes of all underlying assets and instead account for them as a single lease component for all leases. We straight-line the net fixed payments of operating leases over the lease term and expense the variable lease payments in the period in which we incur the obligation to pay such variable amounts. These variable lease payments are not included in our calculation of our right-of-use (“ROU”) assets or lease liabilities. As most of our leases do not provide an implicit rate, we use our incremental borrowing rate based on the information available at commencement date in determining the present value of lease payments. Certain of our lease agreements include options to extend or terminate the lease, which we do not include in our minimum lease terms unless management is reasonably certain to exercise. Our third party drilling contracts contain a lease component related to the underlying drilling equipment, in addition to the service component provided by our crews and our expertise to operate such drilling equipment. We have concluded the non-lease service of operating our equipment and providing expertise in the drilling of the client’s well is predominant in our drilling contracts. We have applied the practical expedient to account for the lease and associated non-lease components as a single component. With the election of the practical expedient, we will continue to present a single performance obligation under the revenue guidance in Accounting Standards Codification (“ASC”) Topic 606, “Revenue from Contracts with Customers.” The impact of adopting ASU 842 was not significant in 2019 and, therefore, no further transitional financial information is presented.</t>
  </si>
  <si>
    <t>Share-based compensation</t>
  </si>
  <si>
    <t>Share-based compensation We have an employee share ownership plan under which our employees, directors and officers may be allocated options to subscribe for new shares in the Company as a form of remuneration. The cost of equity settled transactions is measured by reference to the fair value at the date on which the share options are granted. The fair value of the share options issued under the Company’s employee share option plans are determined at the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as a general and administrative expense with a corresponding increase in equity over the period during which the employees become unconditionally entitled to the options. Compensation cost is initially recognized based upon options expected to vest, excluding forfeitures, with appropriate adjustments to reflect actual forfeitures.</t>
  </si>
  <si>
    <t>Marketable securities Marketable debt securities held by us which do not give us the ability to exercise significant influence are considered to be available-for-sale. These are re-measured at fair value each reporting period with resulting unrealized gains and losses recorded as a separate component of accumulated other comprehensive income in shareholders’ equity. Gains and losses are not realized until the securities are sold or subject to temporary impairment. Gains and losses on forward contracts to purchase marketable equity securities that do not meet the definition of a derivative are accounted for as available-for-sale securities. We analyze our available-for-sale securities for impairment at each reporting period to evaluate whether an event or change in circumstances has occurred in that period that may have a significant adverse effect on the value of the securities.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 Where there are indicators that fair value is below the carrying value of our investments, we will evaluate these for other-than-temporary impairment. Consideration will be given to (i) the length of time and the extent to which fair value of the investments is below carrying value, (ii) the financial condition and near-term prospects of the investee, and (iii) our intent and ability to hold the investment until any anticipated recovery. Where we determine that there is other-than-temporary impairment, we will recognize an impairment loss in the period. Marketable equity securities with readily determinable fair value are re-measured at fair value each reporting period with unrealized gains and losses recognized under total financial income (expenses), net.</t>
  </si>
  <si>
    <t>Legal proceedings</t>
  </si>
  <si>
    <t>Legal proceeding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t>
  </si>
  <si>
    <t>Foreign currencies</t>
  </si>
  <si>
    <t>Foreign currencies The Company and the majority of its subsidiaries use the U.S. dollar as their functional currency because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 of operations are translated using the average exchange rate for the period and the assets and liabilities are translated using the period end exchange rate. Transactions in foreign currencies are translated into U.S. dollars at the rates of exchange in effect at the date of the transaction. Gains and losses on foreign currency transactions are included in the Consolidated Statement of Operations.</t>
  </si>
  <si>
    <t>Current and non-current classification</t>
  </si>
  <si>
    <t>Current and non-current classification Assets and liabilities (excluding deferred taxes) are classified as current assets and liabilities respectively, if their maturity is within 1 year of the balance sheet date. Otherwise, they are classified as non-current assets and liabilities.</t>
  </si>
  <si>
    <t>Other intangible assets and liabilities</t>
  </si>
  <si>
    <t>Other intangible assets and liabilities Other intangible assets and liabilities are recorded at fair value on the date of acquisition less accumulated amortization. The amounts of these assets and liabilities less the estimated residual value, if any, is generally amortized on a straight-line basis over the estimated remaining economic useful life or contractual period.</t>
  </si>
  <si>
    <t>Cash and cash equivalents Cash and cash equivalents consist of cash, bank deposits and highly liquid financial instruments with original maturities of three months or less.</t>
  </si>
  <si>
    <t>Restricted cash Restricted cash consists of margin accounts which have been pledged as collateral in relation to forward contracts and bank deposits which have been pledged as collateral for guarantees issued by a bank or minimum deposits which must be maintained in accordance with contractual arrangements. Restricted cash amounts with maturities longer than one year are classified as non-current assets.</t>
  </si>
  <si>
    <t>Trade receivables Trade receivables are presented net of allowances for doubtful balances. At each balance sheet date, all potentially uncollectible accounts are assessed individually for purposes of determining the appropriate provision for doubtful accounts.</t>
  </si>
  <si>
    <t>Fair Value</t>
  </si>
  <si>
    <t>Fair Value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irst two levels in the hierarchy are considered observable inputs and the last is considered unobservable. The Company’s cash and cash equivalents and restricted cash, which are held in operating bank accounts, are classified within Level 1 of the fair value hierarchy because they are valued using quoted market prices, broker or dealer quotations or alternative pricing sources with reasonable levels of price transparency. The carrying value of accounts receivable and payables approximates fair value due to the short time to expected receipt or payment of cash.</t>
  </si>
  <si>
    <t>Income taxes</t>
  </si>
  <si>
    <t>Income taxes Borr Drilling Limited is a Bermuda company that has a number of subsidiaries in various jurisdictions. Whilst the Company is resident in Bermuda, it is not subject to taxation under the laws of Bermuda, so currently, the Company is not required to pay taxes in Bermuda on ordinary income or capital gains. The Company and each of its subsidiaries and affiliates that are Bermuda companies have received written assurance from the Minister of Finance in Bermuda that in the event that Bermuda enacts legislation imposing taxes on ordinary income or capital gains, any such tax shall not be applicable to the Company or such subsidiaries and affiliates until March 31,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period,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in the Consolidated Balance Sheet.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assumptions regarding where our jack-up rig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Consolidated Balance Sheet date. The impact of tax law changes is recognized in periods when the change is enacted.</t>
  </si>
  <si>
    <t>Provisions</t>
  </si>
  <si>
    <t>Provisions A provision is recognized in the Consolidated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Contingencies</t>
  </si>
  <si>
    <t>Contingencies We recognize contingencies in the Consolidated Balance Sheet where we have a present legal or constructive obligation as a result of a past event, and it is probable that an outflow of economic benefits will be required to settle the obligation and a reliable estimate of the amount can be made. If, and only when the timing of related cash flows is fixed or reliably determinable, provisions are determined by discounting the expected future cash flows at a pre-tax rate that reflects current market assessments of the time value of money and, where appropriate, the risks specific to the liability.</t>
  </si>
  <si>
    <t>Related parties</t>
  </si>
  <si>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t>
  </si>
  <si>
    <t>Warrants (Equity-based payments to non-employees)</t>
  </si>
  <si>
    <t>Warrants (Equity-based payments to non-employees) All non-employee stock-based transactions, in which goods or services are the consideration received in exchange for equity instruments are required to be accounted for based on the fair value of the consideration received or the fair value of the equity instruments issued, whichever is more reliably measurable.</t>
  </si>
  <si>
    <t>Earnings/(loss) per share</t>
  </si>
  <si>
    <t>Earnings/(loss) per share Basic earnings per share (“EPS”) is calculated based on the loss for the period available to common shareholders divided by the weighted average number of shares outstanding for basic EPS for the period. Diluted EPS includes the effect of the assumed conversion of potentially dilutive instruments which for the Company includes share options and warrants. The determination of dilutive earnings per share requires the Company to potentially make certain adjustments to net income and for the weighted average shares outstanding used to compute basic earnings per share unless anti-dilutive.</t>
  </si>
  <si>
    <t>Interest-bearing debt</t>
  </si>
  <si>
    <t>Interest-bearing debt Interest-bearing debt is recognized initially at fair value less directly attributable transaction costs. Subsequent to initial recognition, interest-bearing borrowings are stated at amortized cost. Transaction costs are amortized over the term of the loan.</t>
  </si>
  <si>
    <t>Derivatives</t>
  </si>
  <si>
    <t>Derivatives We have a Call Spread (as defined in note 18) derivative to mitigate the economic exposure from a potential exercise of conversion rights embedded in the convertible bonds. Call options bought and sold are cash settled European options exercisable only at maturity. The Call Spread derivative is fair value adjusted at each reporting perio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adjustments are recognized under total other financial (expenses) income, net with a corresponding increase or decrease in other long-term assets over the duration of the bonds. Forward contracts that meet the definition of derivative instruments are recognized at fair value. Changes in the fair value of these derivatives are recorded in total other financial (expenses) income, net in our Consolidated Statement of Operations. Cash outflows and inflows resulting from economic derivative contracts are presented as cash flows from operations in the Consolidated Statement of Cash Flows.</t>
  </si>
  <si>
    <t>Debt and equity issuance costs</t>
  </si>
  <si>
    <t>Debt and equity issuance costs Issuance costs are allocated to the debt and equity components in proportion to the allocation of proceeds to those components. Allocated costs are accounted for as debt issuance costs (capitalized and amortized to interest expense using the interest method) and equity issuance costs (charged to shareholders’ equity) recorded as a reduction of the share balance/additional paid-in capital, respectively.</t>
  </si>
  <si>
    <t>Treasury shares Treasury shares are recognized at cost as a component of shareholders’ equity.</t>
  </si>
  <si>
    <t>Adoption of new accounting standards</t>
  </si>
  <si>
    <t>Adoption of new accounting standards In February 2016, the Financial Accounting Standards Board (“FASB”) issued Accounting Standards Update (“ASU”) No. 2016-02 (Topic 842, “Leases”), as amended, which generally requires lessees to recognize operating and financing lease liabilities and corresponding ROU assets on the balance sheet and to provide enhanced disclosures surrounding the amount, time and uncertainty of cash flows arising from lease agreements. We adopted this standard, on a modified retrospective basis, effective January 1, 2019 and will not restate comparative periods. With respect to leases in which we are the lessee, we recognized a lease liability of $12.1 million and a corresponding right-of-use asset of approximately $2.0 million as of January 1, 2019. Adoption of this standard did not materially impact our Consolidated Statement of Operations and had no impact on our Consolidated Statement of Cash Flows. In June 2018, the FASB issued ASU No. 2018-07, Compensation – Stock Compensation (Topic 718): Improvements to Nonemployee Share Based-Payment Accounting. This ASU intends to improve the usefulness of information provided and reduce the cost and complexity of financial reporting. A main objective of this ASU is to substantially align the accounting for share-based payments to employees and non-employees. The guidance is effective for annual reporting periods beginning after December 15, 2018 for public entities, including interim periods within that period. Our adoption did not have a material effect on our Consolidated Financial Statements.</t>
  </si>
  <si>
    <t>Issued not effective accounting standards</t>
  </si>
  <si>
    <t>Issued not effective accounting standards In June 2016, the FASB issued ASU No. 2016-13, Financial Instruments - 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and the Company will adopt this standard at this date. Entities are required to apply the standard’s provisions as a cumulative-effect adjustment to retained earnings as of the beginning of the first reporting period in which the guidance is adopted. The Company believes that the adoption of this standard will not have a material effect on the Consolidated Financial Statements and related disclosures. In August 2018, the FASB issued ASU No. 2018-13 – Fair Value Measurement (Topic 820): Disclosure Framework –Changes to the Disclosure Requirements for Fair Value Measurement. This ASU modifies the disclosure requirements in Topic 820 by identifying a narrower set of disclosures about that topic to be required on the basis of, amongst other considerations, an evaluation of whether the expected benefits of entities providing the information justify the expected costs. The amendments are effective for all entities for fiscal years, and interim periods within those fiscal years, beginning after December 15, 2019, with early adoption permitted. The Company will adopt this standard on January 1, 2020. The Company believes that the adoption of this standard will not have a material effect on the Consolidated Financial Statements and related disclosures. In August 2018, the FASB issued ASU No. 2018-14 – Compensation – Retirement Benefits – Defined Benefit Plans –General (Subtopic 715-20): Disclosure Framework – Changes to the Disclosure Requirements for Defined Benefit Plans. This amendment modifies disclosure requirements for employers that sponsor defined benefit pension or other postretirement plans. The main objective of this ASU is to remove disclosures that are no longer considered cost beneficial, clarify specific requirements of disclosures and to add disclosure requirements that are identified as relevant. The amendments are effective for fiscal years ending after December 15, 2020, with early adoption permitted. The Company does not intend to early adopt this standard. The Company believes that the adoption of this standard will not have a material effect on the Consolidated Financial Statements and related disclosures. In November 2018, the FASB issued ASU 2018-18, Collaborative Arrangements (Topic 808), to provide clarity on when transactions between entities in a collaborative arrangement should be accounted for under the new revenue standard, ASC 606. In determining whether transactions in collaborative arrangements should be accounted under the revenue standard, the ASU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accounting update is effective January 1, 2020 and the Company will adopt this standard on this date. We are currently evaluating the impact of the adoption of the accounting standard on our Consolidated Financial Statements and related disclosures.</t>
  </si>
  <si>
    <t>Equity method investments (Tables)</t>
  </si>
  <si>
    <t>Equity Method Investments</t>
  </si>
  <si>
    <t xml:space="preserve">The below table sets forth the results from these entities, on a 100% basis, for the period from June 28, date of incorporation, to December 31, 2019 and their financial position as at December 31, 2019. Included within the column for Perfomex are $0.2 million of operating expenses, current assets and current liabilties related to Perfomex II. Akal did not have any activity in 2019. In $ millions Perfomex OPEX Operations: Revenue 49.8 68.1 Operating expenses 47.4 85.7 Net income (loss) 1.5 (19.8 ) Financial position: Cash 0.3 0.0 Total current assets 77.1 81.3 Total non-current assets 0.9 - Total assets 78.0 81.3 Total current liabilities 76.5 101.1 Total non-current liabilities - - Equity 1.5 (19.8 ) The following present our investments in equity method investments as at December 31, 2019: In $ millions Perfomex OPEX Total Equity invested 0.0 0.0 0.0 Funding provided by shareholder loan 30.7 0.1 30.8 Accumulated net gain (loss) 49% basis 0.7 (9.7 ) (9.0 ) Guarantee provided - 5.9 5.9 Total 31.4 (3.7 ) 27.7 </t>
  </si>
  <si>
    <t>Revenue (Tables)</t>
  </si>
  <si>
    <t>Revenues by Geographic Area</t>
  </si>
  <si>
    <t xml:space="preserve">The following presents our revenues by geographic area: For the Years Ended (in $ millions) 2019 2018 2017 Middle East 43.2 41.1 - Europe 114.7 75.1 - West Africa 102.4 44.4 0.1 Mexico 50.0 - - South East Asia 23.8 4.3 - Total 334.1 164.9 0.1 </t>
  </si>
  <si>
    <t>Major Customers by Reporting Segments</t>
  </si>
  <si>
    <t>In the years ended December 31, 2019, 2018 and 2017, the following customers accounted for more than 10% of our contract revenues: For the Years Ended December 31, (In % of operating revenues) 2019 2018 2017 ExxonMobil 15 % - - National Drilling Company (ADOC) 13 % 21 % - Pan American Energy 13 % - - TAQA Bratani Limited 11 % 17 % - Centrica North Sea Limited (Spirit Energy) 10 % 10 % - BW Energy Gabon S.A. 4 % 13 % - Total S.A - 13 % 100 % Total 66 % 74 % 100 %</t>
  </si>
  <si>
    <t>Contract Assets from Contracts With Customers</t>
  </si>
  <si>
    <t xml:space="preserve">The following table provides information about contract assets from contracts with customers: As of December 31, (In $ millions) 2019 2018 Current contract assets Deferred mobilization and contract preparation cost 19.3 6.0 Accrued revenue 31.7 18.9 Acquired contract backlog - 20.2 Current contract assets 51.0 45.1 Non-current contract assets Deferred mobilization and contract preparation cost 3.5 5.1 Non-current contract assets 3.5 5.1 Total contract assets 54.5 50.2 </t>
  </si>
  <si>
    <t>Changes in the Remaining Performance Obligation Contract Asset Balances</t>
  </si>
  <si>
    <t xml:space="preserve">Significant changes in the remaining performance obligation contract assets balances for the years ended December 31, 2019 and 2018 are as follows: Contract assets As of December 31, (In $ millions) 2019 2018 Net balance at January 1, 50.2 10.4 Additions to deferred costs, accrued revenue and acquired contract backlog 134.7 76.1 Amortization of deferred costs (130.4 ) (36.3 ) Total contract assets 54.5 50.2 </t>
  </si>
  <si>
    <t>Gain on disposals (Tables)</t>
  </si>
  <si>
    <t>Gains on disposal of rigs</t>
  </si>
  <si>
    <t xml:space="preserve">We have recognized the following gains on disposal of three rigs for the year ended December 31, 2019: (In $ millions) Net proceeds / recoverable amount Book value on disposals Gain Total 8.5 2.1 6.4 We have recognized the following gains on disposal of 18 rigs for the year ended December 31, 2018: (In $ millions) Net proceeds / recoverable amount Book value on disposals Gain Total 37.6 18.8 18.8 </t>
  </si>
  <si>
    <t>Other financial (expenses) income, net (Tables)</t>
  </si>
  <si>
    <t xml:space="preserve">Other financial (expenses) income, net is comprised of the following: For the Years Ended December 31, ( 2019 2018 2017 Foreign exchange gain (loss) 0.7 (1.1 ) (0.3 ) Other financial expenses (9.2 ) (3.5 ) - Expensed loan fees related to settled debt (5.6 ) - - (Loss)/gain on forward contracts (note 18) (29.2 ) (14.2 ) 19.3 Realized loss on marketable securities (15.4 ) - - Change in fair value of Call Spread (note 18) (0.5 ) (25.7 ) - Total (59.2 ) (44.5 ) 19.0 </t>
  </si>
  <si>
    <t>Taxation (Tables)</t>
  </si>
  <si>
    <t>Components of Income Tax Expenses</t>
  </si>
  <si>
    <t xml:space="preserve">Income tax expense is comprised of the following: For the Years Ended December 31, (In $ millions) 2019 2018 2017 Current tax 9.9 2.0 - Change in deferred tax 1.3 0.5 - Total 11.2 2.5 - </t>
  </si>
  <si>
    <t>Reconciliation of the Bermuda Statutory Tax Rate</t>
  </si>
  <si>
    <t>Reconciliation of the Bermuda statutory tax rate to our effective rate: For the Years Ended December 31, 2019 2018 2017 Bermuda statutory income tax rate 0 % 0 % 0 % Tax rates which are different from the statutory rate (2.30 %) (1.95 %) - Adjustment attributable to prior years 0.00 % 1.17 % - Change in valuation allowance (1.29 %) (0.26 %) - Adjustments to uncertain tax positions (0.30 %) (0.28 %) - Total (3.89 %) (1.32 %) 0 %</t>
  </si>
  <si>
    <t>Deferred Tax Assets and Liabilities</t>
  </si>
  <si>
    <t xml:space="preserve"> The components of the net deferred taxes are as follows: As of December 31, (In $ millions) 2019 2018 2017 Deferred tax assets Net operating losses 18.6 12.6 - Excess of tax basis over book basis of Property, Plant and Equipment 66.9 75.8 - Other 5.4 2.0 - Deferred tax assets 90.9 90.4 - Less: Valuation allowance (89.7 ) (87.8 ) - Net deferred tax assets 1.3 2.6 - Deferred tax liabilities Deferred tax liabilities - - - Net deferred tax asset (liabilities) 1.3 2.6 - </t>
  </si>
  <si>
    <t>Reconciliation of Liabilities Related to Unrecognized Tax Benefits</t>
  </si>
  <si>
    <t xml:space="preserve">The following is a reconciliation of the liabilities related to our unrecognized tax benefits: (In $ millions) 2019 2018 2017 Unrecognized tax benefits, excluding interest and penalties, at January 1, 4.8 - - Additions as a result of Paragon acquisition - 4.8 - Additions for tax positions of prior year 1.3 - - Reduction for tax positions of prior years (0.8 ) - - Unrecognized tax benefits, excluding interest and penalties, at December 31, 5.3 4.8 - Interest and penalties 3.7 3.4 - Unrecognized tax benefits, including interest and penalties, at December 31, 9.0 8.2 - </t>
  </si>
  <si>
    <t>Loss per share (Tables)</t>
  </si>
  <si>
    <t>Loss Per Share, Basic and Diluted</t>
  </si>
  <si>
    <t xml:space="preserve">All periods presented have been adjusted for our 5 for 1 reverse share split in June 2019. For the Years Ended December 31, 2019 2018 2017 Basic loss per share (2.78 ) (1.85 ) (1.70 ) Diluted loss per share (2.78 ) (1.85 ) (1.70 ) Issued ordinary shares at the end of the year 112,278,065 106,528,065 95,658,500 Weighted average number of shares outstanding during the year 107,478,625 102,877,501 51,726,288 </t>
  </si>
  <si>
    <t>Restricted cash (Tables)</t>
  </si>
  <si>
    <t xml:space="preserve">Restricted cash is comprised of the following: As of December 31, (In $ millions) 2019 2018 Opening balance 63.4 39.1 Transfers to restricted cash 6.0 24.3 Total restricted cash 69.4 63.4 </t>
  </si>
  <si>
    <t>Other current assets (Tables)</t>
  </si>
  <si>
    <t>Schedule of Other Current Assets</t>
  </si>
  <si>
    <t xml:space="preserve">Other current assets are comprised of the following: As of December 31, (In $ millions) 2019 2018 Client rechargeable 5.6 5.1 VAT and other tax receivables 12.2 4.3 Deferred financing fee 2.4 3.2 Right-of-use lease asset 0.5 - Other receivables 6.2 7.9 Total other current assets 26.9 20.5 </t>
  </si>
  <si>
    <t>Jack-up rigs (Tables)</t>
  </si>
  <si>
    <t>Jack-up Rigs</t>
  </si>
  <si>
    <t xml:space="preserve">Set forth below is the carrying value of our jack-up rigs As of December 31, (In $ millions) 2019 2018 Opening balance 2,278.1 783.3 Additions 100.5 307.5 Transfers from newbuildings (note 13) 420.9 1,275.7 Depreciation and amortization (99.7 ) (69.6 ) Disposals (2.1 ) (18.8 ) Reclassification to asset held for sale (3.0 ) - Impairment (11.4 ) - Total jack-up rigs 2,683.3 2,278.1 </t>
  </si>
  <si>
    <t>Net Book Value of Jack-up Rigs</t>
  </si>
  <si>
    <t xml:space="preserve">The following presents the net book value of our jack-up rigs by geographic area as of December 31, 2019 and 2018: As of December 31, (In $ millions) 2019 2018 Middle East 40.7 42.0 Europe 297.3 320.0 West Africa 646.1 203.0 Mexico 721.1 - South East Asia 978.1 1,713.1 Total 2,683.3 2,278 1 </t>
  </si>
  <si>
    <t>Newbuildings (Tables)</t>
  </si>
  <si>
    <t>Carrying Value of our New Buildings</t>
  </si>
  <si>
    <t xml:space="preserve">The table below sets forth the carrying value of our newbuildings: For the Years Ended December 31, (In $ millions) 2019 2018 Opening balance 361.8 642.7 Additions 302.0 971.4 Capitalized interest 18.5 23.4 Transfers to jack-up rigs (note 12) (420.9 ) (1,275.7 ) Total newbuildings 261.4 361.8 </t>
  </si>
  <si>
    <t>Information of Rigs Delivered Together with Final Installment and Related Financing</t>
  </si>
  <si>
    <t>The table below sets forth information regarding our rigs that were delivered during 2019 and 2018, together with their final instalment and related financing where applicable Rig Delivery date Delivery Shipyard First instalment ($ million) Onerous contract allocated Final instalment ($ million) Capitalized cost Transferrers to jack-up rigs 2019 Njord January -19 87.0 PPL 55.8 - 87.0 2.7 145.5 Thor May - 19 120.0 Keppel - 122.1 - 122.1 Hermod December - 19 90.9 Keppel 57.6 - 90.9 4.8 153.3 Total 113.4 - 300.0 7.5 420.9 2018 Saga* January – 18 - Keppel 100.1 (38.0 ) 72.5 0.3 134.9 Gerd January – 18 87.0 PPL 55.8 - 87.0 0.3 143.1 Gersemi February – 18 87.0 PPL 55.8 - 87.0 0.4 143.2 Grid April – 18 87.0 PPL 55.8 - 87.0 0.4 143.2 Gunnlod June – 18 87.0 PPL 55.8 - 87.0 1.5 144.3 Skald June – 18 - Keppel 100.1 (39.2 ) 72.5 0.7 134.1 Groa July – 18 87.0 PPL 55.8 - 87.0 1.3 144.1 Gyme September – 18 87.0 PPL 55.8 - 87.0 1.4 144.2 Natt October – 18 87.0 PPL 55.8 - 87.0 1.8 144.6 Total 590.8 (77.2 ) 754.0 8.1 1,275.7 *The final instalment of $72.5 million for “Saga” was paid in December 2017, before taking delivery of the rig in January 2018. For the origination and allocation of onerous contracts, please see note 16.</t>
  </si>
  <si>
    <t>Leases (Tables)</t>
  </si>
  <si>
    <t>Supplemental Balance Sheet Information</t>
  </si>
  <si>
    <t xml:space="preserve">Supplemental balance sheet information related to leases was as follows: As of December 31 , 2019 (In $ millions) Operating leases Operating leases right-of-use assets 2.7 Current operating lease liabilities 3.4 Long-term operating lease liabilities 6.5 </t>
  </si>
  <si>
    <t>Components of Lease Cost</t>
  </si>
  <si>
    <t xml:space="preserve">Components of lease cost is comprised of the following: For the year ended December 31 , 2019 (In $ millions) Operating lease cost 21.2 Short-term lease cost 0.5 Total lease cost 21.7 Sublease income 0.7 </t>
  </si>
  <si>
    <t>Supplemental Cash flow Information</t>
  </si>
  <si>
    <t>Supplemental cash flow information related to leases was as follows: For the year ended December 31 , 2019 (In $ millions) Cash payments for onerous lease contracts 3.6 Operating cash flows from operating leases 0.9 Total lease payments 4.5 Weighted average remaining lease term for operating leases (years) 1.18 Weighted average discount rate for operating leases 6.38 %</t>
  </si>
  <si>
    <t>Maturities of Lease Liabilities</t>
  </si>
  <si>
    <t xml:space="preserve">Maturities of lease liabilities were as follows: As of December 31 , 2019 (In $ millions) 2020 5.1 2021 4.2 2022 1.4 2023 0.4 2024 0.4 Thereafter 1.4 Total lease payments 12.9 Less interest (3.0 ) Present value of lease liability 9.9 </t>
  </si>
  <si>
    <t xml:space="preserve">Maturities of lease liabilities were as follows: As of December 31, 2018 (In $ millions) 2019 4.6 2020 3.6 2021 3.6 2022 0.5 2023 - Thereafter - Total lease payments 12.3 </t>
  </si>
  <si>
    <t>Business combinations (Tables)</t>
  </si>
  <si>
    <t>Recognized Amounts of Identifiable Assets Acquired, and Liabilities Assumed</t>
  </si>
  <si>
    <t xml:space="preserve">Recognized amounts of identifiable assets acquired, and liabilities assumed at fair value: (In $ millions) March 29, 2018 Cash and cash equivalents 41.7 Restricted cash 4.2 Trade receivables 31.0 Other current assets (including acquired contract backlog of $31.6 million) 53.4 Jack-up drilling rigs 246.0 Assets held for sale 15.0 Property, plant and equipment 16.1 Other long-term assets (including acquired contract backlog of $12.8 million) 24.8 Trade payables (10.5 ) Accruals and other current liabilities (40.9 ) Long term debt (87.7 ) Other non-current liabilities (13.7 ) Total 279.4 Fair value of consideration satisfied by cash: Payment upon completion by the Company 240.0 Payment to non-controlling interest 1.3 Total 241.3 Total fair value of purchase consideration 241.3 Fair value of net assets acquired 279.4 Bargain gain (38.1 ) Recognized amounts of identifiable assets acquired and liabilities assumed at fair value: May 31, 2017 (In $ millions) Jack-up drilling rigs 547.7 Current assets 0.5 Onerous contract (Note 22) (223.7 ) Total 324.5 Fair value of consideration satisfied by cash: Deposit on March 15, 2017 32.0 Payment upon completion (May 31, 2017) 288.7 Balancing payment 3.8 Total 324.5 Total fair value of purchase consideration 324.5 Fair value of net assets acquired 324.5 Goodwill - </t>
  </si>
  <si>
    <t>Restructuring Provisions</t>
  </si>
  <si>
    <t>The table below sets forth the movements in restructuring provisions as a result of the Paragon transaction: As of December 31, (In $ millions) 2019 2018 Non-current Opening balance 7.0 - Reclassification of onerous lease to lease liability (ASU 842 adoption) (7.0 ) - Onerous office lease (ii) - 7.0 Non-current restructuring provision (a) - 7.0 Current Opening balance 4.9 - Severance (i) 1.7 22.8 Severance payments (i) (1.3 ) (21.1 ) Onerous office lease (ii) - 5.2 Reclassification of onerous lease to lease liability (ASU 842 adoption) (3.2 ) - Lease payments - (2.0 ) Current restructuring provision (b) 0.4 4.9 Total (a+b) 0.4 11.9 (i) Severance payment As part of the Tender Offer Agreement signed February 21, 2018, the Company initiated a workforce reduction program at closing of the transaction to align the size and composition of the Paragon workforce to the Company’s expected future operations and strategy. An agreement was reached with relevant employees of Paragon that specifies the amounts payable to those made redundant. The Company recognized $22.8 million in restructuring expense for the year ended December 31, 2018 related to those employees. As of December 31, 2019, $0.4 million is recognized within other current liabilities as final settlement for Paragon employees still employed by the Company. It is expected that the liability will be settled in 2020 when the employees are no longer employed by the Company. (ii) Office lease During the year ended December 31, 2018, the Company recognized $7.7 million as restructuring cost for vacating excess Paragon offices as part of the workforce reduction program. The restructuring expense of $7.7 million relates to future lease obligations still present after the cease of use date. The Company’s future lease obligation of $10.2 million is recognized under onerous contracts, whereof $4.5 million was recognized by Paragon before the acquisition as part of Paragon’s own restructuring plan as of December 31, 2018. All future payments will be recognized against onerous contracts until February 2022 when the lease obligation is settled. The Company expects no additional lease costs to be recognized related to the Paragon restructuring after the year ended December 31, 2018. We adopted, topic 842 “Leases”, on a modified retrospective basis, on January 1, 2019. Subsequent to adoption, onerous lease commitments of $10.2 million were reclassified to lease liability. We have not restated comparative periods (see note 14).</t>
  </si>
  <si>
    <t>Pro Forma Information</t>
  </si>
  <si>
    <t xml:space="preserve">The unaudited revenue and net income (loss) for the periods ended December 31, 2018 and 2017 give effect to the Paragon acquisition as if it had occurred on January 1, 2017. Pro forma for the Year Ended December 31, (In $ millions) 2018 (unaudited) 2017 (unaudited) Revenue 192.1 185.5 Net income (loss) (297.5 ) 738.0 </t>
  </si>
  <si>
    <t>Marketable securities (Tables)</t>
  </si>
  <si>
    <t>Marketable Securities with Changes in Fair Value Recognized in Other Comprehensive Income</t>
  </si>
  <si>
    <t xml:space="preserve">Marketable securities are marked to market, with other than temporary changes in fair value recognized within “Other comprehensive income” (“OCI”). As of December 31, (In $ millions) 2019 2018 Opening balance 35.2 20.7 Purchase of marketable securities 5.9 13.9 Sale of marketable securities (31.3 ) - Unrealized gain on marketable securities 5.6 0.6 Realized loss on marketable securities (15.4 ) - Total marketable securities - 35.2 </t>
  </si>
  <si>
    <t>Other long-term assets (Tables)</t>
  </si>
  <si>
    <t>Other Long-Term Assets</t>
  </si>
  <si>
    <t xml:space="preserve">Other long-term assets are comprised of the following: As of December 31, (In $ millions) 2019 2018 Other receivables - 0.5 Deferred tax asset 1.3 2.6 Call Spread (see note 18) 2.3 2.8 Tax refunds 0.2 4.2 Right-of-use lease asset, non-current 2.2 - Prepaid fees 9.2 9.5 Total other long-term assets 15.2 19.6 </t>
  </si>
  <si>
    <t>Other current liabilities (Tables)</t>
  </si>
  <si>
    <t>Other Current Liabilities</t>
  </si>
  <si>
    <t xml:space="preserve">Other current liabilities are comprised of the following: As of December 31, (In $ millions) 2019 2018 Accrued payroll and severance 6.2 3.1 Operating lease liability, current 3.4 - Deferred mobilization revenue 5.6 - Other current liabilities 4.5 - Total other current liabilities 19.7 3.1 </t>
  </si>
  <si>
    <t>Long-term debt (Tables)</t>
  </si>
  <si>
    <t>Long-term Debt</t>
  </si>
  <si>
    <t xml:space="preserve">Long-term debt is comprised of the following: As of December 31, 2019 Carrying value Fair value Principal Back end fee 1-5 years Hayfin Loan Facility 192.3 195.0 195.0 - 195.0 Syndicated Senior Secured Credit Facilities 264.2 270.0 270.0 - 270.0 New Bridge Revolving Credit Facility 25.0 25.0 25.0 - 25.0 Convertible bonds 346.4 260.5 350.0 - 350.0 PPL Newbuild Financing 790.0 782.6 753.3 29.3 782.6 Keppel Newbuild Financing 91.9 90.9 86.4 4.5 90.9 Total 1,709.8 1,624.0 1,679.7 33.8 1,713.5 As of December 31, 2018 Carrying value Fair value Principal Back end fee Maturities years $200 million senior secured revolving loan facility 130.0 130.0 130.0 — 130.0 Convertible bonds 346.5 287.9 350.0 — 350.0 Delivery financing from PPL 698.1 695.7 669.6 26.1 695.7 Total 1,174.6 1,113.6 1,149.6 26.1 1,175.7 </t>
  </si>
  <si>
    <t>Onerous contracts (Tables)</t>
  </si>
  <si>
    <t>Onerous Contracts</t>
  </si>
  <si>
    <t xml:space="preserve">Onerous contracts are comprised of the following: As of December 31, (In $ millions) 2019 2018 Onerous lease commitments - 10.2 Onerous rig construction contracts acquired 71.3 71.3 Total onerous contracts 71.3 81.5 </t>
  </si>
  <si>
    <t>Commitments and contingencies (Tables)</t>
  </si>
  <si>
    <t>Commitments</t>
  </si>
  <si>
    <t xml:space="preserve">The Company has the following commitments: As at December 31, 2019 As at December 31, 2018 (In $ millions) Delivery instalment Back-end fee Delivery instalment Back-end fee Delivery instalments for jack-up drilling rigs 793.8 18.0 963.9 25.8 </t>
  </si>
  <si>
    <t>Maturity of Commitments</t>
  </si>
  <si>
    <t xml:space="preserve">The following table sets for maturity of our commitments as of December 31, 2019 (In $ millions) Less than 1–3 years 3–5 years More than Total Delivery instalments for jack-up rigs 793.8 - - - 793.8 </t>
  </si>
  <si>
    <t>Future Minimum Lease Payments for Operating Leases</t>
  </si>
  <si>
    <t xml:space="preserve">Future minimum lease payments for operating leases for years ending December 31 are as follows: (In $ millions) 2020 2021 2022 2023 2024 Thereafter Total Minimum lease payments 5.1 4.2 1.4 0.4 0.4 1.4 12.9 </t>
  </si>
  <si>
    <t>Other Commercial Commitments</t>
  </si>
  <si>
    <t xml:space="preserve">As of December 31, 2019, these obligations stated in $ equivalent and their expiry dates are as follows: (In $ millions) 2020 2021 Total Surety bonds and other guarantees 70.1 - 70.1 Performance guarantee to OPEX (see note 3) - 5.9 5.9 Total 70.1 5.9 76.0 </t>
  </si>
  <si>
    <t>Share based compensation (Tables)</t>
  </si>
  <si>
    <t>Share-based Payment Charges</t>
  </si>
  <si>
    <t xml:space="preserve">Share-based payment charges for the year ending: For the Years Ended December 31, (In $ millions) 2019 2018 2017 Share-based payment charge 3.9 3.7 1.8 Total shared based compensation 3.9 3.7 1.8 </t>
  </si>
  <si>
    <t>Share Option, Activity</t>
  </si>
  <si>
    <t xml:space="preserve">The table below sets forth the number of share options granted and weighted average exercise price during the years ended December 31, 2019, 2018 and 2017. 2019 2018 2017 Number and weighted average exercise price stock options: Number Weighted Average Exercise Price Number Weighted Average Exercise Price Number Weighted Average Exercise Price (in $) Outstanding at January 1 2,615.000 22.0 1,711,000 18.0 - - Granted during the year 460,000 17.5 1,664,000 24.0 1,711,000 18.0 Forfeited during the year (717,500 ) 22.34 (760,000 ) 18.0 - - Outstanding at December 31 2,357,500 20.92 2,615,000 22.0 1,711,000 18.0 Exercisable at December 31 810,999 20.04 333,666 18.0 - - </t>
  </si>
  <si>
    <t>Stock Options, Valuation Assumptions</t>
  </si>
  <si>
    <t xml:space="preserve">The fair value of equity settled options are measured at grant date using the Black Scholes option pricing model. Weighted average remaining life for the vested options at December 31, 2019 and 2018 were 2.86 years and 3.50 years, respectively. Following input is used when calculating fair value: 2019 2018 2017 Expected future volatility 32 % 30 % 25 % Expected dividend rate - - - Risk-free rate 2.0 % 2.1% - 2.9 % 1.5% - 2.0 % Expected life after vesting 2 years 2 years 2 years </t>
  </si>
  <si>
    <t>Fair values of financial instruments (Tables)</t>
  </si>
  <si>
    <t>Carrying Value and Estimated Fair Value of Cash and Financial Instruments</t>
  </si>
  <si>
    <t xml:space="preserve">The carrying value and estimated fair value of the Company’s cash and financial instruments were as follows: As at December 31, 2019 As at December 31, 2018 (In $ millions) Hierarchy Fair value Carrying value Fair value Carrying value Assets Cash and cash equivalents 1 59.1 59.1 27.9 27.9 Restricted cash 1 69.4 69.4 63.4 63.4 Marketable securities – non-current 1 - - 31.0 31.0 Marketable securities – current 1 - - 4.2 4.2 Trade receivables 1 40.2 40.2 25.1 25.1 Tax retentions receivable 1 11.6 11.6 11.6 11.6 Other current assets (excluding deferred costs) 1 22.7 22.7 17.3 17.3 Due from related parties 1 8.6 8.6 - - Forward contracts (see note 18) 2 27.9 27.9 50.3 50.3 Liabilities Long-term debt 2 1,624.0 1,709.8 1,113.6 1,174.6 Trade payables 1 14.1 14.1 9.6 9.6 Accruals and other current liabilities 1 99.6 99.6 71.0 71.0 Forward contracts (see note 18) 2 92.2 92.2 85.4 85.4 Guarantees issued to equity method investments (see note 3) 3 5.9 5.9 - - </t>
  </si>
  <si>
    <t>Common shares (Tables)</t>
  </si>
  <si>
    <t>Share Capital</t>
  </si>
  <si>
    <t xml:space="preserve"> As of December 31, 2019 As of December 31, 2018 All shares are common shares of $0.05 par value each Shares $ million Shares $ million Authorized share capital 137,500,000 6.9 125,000,000 6.3 Issued and fully paid share capital 112,278,065 5.6 106,528,065 5.3 Treasury shares held by the company 1,459,714 (0.1 ) 1,459,714 (0.1 ) Outstanding shares in issue 110,818,351 5.6 105,068,351 5.3 </t>
  </si>
  <si>
    <t>Pension (Tables)</t>
  </si>
  <si>
    <t>Defined Benefit Plan Disclosure [Line Items]</t>
  </si>
  <si>
    <t>Reconciliation of Benefit Obligation, Plan Assets and Funded Status</t>
  </si>
  <si>
    <t xml:space="preserve">A reconciliation of the changes in projected benefit obligations (“PBO”) for our pension plans is as follows: As of December 31, (In $ millions) 2019 2018 Benefit obligation at beginning of period 140.7 - Benefit obligation acquired through business combination - 147.2 Interest cost 1.9 1.6 Actuarial loss 30.4 4.2 Benefits paid (1.5 ) (1.0 ) Foreign exchange rate changes (2.5 ) (11.3 ) Benefit obligation at end of period 169.0 140.7 A reconciliation of the changes in fair value of plan assets is as follows: As of December 31, (In $ millions) 2019 2018 Fair value of plan assets at beginning of period 141.0 - Plan assets acquired through business combination - 146.5 Actual return on plan assets 32.3 5.8 Employer contribution - 1.0 Benefits paid (1.5 ) (1.0 ) Plan participants’ contributions - 0.1 Foreign exchange rate changes (2.5 ) (11.2 ) Fair value of plan assets at end of period 169.3 141.0 The funded status of the plans is as follows: As of December 31, (In $ millions) 2019 2018 Funded status 0.3 0.3 </t>
  </si>
  <si>
    <t>Amounts Recognized in Consolidated Balance Sheets</t>
  </si>
  <si>
    <t xml:space="preserve">Amounts recognized in the Consolidated Balance Sheet consist of: As of December 31, (In $ millions) 2019 2018 Other assets – noncurrent 0.3 0.3 Net pension asset 0.3 0.3 Net amount recognized 0.3 0.3 </t>
  </si>
  <si>
    <t>Pension Cost</t>
  </si>
  <si>
    <t xml:space="preserve">Pension cost includes the following components: For the Years Ended December 31, (In $ millions) 2019 2018 Interest cost 1.9 1.6 Expected return on plan assets (1.9 ) (1.6 ) Net pension expense - - </t>
  </si>
  <si>
    <t>Disaggregated Plan Information</t>
  </si>
  <si>
    <t xml:space="preserve">Disaggregated information regarding our pension plans is summarized below: As of December 31, (In $ millions) 2019 2018 Projected benefit obligation 169.0 140.7 Accumulated benefit obligation 169.0 140.7 Fair value of plan assets 169.3 141.0 </t>
  </si>
  <si>
    <t>Defined Benefit Plans, Key Assumptions</t>
  </si>
  <si>
    <t>The key assumptions for the plans are summarized below: As of December 31, Weighted Average Assumptions Used to Determine Benefit Obligations 2019 2018 Discount rate 0.54% to 0.42% 1.16% to 1.50% Rate of compensation increase Not applicable Not applicable Weighted Average Assumptions Used to Determine Net Periodic Benefit Cost January 1 2019 to March 29, 2018 to Discount rate 0.54% to 0.42% 1.16% to 1.50% Expected long-term return on plan assets 0.54% to 0.42% 1.16% to 1.50% Rate of compensation increase Not applicable Not applicable</t>
  </si>
  <si>
    <t>Fair Value of Pension Plan Assets</t>
  </si>
  <si>
    <t xml:space="preserve">The actual fair value of our pension assets as of December 31, 2019 is as follows: Estimated Fair Value Measurements (In $ millions) Carrying Amount Significant Unobservable Inputs (Level 3) December 31, 2019 Guaranteed insurance contracts 169.0 169.0 Other 0.3 0.3 Total 169.3 169.3 </t>
  </si>
  <si>
    <t>Estimated Future Benefit Payments</t>
  </si>
  <si>
    <t xml:space="preserve">The following table summarizes the benefit payments at December 31, 2019 estimated to be paid within the next ten years by the issuer of the guaranteed insurance contract: Payments by Period Total 2020 2021 2022 2023 2024 Five Years Thereafter Estimated benefit payments 26.8 1.6 1.8 1.9 2.2 2.5 16.8 </t>
  </si>
  <si>
    <t>Guaranteed Insurance Contracts [Member]</t>
  </si>
  <si>
    <t xml:space="preserve">The following table details the fair value activity related to the guaranteed insurance contract during the years. As of December 31, 2019 2018 Balance as of January 1, $ 141.0 $ — Acquisition of plan assets - 146.5 Assets sold/benefits paid (1.5 ) 0.1 Return on plan assets 32.3 5.8 Foreign exchange rate changes (2.5 ) (11.3 ) Balance as of December 31, 169.3 141.0 </t>
  </si>
  <si>
    <t>General information (Details) $ / shares in Units, $ in Millions</t>
  </si>
  <si>
    <t>Jun. 05, 2020USD ($)Rig</t>
  </si>
  <si>
    <t>Jun. 26, 2019$ / shares</t>
  </si>
  <si>
    <t>Jun. 21, 2019$ / shares</t>
  </si>
  <si>
    <t>Jun. 15, 2020USD ($)$ / shares</t>
  </si>
  <si>
    <t>Jun. 30, 2019</t>
  </si>
  <si>
    <t>Dec. 31, 2019RigContracts$ / shares</t>
  </si>
  <si>
    <t>Jun. 04, 2020$ / shares</t>
  </si>
  <si>
    <t>Sep. 27, 2019$ / shares</t>
  </si>
  <si>
    <t>Sep. 26, 2019$ / shares</t>
  </si>
  <si>
    <t>Dec. 31, 2018$ / shares</t>
  </si>
  <si>
    <t>Going Concern [Abstract]</t>
  </si>
  <si>
    <t>Maturity date</t>
  </si>
  <si>
    <t>Jun. 30,
		2022</t>
  </si>
  <si>
    <t>Reverse Share Split [Abstract]</t>
  </si>
  <si>
    <t>Stock conversion ratio (in shares)</t>
  </si>
  <si>
    <t>Ordinary shares, par value (in dollars per share) | $ / shares</t>
  </si>
  <si>
    <t>Subsequent Event [Member]</t>
  </si>
  <si>
    <t>Additional equity offering | $</t>
  </si>
  <si>
    <t>Number of Rigs Deliveries Deferred</t>
  </si>
  <si>
    <t>Deferral of debt amortization | $</t>
  </si>
  <si>
    <t>Minimum liquidity covenant</t>
  </si>
  <si>
    <t>3.00%</t>
  </si>
  <si>
    <t>Line of credit | $</t>
  </si>
  <si>
    <t>Line of credit facility, maximum borrowing capacity | $</t>
  </si>
  <si>
    <t>Remaining borrowing capacity | $</t>
  </si>
  <si>
    <t>Minimum book equity ratio</t>
  </si>
  <si>
    <t>33.30%</t>
  </si>
  <si>
    <t>Minimum book equity ratio, December31, 2021</t>
  </si>
  <si>
    <t>25.00%</t>
  </si>
  <si>
    <t>Minimum book equity ratio, Thereafter</t>
  </si>
  <si>
    <t>40.00%</t>
  </si>
  <si>
    <t>Debt service coverage ratio</t>
  </si>
  <si>
    <t>COVID-19 [Member]</t>
  </si>
  <si>
    <t>Number of contracts terminated due to pandemic | Contracts</t>
  </si>
  <si>
    <t>Number of upcoming contracts cancelled due to pandemic | Contracts</t>
  </si>
  <si>
    <t>Jack-Up Rigs [Member]</t>
  </si>
  <si>
    <t>Number of rigs owned</t>
  </si>
  <si>
    <t>Number of rigs under construction</t>
  </si>
  <si>
    <t>Semi-submersible Rigs [Member]</t>
  </si>
  <si>
    <t>Warm Stacked Rigs [Member]</t>
  </si>
  <si>
    <t>Cold Stacked Rig [Member]</t>
  </si>
  <si>
    <t>Accounting policies (Details) - USD ($) $ in Millions</t>
  </si>
  <si>
    <t>Adoption of New Accounting Standards [Abstract]</t>
  </si>
  <si>
    <t>Lease liability</t>
  </si>
  <si>
    <t>Right-of-use asset</t>
  </si>
  <si>
    <t>ASU 2016-02 [Member]</t>
  </si>
  <si>
    <t>Estimated Economic Useful Life [Abstract]</t>
  </si>
  <si>
    <t>Estimated useful life</t>
  </si>
  <si>
    <t>30 years</t>
  </si>
  <si>
    <t>Equity method investments (Details) $ in Millions</t>
  </si>
  <si>
    <t>Dec. 31, 2019USD ($)RigJointventure</t>
  </si>
  <si>
    <t>Jun. 28, 2019</t>
  </si>
  <si>
    <t>Dec. 31, 2018USD ($)</t>
  </si>
  <si>
    <t>Equity Method Investment, Summarized Financial Information [Abstract]</t>
  </si>
  <si>
    <t>Other long term liabilities</t>
  </si>
  <si>
    <t>Investments in Equity Method Investments [Abstract]</t>
  </si>
  <si>
    <t>Perforaciones Estrategicas e Integrales Mexicana, S.A. de C.V. [Member]</t>
  </si>
  <si>
    <t>Percentage acquired share by the entity</t>
  </si>
  <si>
    <t>49.00%</t>
  </si>
  <si>
    <t>Number of jack-up rigs | Rig</t>
  </si>
  <si>
    <t>Number of joint ventures for bareboat charters | Jointventure</t>
  </si>
  <si>
    <t>Net income (loss)</t>
  </si>
  <si>
    <t>Cash</t>
  </si>
  <si>
    <t>Equity</t>
  </si>
  <si>
    <t>Equity invested</t>
  </si>
  <si>
    <t>Funding provided by shareholder loan</t>
  </si>
  <si>
    <t>Accumulated net loss 49% basis</t>
  </si>
  <si>
    <t>Guarantee provided</t>
  </si>
  <si>
    <t>OPEX Perforadora S.A. de C.V [Member]</t>
  </si>
  <si>
    <t>Investments in joint ventures</t>
  </si>
  <si>
    <t>Percentage of accumulated net loss</t>
  </si>
  <si>
    <t>Perfomex II [Member]</t>
  </si>
  <si>
    <t>Opex and Akal [Member] | Operadora Productora y Exploradora Mexicana, S.A. de C.V. [Member]</t>
  </si>
  <si>
    <t>51.00%</t>
  </si>
  <si>
    <t>Opex and Akal [Member] | Borr Mexico Ventures Limited [Member]</t>
  </si>
  <si>
    <t>Performex and OPEX [Member]</t>
  </si>
  <si>
    <t>Revenue (Details) $ in Millions</t>
  </si>
  <si>
    <t>Dec. 31, 2019USD ($)Segment</t>
  </si>
  <si>
    <t>Dec. 31, 2017USD ($)</t>
  </si>
  <si>
    <t>Dec. 31, 2019USD ($)</t>
  </si>
  <si>
    <t>Number of operating segments | Segment</t>
  </si>
  <si>
    <t>Revenues by Geographic Area [Abstract]</t>
  </si>
  <si>
    <t>Revenues</t>
  </si>
  <si>
    <t>Contract with Customer, Asset, Net, Current [Abstract]</t>
  </si>
  <si>
    <t>Current contract assets</t>
  </si>
  <si>
    <t>Contract with Customer, Asset, Net, Noncurrent [Abstract]</t>
  </si>
  <si>
    <t>Non-current contract assets</t>
  </si>
  <si>
    <t>Total contract assets</t>
  </si>
  <si>
    <t>Changes in Remaining Performance Obligation [Roll Forward]</t>
  </si>
  <si>
    <t>Net balance at January 1</t>
  </si>
  <si>
    <t>Additions to deferred costs, acquired contract backlog and accrued revenue</t>
  </si>
  <si>
    <t>Amortization of deferred costs</t>
  </si>
  <si>
    <t>Revenues [Member]</t>
  </si>
  <si>
    <t>Customer Accounted for More than 10% of Our Contract Revenue [Abstract]</t>
  </si>
  <si>
    <t>Percentage of contract revenues</t>
  </si>
  <si>
    <t>73.00%</t>
  </si>
  <si>
    <t>100.00%</t>
  </si>
  <si>
    <t>Exxon Mobil [Member] | Revenues [Member]</t>
  </si>
  <si>
    <t>15.00%</t>
  </si>
  <si>
    <t>0.00%</t>
  </si>
  <si>
    <t>National Drilling Company (ADOC) [Member] | Revenues [Member]</t>
  </si>
  <si>
    <t>13.00%</t>
  </si>
  <si>
    <t>21.00%</t>
  </si>
  <si>
    <t>Pan American Energy [Member] | Revenues [Member]</t>
  </si>
  <si>
    <t>TAQA Bratani Limited [Member] | Revenues [Member]</t>
  </si>
  <si>
    <t>11.00%</t>
  </si>
  <si>
    <t>17.00%</t>
  </si>
  <si>
    <t>Centrica North Sea Limited (Spirit Energy) [Member] | Revenues [Member]</t>
  </si>
  <si>
    <t>10.00%</t>
  </si>
  <si>
    <t>BW Energy Gabon S.A. [Member] | Revenues [Member]</t>
  </si>
  <si>
    <t>4.00%</t>
  </si>
  <si>
    <t>Total S.A. [Member] | Revenues [Member]</t>
  </si>
  <si>
    <t>Middle East [Member]</t>
  </si>
  <si>
    <t>Europe [Member]</t>
  </si>
  <si>
    <t>West Africa [Member]</t>
  </si>
  <si>
    <t>Mexico [Member]</t>
  </si>
  <si>
    <t>South East Asia [Member]</t>
  </si>
  <si>
    <t>Gain on disposals (Details) $ in Millions</t>
  </si>
  <si>
    <t>1 Months Ended</t>
  </si>
  <si>
    <t>May 31, 2019USD ($)</t>
  </si>
  <si>
    <t>Dec. 31, 2019USD ($)Rig</t>
  </si>
  <si>
    <t>Dec. 31, 2018USD ($)Rig</t>
  </si>
  <si>
    <t>Gain on Disposal [Abstract]</t>
  </si>
  <si>
    <t>Number of rigs disposed | Rig</t>
  </si>
  <si>
    <t>Net proceeds /recoverable amount</t>
  </si>
  <si>
    <t>Book value on disposals</t>
  </si>
  <si>
    <t>Baug and C20051 [Member]</t>
  </si>
  <si>
    <t>Eir [Member]</t>
  </si>
  <si>
    <t>Impairment loss</t>
  </si>
  <si>
    <t>Other financial (expenses) income, net (Details) - USD ($) $ in Millions</t>
  </si>
  <si>
    <t>Foreign exchange gain (loss)</t>
  </si>
  <si>
    <t>Other financial expenses</t>
  </si>
  <si>
    <t>Expensed loan fees related to settled debt</t>
  </si>
  <si>
    <t>(Loss)/gain on forward contracts (note 18)</t>
  </si>
  <si>
    <t>Realized loss on marketable securities</t>
  </si>
  <si>
    <t>Change in fair value of Call Spread (note 18)</t>
  </si>
  <si>
    <t>Accumulated unrealized loss</t>
  </si>
  <si>
    <t>Taxation, Components of Income Taxes (Details) - USD ($) $ in Millions</t>
  </si>
  <si>
    <t>Components of Income Tax Expenses [Abstract]</t>
  </si>
  <si>
    <t>Current tax</t>
  </si>
  <si>
    <t>Change in deferred tax</t>
  </si>
  <si>
    <t>Pre-tax loss [Abstract]</t>
  </si>
  <si>
    <t>Pre-tax loss</t>
  </si>
  <si>
    <t>Bermuda [Member]</t>
  </si>
  <si>
    <t>Taxation, Reconciliation of the Bermuda Statutory Tax Rate (Details)</t>
  </si>
  <si>
    <t>Reconciliation of the Bermuda Statutory Tax Rate [Abstract]</t>
  </si>
  <si>
    <t>Bermuda statutory income tax rate</t>
  </si>
  <si>
    <t>Tax rates which are different from the statutory rate</t>
  </si>
  <si>
    <t>(2.30%)</t>
  </si>
  <si>
    <t>(1.95%)</t>
  </si>
  <si>
    <t>Adjustment attributable to prior years</t>
  </si>
  <si>
    <t>1.17%</t>
  </si>
  <si>
    <t>Change in valuation allowance</t>
  </si>
  <si>
    <t>(1.29%)</t>
  </si>
  <si>
    <t>(0.26%)</t>
  </si>
  <si>
    <t>Adjustments to uncertain tax positions</t>
  </si>
  <si>
    <t>(0.30%)</t>
  </si>
  <si>
    <t>(0.28%)</t>
  </si>
  <si>
    <t>(3.89%)</t>
  </si>
  <si>
    <t>(1.32%)</t>
  </si>
  <si>
    <t>Taxation, Deferred Tax Assets and Liabilities (Details) - USD ($) $ in Millions</t>
  </si>
  <si>
    <t>Deferred tax assets [Abstract]</t>
  </si>
  <si>
    <t>Net operating losses</t>
  </si>
  <si>
    <t>Excess of tax basis over book basis of Property, Plant and Equipment</t>
  </si>
  <si>
    <t>Other</t>
  </si>
  <si>
    <t>Deferred tax assets</t>
  </si>
  <si>
    <t>Less: Valuation allowance</t>
  </si>
  <si>
    <t>Net deferred tax assets</t>
  </si>
  <si>
    <t>Deferred tax liabilities [Abstract]</t>
  </si>
  <si>
    <t>Deferred tax liabilities</t>
  </si>
  <si>
    <t>Net deferred tax asset (liabilities)</t>
  </si>
  <si>
    <t>Taxation, Unrecognized Tax Benefits (Details) - USD ($) $ in Millions</t>
  </si>
  <si>
    <t>Reconciliation of Liabilities Related to Unrecognized Tax Benefits [Roll Forward]</t>
  </si>
  <si>
    <t>Unrecognized tax benefits, excluding interest and penalties, at January 1,</t>
  </si>
  <si>
    <t>Additions as a result of Paragon acquisition</t>
  </si>
  <si>
    <t>Additions for tax positions of prior year</t>
  </si>
  <si>
    <t>Reduction for tax positions of prior years</t>
  </si>
  <si>
    <t>Unrecognized tax benefits, excluding interest and penalties, at December 31,</t>
  </si>
  <si>
    <t>Interest and penalties</t>
  </si>
  <si>
    <t>Unrecognized tax benefits, including interest and penalties, at December 31,</t>
  </si>
  <si>
    <t>Unrecognized tax benefits, interest and penalties</t>
  </si>
  <si>
    <t>Reduction in income tax provision</t>
  </si>
  <si>
    <t>Loss per share (Details)</t>
  </si>
  <si>
    <t>Dec. 31, 2019$ / sharesshares</t>
  </si>
  <si>
    <t>Dec. 31, 2018$ / sharesshares</t>
  </si>
  <si>
    <t>Dec. 31, 2017$ / sharesshares</t>
  </si>
  <si>
    <t>Antidilutive Securities Excluded from Computation of Earnings Per Share [Abstract]</t>
  </si>
  <si>
    <t>Reverse share split</t>
  </si>
  <si>
    <t>Computation of Earning Per Share [Abstract]</t>
  </si>
  <si>
    <t>Basic loss per share (in dollars per share) | $ / shares</t>
  </si>
  <si>
    <t>Diluted loss per share (in dollars per share) | $ / shares</t>
  </si>
  <si>
    <t>Issued ordinary shares at the end of the year (in shares)</t>
  </si>
  <si>
    <t>Weighted average number of shares outstanding during the year (in shares)</t>
  </si>
  <si>
    <t>Convertible Bonds [Member]</t>
  </si>
  <si>
    <t>Number of anti-dilutive securities (in shares)</t>
  </si>
  <si>
    <t>Conversion price (in dollars per share) | $ / shares</t>
  </si>
  <si>
    <t>Options [Member]</t>
  </si>
  <si>
    <t>Number of dilutive securities (in shares)</t>
  </si>
  <si>
    <t>Restricted cash (Details) - USD ($) $ in Millions</t>
  </si>
  <si>
    <t>Restricted Cash [Roll Forward]</t>
  </si>
  <si>
    <t>Opening balance</t>
  </si>
  <si>
    <t>Transfers to restricted cash</t>
  </si>
  <si>
    <t>Total restricted cash</t>
  </si>
  <si>
    <t>Trade accounts receivable (Details) - USD ($) $ in Millions</t>
  </si>
  <si>
    <t>Trade accounts receivable, allowances for doubtful accounts</t>
  </si>
  <si>
    <t>Other current assets (Details) - USD ($) $ in Millions</t>
  </si>
  <si>
    <t>Client rechargeable</t>
  </si>
  <si>
    <t>VAT and other tax receivables</t>
  </si>
  <si>
    <t>Deferred financing fee</t>
  </si>
  <si>
    <t>Right-of-use lease asset</t>
  </si>
  <si>
    <t>Other receivables</t>
  </si>
  <si>
    <t>Total other current assets</t>
  </si>
  <si>
    <t>Jack-up rigs (Details) $ in Millions</t>
  </si>
  <si>
    <t>Jack-up Rigs [Roll Forward]</t>
  </si>
  <si>
    <t>Additions</t>
  </si>
  <si>
    <t>Transfers from newbuildings (note 13)</t>
  </si>
  <si>
    <t>Depreciation and amortization</t>
  </si>
  <si>
    <t>Disposals</t>
  </si>
  <si>
    <t>Reclassification to asset held for sale</t>
  </si>
  <si>
    <t>Impairment</t>
  </si>
  <si>
    <t>Total jack-up rigs</t>
  </si>
  <si>
    <t>Impairment Assessment of Jack-up Rigs [Abstract]</t>
  </si>
  <si>
    <t>Depreciation</t>
  </si>
  <si>
    <t>Number of years in which reaching revenue levels and utilization in lower quartile observed in jack-up market</t>
  </si>
  <si>
    <t>10 years</t>
  </si>
  <si>
    <t>Shortfall between undiscounted cash flow and carrying value of cold stacked rig due to 10% decrease in day rates</t>
  </si>
  <si>
    <t>Carrying Value of Rig</t>
  </si>
  <si>
    <t>Newbuildings (Details) - USD ($) $ in Millions</t>
  </si>
  <si>
    <t>Carrying Value of New Buildings [Roll Forward]</t>
  </si>
  <si>
    <t>Capitalized interest</t>
  </si>
  <si>
    <t>Transfers to jack-up rigs</t>
  </si>
  <si>
    <t>Total newbuildings</t>
  </si>
  <si>
    <t>Rigs Delivered, Final Installment and Related Financing [Abstract]</t>
  </si>
  <si>
    <t>First installment</t>
  </si>
  <si>
    <t>Onerous contract allocated</t>
  </si>
  <si>
    <t>Final installment</t>
  </si>
  <si>
    <t>Capitalized cost</t>
  </si>
  <si>
    <t>Transferrers to jack-up rigs</t>
  </si>
  <si>
    <t>Njord [Member]</t>
  </si>
  <si>
    <t>Delivery date</t>
  </si>
  <si>
    <t>Jan. 31,
		2019</t>
  </si>
  <si>
    <t>Delivery financing</t>
  </si>
  <si>
    <t>Shipyard</t>
  </si>
  <si>
    <t>PPL</t>
  </si>
  <si>
    <t>Thor [Member]</t>
  </si>
  <si>
    <t>May 31,
		2019</t>
  </si>
  <si>
    <t>Keppel</t>
  </si>
  <si>
    <t>Hermod [Member]</t>
  </si>
  <si>
    <t>Saga [Member]</t>
  </si>
  <si>
    <t>Jan. 31,
		2018</t>
  </si>
  <si>
    <t>Gerd [Member]</t>
  </si>
  <si>
    <t>Gersemi [Member]</t>
  </si>
  <si>
    <t>Feb. 28,
		2018</t>
  </si>
  <si>
    <t>Grid [Member]</t>
  </si>
  <si>
    <t>Apr. 30,
		2018</t>
  </si>
  <si>
    <t>Gunnlod [Member]</t>
  </si>
  <si>
    <t>Jun. 30,
		2018</t>
  </si>
  <si>
    <t>Skald [Member]</t>
  </si>
  <si>
    <t>Groa [Member]</t>
  </si>
  <si>
    <t>Jul. 31,
		2018</t>
  </si>
  <si>
    <t>Gyme [Member]</t>
  </si>
  <si>
    <t>Sep. 30,
		2018</t>
  </si>
  <si>
    <t>Natt [Member]</t>
  </si>
  <si>
    <t>Oct. 31,
		2018</t>
  </si>
  <si>
    <t>Leases (Details) - USD ($) $ in Millions</t>
  </si>
  <si>
    <t>Operating leases [Abstract]</t>
  </si>
  <si>
    <t>Operating leases right-of-use assets</t>
  </si>
  <si>
    <t>Current operating lease liabilities</t>
  </si>
  <si>
    <t>Operating Lease, Liability, Current, Statement of Financial Position [Extensible List]</t>
  </si>
  <si>
    <t>us-gaap:OtherLiabilitiesCurrent</t>
  </si>
  <si>
    <t>Long-term operating lease liabilities</t>
  </si>
  <si>
    <t>Operating Lease, Liability, Noncurrent, Statement of Financial Position [Extensible List]</t>
  </si>
  <si>
    <t>us-gaap:OtherLiabilitiesNoncurrent</t>
  </si>
  <si>
    <t>Components of Lease Cost [Abstract]</t>
  </si>
  <si>
    <t>Operating lease cost</t>
  </si>
  <si>
    <t>Short-term lease cost</t>
  </si>
  <si>
    <t>Total lease cost</t>
  </si>
  <si>
    <t>Sublease income</t>
  </si>
  <si>
    <t>Supplemental Cash Flow Information [Abstract]</t>
  </si>
  <si>
    <t>Cash payments for onerous lease contracts</t>
  </si>
  <si>
    <t>Operating cash flows from operating leases</t>
  </si>
  <si>
    <t>Total lease payments</t>
  </si>
  <si>
    <t>Weighted average remaining lease term for operating leases (years)</t>
  </si>
  <si>
    <t>1 year 2 months 5 days</t>
  </si>
  <si>
    <t>Weighted average discount rate for operating leases</t>
  </si>
  <si>
    <t>6.38%</t>
  </si>
  <si>
    <t>Maturities of Lease Liabilities [Abstract]</t>
  </si>
  <si>
    <t>2020</t>
  </si>
  <si>
    <t>2021</t>
  </si>
  <si>
    <t>2022</t>
  </si>
  <si>
    <t>2023</t>
  </si>
  <si>
    <t>2024</t>
  </si>
  <si>
    <t>Thereafter</t>
  </si>
  <si>
    <t>Less interest</t>
  </si>
  <si>
    <t>Present value of lease liability</t>
  </si>
  <si>
    <t>Asset acquisitions (Details) $ in Millions</t>
  </si>
  <si>
    <t>May 31, 2018USD ($)Rig</t>
  </si>
  <si>
    <t>Oct. 31, 2017USD ($)Rig</t>
  </si>
  <si>
    <t>Dec. 02, 2016USD ($)</t>
  </si>
  <si>
    <t>Jun. 30, 2017USD ($)</t>
  </si>
  <si>
    <t>Mar. 31, 2019USD ($)</t>
  </si>
  <si>
    <t>Jun. 30, 2018USD ($)</t>
  </si>
  <si>
    <t>Keppel's Hull B378 [Member]</t>
  </si>
  <si>
    <t>Acquisition [Abstract]</t>
  </si>
  <si>
    <t>Total consideration</t>
  </si>
  <si>
    <t>Keppel's Hull B378 [Member] | Senior Secured Revolving Credit Facility [Member]</t>
  </si>
  <si>
    <t>Proceeds from debt</t>
  </si>
  <si>
    <t>Keppel Rigs [Member]</t>
  </si>
  <si>
    <t>Number of premium newbuild jack-up drilling rigs acquired | Rig</t>
  </si>
  <si>
    <t>Pre-delivery installment amount</t>
  </si>
  <si>
    <t>Period of each loan maturity after the respective delivery dates</t>
  </si>
  <si>
    <t>5 years</t>
  </si>
  <si>
    <t>Remaining contracted installments outstanding amount</t>
  </si>
  <si>
    <t>PPL Rigs [Member]</t>
  </si>
  <si>
    <t>Number of premium jack-up drilling rigs agreed to sell | Rig</t>
  </si>
  <si>
    <t>Number of premium jack-up drilling rigs under construction at its yard | Rig</t>
  </si>
  <si>
    <t>Consideration paid per rig</t>
  </si>
  <si>
    <t>Delivery financing amount per rig</t>
  </si>
  <si>
    <t>Hercules Triumph ("Ran") and Hercules Resilience ("Frigg") [Member]</t>
  </si>
  <si>
    <t>Amount of consideration paid on agreed contractual price for rigs</t>
  </si>
  <si>
    <t>Percentage of amount paid on agreed contractual price</t>
  </si>
  <si>
    <t>Business combinations, Paragon Transaction (Details) $ in Millions</t>
  </si>
  <si>
    <t>Mar. 28, 2018USD ($)DrillingUnitModernUnit</t>
  </si>
  <si>
    <t>Feb. 21, 2018</t>
  </si>
  <si>
    <t>Mar. 29, 2018USD ($)</t>
  </si>
  <si>
    <t>Fair value of consideration satisfied by cash: [Abstract]</t>
  </si>
  <si>
    <t>Bargain gain</t>
  </si>
  <si>
    <t>Paragon Offshore Limited [Member]</t>
  </si>
  <si>
    <t>Business Combination, Description [Abstract]</t>
  </si>
  <si>
    <t>Percentage of outstanding shares tendered</t>
  </si>
  <si>
    <t>67.00%</t>
  </si>
  <si>
    <t>Shareholders holding percentage</t>
  </si>
  <si>
    <t>99.41%</t>
  </si>
  <si>
    <t>Business Combination, Recognized Identifiable Assets Acquired and Liabilities Assumed, Net [Abstract]</t>
  </si>
  <si>
    <t>Other current assets (including acquired contract backlog of $31.6 million)</t>
  </si>
  <si>
    <t>Assets held for sale</t>
  </si>
  <si>
    <t>Other long-term assets (including acquired contract backlog of $12.8 million)</t>
  </si>
  <si>
    <t>Accruals and other current liabilities</t>
  </si>
  <si>
    <t>Long term debt</t>
  </si>
  <si>
    <t>Other non-current liabilities</t>
  </si>
  <si>
    <t>Payment upon completion by the Company</t>
  </si>
  <si>
    <t>Payment to non-controlling interest</t>
  </si>
  <si>
    <t>Total fair value of purchase consideration</t>
  </si>
  <si>
    <t>Number of drilling units | DrillingUnit</t>
  </si>
  <si>
    <t>Number of modern units | ModernUnit</t>
  </si>
  <si>
    <t>Number of jack-up rigs disposed | Rig</t>
  </si>
  <si>
    <t>Accrued interest and brokerage fees</t>
  </si>
  <si>
    <t>Remaining outstanding shares purchased value</t>
  </si>
  <si>
    <t>Paragon Offshore Limited [Member] | Contract Backlog [Member]</t>
  </si>
  <si>
    <t>Business combinations, Paragon Transaction, Restructuring (Details) - USD ($) $ in Millions</t>
  </si>
  <si>
    <t>Restructuring Provisions, Non-current [Abstract]</t>
  </si>
  <si>
    <t>Reclassification of onerous lease to lease liability (ASU 842 adoption)</t>
  </si>
  <si>
    <t>Restructuring Provisions, Current [Abstract]</t>
  </si>
  <si>
    <t>Restructuring cost</t>
  </si>
  <si>
    <t>Future lease obligation</t>
  </si>
  <si>
    <t>Non-current, Opening balance</t>
  </si>
  <si>
    <t>Onerous office lease</t>
  </si>
  <si>
    <t>[1]</t>
  </si>
  <si>
    <t>Non-current restructuring provision</t>
  </si>
  <si>
    <t>Current, Opening balance</t>
  </si>
  <si>
    <t>Severance</t>
  </si>
  <si>
    <t>[2]</t>
  </si>
  <si>
    <t>Severance payments</t>
  </si>
  <si>
    <t>Lease payments</t>
  </si>
  <si>
    <t>Current restructuring provision</t>
  </si>
  <si>
    <t>Future lease obligation recognized before acquisition</t>
  </si>
  <si>
    <t>Additional restructuring cost to be recognized</t>
  </si>
  <si>
    <t>Paragon Offshore Limited [Member] | ASU 2016-02 [Member]</t>
  </si>
  <si>
    <t>Paragon Offshore Limited [Member] | Other Current Liabilities [Member]</t>
  </si>
  <si>
    <t>Office lease 
During the year ended December 31, 2018, the Company recognized $7.7 million as restructuring cost for vacating excess Paragon offices as part of the workforce reduction program. The restructuring expense of $7.7 million relates to future lease obligations still present after the cease of use date. The Company's future lease obligation of $10.2 million is recognized under onerous contracts, whereof $4.5 million was recognized by Paragon before the acquisition as part of Paragon's own restructuring plan as of December 31, 2018. All future payments will be recognized against onerous contracts until February 2022 when the lease obligation is settled. The Company expects  no additional lease costs to be recognized related to the Paragon restructuring after the year ended December 31, 2018.
We adopted, topic 842 "Leases", on a modified retrospective basis, on January 1, 2019. Subsequent to adoption, onerous lease commitments of $10.2 million were reclassified to lease liability. We have not restated comparative periods (see note 14).</t>
  </si>
  <si>
    <t>Severance payment 
As part of the Tender Offer Agreement signed February 21, 2018, the Company initiated a workforce reduction program at closing of the transaction to align the size and composition of the Paragon workforce to the Company's expected future operations and strategy. An agreement was reached with relevant employees of Paragon that specifies the amounts payable to those made redundant. The Company recognized $22.8 million in restructuring expense for the year ended December 31, 2018 related to those employees. As of December 31, 2019, $0.4 million is recognized within other current liabilities as final settlement for Paragon employees still employed by the Company. It is expected that the liability will be settled in 2020 when the employees are  no longer employed by the Company.</t>
  </si>
  <si>
    <t>Business combinations, Paragon Transaction, Paragon pro forma information (unaudited) (Details) - USD ($) $ in Millions</t>
  </si>
  <si>
    <t>Mar. 28, 2018</t>
  </si>
  <si>
    <t>Business Acquisition, Pro Forma Information [Abstract]</t>
  </si>
  <si>
    <t>Revenue contribution</t>
  </si>
  <si>
    <t>Business combinations, Transocean Transaction (Details) $ / shares in Units, $ in Millions</t>
  </si>
  <si>
    <t>May 31, 2018USD ($)</t>
  </si>
  <si>
    <t>May 31, 2017USD ($)Rig</t>
  </si>
  <si>
    <t>Mar. 15, 2017USD ($)RigEntityBuilding$ / sharesshares</t>
  </si>
  <si>
    <t>Jun. 30, 2017USD ($)DrillingUnit</t>
  </si>
  <si>
    <t>May 31, 2017USD ($)</t>
  </si>
  <si>
    <t>Mar. 31, 2017USD ($)</t>
  </si>
  <si>
    <t>Fair value of consideration satisfied by cash</t>
  </si>
  <si>
    <t>Business Combination Additional Information [Abstract]</t>
  </si>
  <si>
    <t>Adjustment amount</t>
  </si>
  <si>
    <t>Adjustment capitalized</t>
  </si>
  <si>
    <t>Transocean Inc. [Member]</t>
  </si>
  <si>
    <t>Number of high specification jack-up drilling rigs | Rig</t>
  </si>
  <si>
    <t>Number of rig owning companies | Entity</t>
  </si>
  <si>
    <t>Number of rigs owned by rig owning companies | Rig</t>
  </si>
  <si>
    <t>Number of newbuildings under construction | Building</t>
  </si>
  <si>
    <t>Private placement (in shares) | shares</t>
  </si>
  <si>
    <t>Share price (in dollars per share) | $ / shares</t>
  </si>
  <si>
    <t>Percentage of ownership acquired</t>
  </si>
  <si>
    <t>Number of rigs on contract | Rig</t>
  </si>
  <si>
    <t>Onerous contract (Note 22)</t>
  </si>
  <si>
    <t>Goodwill</t>
  </si>
  <si>
    <t>Acquisition related transaction costs</t>
  </si>
  <si>
    <t>Transocean Inc. [Member] | Onerous Contract [Member]</t>
  </si>
  <si>
    <t>Transocean Inc. [Member] | Current Assets [Member]</t>
  </si>
  <si>
    <t>Transocean Inc. [Member] | Feature Newbuild Contracts [Member]</t>
  </si>
  <si>
    <t>Transocean Inc. [Member] | Jack-up Drilling Rigs [Member]</t>
  </si>
  <si>
    <t>Transocean Inc. [Member] | Hull B364 [Member]</t>
  </si>
  <si>
    <t>Transocean Inc. [Member] | Hull B365 [Member]</t>
  </si>
  <si>
    <t>Transocean Inc. [Member] | Hull B366 [Member]</t>
  </si>
  <si>
    <t>Transocean Inc. [Member] | Hull B367 [Member]</t>
  </si>
  <si>
    <t>Transocean Inc. [Member] | Hull B368 [Member]</t>
  </si>
  <si>
    <t>Amount of installment paid</t>
  </si>
  <si>
    <t>Number of new-build jack-up drilling rigs</t>
  </si>
  <si>
    <t>Keppel Newbuilds Acquired in 2017 [Member]</t>
  </si>
  <si>
    <t>Marketable securities (Details) - USD ($) $ in Millions</t>
  </si>
  <si>
    <t>Sale of marketable securities</t>
  </si>
  <si>
    <t>Unrealized gain on marketable securities</t>
  </si>
  <si>
    <t>Ending balance</t>
  </si>
  <si>
    <t>Debt securities purchased</t>
  </si>
  <si>
    <t>Shares purchased</t>
  </si>
  <si>
    <t>Financial instruments (Details) - USD ($) $ / shares in Units, $ in Millions</t>
  </si>
  <si>
    <t>May 16, 2018</t>
  </si>
  <si>
    <t>May 31, 2018</t>
  </si>
  <si>
    <t>Fair Value Disclosure, Asset and Liability, Not Measured at Fair Value [Line Items]</t>
  </si>
  <si>
    <t>Exercise price (in dollars per share)</t>
  </si>
  <si>
    <t>Forward Contracts [Member]</t>
  </si>
  <si>
    <t>Forward liabilities</t>
  </si>
  <si>
    <t>Forward assets</t>
  </si>
  <si>
    <t>Call Spread [Member]</t>
  </si>
  <si>
    <t>Call options purchased for number of shares (in shares)</t>
  </si>
  <si>
    <t>Exercise price for call options purchased (in dollars per share)</t>
  </si>
  <si>
    <t>Call options sold for number of shares (in shares)</t>
  </si>
  <si>
    <t>Exercise price for call options sold (in dollars per share)</t>
  </si>
  <si>
    <t>Call Spread [Member] | Convertible Bonds [Member]</t>
  </si>
  <si>
    <t>Convertible debt issued</t>
  </si>
  <si>
    <t>Percentage of in effective conversion premium</t>
  </si>
  <si>
    <t>75.00%</t>
  </si>
  <si>
    <t>May 14,
		2023</t>
  </si>
  <si>
    <t>Other long-term assets (Details) - USD ($) $ in Millions</t>
  </si>
  <si>
    <t>Deferred tax asset</t>
  </si>
  <si>
    <t>Call Spread (see note 18)</t>
  </si>
  <si>
    <t>Tax refunds</t>
  </si>
  <si>
    <t>Right-of-use lease asset, non-current</t>
  </si>
  <si>
    <t>Prepaid fees</t>
  </si>
  <si>
    <t>Other current liabilities (Details) - USD ($) $ in Millions</t>
  </si>
  <si>
    <t>Accrued payroll and severance</t>
  </si>
  <si>
    <t>Operating lease liability, current</t>
  </si>
  <si>
    <t>Deferred mobilization revenue</t>
  </si>
  <si>
    <t>Total other current liabilities</t>
  </si>
  <si>
    <t>Long-term debt (Details) - USD ($) $ in Millions</t>
  </si>
  <si>
    <t>Long-term Debt, Current Maturities [Abstract]</t>
  </si>
  <si>
    <t>Carrying value</t>
  </si>
  <si>
    <t>Fair value</t>
  </si>
  <si>
    <t>Principal</t>
  </si>
  <si>
    <t>Back end fee</t>
  </si>
  <si>
    <t>Maturities 1-5 years</t>
  </si>
  <si>
    <t>Hayfin Loan Facility [Member]</t>
  </si>
  <si>
    <t>Syndicated Senior Secured Credit Facilities [Member]</t>
  </si>
  <si>
    <t>New Bridge Revolving Credit Facility [Member]</t>
  </si>
  <si>
    <t>Delivery Financing from PPL [Member]</t>
  </si>
  <si>
    <t>PPL Newbuild Financing [Member]</t>
  </si>
  <si>
    <t>Keppel Newbuild Financing [Member]</t>
  </si>
  <si>
    <t>$200 Million Senior Secured Revolving Loan Facility [Member]</t>
  </si>
  <si>
    <t>Long-term debt, Refinancing and Hayfin Loan Facility (Details) $ in Millions</t>
  </si>
  <si>
    <t>Jun. 25, 2019USD ($)Rig</t>
  </si>
  <si>
    <t>Credit Facility [Abstract]</t>
  </si>
  <si>
    <t>Face amount</t>
  </si>
  <si>
    <t>Number of jack-up rigs secured by mortgage | Rig</t>
  </si>
  <si>
    <t>Minimum liquidity equal to interest period</t>
  </si>
  <si>
    <t>3 months</t>
  </si>
  <si>
    <t>Percentage covered for aggregate outstanding facility amount</t>
  </si>
  <si>
    <t>175.00%</t>
  </si>
  <si>
    <t>Pledged collateral amount</t>
  </si>
  <si>
    <t>Book value of encumbered rigs</t>
  </si>
  <si>
    <t>Long-term debt, Syndicated Senior Secured Credit Facilities (Details) shares in Millions, $ in Millions</t>
  </si>
  <si>
    <t>Jun. 25, 2019USD ($)Rigshares</t>
  </si>
  <si>
    <t>Percentage of net interest-bearing debt</t>
  </si>
  <si>
    <t>Remaining borrowing capacity</t>
  </si>
  <si>
    <t>Minimum working capital</t>
  </si>
  <si>
    <t>Minimum number of shares required to maintain ownership (in shares) | shares</t>
  </si>
  <si>
    <t>Credit Facility [Member]</t>
  </si>
  <si>
    <t>New Build Facility [Member]</t>
  </si>
  <si>
    <t>Issuance of Guarantees and Other Trade Finance Instruments [Member]</t>
  </si>
  <si>
    <t>Incremental Facility [Member]</t>
  </si>
  <si>
    <t>Drawdown amount</t>
  </si>
  <si>
    <t>Number of additional jack-up rigs under mortgage | Rig</t>
  </si>
  <si>
    <t>Long-term debt, New Bridge Revolving Credit Facility (Details) shares in Millions, $ in Millions</t>
  </si>
  <si>
    <t>Sep. 30, 2019USD ($)</t>
  </si>
  <si>
    <t>Senior Secured Revolving Loan Facility [Abstract]</t>
  </si>
  <si>
    <t>Long-term debt, Convertible Bonds (Details) - USD ($) $ / shares in Units, $ in Millions</t>
  </si>
  <si>
    <t>Convertible Bonds [Abstract]</t>
  </si>
  <si>
    <t>May 31,
		2023</t>
  </si>
  <si>
    <t>Initial conversion price (in dollars per share)</t>
  </si>
  <si>
    <t>Conversion of bonds into shares (in shares)</t>
  </si>
  <si>
    <t>Convertible bonds coupon rate percentage</t>
  </si>
  <si>
    <t>3.875%</t>
  </si>
  <si>
    <t>Debt instrument frequency of periodic payment</t>
  </si>
  <si>
    <t>Semi-annually</t>
  </si>
  <si>
    <t>Long-term debt, Delivery Financing Arrangements (Details) $ in Millions</t>
  </si>
  <si>
    <t>May 31, 2018Rig</t>
  </si>
  <si>
    <t>Oct. 31, 2017Rig</t>
  </si>
  <si>
    <t>Jun. 30, 2017DrillingUnit</t>
  </si>
  <si>
    <t>Financing outstanding | $</t>
  </si>
  <si>
    <t>Number of jack-up rigs taken for delivery</t>
  </si>
  <si>
    <t>Number of jack-up rigs need to purchase under construction | Rig</t>
  </si>
  <si>
    <t>Number of premium jack-up rigs agreed to acquire | Rig</t>
  </si>
  <si>
    <t>Number of jack-up rigs, purchase completed | Rig</t>
  </si>
  <si>
    <t>Number of acquired premium jack-up rigs accepted | Rig</t>
  </si>
  <si>
    <t>Purchase price per jack-up rig | $</t>
  </si>
  <si>
    <t>Guaranteed maturity period</t>
  </si>
  <si>
    <t>60 months</t>
  </si>
  <si>
    <t>130.00%</t>
  </si>
  <si>
    <t>Book value of encumbered rigs | $</t>
  </si>
  <si>
    <t>Number of jack-up rigs delivered | Rig</t>
  </si>
  <si>
    <t>Long-term debt, $200 million Senior Secured Revolving Loan Facility (Details) shares in Millions, $ in Millions</t>
  </si>
  <si>
    <t>Dec. 31, 2019USD ($)shares</t>
  </si>
  <si>
    <t>Jun. 25, 2019USD ($)</t>
  </si>
  <si>
    <t>Jan. 31, 2019USD ($)</t>
  </si>
  <si>
    <t>Senior secured revolving loan facility</t>
  </si>
  <si>
    <t>DNB Revolving Credit Facility [Member]</t>
  </si>
  <si>
    <t>5.00%</t>
  </si>
  <si>
    <t>Long-term debt, Interest and Amendment of Bank Facility Covenants (Details)</t>
  </si>
  <si>
    <t>Jan. 02, 2020</t>
  </si>
  <si>
    <t>Amendment of Bank Facility Covenants [Abstract]</t>
  </si>
  <si>
    <t>Interest-Bearing Debt [Member]</t>
  </si>
  <si>
    <t>Interest [Abstract]</t>
  </si>
  <si>
    <t>Average interest rate</t>
  </si>
  <si>
    <t>6.17%</t>
  </si>
  <si>
    <t>5.84%</t>
  </si>
  <si>
    <t>Onerous contracts (Details) - USD ($) $ in Millions</t>
  </si>
  <si>
    <t>Components of Onerous Contracts [Abstract]</t>
  </si>
  <si>
    <t>Onerous lease commitments</t>
  </si>
  <si>
    <t>Onerous rig construction contracts acquired</t>
  </si>
  <si>
    <t>Total onerous contracts</t>
  </si>
  <si>
    <t>Onerous lease commitments reclassified as offset to right-of-use asset</t>
  </si>
  <si>
    <t>Hull B366 [Member]</t>
  </si>
  <si>
    <t>Hull B367 [Member]</t>
  </si>
  <si>
    <t>Hull B368 [Member]</t>
  </si>
  <si>
    <t>Commitments and contingencies (Details) - USD ($) $ in Millions</t>
  </si>
  <si>
    <t>Mar. 31, 2020</t>
  </si>
  <si>
    <t>Commitments [Abstract]</t>
  </si>
  <si>
    <t>Delivery installment</t>
  </si>
  <si>
    <t>Back-end fee</t>
  </si>
  <si>
    <t>Maturity of Commitments [Abstract]</t>
  </si>
  <si>
    <t>Delivery instalments for jack-up rigs, Less than 1 year</t>
  </si>
  <si>
    <t>Delivery instalments for jack-up rigs, 1-3 years</t>
  </si>
  <si>
    <t>Delivery instalments for jack-up rigs, 3-5 years</t>
  </si>
  <si>
    <t>Delivery instalments for jack-up rigs, More than 5 years</t>
  </si>
  <si>
    <t>Delivery instalments for jack-up rigs, Total</t>
  </si>
  <si>
    <t>Commitments and contingencies, Operating leases (Details) $ in Millions</t>
  </si>
  <si>
    <t>Minimum Lease Payments [Abstract]</t>
  </si>
  <si>
    <t>Renewal lease period</t>
  </si>
  <si>
    <t>1 year</t>
  </si>
  <si>
    <t>Commitments and contingencies, Other commercial commitments (Details) - USD ($) $ in Millions</t>
  </si>
  <si>
    <t>Other Commercial Commitments [Abstract]</t>
  </si>
  <si>
    <t>Surety Bonds [Member]</t>
  </si>
  <si>
    <t>Bank Guarantees and Performance Bonds [Member]</t>
  </si>
  <si>
    <t>Surety Bonds and Other Guarantees [Member]</t>
  </si>
  <si>
    <t>Performance guarantee to OPEX [Member]</t>
  </si>
  <si>
    <t>Commitments and contingencies, Rigs pledged as collateral (Details) $ in Millions</t>
  </si>
  <si>
    <t>Collateral Pledged for Hayfin loan facility [Member]</t>
  </si>
  <si>
    <t>Rigs Pledged as Collateral [Abstract]</t>
  </si>
  <si>
    <t>Rigs pledged as collateral</t>
  </si>
  <si>
    <t>Book value of the encumbered rigs</t>
  </si>
  <si>
    <t>Collateral Pledged for Syndicated Senior Secured Credit Facilities [Member]</t>
  </si>
  <si>
    <t>Collateral Pledged for New Bridge Revolving Credit Facility [Member]</t>
  </si>
  <si>
    <t>Collateral Pledged for PPL Financing One [Member]</t>
  </si>
  <si>
    <t>Collateral Pledged For PPL Financing Two [Member]</t>
  </si>
  <si>
    <t>Non-controlling interest (Details)</t>
  </si>
  <si>
    <t>Borr Jack-Up XVI Inc [Member]</t>
  </si>
  <si>
    <t>Stockholders' Equity Attributable to Noncontrolling Interest [Abstract]</t>
  </si>
  <si>
    <t>Percentage of non-controlling interests</t>
  </si>
  <si>
    <t>Share based compensation, Share-based Payment Charges (Details) - USD ($) $ in Millions</t>
  </si>
  <si>
    <t>Share-based payment charge</t>
  </si>
  <si>
    <t>Share based compensation, Share Options Activity (Details) $ / shares in Units, $ in Millions</t>
  </si>
  <si>
    <t>Aug. 02, 2019shares</t>
  </si>
  <si>
    <t>Mar. 11, 2019$ / sharesshares</t>
  </si>
  <si>
    <t>Oct. 31, 2018$ / sharesshares</t>
  </si>
  <si>
    <t>Sep. 30, 2018$ / sharesshares</t>
  </si>
  <si>
    <t>Jul. 31, 2018$ / sharesshares</t>
  </si>
  <si>
    <t>Apr. 30, 2018$ / sharesshares</t>
  </si>
  <si>
    <t>Jan. 31, 2018$ / sharesshares</t>
  </si>
  <si>
    <t>Oct. 31, 2017USD ($)$ / sharesshares</t>
  </si>
  <si>
    <t>Jul. 31, 2017USD ($)$ / sharesshares</t>
  </si>
  <si>
    <t>Jun. 30, 2017USD ($)$ / sharesshares</t>
  </si>
  <si>
    <t>Dec. 31, 2017USD ($)$ / sharesshares</t>
  </si>
  <si>
    <t>Dec. 31, 2019USD ($)$ / sharesshares</t>
  </si>
  <si>
    <t>Jul. 31, 2019$ / shares</t>
  </si>
  <si>
    <t>Mar. 08, 2019$ / shares</t>
  </si>
  <si>
    <t>Dec. 31, 2018USD ($)$ / sharesshares</t>
  </si>
  <si>
    <t>May 30, 2018$ / shares</t>
  </si>
  <si>
    <t>Mar. 23, 2018$ / shares</t>
  </si>
  <si>
    <t>Stock options [Abstract]</t>
  </si>
  <si>
    <t>Risk-free rate</t>
  </si>
  <si>
    <t>2.00%</t>
  </si>
  <si>
    <t>Treasury shares amount | $</t>
  </si>
  <si>
    <t>Repurchase of shares (in shares)</t>
  </si>
  <si>
    <t>Repurchase of shares, consideration amount | $</t>
  </si>
  <si>
    <t>Chief Executive Officer [Member]</t>
  </si>
  <si>
    <t>Number of treasury shares transferred (in shares)</t>
  </si>
  <si>
    <t>Director [Member]</t>
  </si>
  <si>
    <t>Number of share options issued (in shares)</t>
  </si>
  <si>
    <t>Exercise price (in dollars per share) | $ / shares</t>
  </si>
  <si>
    <t>Stock awards, expiration period</t>
  </si>
  <si>
    <t>Vesting period</t>
  </si>
  <si>
    <t>4 years</t>
  </si>
  <si>
    <t>3 years</t>
  </si>
  <si>
    <t>Estimated cost of the share option granted | $</t>
  </si>
  <si>
    <t>Expected life after vesting</t>
  </si>
  <si>
    <t>2 years</t>
  </si>
  <si>
    <t>Expected future volatility</t>
  </si>
  <si>
    <t>32.00%</t>
  </si>
  <si>
    <t>30.00%</t>
  </si>
  <si>
    <t>Aggregate number of share options authorized (in shares)</t>
  </si>
  <si>
    <t>Number of share options outstanding (in shares)</t>
  </si>
  <si>
    <t>Fair values of the share options | $</t>
  </si>
  <si>
    <t>Number of Shares [Roll Forward]</t>
  </si>
  <si>
    <t>Outstanding at December 31 (in shares)</t>
  </si>
  <si>
    <t>Granted during the year (in shares)</t>
  </si>
  <si>
    <t>Forfeited during the year (in shares)</t>
  </si>
  <si>
    <t>Exercisable at December 31 (in shares)</t>
  </si>
  <si>
    <t>Weighted Average Exercise Price [Abstract]</t>
  </si>
  <si>
    <t>Outstanding at December 31 (in dollars per share) | $ / shares</t>
  </si>
  <si>
    <t>Granted during the year (in dollars per share) | $ / shares</t>
  </si>
  <si>
    <t>Forfeited during the year (in dollars per share) | $ / shares</t>
  </si>
  <si>
    <t>Exercisable at December 31 (in dollars per share) | $ / shares</t>
  </si>
  <si>
    <t>Weighted average remaining life for vested options</t>
  </si>
  <si>
    <t>2 years 10 months 10 days</t>
  </si>
  <si>
    <t>3 years 6 months</t>
  </si>
  <si>
    <t>Options [Member] | Employees and Director [Member]</t>
  </si>
  <si>
    <t>Share based compensation, Fair Value of Equity Settled Options (Details)</t>
  </si>
  <si>
    <t>Fair value assumptions and methodology [Abstract]</t>
  </si>
  <si>
    <t>Expected dividend rate</t>
  </si>
  <si>
    <t>Risk-free rate, minimum</t>
  </si>
  <si>
    <t>2.10%</t>
  </si>
  <si>
    <t>1.50%</t>
  </si>
  <si>
    <t>Risk-free rate, maximum</t>
  </si>
  <si>
    <t>2.90%</t>
  </si>
  <si>
    <t>Fair values of financial instruments (Details) - USD ($) $ in Millions</t>
  </si>
  <si>
    <t>Fair Value [Member] | Level 1 [Member]</t>
  </si>
  <si>
    <t>Assets [Abstract]</t>
  </si>
  <si>
    <t>Marketable securities - non-current</t>
  </si>
  <si>
    <t>Marketable securities - current</t>
  </si>
  <si>
    <t>Other current assets (excluding deferred costs)</t>
  </si>
  <si>
    <t>Liabilities [Abstract]</t>
  </si>
  <si>
    <t>Fair Value [Member] | Level 2 [Member]</t>
  </si>
  <si>
    <t>Forward contracts (note 18)</t>
  </si>
  <si>
    <t>Fair Value [Member] | Level 3 [Member]</t>
  </si>
  <si>
    <t>Guarantees issued to equity method investments (see note 3)</t>
  </si>
  <si>
    <t>Carrying Value [Member] | Level 1 [Member]</t>
  </si>
  <si>
    <t>Carrying Value [Member] | Level 2 [Member]</t>
  </si>
  <si>
    <t>Carrying Value [Member] | Level 3 [Member]</t>
  </si>
  <si>
    <t>Warrants (Details) - USD ($) $ / shares in Units, $ in Thousands</t>
  </si>
  <si>
    <t>Oct. 31, 2017</t>
  </si>
  <si>
    <t>Mar. 21, 2017</t>
  </si>
  <si>
    <t>Dec. 31, 2016</t>
  </si>
  <si>
    <t>Schlumberger Oilfield Holdings Limited [Member]</t>
  </si>
  <si>
    <t>Warrants Disclosure [Abstract]</t>
  </si>
  <si>
    <t>Number of warrants issued (in shares)</t>
  </si>
  <si>
    <t>Subscription price (in dollars per share)</t>
  </si>
  <si>
    <t>Average contractual term of the warrants</t>
  </si>
  <si>
    <t>Repurchase of warrants (in shares)</t>
  </si>
  <si>
    <t>Warrants repurchase price (in dollars per share)</t>
  </si>
  <si>
    <t>Warrants repurchase value</t>
  </si>
  <si>
    <t>Warrants [Member]</t>
  </si>
  <si>
    <t>Number of Shares Outstanding under Warrants [Abstract]</t>
  </si>
  <si>
    <t>Warrants outstanding, Beginning Balance (in shares)</t>
  </si>
  <si>
    <t>Granted (in shares)</t>
  </si>
  <si>
    <t>Exercised (in shares)</t>
  </si>
  <si>
    <t>Warrants outstanding, Ending Balance (in shares)</t>
  </si>
  <si>
    <t>Weighted Average Exercise Price Per Share [Abstract]</t>
  </si>
  <si>
    <t>Weighted Average Exercise Price, Beginning Balance (in dollars per share)</t>
  </si>
  <si>
    <t>Granted (in dollars per share)</t>
  </si>
  <si>
    <t>Exercised (in dollars per share)</t>
  </si>
  <si>
    <t>Weighted Average Exercise Price, Ending Balance (in dollars per share)</t>
  </si>
  <si>
    <t>Average Contractual Term [Abstract]</t>
  </si>
  <si>
    <t>Average Contractual Term</t>
  </si>
  <si>
    <t>Warrants [Member] | Schlumberger Oilfield Holdings Limited [Member]</t>
  </si>
  <si>
    <t>Percentage of increase to current subscription price per annum</t>
  </si>
  <si>
    <t>Warrants issued value</t>
  </si>
  <si>
    <t>Related party transactions (Details) $ in Thousands</t>
  </si>
  <si>
    <t>3 Months Ended</t>
  </si>
  <si>
    <t>Jun. 30, 2019USD ($)</t>
  </si>
  <si>
    <t>Sep. 30, 2017USD ($)</t>
  </si>
  <si>
    <t>Dec. 31, 2019USD ($)RigTranche</t>
  </si>
  <si>
    <t>May 30, 2018shares</t>
  </si>
  <si>
    <t>Mar. 31, 2018USD ($)</t>
  </si>
  <si>
    <t>Mar. 22, 2018USD ($)</t>
  </si>
  <si>
    <t>Agreements and other Arrangements with Drew Holdings Limited [Abstract]</t>
  </si>
  <si>
    <t>Number of tranches involved in equity related transactions | Tranche</t>
  </si>
  <si>
    <t>Liability to shareholders</t>
  </si>
  <si>
    <t>New shares allotted in tranche 2 of equity offering (in shares) | shares</t>
  </si>
  <si>
    <t>Agreements and Other Arrangements [Abstract]</t>
  </si>
  <si>
    <t>Capitalized amount within drilling rings</t>
  </si>
  <si>
    <t>Equity issuance cost</t>
  </si>
  <si>
    <t>Opening retained earnings</t>
  </si>
  <si>
    <t>Payment of corporate support agreement</t>
  </si>
  <si>
    <t>Commercial Arrangements and Other [Abstract]</t>
  </si>
  <si>
    <t>Outstanding amount</t>
  </si>
  <si>
    <t>Maximum [Member]</t>
  </si>
  <si>
    <t>Equity offering divided</t>
  </si>
  <si>
    <t>OPEX [Member]</t>
  </si>
  <si>
    <t>Ownership percentage</t>
  </si>
  <si>
    <t>Transactions With Entities [Abstract]</t>
  </si>
  <si>
    <t>Amount of services</t>
  </si>
  <si>
    <t>Amount of guarantee for the services</t>
  </si>
  <si>
    <t>Amount of funding to the entity</t>
  </si>
  <si>
    <t>Performex [Member]</t>
  </si>
  <si>
    <t>Number of rigs | Rig</t>
  </si>
  <si>
    <t>Amount of revenue recognized</t>
  </si>
  <si>
    <t>Revenue recognized amount from the provision of services</t>
  </si>
  <si>
    <t>Akal [Member]</t>
  </si>
  <si>
    <t>Rune Magnus Lundetr [Member]</t>
  </si>
  <si>
    <t>Charges for arrangements</t>
  </si>
  <si>
    <t>Other Transactions [Abstract]</t>
  </si>
  <si>
    <t>Advance amount offset against future bonuses</t>
  </si>
  <si>
    <t>Chief Financial Officer [Member]</t>
  </si>
  <si>
    <t>Schlumberger [Member]</t>
  </si>
  <si>
    <t>13.50%</t>
  </si>
  <si>
    <t>Payment for purchases of rig and other operating supplies</t>
  </si>
  <si>
    <t>Drew Holdings Limited [Member]</t>
  </si>
  <si>
    <t>Magni [Member]</t>
  </si>
  <si>
    <t>Cash compensation paid in connection with acquisition</t>
  </si>
  <si>
    <t>Magni [Member] | March 2017 Private Placement [Member]</t>
  </si>
  <si>
    <t>Total cost for private placement</t>
  </si>
  <si>
    <t>Percentage of gross proceeds included in total private placement cost</t>
  </si>
  <si>
    <t>1.10%</t>
  </si>
  <si>
    <t>Magni [Member] | Transocean Transaction [Member]</t>
  </si>
  <si>
    <t>Magni [Member] | October 2017 Private Placement [Member]</t>
  </si>
  <si>
    <t>1.30%</t>
  </si>
  <si>
    <t>Magni [Member] | PPL Transaction [Member]</t>
  </si>
  <si>
    <t>Risk management and financial instruments (Details) kr in Millions, $ in Millions</t>
  </si>
  <si>
    <t>Dec. 31, 2019NOK (kr)</t>
  </si>
  <si>
    <t>Maximum amount insured by norges bank | kr</t>
  </si>
  <si>
    <t>Uninsured amount | $</t>
  </si>
  <si>
    <t>Common shares (Details)</t>
  </si>
  <si>
    <t>Jul. 31, 2019$ / sharesshares</t>
  </si>
  <si>
    <t>Dec. 31, 2017shares</t>
  </si>
  <si>
    <t>Sep. 27, 2019USD ($)$ / sharesshares</t>
  </si>
  <si>
    <t>Sep. 26, 2019USD ($)$ / sharesshares</t>
  </si>
  <si>
    <t>May 30, 2018$ / sharesshares</t>
  </si>
  <si>
    <t>Mar. 23, 2018$ / sharesshares</t>
  </si>
  <si>
    <t>Common Stock, Number of Shares, Par Value and Other Disclosures [Abstract]</t>
  </si>
  <si>
    <t>Common stock, par value (in dollars per share) | $ / shares</t>
  </si>
  <si>
    <t>Authorized share capital (in shares)</t>
  </si>
  <si>
    <t>Authorized share capital | $</t>
  </si>
  <si>
    <t>Issued and fully paid share capital (in shares)</t>
  </si>
  <si>
    <t>Issued and fully paid share capital | $</t>
  </si>
  <si>
    <t>Treasury shares held by company (in shares)</t>
  </si>
  <si>
    <t>Treasury shares held by company | $</t>
  </si>
  <si>
    <t>Outstanding shares in issue (in shares)</t>
  </si>
  <si>
    <t>Outstanding shares in issue | $</t>
  </si>
  <si>
    <t>Issuance of new shares (in shares)</t>
  </si>
  <si>
    <t>Subscription price (in dollars per share) | $ / shares</t>
  </si>
  <si>
    <t>Purchase of shares (in shares)</t>
  </si>
  <si>
    <t>Treasury stock issued (in shares)</t>
  </si>
  <si>
    <t>Pension (Details) $ in Millions</t>
  </si>
  <si>
    <t>Mar. 29, 2018Plan</t>
  </si>
  <si>
    <t>Dec. 31, 2019USD ($)Plan</t>
  </si>
  <si>
    <t>Defined Benefit Plans [Abstract]</t>
  </si>
  <si>
    <t>Number of defined benefit pension plans acquired | Plan</t>
  </si>
  <si>
    <t>Number of non-U.S. noncontributory defined benefit pension plans sponsored | Plan</t>
  </si>
  <si>
    <t>Change in plan assets [Roll forward]</t>
  </si>
  <si>
    <t>Fair value of plan assets at beginning of period</t>
  </si>
  <si>
    <t>Plan assets acquired through business combination</t>
  </si>
  <si>
    <t>Actual return on plan assets</t>
  </si>
  <si>
    <t>Assets sold/benefits paid</t>
  </si>
  <si>
    <t>Foreign exchange rate changes</t>
  </si>
  <si>
    <t>Fair value of plan assets at end of year</t>
  </si>
  <si>
    <t>Defined benefit plan, information about fair value [Abstract]</t>
  </si>
  <si>
    <t>Actual fair value</t>
  </si>
  <si>
    <t>Defined Benefit Plans [Member]</t>
  </si>
  <si>
    <t>Change in benefit obligation [Roll forward]</t>
  </si>
  <si>
    <t>Benefit obligation at beginning of period</t>
  </si>
  <si>
    <t>Benefit obligation acquired through business combination</t>
  </si>
  <si>
    <t>Interest cost</t>
  </si>
  <si>
    <t>Actuarial loss</t>
  </si>
  <si>
    <t>Benefits paid</t>
  </si>
  <si>
    <t>Benefit obligation at end of period</t>
  </si>
  <si>
    <t>Employer contribution</t>
  </si>
  <si>
    <t>Plan participants' contributions</t>
  </si>
  <si>
    <t>Funded status</t>
  </si>
  <si>
    <t>Amounts recognized in balance sheets [Abstract]</t>
  </si>
  <si>
    <t>Other assets - noncurrent</t>
  </si>
  <si>
    <t>Net pension asset (liability)</t>
  </si>
  <si>
    <t>Net amount recognized</t>
  </si>
  <si>
    <t>Net Periodic Benefit Cost [Abstract]</t>
  </si>
  <si>
    <t>Expected return on plan assets</t>
  </si>
  <si>
    <t>Net pension expense</t>
  </si>
  <si>
    <t>Plans for which the accumulated benefit obligation exceeds plan assets [Abstract]</t>
  </si>
  <si>
    <t>Projected benefit obligation</t>
  </si>
  <si>
    <t>Accumulated benefit obligation</t>
  </si>
  <si>
    <t>Fair value of plan assets</t>
  </si>
  <si>
    <t>Weighted average assumptions used to calculate benefit obligations [Abstract]</t>
  </si>
  <si>
    <t>Rate of compensation increase</t>
  </si>
  <si>
    <t>Weighted average assumptions used calculating net periodic benefit cost [Abstract]</t>
  </si>
  <si>
    <t>Estimated future employer contributions</t>
  </si>
  <si>
    <t>Estimated future benefit payments [Abstract]</t>
  </si>
  <si>
    <t>Five Years Thereafter</t>
  </si>
  <si>
    <t>Defined Benefit Plans [Member] | Minimum [Member]</t>
  </si>
  <si>
    <t>Discount rate</t>
  </si>
  <si>
    <t>0.54%</t>
  </si>
  <si>
    <t>1.16%</t>
  </si>
  <si>
    <t>Expected long-term return on plan assets</t>
  </si>
  <si>
    <t>Defined Benefit Plans [Member] | Maximum [Member]</t>
  </si>
  <si>
    <t>0.42%</t>
  </si>
  <si>
    <t>Defined Benefit Plans [Member] | Carrying Amount [Member]</t>
  </si>
  <si>
    <t>Defined Benefit Plans [Member] | Carrying Amount [Member] | Guaranteed Insurance Contracts [Member]</t>
  </si>
  <si>
    <t>Defined Benefit Plans [Member] | Carrying Amount [Member] | Other Contracts [Member]</t>
  </si>
  <si>
    <t>Defined Benefit Plans [Member] | Estimate of Fair Value Measurement [Member] | Significant Unobservable Inputs (Level 3) [Member]</t>
  </si>
  <si>
    <t>Defined Benefit Plans [Member] | Estimate of Fair Value Measurement [Member] | Significant Unobservable Inputs (Level 3) [Member] | Guaranteed Insurance Contracts [Member]</t>
  </si>
  <si>
    <t>Defined Benefit Plans [Member] | Estimate of Fair Value Measurement [Member] | Significant Unobservable Inputs (Level 3) [Member] | Other Contracts [Member]</t>
  </si>
  <si>
    <t>Subsequent events (Details)</t>
  </si>
  <si>
    <t>Jun. 05, 2020USD ($)</t>
  </si>
  <si>
    <t>May 19, 2020USD ($)</t>
  </si>
  <si>
    <t>Apr. 30, 2020USD ($)</t>
  </si>
  <si>
    <t>Apr. 13, 2020USD ($)</t>
  </si>
  <si>
    <t>Mar. 13, 2020USD ($)</t>
  </si>
  <si>
    <t>Feb. 17, 2020USD ($)Rig</t>
  </si>
  <si>
    <t>Jun. 15, 2020USD ($)$ / sharesshares</t>
  </si>
  <si>
    <t>May 31, 2020shares</t>
  </si>
  <si>
    <t>Dec. 31, 2017USD ($)shares</t>
  </si>
  <si>
    <t>Jun. 15, 2020kr / shares</t>
  </si>
  <si>
    <t>Jun. 04, 2020USD ($)$ / sharesshares</t>
  </si>
  <si>
    <t>Apr. 22, 2020USD ($)</t>
  </si>
  <si>
    <t>Mar. 31, 2020USD ($)</t>
  </si>
  <si>
    <t>Jan. 15, 2020USD ($)</t>
  </si>
  <si>
    <t>Financing Arrangements [Abstract]</t>
  </si>
  <si>
    <t>Final delivery installment</t>
  </si>
  <si>
    <t>Financing agreement</t>
  </si>
  <si>
    <t>Commitments related to delivery instalments classified as due in 1-3 years</t>
  </si>
  <si>
    <t>Gain (loss) on sale of rigs</t>
  </si>
  <si>
    <t>Proceeds from of sale of rigs</t>
  </si>
  <si>
    <t>Book value of rig impaired</t>
  </si>
  <si>
    <t>Completion of Equity Offering [Abstract]</t>
  </si>
  <si>
    <t>Subscription and allocation of new depositary receipts (in shares) | shares</t>
  </si>
  <si>
    <t>Issued capital</t>
  </si>
  <si>
    <t>Outstanding capital</t>
  </si>
  <si>
    <t>Common stock, shares issued (in shares) | shares</t>
  </si>
  <si>
    <t>Common stock, shares outstanding (in shares) | shares</t>
  </si>
  <si>
    <t>Common stock, par or nominal value (in dollars per share) | $ / shares</t>
  </si>
  <si>
    <t>Authorized share capital</t>
  </si>
  <si>
    <t>Authorized share capital (in shares) | shares</t>
  </si>
  <si>
    <t>Number of shares purchased under its forward contracts (in shares) | shares</t>
  </si>
  <si>
    <t>Subscription price (in dollars per share) | (per share)</t>
  </si>
  <si>
    <t>Gross proceeds from equity offerings</t>
  </si>
  <si>
    <t>Increase in issued capital</t>
  </si>
  <si>
    <t>Increase in outstanding capital</t>
  </si>
  <si>
    <t>Subsequent Event [Member] | COVID-19 [Member]</t>
  </si>
  <si>
    <t>Subsequent Event [Member] | Keppel Rigs [Member]</t>
  </si>
  <si>
    <t>Number of rigs to be delivered on condition of full repayment of facility | Rig</t>
  </si>
  <si>
    <t>Period of delivery carried out after repayment of facility</t>
  </si>
  <si>
    <t>180 days</t>
  </si>
  <si>
    <t>Change in delivery dates will reclass onerous contract liabilities from current to non-current</t>
  </si>
  <si>
    <t>Subsequent Event [Member] | Heimdal [Member]</t>
  </si>
  <si>
    <t>Subsequent Event [Member] | B391 [Member]</t>
  </si>
  <si>
    <t>Subsequent Event [Member] | Hild [Member]</t>
  </si>
  <si>
    <t>Subsequent Event [Member] | B152 and Dhabi II [Member]</t>
  </si>
  <si>
    <t>Subsequent Event [Member] | MSS1 [Member]</t>
  </si>
  <si>
    <t>Label</t>
  </si>
  <si>
    <t>Element</t>
  </si>
  <si>
    <t>Value</t>
  </si>
  <si>
    <t>us-gaap_StockIssuedDuringPeriodValueNewIssues</t>
  </si>
  <si>
    <t>us-gaap_StockIssuedDuringPeriodSharesNewIssue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kr &quot;#,##0_);_(&quot;kr &quot;(#,##0)" numFmtId="169"/>
    <numFmt formatCode="_(&quot;kr &quot;#,##0.00_);_(&quot;kr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110818351</v>
      </c>
    </row>
    <row r="16" spans="1:2">
      <c r="A16" s="4" t="s">
        <v>24</v>
      </c>
      <c r="B16" s="4" t="s">
        <v>25</v>
      </c>
    </row>
    <row r="17" spans="1:2">
      <c r="A17" s="4" t="s">
        <v>26</v>
      </c>
      <c r="B17" s="4" t="s">
        <v>21</v>
      </c>
    </row>
    <row r="18" spans="1:2">
      <c r="A18" s="4" t="s">
        <v>27</v>
      </c>
      <c r="B18" s="4" t="s">
        <v>17</v>
      </c>
    </row>
    <row r="19" spans="1:2">
      <c r="A19" s="4" t="s">
        <v>28</v>
      </c>
      <c r="B19" s="4" t="s">
        <v>17</v>
      </c>
    </row>
    <row r="20" spans="1:2">
      <c r="A20" s="4" t="s">
        <v>29</v>
      </c>
      <c r="B20" s="4" t="s">
        <v>17</v>
      </c>
    </row>
    <row r="21" spans="1:2">
      <c r="A21" s="4" t="s">
        <v>30</v>
      </c>
      <c r="B21" s="4" t="s">
        <v>31</v>
      </c>
    </row>
    <row r="22" spans="1:2">
      <c r="A22" s="4" t="s">
        <v>32</v>
      </c>
      <c r="B22" s="4" t="s">
        <v>33</v>
      </c>
    </row>
    <row r="23" spans="1:2">
      <c r="A23" s="4" t="s">
        <v>34</v>
      </c>
      <c r="B23"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37</v>
      </c>
    </row>
    <row r="3" spans="1:2">
      <c r="A3" s="3" t="s">
        <v>221</v>
      </c>
    </row>
    <row r="4" spans="1:2">
      <c r="A4" s="4" t="s">
        <v>99</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1024</v>
      </c>
      <c r="B1" s="2" t="s">
        <v>558</v>
      </c>
    </row>
    <row r="2" spans="1:2">
      <c r="A2" s="3" t="s">
        <v>1025</v>
      </c>
    </row>
    <row r="3" spans="1:2">
      <c r="A3" s="4" t="s">
        <v>766</v>
      </c>
      <c r="B3" s="6" t="n">
        <v>5.1</v>
      </c>
    </row>
    <row r="4" spans="1:2">
      <c r="A4" s="4" t="s">
        <v>767</v>
      </c>
      <c r="B4" s="7" t="n">
        <v>4.2</v>
      </c>
    </row>
    <row r="5" spans="1:2">
      <c r="A5" s="4" t="s">
        <v>768</v>
      </c>
      <c r="B5" s="7" t="n">
        <v>1.4</v>
      </c>
    </row>
    <row r="6" spans="1:2">
      <c r="A6" s="4" t="s">
        <v>769</v>
      </c>
      <c r="B6" s="7" t="n">
        <v>0.4</v>
      </c>
    </row>
    <row r="7" spans="1:2">
      <c r="A7" s="4" t="s">
        <v>770</v>
      </c>
      <c r="B7" s="7" t="n">
        <v>0.4</v>
      </c>
    </row>
    <row r="8" spans="1:2">
      <c r="A8" s="4" t="s">
        <v>771</v>
      </c>
      <c r="B8" s="7" t="n">
        <v>1.4</v>
      </c>
    </row>
    <row r="9" spans="1:2">
      <c r="A9" s="4" t="s">
        <v>760</v>
      </c>
      <c r="B9" s="6" t="n">
        <v>12.9</v>
      </c>
    </row>
    <row r="10" spans="1:2">
      <c r="A10" s="4" t="s">
        <v>1026</v>
      </c>
      <c r="B10" s="4" t="s">
        <v>10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37</v>
      </c>
      <c r="C1" s="2" t="s">
        <v>38</v>
      </c>
    </row>
    <row r="2" spans="1:3">
      <c r="A2" s="3" t="s">
        <v>1029</v>
      </c>
    </row>
    <row r="3" spans="1:3">
      <c r="A3" s="4" t="s">
        <v>766</v>
      </c>
      <c r="B3" s="6" t="n">
        <v>70.09999999999999</v>
      </c>
    </row>
    <row r="4" spans="1:3">
      <c r="A4" s="4" t="s">
        <v>767</v>
      </c>
      <c r="B4" s="7" t="n">
        <v>5.9</v>
      </c>
    </row>
    <row r="5" spans="1:3">
      <c r="A5" s="4" t="s">
        <v>187</v>
      </c>
      <c r="B5" s="5" t="n">
        <v>76</v>
      </c>
    </row>
    <row r="6" spans="1:3">
      <c r="A6" s="4" t="s">
        <v>1030</v>
      </c>
    </row>
    <row r="7" spans="1:3">
      <c r="A7" s="3" t="s">
        <v>1029</v>
      </c>
    </row>
    <row r="8" spans="1:3">
      <c r="A8" s="4" t="s">
        <v>187</v>
      </c>
      <c r="B8" s="7" t="n">
        <v>64.59999999999999</v>
      </c>
      <c r="C8" s="6" t="n">
        <v>13.2</v>
      </c>
    </row>
    <row r="9" spans="1:3">
      <c r="A9" s="4" t="s">
        <v>1031</v>
      </c>
    </row>
    <row r="10" spans="1:3">
      <c r="A10" s="3" t="s">
        <v>1029</v>
      </c>
    </row>
    <row r="11" spans="1:3">
      <c r="A11" s="4" t="s">
        <v>187</v>
      </c>
      <c r="B11" s="7" t="n">
        <v>5.5</v>
      </c>
      <c r="C11" s="6" t="n">
        <v>9.800000000000001</v>
      </c>
    </row>
    <row r="12" spans="1:3">
      <c r="A12" s="4" t="s">
        <v>1032</v>
      </c>
    </row>
    <row r="13" spans="1:3">
      <c r="A13" s="3" t="s">
        <v>1029</v>
      </c>
    </row>
    <row r="14" spans="1:3">
      <c r="A14" s="4" t="s">
        <v>766</v>
      </c>
      <c r="B14" s="7" t="n">
        <v>70.09999999999999</v>
      </c>
    </row>
    <row r="15" spans="1:3">
      <c r="A15" s="4" t="s">
        <v>767</v>
      </c>
      <c r="B15" s="5" t="n">
        <v>0</v>
      </c>
    </row>
    <row r="16" spans="1:3">
      <c r="A16" s="4" t="s">
        <v>187</v>
      </c>
      <c r="B16" s="7" t="n">
        <v>70.09999999999999</v>
      </c>
    </row>
    <row r="17" spans="1:3">
      <c r="A17" s="4" t="s">
        <v>1033</v>
      </c>
    </row>
    <row r="18" spans="1:3">
      <c r="A18" s="3" t="s">
        <v>1029</v>
      </c>
    </row>
    <row r="19" spans="1:3">
      <c r="A19" s="4" t="s">
        <v>766</v>
      </c>
      <c r="B19" s="5" t="n">
        <v>0</v>
      </c>
    </row>
    <row r="20" spans="1:3">
      <c r="A20" s="4" t="s">
        <v>767</v>
      </c>
      <c r="B20" s="7" t="n">
        <v>5.9</v>
      </c>
    </row>
    <row r="21" spans="1:3">
      <c r="A21" s="4" t="s">
        <v>187</v>
      </c>
      <c r="B21" s="6" t="n">
        <v>5.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558</v>
      </c>
    </row>
    <row r="2" spans="1:2">
      <c r="A2" s="4" t="s">
        <v>1035</v>
      </c>
    </row>
    <row r="3" spans="1:2">
      <c r="A3" s="3" t="s">
        <v>1036</v>
      </c>
    </row>
    <row r="4" spans="1:2">
      <c r="A4" s="4" t="s">
        <v>1037</v>
      </c>
      <c r="B4" s="8" t="n">
        <v>195</v>
      </c>
    </row>
    <row r="5" spans="1:2">
      <c r="A5" s="4" t="s">
        <v>1038</v>
      </c>
      <c r="B5" s="7" t="n">
        <v>381.8</v>
      </c>
    </row>
    <row r="6" spans="1:2">
      <c r="A6" s="4" t="s">
        <v>1039</v>
      </c>
    </row>
    <row r="7" spans="1:2">
      <c r="A7" s="3" t="s">
        <v>1036</v>
      </c>
    </row>
    <row r="8" spans="1:2">
      <c r="A8" s="4" t="s">
        <v>1037</v>
      </c>
      <c r="B8" s="5" t="n">
        <v>450</v>
      </c>
    </row>
    <row r="9" spans="1:2">
      <c r="A9" s="4" t="s">
        <v>1038</v>
      </c>
      <c r="B9" s="7" t="n">
        <v>568.8</v>
      </c>
    </row>
    <row r="10" spans="1:2">
      <c r="A10" s="4" t="s">
        <v>1040</v>
      </c>
    </row>
    <row r="11" spans="1:2">
      <c r="A11" s="3" t="s">
        <v>1036</v>
      </c>
    </row>
    <row r="12" spans="1:2">
      <c r="A12" s="4" t="s">
        <v>1037</v>
      </c>
      <c r="B12" s="5" t="n">
        <v>100</v>
      </c>
    </row>
    <row r="13" spans="1:2">
      <c r="A13" s="4" t="s">
        <v>1038</v>
      </c>
      <c r="B13" s="7" t="n">
        <v>158.3</v>
      </c>
    </row>
    <row r="14" spans="1:2">
      <c r="A14" s="4" t="s">
        <v>1041</v>
      </c>
    </row>
    <row r="15" spans="1:2">
      <c r="A15" s="3" t="s">
        <v>1036</v>
      </c>
    </row>
    <row r="16" spans="1:2">
      <c r="A16" s="4" t="s">
        <v>1038</v>
      </c>
      <c r="B16" s="7" t="n">
        <v>1326.7</v>
      </c>
    </row>
    <row r="17" spans="1:2">
      <c r="A17" s="4" t="s">
        <v>1042</v>
      </c>
    </row>
    <row r="18" spans="1:2">
      <c r="A18" s="3" t="s">
        <v>1036</v>
      </c>
    </row>
    <row r="19" spans="1:2">
      <c r="A19" s="4" t="s">
        <v>1038</v>
      </c>
      <c r="B19" s="6" t="n">
        <v>15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1043</v>
      </c>
      <c r="B1" s="2" t="s">
        <v>37</v>
      </c>
    </row>
    <row r="2" spans="1:2">
      <c r="A2" s="4" t="s">
        <v>1044</v>
      </c>
    </row>
    <row r="3" spans="1:2">
      <c r="A3" s="3" t="s">
        <v>1045</v>
      </c>
    </row>
    <row r="4" spans="1:2">
      <c r="A4" s="4" t="s">
        <v>1046</v>
      </c>
      <c r="B4" s="4" t="s">
        <v>58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37</v>
      </c>
      <c r="C2" s="2" t="s">
        <v>38</v>
      </c>
      <c r="D2" s="2" t="s">
        <v>39</v>
      </c>
    </row>
    <row r="3" spans="1:4">
      <c r="A3" s="3" t="s">
        <v>276</v>
      </c>
    </row>
    <row r="4" spans="1:4">
      <c r="A4" s="4" t="s">
        <v>1048</v>
      </c>
      <c r="B4" s="6" t="n">
        <v>3.9</v>
      </c>
      <c r="C4" s="6" t="n">
        <v>3.7</v>
      </c>
      <c r="D4" s="6" t="n">
        <v>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AA48"/>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30"/>
    <col customWidth="1" max="6" min="6" width="14"/>
    <col customWidth="1" max="7" min="7" width="30"/>
    <col customWidth="1" max="8" min="8" width="30"/>
    <col customWidth="1" max="9" min="9" width="30"/>
    <col customWidth="1" max="10" min="10" width="30"/>
    <col customWidth="1" max="11" min="11" width="30"/>
    <col customWidth="1" max="12" min="12" width="37"/>
    <col customWidth="1" max="13" min="13" width="37"/>
    <col customWidth="1" max="14" min="14" width="37"/>
    <col customWidth="1" max="15" min="15" width="30"/>
    <col customWidth="1" max="16" min="16" width="30"/>
    <col customWidth="1" max="17" min="17" width="30"/>
    <col customWidth="1" max="18" min="18" width="37"/>
    <col customWidth="1" max="19" min="19" width="37"/>
    <col customWidth="1" max="20" min="20" width="24"/>
    <col customWidth="1" max="21" min="21" width="24"/>
    <col customWidth="1" max="22" min="22" width="24"/>
    <col customWidth="1" max="23" min="23" width="24"/>
    <col customWidth="1" max="24" min="24" width="37"/>
    <col customWidth="1" max="25" min="25" width="23"/>
    <col customWidth="1" max="26" min="26" width="24"/>
    <col customWidth="1" max="27" min="27" width="37"/>
  </cols>
  <sheetData>
    <row r="1" spans="1:27">
      <c r="A1" s="1" t="s">
        <v>1049</v>
      </c>
      <c r="B1" s="2" t="s">
        <v>1050</v>
      </c>
      <c r="C1" s="2" t="s">
        <v>480</v>
      </c>
      <c r="D1" s="2" t="s">
        <v>481</v>
      </c>
      <c r="E1" s="2" t="s">
        <v>1051</v>
      </c>
      <c r="F1" s="2" t="s">
        <v>483</v>
      </c>
      <c r="G1" s="2" t="s">
        <v>1052</v>
      </c>
      <c r="H1" s="2" t="s">
        <v>1053</v>
      </c>
      <c r="I1" s="2" t="s">
        <v>1054</v>
      </c>
      <c r="J1" s="2" t="s">
        <v>1055</v>
      </c>
      <c r="K1" s="2" t="s">
        <v>1056</v>
      </c>
      <c r="L1" s="2" t="s">
        <v>1057</v>
      </c>
      <c r="M1" s="2" t="s">
        <v>1058</v>
      </c>
      <c r="N1" s="2" t="s">
        <v>1059</v>
      </c>
      <c r="O1" s="2" t="s">
        <v>663</v>
      </c>
      <c r="P1" s="2" t="s">
        <v>662</v>
      </c>
      <c r="Q1" s="2" t="s">
        <v>663</v>
      </c>
      <c r="R1" s="2" t="s">
        <v>1060</v>
      </c>
      <c r="S1" s="2" t="s">
        <v>1061</v>
      </c>
      <c r="T1" s="2" t="s">
        <v>486</v>
      </c>
      <c r="U1" s="2" t="s">
        <v>487</v>
      </c>
      <c r="V1" s="2" t="s">
        <v>1062</v>
      </c>
      <c r="W1" s="2" t="s">
        <v>1063</v>
      </c>
      <c r="X1" s="2" t="s">
        <v>1064</v>
      </c>
      <c r="Y1" s="2" t="s">
        <v>1065</v>
      </c>
      <c r="Z1" s="2" t="s">
        <v>1066</v>
      </c>
      <c r="AA1" s="2" t="s">
        <v>1060</v>
      </c>
    </row>
    <row r="2" spans="1:27">
      <c r="A2" s="3" t="s">
        <v>1067</v>
      </c>
    </row>
    <row r="3" spans="1:27">
      <c r="A3" s="4" t="s">
        <v>493</v>
      </c>
      <c r="C3" s="10" t="n">
        <v>0.2</v>
      </c>
      <c r="D3" s="10" t="n">
        <v>0.2</v>
      </c>
      <c r="F3" s="7" t="n">
        <v>0.2</v>
      </c>
    </row>
    <row r="4" spans="1:27">
      <c r="A4" s="4" t="s">
        <v>494</v>
      </c>
      <c r="C4" s="9" t="n">
        <v>0.05</v>
      </c>
      <c r="D4" s="9" t="n">
        <v>0.01</v>
      </c>
      <c r="S4" s="9" t="n">
        <v>0.05</v>
      </c>
      <c r="T4" s="9" t="n">
        <v>0.05</v>
      </c>
      <c r="U4" s="9" t="n">
        <v>0.05</v>
      </c>
      <c r="X4" s="9" t="n">
        <v>0.05</v>
      </c>
    </row>
    <row r="5" spans="1:27">
      <c r="A5" s="4" t="s">
        <v>871</v>
      </c>
      <c r="V5" s="9" t="n">
        <v>9.300000000000001</v>
      </c>
      <c r="Y5" s="8" t="n">
        <v>23</v>
      </c>
      <c r="Z5" s="8" t="n">
        <v>23</v>
      </c>
    </row>
    <row r="6" spans="1:27">
      <c r="A6" s="4" t="s">
        <v>1068</v>
      </c>
      <c r="P6" s="4" t="s">
        <v>1069</v>
      </c>
    </row>
    <row r="7" spans="1:27">
      <c r="A7" s="4" t="s">
        <v>1070</v>
      </c>
      <c r="AA7" s="6" t="n">
        <v>1.7</v>
      </c>
    </row>
    <row r="8" spans="1:27">
      <c r="A8" s="4" t="s">
        <v>1071</v>
      </c>
      <c r="B8" s="5" t="n">
        <v>750000</v>
      </c>
      <c r="R8" s="5" t="n">
        <v>100000</v>
      </c>
    </row>
    <row r="9" spans="1:27">
      <c r="A9" s="4" t="s">
        <v>1072</v>
      </c>
      <c r="R9" s="6" t="n">
        <v>2.3</v>
      </c>
    </row>
    <row r="10" spans="1:27">
      <c r="A10" s="4" t="s">
        <v>1073</v>
      </c>
    </row>
    <row r="11" spans="1:27">
      <c r="A11" s="3" t="s">
        <v>1067</v>
      </c>
    </row>
    <row r="12" spans="1:27">
      <c r="A12" s="4" t="s">
        <v>1074</v>
      </c>
      <c r="R12" s="5" t="n">
        <v>100000</v>
      </c>
    </row>
    <row r="13" spans="1:27">
      <c r="A13" s="4" t="s">
        <v>1075</v>
      </c>
    </row>
    <row r="14" spans="1:27">
      <c r="A14" s="3" t="s">
        <v>1067</v>
      </c>
    </row>
    <row r="15" spans="1:27">
      <c r="A15" s="4" t="s">
        <v>1074</v>
      </c>
      <c r="O15" s="5" t="n">
        <v>14285</v>
      </c>
    </row>
    <row r="16" spans="1:27">
      <c r="A16" s="4" t="s">
        <v>675</v>
      </c>
    </row>
    <row r="17" spans="1:27">
      <c r="A17" s="3" t="s">
        <v>1067</v>
      </c>
    </row>
    <row r="18" spans="1:27">
      <c r="A18" s="4" t="s">
        <v>1076</v>
      </c>
      <c r="G18" s="5" t="n">
        <v>40000</v>
      </c>
      <c r="H18" s="5" t="n">
        <v>20000</v>
      </c>
      <c r="I18" s="5" t="n">
        <v>1564000</v>
      </c>
      <c r="J18" s="5" t="n">
        <v>30000</v>
      </c>
      <c r="K18" s="5" t="n">
        <v>10000</v>
      </c>
      <c r="L18" s="5" t="n">
        <v>275000</v>
      </c>
      <c r="M18" s="5" t="n">
        <v>560000</v>
      </c>
      <c r="N18" s="5" t="n">
        <v>876000</v>
      </c>
    </row>
    <row r="19" spans="1:27">
      <c r="A19" s="4" t="s">
        <v>871</v>
      </c>
      <c r="G19" s="9" t="n">
        <v>22.85</v>
      </c>
      <c r="H19" s="9" t="n">
        <v>22.8</v>
      </c>
      <c r="I19" s="9" t="n">
        <v>22.95</v>
      </c>
      <c r="J19" s="9" t="n">
        <v>22.85</v>
      </c>
      <c r="K19" s="9" t="n">
        <v>21.75</v>
      </c>
      <c r="L19" s="9" t="n">
        <v>21.8</v>
      </c>
      <c r="W19" s="9" t="n">
        <v>14.2</v>
      </c>
      <c r="X19" s="9" t="n">
        <v>21.75</v>
      </c>
      <c r="AA19" s="9" t="n">
        <v>23.25</v>
      </c>
    </row>
    <row r="20" spans="1:27">
      <c r="A20" s="4" t="s">
        <v>1077</v>
      </c>
      <c r="G20" s="10" t="n">
        <v>22.75</v>
      </c>
      <c r="H20" s="10" t="n">
        <v>22.95</v>
      </c>
      <c r="I20" s="10" t="n">
        <v>24.35</v>
      </c>
      <c r="J20" s="5" t="n">
        <v>21</v>
      </c>
      <c r="K20" s="8" t="n">
        <v>20</v>
      </c>
      <c r="L20" s="8" t="n">
        <v>20</v>
      </c>
      <c r="M20" s="9" t="n">
        <v>17.5</v>
      </c>
      <c r="N20" s="9" t="n">
        <v>17.5</v>
      </c>
      <c r="P20" s="6" t="n">
        <v>17.5</v>
      </c>
      <c r="Q20" s="8" t="n">
        <v>24</v>
      </c>
      <c r="R20" s="8" t="n">
        <v>18</v>
      </c>
    </row>
    <row r="21" spans="1:27">
      <c r="A21" s="4" t="s">
        <v>1078</v>
      </c>
      <c r="P21" s="4" t="s">
        <v>790</v>
      </c>
      <c r="Q21" s="4" t="s">
        <v>790</v>
      </c>
      <c r="R21" s="4" t="s">
        <v>790</v>
      </c>
    </row>
    <row r="22" spans="1:27">
      <c r="A22" s="4" t="s">
        <v>1079</v>
      </c>
      <c r="P22" s="4" t="s">
        <v>1080</v>
      </c>
      <c r="Q22" s="4" t="s">
        <v>1080</v>
      </c>
      <c r="R22" s="4" t="s">
        <v>1081</v>
      </c>
    </row>
    <row r="23" spans="1:27">
      <c r="A23" s="4" t="s">
        <v>1082</v>
      </c>
      <c r="S23" s="6" t="n">
        <v>1.7</v>
      </c>
      <c r="X23" s="6" t="n">
        <v>9.9</v>
      </c>
    </row>
    <row r="24" spans="1:27">
      <c r="A24" s="4" t="s">
        <v>1083</v>
      </c>
      <c r="P24" s="4" t="s">
        <v>1084</v>
      </c>
      <c r="Q24" s="4" t="s">
        <v>1084</v>
      </c>
      <c r="R24" s="4" t="s">
        <v>1084</v>
      </c>
    </row>
    <row r="25" spans="1:27">
      <c r="A25" s="4" t="s">
        <v>1068</v>
      </c>
      <c r="P25" s="4" t="s">
        <v>1069</v>
      </c>
    </row>
    <row r="26" spans="1:27">
      <c r="A26" s="4" t="s">
        <v>1085</v>
      </c>
      <c r="P26" s="4" t="s">
        <v>1086</v>
      </c>
      <c r="Q26" s="4" t="s">
        <v>1087</v>
      </c>
      <c r="R26" s="4" t="s">
        <v>507</v>
      </c>
    </row>
    <row r="27" spans="1:27">
      <c r="A27" s="4" t="s">
        <v>1088</v>
      </c>
      <c r="S27" s="5" t="n">
        <v>3494000</v>
      </c>
      <c r="X27" s="5" t="n">
        <v>3494000</v>
      </c>
    </row>
    <row r="28" spans="1:27">
      <c r="A28" s="4" t="s">
        <v>1089</v>
      </c>
      <c r="K28" s="5" t="n">
        <v>1711000</v>
      </c>
      <c r="O28" s="5" t="n">
        <v>2615000</v>
      </c>
      <c r="P28" s="5" t="n">
        <v>2357500</v>
      </c>
      <c r="Q28" s="5" t="n">
        <v>1711000</v>
      </c>
      <c r="R28" s="5" t="n">
        <v>1711000</v>
      </c>
      <c r="S28" s="5" t="n">
        <v>2357500</v>
      </c>
      <c r="X28" s="5" t="n">
        <v>2615000</v>
      </c>
      <c r="AA28" s="5" t="n">
        <v>1711000</v>
      </c>
    </row>
    <row r="29" spans="1:27">
      <c r="A29" s="4" t="s">
        <v>1090</v>
      </c>
      <c r="L29" s="6" t="n">
        <v>2.2</v>
      </c>
      <c r="M29" s="6" t="n">
        <v>1.7</v>
      </c>
      <c r="N29" s="6" t="n">
        <v>2.9</v>
      </c>
    </row>
    <row r="30" spans="1:27">
      <c r="A30" s="3" t="s">
        <v>1091</v>
      </c>
    </row>
    <row r="31" spans="1:27">
      <c r="A31" s="4" t="s">
        <v>1092</v>
      </c>
      <c r="K31" s="5" t="n">
        <v>1711000</v>
      </c>
      <c r="P31" s="5" t="n">
        <v>2615000</v>
      </c>
      <c r="Q31" s="5" t="n">
        <v>1711000</v>
      </c>
      <c r="R31" s="5" t="n">
        <v>0</v>
      </c>
    </row>
    <row r="32" spans="1:27">
      <c r="A32" s="4" t="s">
        <v>1093</v>
      </c>
      <c r="P32" s="5" t="n">
        <v>460000</v>
      </c>
      <c r="Q32" s="5" t="n">
        <v>1664000</v>
      </c>
      <c r="R32" s="5" t="n">
        <v>1711000</v>
      </c>
    </row>
    <row r="33" spans="1:27">
      <c r="A33" s="4" t="s">
        <v>1094</v>
      </c>
      <c r="P33" s="5" t="n">
        <v>-717500</v>
      </c>
      <c r="Q33" s="5" t="n">
        <v>-760000</v>
      </c>
      <c r="R33" s="5" t="n">
        <v>0</v>
      </c>
    </row>
    <row r="34" spans="1:27">
      <c r="A34" s="4" t="s">
        <v>1092</v>
      </c>
      <c r="O34" s="5" t="n">
        <v>2615000</v>
      </c>
      <c r="P34" s="5" t="n">
        <v>2357500</v>
      </c>
      <c r="Q34" s="5" t="n">
        <v>2615000</v>
      </c>
      <c r="R34" s="5" t="n">
        <v>1711000</v>
      </c>
    </row>
    <row r="35" spans="1:27">
      <c r="A35" s="4" t="s">
        <v>1095</v>
      </c>
      <c r="S35" s="5" t="n">
        <v>810999</v>
      </c>
      <c r="X35" s="5" t="n">
        <v>333666</v>
      </c>
      <c r="AA35" s="5" t="n">
        <v>0</v>
      </c>
    </row>
    <row r="36" spans="1:27">
      <c r="A36" s="3" t="s">
        <v>1096</v>
      </c>
    </row>
    <row r="37" spans="1:27">
      <c r="A37" s="4" t="s">
        <v>1097</v>
      </c>
      <c r="K37" s="8" t="n">
        <v>18</v>
      </c>
      <c r="P37" s="8" t="n">
        <v>22</v>
      </c>
      <c r="Q37" s="8" t="n">
        <v>18</v>
      </c>
      <c r="R37" s="8" t="n">
        <v>0</v>
      </c>
    </row>
    <row r="38" spans="1:27">
      <c r="A38" s="4" t="s">
        <v>1098</v>
      </c>
      <c r="G38" s="9" t="n">
        <v>22.75</v>
      </c>
      <c r="H38" s="9" t="n">
        <v>22.95</v>
      </c>
      <c r="I38" s="9" t="n">
        <v>24.35</v>
      </c>
      <c r="J38" s="8" t="n">
        <v>21</v>
      </c>
      <c r="K38" s="8" t="n">
        <v>20</v>
      </c>
      <c r="L38" s="8" t="n">
        <v>20</v>
      </c>
      <c r="M38" s="9" t="n">
        <v>17.5</v>
      </c>
      <c r="N38" s="9" t="n">
        <v>17.5</v>
      </c>
      <c r="P38" s="7" t="n">
        <v>17.5</v>
      </c>
      <c r="Q38" s="5" t="n">
        <v>24</v>
      </c>
      <c r="R38" s="5" t="n">
        <v>18</v>
      </c>
    </row>
    <row r="39" spans="1:27">
      <c r="A39" s="4" t="s">
        <v>1099</v>
      </c>
      <c r="P39" s="10" t="n">
        <v>22.34</v>
      </c>
      <c r="Q39" s="5" t="n">
        <v>18</v>
      </c>
      <c r="R39" s="5" t="n">
        <v>0</v>
      </c>
    </row>
    <row r="40" spans="1:27">
      <c r="A40" s="4" t="s">
        <v>1097</v>
      </c>
      <c r="O40" s="8" t="n">
        <v>22</v>
      </c>
      <c r="P40" s="9" t="n">
        <v>20.92</v>
      </c>
      <c r="Q40" s="8" t="n">
        <v>22</v>
      </c>
      <c r="R40" s="8" t="n">
        <v>18</v>
      </c>
    </row>
    <row r="41" spans="1:27">
      <c r="A41" s="4" t="s">
        <v>1100</v>
      </c>
      <c r="S41" s="9" t="n">
        <v>20.04</v>
      </c>
      <c r="X41" s="8" t="n">
        <v>18</v>
      </c>
      <c r="AA41" s="8" t="n">
        <v>0</v>
      </c>
    </row>
    <row r="42" spans="1:27">
      <c r="A42" s="4" t="s">
        <v>1101</v>
      </c>
      <c r="P42" s="4" t="s">
        <v>1102</v>
      </c>
      <c r="Q42" s="4" t="s">
        <v>1103</v>
      </c>
    </row>
    <row r="43" spans="1:27">
      <c r="A43" s="4" t="s">
        <v>1104</v>
      </c>
    </row>
    <row r="44" spans="1:27">
      <c r="A44" s="3" t="s">
        <v>1067</v>
      </c>
    </row>
    <row r="45" spans="1:27">
      <c r="A45" s="4" t="s">
        <v>1076</v>
      </c>
      <c r="E45" s="5" t="n">
        <v>460000</v>
      </c>
    </row>
    <row r="46" spans="1:27">
      <c r="A46" s="4" t="s">
        <v>1077</v>
      </c>
      <c r="E46" s="9" t="n">
        <v>17.5</v>
      </c>
    </row>
    <row r="47" spans="1:27">
      <c r="A47" s="3" t="s">
        <v>1096</v>
      </c>
    </row>
    <row r="48" spans="1:27">
      <c r="A48" s="4" t="s">
        <v>1098</v>
      </c>
      <c r="E48" s="9" t="n">
        <v>1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5</v>
      </c>
      <c r="B1" s="2" t="s">
        <v>1</v>
      </c>
    </row>
    <row r="2" spans="1:4">
      <c r="B2" s="2" t="s">
        <v>37</v>
      </c>
      <c r="C2" s="2" t="s">
        <v>38</v>
      </c>
      <c r="D2" s="2" t="s">
        <v>39</v>
      </c>
    </row>
    <row r="3" spans="1:4">
      <c r="A3" s="3" t="s">
        <v>1106</v>
      </c>
    </row>
    <row r="4" spans="1:4">
      <c r="A4" s="4" t="s">
        <v>1068</v>
      </c>
      <c r="B4" s="4" t="s">
        <v>1069</v>
      </c>
    </row>
    <row r="5" spans="1:4">
      <c r="A5" s="4" t="s">
        <v>675</v>
      </c>
    </row>
    <row r="6" spans="1:4">
      <c r="A6" s="3" t="s">
        <v>1106</v>
      </c>
    </row>
    <row r="7" spans="1:4">
      <c r="A7" s="4" t="s">
        <v>1085</v>
      </c>
      <c r="B7" s="4" t="s">
        <v>1086</v>
      </c>
      <c r="C7" s="4" t="s">
        <v>1087</v>
      </c>
      <c r="D7" s="4" t="s">
        <v>507</v>
      </c>
    </row>
    <row r="8" spans="1:4">
      <c r="A8" s="4" t="s">
        <v>1107</v>
      </c>
      <c r="B8" s="4" t="s">
        <v>578</v>
      </c>
      <c r="C8" s="4" t="s">
        <v>578</v>
      </c>
      <c r="D8" s="4" t="s">
        <v>578</v>
      </c>
    </row>
    <row r="9" spans="1:4">
      <c r="A9" s="4" t="s">
        <v>1068</v>
      </c>
      <c r="B9" s="4" t="s">
        <v>1069</v>
      </c>
    </row>
    <row r="10" spans="1:4">
      <c r="A10" s="4" t="s">
        <v>1108</v>
      </c>
      <c r="C10" s="4" t="s">
        <v>1109</v>
      </c>
      <c r="D10" s="4" t="s">
        <v>1110</v>
      </c>
    </row>
    <row r="11" spans="1:4">
      <c r="A11" s="4" t="s">
        <v>1111</v>
      </c>
      <c r="C11" s="4" t="s">
        <v>1112</v>
      </c>
      <c r="D11" s="4" t="s">
        <v>1069</v>
      </c>
    </row>
    <row r="12" spans="1:4">
      <c r="A12" s="4" t="s">
        <v>1083</v>
      </c>
      <c r="B12" s="4" t="s">
        <v>1084</v>
      </c>
      <c r="C12" s="4" t="s">
        <v>1084</v>
      </c>
      <c r="D12" s="4" t="s">
        <v>108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13</v>
      </c>
      <c r="B1" s="2" t="s">
        <v>37</v>
      </c>
      <c r="C1" s="2" t="s">
        <v>38</v>
      </c>
    </row>
    <row r="2" spans="1:3">
      <c r="A2" s="4" t="s">
        <v>1114</v>
      </c>
    </row>
    <row r="3" spans="1:3">
      <c r="A3" s="3" t="s">
        <v>1115</v>
      </c>
    </row>
    <row r="4" spans="1:3">
      <c r="A4" s="4" t="s">
        <v>82</v>
      </c>
      <c r="B4" s="6" t="n">
        <v>59.1</v>
      </c>
      <c r="C4" s="6" t="n">
        <v>27.9</v>
      </c>
    </row>
    <row r="5" spans="1:3">
      <c r="A5" s="4" t="s">
        <v>83</v>
      </c>
      <c r="B5" s="7" t="n">
        <v>69.40000000000001</v>
      </c>
      <c r="C5" s="7" t="n">
        <v>63.4</v>
      </c>
    </row>
    <row r="6" spans="1:3">
      <c r="A6" s="4" t="s">
        <v>1116</v>
      </c>
      <c r="B6" s="5" t="n">
        <v>0</v>
      </c>
      <c r="C6" s="5" t="n">
        <v>31</v>
      </c>
    </row>
    <row r="7" spans="1:3">
      <c r="A7" s="4" t="s">
        <v>1117</v>
      </c>
      <c r="B7" s="5" t="n">
        <v>0</v>
      </c>
      <c r="C7" s="7" t="n">
        <v>4.2</v>
      </c>
    </row>
    <row r="8" spans="1:3">
      <c r="A8" s="4" t="s">
        <v>84</v>
      </c>
      <c r="B8" s="7" t="n">
        <v>40.2</v>
      </c>
      <c r="C8" s="7" t="n">
        <v>25.1</v>
      </c>
    </row>
    <row r="9" spans="1:3">
      <c r="A9" s="4" t="s">
        <v>91</v>
      </c>
      <c r="B9" s="7" t="n">
        <v>11.6</v>
      </c>
      <c r="C9" s="7" t="n">
        <v>11.6</v>
      </c>
    </row>
    <row r="10" spans="1:3">
      <c r="A10" s="4" t="s">
        <v>1118</v>
      </c>
      <c r="B10" s="7" t="n">
        <v>22.7</v>
      </c>
      <c r="C10" s="7" t="n">
        <v>17.3</v>
      </c>
    </row>
    <row r="11" spans="1:3">
      <c r="A11" s="4" t="s">
        <v>92</v>
      </c>
      <c r="B11" s="7" t="n">
        <v>8.6</v>
      </c>
      <c r="C11" s="5" t="n">
        <v>0</v>
      </c>
    </row>
    <row r="12" spans="1:3">
      <c r="A12" s="3" t="s">
        <v>1119</v>
      </c>
    </row>
    <row r="13" spans="1:3">
      <c r="A13" s="4" t="s">
        <v>104</v>
      </c>
      <c r="B13" s="7" t="n">
        <v>14.1</v>
      </c>
      <c r="C13" s="7" t="n">
        <v>9.6</v>
      </c>
    </row>
    <row r="14" spans="1:3">
      <c r="A14" s="4" t="s">
        <v>816</v>
      </c>
      <c r="B14" s="7" t="n">
        <v>99.59999999999999</v>
      </c>
      <c r="C14" s="5" t="n">
        <v>71</v>
      </c>
    </row>
    <row r="15" spans="1:3">
      <c r="A15" s="4" t="s">
        <v>1120</v>
      </c>
    </row>
    <row r="16" spans="1:3">
      <c r="A16" s="3" t="s">
        <v>1115</v>
      </c>
    </row>
    <row r="17" spans="1:3">
      <c r="A17" s="4" t="s">
        <v>1121</v>
      </c>
      <c r="B17" s="7" t="n">
        <v>27.9</v>
      </c>
      <c r="C17" s="7" t="n">
        <v>50.3</v>
      </c>
    </row>
    <row r="18" spans="1:3">
      <c r="A18" s="3" t="s">
        <v>1119</v>
      </c>
    </row>
    <row r="19" spans="1:3">
      <c r="A19" s="4" t="s">
        <v>817</v>
      </c>
      <c r="B19" s="5" t="n">
        <v>1624</v>
      </c>
      <c r="C19" s="7" t="n">
        <v>113.6</v>
      </c>
    </row>
    <row r="20" spans="1:3">
      <c r="A20" s="4" t="s">
        <v>1121</v>
      </c>
      <c r="B20" s="7" t="n">
        <v>92.2</v>
      </c>
      <c r="C20" s="7" t="n">
        <v>85.40000000000001</v>
      </c>
    </row>
    <row r="21" spans="1:3">
      <c r="A21" s="4" t="s">
        <v>1122</v>
      </c>
    </row>
    <row r="22" spans="1:3">
      <c r="A22" s="3" t="s">
        <v>1119</v>
      </c>
    </row>
    <row r="23" spans="1:3">
      <c r="A23" s="4" t="s">
        <v>1123</v>
      </c>
      <c r="B23" s="7" t="n">
        <v>5.9</v>
      </c>
      <c r="C23" s="5" t="n">
        <v>0</v>
      </c>
    </row>
    <row r="24" spans="1:3">
      <c r="A24" s="4" t="s">
        <v>1124</v>
      </c>
    </row>
    <row r="25" spans="1:3">
      <c r="A25" s="3" t="s">
        <v>1115</v>
      </c>
    </row>
    <row r="26" spans="1:3">
      <c r="A26" s="4" t="s">
        <v>82</v>
      </c>
      <c r="B26" s="7" t="n">
        <v>59.1</v>
      </c>
      <c r="C26" s="7" t="n">
        <v>27.9</v>
      </c>
    </row>
    <row r="27" spans="1:3">
      <c r="A27" s="4" t="s">
        <v>83</v>
      </c>
      <c r="B27" s="7" t="n">
        <v>69.40000000000001</v>
      </c>
      <c r="C27" s="7" t="n">
        <v>63.4</v>
      </c>
    </row>
    <row r="28" spans="1:3">
      <c r="A28" s="4" t="s">
        <v>1116</v>
      </c>
      <c r="B28" s="5" t="n">
        <v>0</v>
      </c>
      <c r="C28" s="5" t="n">
        <v>31</v>
      </c>
    </row>
    <row r="29" spans="1:3">
      <c r="A29" s="4" t="s">
        <v>1117</v>
      </c>
      <c r="B29" s="5" t="n">
        <v>0</v>
      </c>
      <c r="C29" s="7" t="n">
        <v>4.2</v>
      </c>
    </row>
    <row r="30" spans="1:3">
      <c r="A30" s="4" t="s">
        <v>84</v>
      </c>
      <c r="B30" s="7" t="n">
        <v>40.2</v>
      </c>
      <c r="C30" s="7" t="n">
        <v>25.1</v>
      </c>
    </row>
    <row r="31" spans="1:3">
      <c r="A31" s="4" t="s">
        <v>91</v>
      </c>
      <c r="B31" s="7" t="n">
        <v>11.6</v>
      </c>
      <c r="C31" s="7" t="n">
        <v>11.6</v>
      </c>
    </row>
    <row r="32" spans="1:3">
      <c r="A32" s="4" t="s">
        <v>1118</v>
      </c>
      <c r="B32" s="7" t="n">
        <v>22.7</v>
      </c>
      <c r="C32" s="7" t="n">
        <v>17.3</v>
      </c>
    </row>
    <row r="33" spans="1:3">
      <c r="A33" s="4" t="s">
        <v>92</v>
      </c>
      <c r="B33" s="7" t="n">
        <v>8.6</v>
      </c>
      <c r="C33" s="5" t="n">
        <v>0</v>
      </c>
    </row>
    <row r="34" spans="1:3">
      <c r="A34" s="3" t="s">
        <v>1119</v>
      </c>
    </row>
    <row r="35" spans="1:3">
      <c r="A35" s="4" t="s">
        <v>104</v>
      </c>
      <c r="B35" s="7" t="n">
        <v>14.1</v>
      </c>
      <c r="C35" s="7" t="n">
        <v>9.6</v>
      </c>
    </row>
    <row r="36" spans="1:3">
      <c r="A36" s="4" t="s">
        <v>816</v>
      </c>
      <c r="B36" s="7" t="n">
        <v>99.59999999999999</v>
      </c>
      <c r="C36" s="5" t="n">
        <v>71</v>
      </c>
    </row>
    <row r="37" spans="1:3">
      <c r="A37" s="4" t="s">
        <v>1125</v>
      </c>
    </row>
    <row r="38" spans="1:3">
      <c r="A38" s="3" t="s">
        <v>1115</v>
      </c>
    </row>
    <row r="39" spans="1:3">
      <c r="A39" s="4" t="s">
        <v>1121</v>
      </c>
      <c r="B39" s="7" t="n">
        <v>27.9</v>
      </c>
      <c r="C39" s="7" t="n">
        <v>50.3</v>
      </c>
    </row>
    <row r="40" spans="1:3">
      <c r="A40" s="3" t="s">
        <v>1119</v>
      </c>
    </row>
    <row r="41" spans="1:3">
      <c r="A41" s="4" t="s">
        <v>817</v>
      </c>
      <c r="B41" s="7" t="n">
        <v>1709.8</v>
      </c>
      <c r="C41" s="7" t="n">
        <v>1174.6</v>
      </c>
    </row>
    <row r="42" spans="1:3">
      <c r="A42" s="4" t="s">
        <v>1121</v>
      </c>
      <c r="B42" s="7" t="n">
        <v>92.2</v>
      </c>
      <c r="C42" s="7" t="n">
        <v>85.40000000000001</v>
      </c>
    </row>
    <row r="43" spans="1:3">
      <c r="A43" s="4" t="s">
        <v>1126</v>
      </c>
    </row>
    <row r="44" spans="1:3">
      <c r="A44" s="3" t="s">
        <v>1119</v>
      </c>
    </row>
    <row r="45" spans="1:3">
      <c r="A45" s="4" t="s">
        <v>1123</v>
      </c>
      <c r="B45" s="6" t="n">
        <v>5.9</v>
      </c>
      <c r="C45" s="8"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127</v>
      </c>
      <c r="B1" s="2" t="s">
        <v>1128</v>
      </c>
      <c r="C1" s="2" t="s">
        <v>1129</v>
      </c>
      <c r="D1" s="2" t="s">
        <v>37</v>
      </c>
      <c r="E1" s="2" t="s">
        <v>38</v>
      </c>
      <c r="F1" s="2" t="s">
        <v>1130</v>
      </c>
    </row>
    <row r="2" spans="1:6">
      <c r="A2" s="4" t="s">
        <v>1131</v>
      </c>
    </row>
    <row r="3" spans="1:6">
      <c r="A3" s="3" t="s">
        <v>1132</v>
      </c>
    </row>
    <row r="4" spans="1:6">
      <c r="A4" s="4" t="s">
        <v>1133</v>
      </c>
      <c r="B4" s="5" t="n">
        <v>947377</v>
      </c>
      <c r="C4" s="5" t="n">
        <v>947377</v>
      </c>
    </row>
    <row r="5" spans="1:6">
      <c r="A5" s="4" t="s">
        <v>1134</v>
      </c>
      <c r="C5" s="9" t="n">
        <v>17.5</v>
      </c>
    </row>
    <row r="6" spans="1:6">
      <c r="A6" s="4" t="s">
        <v>1135</v>
      </c>
      <c r="C6" s="4" t="s">
        <v>1080</v>
      </c>
    </row>
    <row r="7" spans="1:6">
      <c r="A7" s="4" t="s">
        <v>1136</v>
      </c>
      <c r="B7" s="5" t="n">
        <v>1894754</v>
      </c>
    </row>
    <row r="8" spans="1:6">
      <c r="A8" s="4" t="s">
        <v>1137</v>
      </c>
      <c r="B8" s="9" t="n">
        <v>2.5</v>
      </c>
    </row>
    <row r="9" spans="1:6">
      <c r="A9" s="4" t="s">
        <v>1138</v>
      </c>
      <c r="B9" s="8" t="n">
        <v>4700</v>
      </c>
    </row>
    <row r="10" spans="1:6">
      <c r="A10" s="4" t="s">
        <v>1139</v>
      </c>
    </row>
    <row r="11" spans="1:6">
      <c r="A11" s="3" t="s">
        <v>1140</v>
      </c>
    </row>
    <row r="12" spans="1:6">
      <c r="A12" s="4" t="s">
        <v>1141</v>
      </c>
      <c r="D12" s="5" t="n">
        <v>0</v>
      </c>
      <c r="E12" s="5" t="n">
        <v>1937500</v>
      </c>
    </row>
    <row r="13" spans="1:6">
      <c r="A13" s="4" t="s">
        <v>1142</v>
      </c>
      <c r="D13" s="5" t="n">
        <v>0</v>
      </c>
      <c r="E13" s="5" t="n">
        <v>0</v>
      </c>
    </row>
    <row r="14" spans="1:6">
      <c r="A14" s="4" t="s">
        <v>1143</v>
      </c>
      <c r="D14" s="5" t="n">
        <v>0</v>
      </c>
      <c r="E14" s="5" t="n">
        <v>1937500</v>
      </c>
    </row>
    <row r="15" spans="1:6">
      <c r="A15" s="4" t="s">
        <v>1144</v>
      </c>
      <c r="D15" s="5" t="n">
        <v>0</v>
      </c>
      <c r="E15" s="5" t="n">
        <v>0</v>
      </c>
    </row>
    <row r="16" spans="1:6">
      <c r="A16" s="3" t="s">
        <v>1145</v>
      </c>
    </row>
    <row r="17" spans="1:6">
      <c r="A17" s="4" t="s">
        <v>1146</v>
      </c>
      <c r="D17" s="8" t="n">
        <v>0</v>
      </c>
      <c r="E17" s="9" t="n">
        <v>0.05</v>
      </c>
    </row>
    <row r="18" spans="1:6">
      <c r="A18" s="4" t="s">
        <v>1147</v>
      </c>
      <c r="D18" s="5" t="n">
        <v>0</v>
      </c>
      <c r="E18" s="5" t="n">
        <v>0</v>
      </c>
    </row>
    <row r="19" spans="1:6">
      <c r="A19" s="4" t="s">
        <v>1148</v>
      </c>
      <c r="D19" s="5" t="n">
        <v>0</v>
      </c>
      <c r="E19" s="10" t="n">
        <v>0.05</v>
      </c>
    </row>
    <row r="20" spans="1:6">
      <c r="A20" s="4" t="s">
        <v>1149</v>
      </c>
      <c r="D20" s="8" t="n">
        <v>0</v>
      </c>
      <c r="E20" s="8" t="n">
        <v>0</v>
      </c>
    </row>
    <row r="21" spans="1:6">
      <c r="A21" s="3" t="s">
        <v>1150</v>
      </c>
    </row>
    <row r="22" spans="1:6">
      <c r="A22" s="4" t="s">
        <v>1151</v>
      </c>
      <c r="F22" s="4" t="s">
        <v>790</v>
      </c>
    </row>
    <row r="23" spans="1:6">
      <c r="A23" s="4" t="s">
        <v>1152</v>
      </c>
    </row>
    <row r="24" spans="1:6">
      <c r="A24" s="3" t="s">
        <v>1132</v>
      </c>
    </row>
    <row r="25" spans="1:6">
      <c r="A25" s="4" t="s">
        <v>1153</v>
      </c>
      <c r="C25" s="4" t="s">
        <v>589</v>
      </c>
    </row>
    <row r="26" spans="1:6">
      <c r="A26" s="4" t="s">
        <v>1154</v>
      </c>
      <c r="B26" s="8" t="n">
        <v>4700</v>
      </c>
      <c r="C26" s="8" t="n">
        <v>301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31"/>
    <col customWidth="1" max="7" min="7" width="21"/>
    <col customWidth="1" max="8" min="8" width="21"/>
    <col customWidth="1" max="9" min="9" width="14"/>
    <col customWidth="1" max="10" min="10" width="19"/>
    <col customWidth="1" max="11" min="11" width="21"/>
    <col customWidth="1" max="12" min="12" width="21"/>
  </cols>
  <sheetData>
    <row r="1" spans="1:12">
      <c r="A1" s="1" t="s">
        <v>1155</v>
      </c>
      <c r="B1" s="2" t="s">
        <v>1156</v>
      </c>
      <c r="F1" s="2" t="s">
        <v>1</v>
      </c>
    </row>
    <row r="2" spans="1:12">
      <c r="B2" s="2" t="s">
        <v>1157</v>
      </c>
      <c r="C2" s="2" t="s">
        <v>557</v>
      </c>
      <c r="D2" s="2" t="s">
        <v>1158</v>
      </c>
      <c r="E2" s="2" t="s">
        <v>860</v>
      </c>
      <c r="F2" s="2" t="s">
        <v>1159</v>
      </c>
      <c r="G2" s="2" t="s">
        <v>531</v>
      </c>
      <c r="H2" s="2" t="s">
        <v>557</v>
      </c>
      <c r="I2" s="2" t="s">
        <v>530</v>
      </c>
      <c r="J2" s="2" t="s">
        <v>1160</v>
      </c>
      <c r="K2" s="2" t="s">
        <v>1161</v>
      </c>
      <c r="L2" s="2" t="s">
        <v>1162</v>
      </c>
    </row>
    <row r="3" spans="1:12">
      <c r="A3" s="3" t="s">
        <v>1163</v>
      </c>
    </row>
    <row r="4" spans="1:12">
      <c r="A4" s="4" t="s">
        <v>1164</v>
      </c>
      <c r="F4" s="5" t="n">
        <v>2</v>
      </c>
    </row>
    <row r="5" spans="1:12">
      <c r="A5" s="4" t="s">
        <v>1165</v>
      </c>
      <c r="K5" s="8" t="n">
        <v>27700</v>
      </c>
    </row>
    <row r="6" spans="1:12">
      <c r="A6" s="4" t="s">
        <v>1166</v>
      </c>
      <c r="J6" s="5" t="n">
        <v>1528065</v>
      </c>
    </row>
    <row r="7" spans="1:12">
      <c r="A7" s="3" t="s">
        <v>1167</v>
      </c>
    </row>
    <row r="8" spans="1:12">
      <c r="A8" s="4" t="s">
        <v>1168</v>
      </c>
      <c r="E8" s="8" t="n">
        <v>1000</v>
      </c>
    </row>
    <row r="9" spans="1:12">
      <c r="A9" s="4" t="s">
        <v>1169</v>
      </c>
      <c r="E9" s="5" t="n">
        <v>300</v>
      </c>
    </row>
    <row r="10" spans="1:12">
      <c r="A10" s="4" t="s">
        <v>1170</v>
      </c>
      <c r="E10" s="5" t="n">
        <v>70</v>
      </c>
    </row>
    <row r="11" spans="1:12">
      <c r="A11" s="4" t="s">
        <v>1171</v>
      </c>
      <c r="B11" s="8" t="n">
        <v>1000</v>
      </c>
    </row>
    <row r="12" spans="1:12">
      <c r="A12" s="3" t="s">
        <v>1172</v>
      </c>
    </row>
    <row r="13" spans="1:12">
      <c r="A13" s="4" t="s">
        <v>1173</v>
      </c>
      <c r="F13" s="8" t="n">
        <v>0</v>
      </c>
      <c r="G13" s="8" t="n">
        <v>0</v>
      </c>
    </row>
    <row r="14" spans="1:12">
      <c r="A14" s="4" t="s">
        <v>1174</v>
      </c>
    </row>
    <row r="15" spans="1:12">
      <c r="A15" s="3" t="s">
        <v>1163</v>
      </c>
    </row>
    <row r="16" spans="1:12">
      <c r="A16" s="4" t="s">
        <v>1175</v>
      </c>
      <c r="L16" s="8" t="n">
        <v>250000</v>
      </c>
    </row>
    <row r="17" spans="1:12">
      <c r="A17" s="4" t="s">
        <v>1176</v>
      </c>
    </row>
    <row r="18" spans="1:12">
      <c r="A18" s="3" t="s">
        <v>1167</v>
      </c>
    </row>
    <row r="19" spans="1:12">
      <c r="A19" s="4" t="s">
        <v>1177</v>
      </c>
      <c r="I19" s="4" t="s">
        <v>537</v>
      </c>
    </row>
    <row r="20" spans="1:12">
      <c r="A20" s="3" t="s">
        <v>1178</v>
      </c>
    </row>
    <row r="21" spans="1:12">
      <c r="A21" s="4" t="s">
        <v>1179</v>
      </c>
      <c r="F21" s="5" t="n">
        <v>1300</v>
      </c>
    </row>
    <row r="22" spans="1:12">
      <c r="A22" s="4" t="s">
        <v>1180</v>
      </c>
      <c r="F22" s="5" t="n">
        <v>5900</v>
      </c>
    </row>
    <row r="23" spans="1:12">
      <c r="A23" s="4" t="s">
        <v>1181</v>
      </c>
      <c r="F23" s="5" t="n">
        <v>100</v>
      </c>
    </row>
    <row r="24" spans="1:12">
      <c r="A24" s="4" t="s">
        <v>1182</v>
      </c>
    </row>
    <row r="25" spans="1:12">
      <c r="A25" s="3" t="s">
        <v>1167</v>
      </c>
    </row>
    <row r="26" spans="1:12">
      <c r="A26" s="4" t="s">
        <v>1177</v>
      </c>
      <c r="I26" s="4" t="s">
        <v>537</v>
      </c>
    </row>
    <row r="27" spans="1:12">
      <c r="A27" s="3" t="s">
        <v>1178</v>
      </c>
    </row>
    <row r="28" spans="1:12">
      <c r="A28" s="4" t="s">
        <v>1180</v>
      </c>
      <c r="F28" s="5" t="n">
        <v>0</v>
      </c>
    </row>
    <row r="29" spans="1:12">
      <c r="A29" s="4" t="s">
        <v>1181</v>
      </c>
      <c r="F29" s="8" t="n">
        <v>30700</v>
      </c>
    </row>
    <row r="30" spans="1:12">
      <c r="A30" s="4" t="s">
        <v>1183</v>
      </c>
      <c r="F30" s="5" t="n">
        <v>2</v>
      </c>
    </row>
    <row r="31" spans="1:12">
      <c r="A31" s="4" t="s">
        <v>1184</v>
      </c>
      <c r="F31" s="8" t="n">
        <v>2400</v>
      </c>
    </row>
    <row r="32" spans="1:12">
      <c r="A32" s="4" t="s">
        <v>1185</v>
      </c>
      <c r="F32" s="5" t="n">
        <v>2600</v>
      </c>
    </row>
    <row r="33" spans="1:12">
      <c r="A33" s="4" t="s">
        <v>1186</v>
      </c>
    </row>
    <row r="34" spans="1:12">
      <c r="A34" s="3" t="s">
        <v>1167</v>
      </c>
    </row>
    <row r="35" spans="1:12">
      <c r="A35" s="4" t="s">
        <v>1177</v>
      </c>
      <c r="I35" s="4" t="s">
        <v>537</v>
      </c>
    </row>
    <row r="36" spans="1:12">
      <c r="A36" s="3" t="s">
        <v>1178</v>
      </c>
    </row>
    <row r="37" spans="1:12">
      <c r="A37" s="4" t="s">
        <v>1179</v>
      </c>
      <c r="F37" s="5" t="n">
        <v>0</v>
      </c>
    </row>
    <row r="38" spans="1:12">
      <c r="A38" s="4" t="s">
        <v>1181</v>
      </c>
      <c r="F38" s="5" t="n">
        <v>0</v>
      </c>
    </row>
    <row r="39" spans="1:12">
      <c r="A39" s="4" t="s">
        <v>550</v>
      </c>
    </row>
    <row r="40" spans="1:12">
      <c r="A40" s="3" t="s">
        <v>1167</v>
      </c>
    </row>
    <row r="41" spans="1:12">
      <c r="A41" s="4" t="s">
        <v>1177</v>
      </c>
      <c r="I41" s="4" t="s">
        <v>537</v>
      </c>
    </row>
    <row r="42" spans="1:12">
      <c r="A42" s="3" t="s">
        <v>1178</v>
      </c>
    </row>
    <row r="43" spans="1:12">
      <c r="A43" s="4" t="s">
        <v>1181</v>
      </c>
      <c r="F43" s="8" t="n">
        <v>0</v>
      </c>
    </row>
    <row r="44" spans="1:12">
      <c r="A44" s="4" t="s">
        <v>1183</v>
      </c>
      <c r="F44" s="5" t="n">
        <v>3</v>
      </c>
    </row>
    <row r="45" spans="1:12">
      <c r="A45" s="4" t="s">
        <v>1184</v>
      </c>
      <c r="F45" s="8" t="n">
        <v>0</v>
      </c>
    </row>
    <row r="46" spans="1:12">
      <c r="A46" s="4" t="s">
        <v>1185</v>
      </c>
      <c r="F46" s="5" t="n">
        <v>200</v>
      </c>
    </row>
    <row r="47" spans="1:12">
      <c r="A47" s="4" t="s">
        <v>1187</v>
      </c>
    </row>
    <row r="48" spans="1:12">
      <c r="A48" s="3" t="s">
        <v>1172</v>
      </c>
    </row>
    <row r="49" spans="1:12">
      <c r="A49" s="4" t="s">
        <v>1173</v>
      </c>
      <c r="F49" s="5" t="n">
        <v>0</v>
      </c>
    </row>
    <row r="50" spans="1:12">
      <c r="A50" s="4" t="s">
        <v>1188</v>
      </c>
      <c r="F50" s="5" t="n">
        <v>30</v>
      </c>
    </row>
    <row r="51" spans="1:12">
      <c r="A51" s="4" t="s">
        <v>1073</v>
      </c>
    </row>
    <row r="52" spans="1:12">
      <c r="A52" s="3" t="s">
        <v>1189</v>
      </c>
    </row>
    <row r="53" spans="1:12">
      <c r="A53" s="4" t="s">
        <v>1190</v>
      </c>
      <c r="F53" s="5" t="n">
        <v>500</v>
      </c>
    </row>
    <row r="54" spans="1:12">
      <c r="A54" s="4" t="s">
        <v>1191</v>
      </c>
    </row>
    <row r="55" spans="1:12">
      <c r="A55" s="3" t="s">
        <v>1189</v>
      </c>
    </row>
    <row r="56" spans="1:12">
      <c r="A56" s="4" t="s">
        <v>1190</v>
      </c>
      <c r="F56" s="8" t="n">
        <v>500</v>
      </c>
    </row>
    <row r="57" spans="1:12">
      <c r="A57" s="4" t="s">
        <v>1192</v>
      </c>
    </row>
    <row r="58" spans="1:12">
      <c r="A58" s="3" t="s">
        <v>1167</v>
      </c>
    </row>
    <row r="59" spans="1:12">
      <c r="A59" s="4" t="s">
        <v>1177</v>
      </c>
      <c r="F59" s="4" t="s">
        <v>1193</v>
      </c>
    </row>
    <row r="60" spans="1:12">
      <c r="A60" s="3" t="s">
        <v>1172</v>
      </c>
    </row>
    <row r="61" spans="1:12">
      <c r="A61" s="4" t="s">
        <v>1194</v>
      </c>
      <c r="F61" s="8" t="n">
        <v>14600</v>
      </c>
      <c r="G61" s="5" t="n">
        <v>8500</v>
      </c>
      <c r="H61" s="8" t="n">
        <v>100</v>
      </c>
    </row>
    <row r="62" spans="1:12">
      <c r="A62" s="4" t="s">
        <v>1173</v>
      </c>
      <c r="F62" s="8" t="n">
        <v>1600</v>
      </c>
      <c r="G62" s="8" t="n">
        <v>400</v>
      </c>
    </row>
    <row r="63" spans="1:12">
      <c r="A63" s="4" t="s">
        <v>1195</v>
      </c>
    </row>
    <row r="64" spans="1:12">
      <c r="A64" s="3" t="s">
        <v>1163</v>
      </c>
    </row>
    <row r="65" spans="1:12">
      <c r="A65" s="4" t="s">
        <v>1165</v>
      </c>
      <c r="K65" s="8" t="n">
        <v>20000</v>
      </c>
    </row>
    <row r="66" spans="1:12">
      <c r="A66" s="4" t="s">
        <v>1196</v>
      </c>
    </row>
    <row r="67" spans="1:12">
      <c r="A67" s="3" t="s">
        <v>1167</v>
      </c>
    </row>
    <row r="68" spans="1:12">
      <c r="A68" s="4" t="s">
        <v>1197</v>
      </c>
      <c r="E68" s="5" t="n">
        <v>1400</v>
      </c>
    </row>
    <row r="69" spans="1:12">
      <c r="A69" s="4" t="s">
        <v>1171</v>
      </c>
      <c r="C69" s="8" t="n">
        <v>1500</v>
      </c>
      <c r="D69" s="8" t="n">
        <v>2000</v>
      </c>
    </row>
    <row r="70" spans="1:12">
      <c r="A70" s="4" t="s">
        <v>1198</v>
      </c>
    </row>
    <row r="71" spans="1:12">
      <c r="A71" s="3" t="s">
        <v>1167</v>
      </c>
    </row>
    <row r="72" spans="1:12">
      <c r="A72" s="4" t="s">
        <v>1171</v>
      </c>
      <c r="D72" s="5" t="n">
        <v>1750</v>
      </c>
    </row>
    <row r="73" spans="1:12">
      <c r="A73" s="4" t="s">
        <v>1199</v>
      </c>
      <c r="D73" s="8" t="n">
        <v>8750</v>
      </c>
    </row>
    <row r="74" spans="1:12">
      <c r="A74" s="4" t="s">
        <v>1200</v>
      </c>
      <c r="D74" s="4" t="s">
        <v>1201</v>
      </c>
    </row>
    <row r="75" spans="1:12">
      <c r="A75" s="4" t="s">
        <v>1202</v>
      </c>
    </row>
    <row r="76" spans="1:12">
      <c r="A76" s="3" t="s">
        <v>1167</v>
      </c>
    </row>
    <row r="77" spans="1:12">
      <c r="A77" s="4" t="s">
        <v>1171</v>
      </c>
      <c r="D77" s="8" t="n">
        <v>250</v>
      </c>
    </row>
    <row r="78" spans="1:12">
      <c r="A78" s="4" t="s">
        <v>1203</v>
      </c>
    </row>
    <row r="79" spans="1:12">
      <c r="A79" s="3" t="s">
        <v>1167</v>
      </c>
    </row>
    <row r="80" spans="1:12">
      <c r="A80" s="4" t="s">
        <v>1171</v>
      </c>
      <c r="C80" s="8" t="n">
        <v>1250</v>
      </c>
    </row>
    <row r="81" spans="1:12">
      <c r="A81" s="4" t="s">
        <v>1199</v>
      </c>
      <c r="E81" s="8" t="n">
        <v>8750</v>
      </c>
    </row>
    <row r="82" spans="1:12">
      <c r="A82" s="4" t="s">
        <v>1200</v>
      </c>
      <c r="C82" s="4" t="s">
        <v>1204</v>
      </c>
      <c r="H82" s="4" t="s">
        <v>1204</v>
      </c>
    </row>
    <row r="83" spans="1:12">
      <c r="A83" s="4" t="s">
        <v>1205</v>
      </c>
    </row>
    <row r="84" spans="1:12">
      <c r="A84" s="3" t="s">
        <v>1167</v>
      </c>
    </row>
    <row r="85" spans="1:12">
      <c r="A85" s="4" t="s">
        <v>1171</v>
      </c>
      <c r="C85" s="8" t="n">
        <v>250</v>
      </c>
    </row>
  </sheetData>
  <mergeCells count="3">
    <mergeCell ref="A1:A2"/>
    <mergeCell ref="B1:E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37</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1206</v>
      </c>
      <c r="B1" s="2" t="s">
        <v>558</v>
      </c>
      <c r="C1" s="2" t="s">
        <v>1207</v>
      </c>
      <c r="D1" s="2" t="s">
        <v>531</v>
      </c>
    </row>
    <row r="2" spans="1:4">
      <c r="A2" s="3" t="s">
        <v>288</v>
      </c>
    </row>
    <row r="3" spans="1:4">
      <c r="A3" s="4" t="s">
        <v>1208</v>
      </c>
      <c r="C3" s="12" t="n">
        <v>2</v>
      </c>
    </row>
    <row r="4" spans="1:4">
      <c r="A4" s="4" t="s">
        <v>1209</v>
      </c>
      <c r="B4" s="6" t="n">
        <v>117.6</v>
      </c>
      <c r="D4" s="6" t="n">
        <v>91.099999999999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5"/>
    <col customWidth="1" max="2" min="2" width="20"/>
    <col customWidth="1" max="3" min="3" width="30"/>
    <col customWidth="1" max="4" min="4" width="24"/>
    <col customWidth="1" max="5" min="5" width="24"/>
    <col customWidth="1" max="6" min="6" width="14"/>
    <col customWidth="1" max="7" min="7" width="37"/>
    <col customWidth="1" max="8" min="8" width="20"/>
    <col customWidth="1" max="9" min="9" width="37"/>
    <col customWidth="1" max="10" min="10" width="37"/>
    <col customWidth="1" max="11" min="11" width="37"/>
    <col customWidth="1" max="12" min="12" width="29"/>
    <col customWidth="1" max="13" min="13" width="30"/>
  </cols>
  <sheetData>
    <row r="1" spans="1:13">
      <c r="A1" s="1" t="s">
        <v>1210</v>
      </c>
      <c r="B1" s="2" t="s">
        <v>1050</v>
      </c>
      <c r="C1" s="2" t="s">
        <v>1211</v>
      </c>
      <c r="D1" s="2" t="s">
        <v>480</v>
      </c>
      <c r="E1" s="2" t="s">
        <v>481</v>
      </c>
      <c r="F1" s="2" t="s">
        <v>483</v>
      </c>
      <c r="G1" s="2" t="s">
        <v>1064</v>
      </c>
      <c r="H1" s="2" t="s">
        <v>1212</v>
      </c>
      <c r="I1" s="2" t="s">
        <v>1061</v>
      </c>
      <c r="J1" s="2" t="s">
        <v>1213</v>
      </c>
      <c r="K1" s="2" t="s">
        <v>1214</v>
      </c>
      <c r="L1" s="2" t="s">
        <v>1215</v>
      </c>
      <c r="M1" s="2" t="s">
        <v>1216</v>
      </c>
    </row>
    <row r="2" spans="1:13">
      <c r="A2" s="3" t="s">
        <v>1217</v>
      </c>
    </row>
    <row r="3" spans="1:13">
      <c r="A3" s="4" t="s">
        <v>1218</v>
      </c>
      <c r="D3" s="9" t="n">
        <v>0.05</v>
      </c>
      <c r="E3" s="9" t="n">
        <v>0.01</v>
      </c>
      <c r="G3" s="9" t="n">
        <v>0.05</v>
      </c>
      <c r="I3" s="9" t="n">
        <v>0.05</v>
      </c>
      <c r="J3" s="9" t="n">
        <v>0.05</v>
      </c>
      <c r="K3" s="9" t="n">
        <v>0.05</v>
      </c>
    </row>
    <row r="4" spans="1:13">
      <c r="A4" s="4" t="s">
        <v>1219</v>
      </c>
      <c r="G4" s="5" t="n">
        <v>125000000</v>
      </c>
      <c r="I4" s="5" t="n">
        <v>137500000</v>
      </c>
      <c r="J4" s="5" t="n">
        <v>137500000</v>
      </c>
      <c r="K4" s="5" t="n">
        <v>125000000</v>
      </c>
      <c r="L4" s="5" t="n">
        <v>1528065</v>
      </c>
      <c r="M4" s="5" t="n">
        <v>9341500</v>
      </c>
    </row>
    <row r="5" spans="1:13">
      <c r="A5" s="4" t="s">
        <v>1220</v>
      </c>
      <c r="G5" s="8" t="n">
        <v>6300000</v>
      </c>
      <c r="I5" s="8" t="n">
        <v>6900000</v>
      </c>
      <c r="J5" s="8" t="n">
        <v>6875000</v>
      </c>
      <c r="K5" s="8" t="n">
        <v>6250000</v>
      </c>
    </row>
    <row r="6" spans="1:13">
      <c r="A6" s="4" t="s">
        <v>1221</v>
      </c>
      <c r="G6" s="5" t="n">
        <v>106528065</v>
      </c>
      <c r="H6" s="5" t="n">
        <v>95658500</v>
      </c>
      <c r="I6" s="5" t="n">
        <v>112278065</v>
      </c>
    </row>
    <row r="7" spans="1:13">
      <c r="A7" s="4" t="s">
        <v>1222</v>
      </c>
      <c r="G7" s="8" t="n">
        <v>5300000</v>
      </c>
      <c r="I7" s="8" t="n">
        <v>5600000</v>
      </c>
    </row>
    <row r="8" spans="1:13">
      <c r="A8" s="4" t="s">
        <v>1223</v>
      </c>
      <c r="G8" s="5" t="n">
        <v>1459714</v>
      </c>
      <c r="I8" s="5" t="n">
        <v>1459714</v>
      </c>
    </row>
    <row r="9" spans="1:13">
      <c r="A9" s="4" t="s">
        <v>1224</v>
      </c>
      <c r="G9" s="8" t="n">
        <v>-100000</v>
      </c>
      <c r="I9" s="8" t="n">
        <v>-100000</v>
      </c>
    </row>
    <row r="10" spans="1:13">
      <c r="A10" s="4" t="s">
        <v>1225</v>
      </c>
      <c r="G10" s="5" t="n">
        <v>105068351</v>
      </c>
      <c r="I10" s="5" t="n">
        <v>110818351</v>
      </c>
    </row>
    <row r="11" spans="1:13">
      <c r="A11" s="4" t="s">
        <v>1226</v>
      </c>
      <c r="G11" s="8" t="n">
        <v>5300000</v>
      </c>
      <c r="I11" s="8" t="n">
        <v>5600000</v>
      </c>
    </row>
    <row r="12" spans="1:13">
      <c r="A12" s="4" t="s">
        <v>1227</v>
      </c>
      <c r="C12" s="5" t="n">
        <v>5000000</v>
      </c>
    </row>
    <row r="13" spans="1:13">
      <c r="A13" s="4" t="s">
        <v>1228</v>
      </c>
      <c r="C13" s="9" t="n">
        <v>9.300000000000001</v>
      </c>
      <c r="L13" s="8" t="n">
        <v>23</v>
      </c>
      <c r="M13" s="8" t="n">
        <v>23</v>
      </c>
    </row>
    <row r="14" spans="1:13">
      <c r="A14" s="4" t="s">
        <v>493</v>
      </c>
      <c r="D14" s="10" t="n">
        <v>0.2</v>
      </c>
      <c r="E14" s="10" t="n">
        <v>0.2</v>
      </c>
      <c r="F14" s="7" t="n">
        <v>0.2</v>
      </c>
    </row>
    <row r="15" spans="1:13">
      <c r="A15" s="4" t="s">
        <v>1229</v>
      </c>
      <c r="B15" s="5" t="n">
        <v>750000</v>
      </c>
      <c r="H15" s="5" t="n">
        <v>100000</v>
      </c>
    </row>
    <row r="16" spans="1:13">
      <c r="A16" s="4" t="s">
        <v>1075</v>
      </c>
    </row>
    <row r="17" spans="1:13">
      <c r="A17" s="3" t="s">
        <v>1217</v>
      </c>
    </row>
    <row r="18" spans="1:13">
      <c r="A18" s="4" t="s">
        <v>1230</v>
      </c>
      <c r="G18" s="5" t="n">
        <v>142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21"/>
    <col customWidth="1" max="6" min="6" width="21"/>
    <col customWidth="1" max="7" min="7" width="21"/>
  </cols>
  <sheetData>
    <row r="1" spans="1:7">
      <c r="A1" s="1" t="s">
        <v>1231</v>
      </c>
      <c r="B1" s="2" t="s">
        <v>1232</v>
      </c>
      <c r="C1" s="2" t="s">
        <v>531</v>
      </c>
      <c r="D1" s="2" t="s">
        <v>1233</v>
      </c>
      <c r="E1" s="2" t="s">
        <v>531</v>
      </c>
      <c r="F1" s="2" t="s">
        <v>558</v>
      </c>
      <c r="G1" s="2" t="s">
        <v>531</v>
      </c>
    </row>
    <row r="2" spans="1:7">
      <c r="A2" s="3" t="s">
        <v>1234</v>
      </c>
    </row>
    <row r="3" spans="1:7">
      <c r="A3" s="4" t="s">
        <v>1235</v>
      </c>
      <c r="B3" s="5" t="n">
        <v>2</v>
      </c>
    </row>
    <row r="4" spans="1:7">
      <c r="A4" s="4" t="s">
        <v>1236</v>
      </c>
      <c r="D4" s="5" t="n">
        <v>2</v>
      </c>
    </row>
    <row r="5" spans="1:7">
      <c r="A5" s="4" t="s">
        <v>476</v>
      </c>
    </row>
    <row r="6" spans="1:7">
      <c r="A6" s="3" t="s">
        <v>1237</v>
      </c>
    </row>
    <row r="7" spans="1:7">
      <c r="A7" s="4" t="s">
        <v>1238</v>
      </c>
      <c r="D7" s="8" t="n">
        <v>141</v>
      </c>
      <c r="E7" s="8" t="n">
        <v>0</v>
      </c>
    </row>
    <row r="8" spans="1:7">
      <c r="A8" s="4" t="s">
        <v>1239</v>
      </c>
      <c r="D8" s="5" t="n">
        <v>0</v>
      </c>
      <c r="E8" s="7" t="n">
        <v>146.5</v>
      </c>
    </row>
    <row r="9" spans="1:7">
      <c r="A9" s="4" t="s">
        <v>1240</v>
      </c>
      <c r="D9" s="7" t="n">
        <v>32.3</v>
      </c>
      <c r="E9" s="7" t="n">
        <v>5.8</v>
      </c>
    </row>
    <row r="10" spans="1:7">
      <c r="A10" s="4" t="s">
        <v>1241</v>
      </c>
      <c r="D10" s="7" t="n">
        <v>-1.5</v>
      </c>
      <c r="E10" s="7" t="n">
        <v>0.1</v>
      </c>
    </row>
    <row r="11" spans="1:7">
      <c r="A11" s="4" t="s">
        <v>1242</v>
      </c>
      <c r="D11" s="7" t="n">
        <v>-2.5</v>
      </c>
      <c r="E11" s="7" t="n">
        <v>-11.3</v>
      </c>
    </row>
    <row r="12" spans="1:7">
      <c r="A12" s="4" t="s">
        <v>1243</v>
      </c>
      <c r="C12" s="8" t="n">
        <v>141</v>
      </c>
      <c r="D12" s="7" t="n">
        <v>169.3</v>
      </c>
      <c r="E12" s="5" t="n">
        <v>141</v>
      </c>
    </row>
    <row r="13" spans="1:7">
      <c r="A13" s="3" t="s">
        <v>1244</v>
      </c>
    </row>
    <row r="14" spans="1:7">
      <c r="A14" s="4" t="s">
        <v>1245</v>
      </c>
      <c r="C14" s="5" t="n">
        <v>141</v>
      </c>
      <c r="D14" s="7" t="n">
        <v>169.3</v>
      </c>
      <c r="E14" s="5" t="n">
        <v>0</v>
      </c>
      <c r="F14" s="6" t="n">
        <v>169.3</v>
      </c>
      <c r="G14" s="8" t="n">
        <v>141</v>
      </c>
    </row>
    <row r="15" spans="1:7">
      <c r="A15" s="4" t="s">
        <v>1246</v>
      </c>
    </row>
    <row r="16" spans="1:7">
      <c r="A16" s="3" t="s">
        <v>1247</v>
      </c>
    </row>
    <row r="17" spans="1:7">
      <c r="A17" s="4" t="s">
        <v>1248</v>
      </c>
      <c r="D17" s="7" t="n">
        <v>140.7</v>
      </c>
      <c r="E17" s="5" t="n">
        <v>0</v>
      </c>
    </row>
    <row r="18" spans="1:7">
      <c r="A18" s="4" t="s">
        <v>1249</v>
      </c>
      <c r="D18" s="5" t="n">
        <v>0</v>
      </c>
      <c r="E18" s="7" t="n">
        <v>147.2</v>
      </c>
    </row>
    <row r="19" spans="1:7">
      <c r="A19" s="4" t="s">
        <v>1250</v>
      </c>
      <c r="D19" s="7" t="n">
        <v>1.9</v>
      </c>
      <c r="E19" s="7" t="n">
        <v>1.6</v>
      </c>
    </row>
    <row r="20" spans="1:7">
      <c r="A20" s="4" t="s">
        <v>1251</v>
      </c>
      <c r="D20" s="7" t="n">
        <v>30.4</v>
      </c>
      <c r="E20" s="7" t="n">
        <v>4.2</v>
      </c>
    </row>
    <row r="21" spans="1:7">
      <c r="A21" s="4" t="s">
        <v>1252</v>
      </c>
      <c r="D21" s="7" t="n">
        <v>-1.5</v>
      </c>
      <c r="E21" s="5" t="n">
        <v>-1</v>
      </c>
    </row>
    <row r="22" spans="1:7">
      <c r="A22" s="4" t="s">
        <v>1242</v>
      </c>
      <c r="D22" s="7" t="n">
        <v>-2.5</v>
      </c>
      <c r="E22" s="7" t="n">
        <v>-11.3</v>
      </c>
    </row>
    <row r="23" spans="1:7">
      <c r="A23" s="4" t="s">
        <v>1253</v>
      </c>
      <c r="C23" s="7" t="n">
        <v>140.7</v>
      </c>
      <c r="D23" s="5" t="n">
        <v>169</v>
      </c>
      <c r="E23" s="7" t="n">
        <v>140.7</v>
      </c>
    </row>
    <row r="24" spans="1:7">
      <c r="A24" s="3" t="s">
        <v>1237</v>
      </c>
    </row>
    <row r="25" spans="1:7">
      <c r="A25" s="4" t="s">
        <v>1238</v>
      </c>
      <c r="D25" s="5" t="n">
        <v>141</v>
      </c>
      <c r="E25" s="5" t="n">
        <v>0</v>
      </c>
    </row>
    <row r="26" spans="1:7">
      <c r="A26" s="4" t="s">
        <v>1239</v>
      </c>
      <c r="D26" s="5" t="n">
        <v>0</v>
      </c>
      <c r="E26" s="7" t="n">
        <v>146.5</v>
      </c>
    </row>
    <row r="27" spans="1:7">
      <c r="A27" s="4" t="s">
        <v>1240</v>
      </c>
      <c r="D27" s="7" t="n">
        <v>32.3</v>
      </c>
      <c r="E27" s="7" t="n">
        <v>5.8</v>
      </c>
    </row>
    <row r="28" spans="1:7">
      <c r="A28" s="4" t="s">
        <v>1254</v>
      </c>
      <c r="D28" s="5" t="n">
        <v>0</v>
      </c>
      <c r="E28" s="5" t="n">
        <v>1</v>
      </c>
    </row>
    <row r="29" spans="1:7">
      <c r="A29" s="4" t="s">
        <v>1241</v>
      </c>
      <c r="D29" s="7" t="n">
        <v>-1.5</v>
      </c>
      <c r="E29" s="5" t="n">
        <v>-1</v>
      </c>
    </row>
    <row r="30" spans="1:7">
      <c r="A30" s="4" t="s">
        <v>1255</v>
      </c>
      <c r="D30" s="5" t="n">
        <v>0</v>
      </c>
      <c r="E30" s="7" t="n">
        <v>0.1</v>
      </c>
    </row>
    <row r="31" spans="1:7">
      <c r="A31" s="4" t="s">
        <v>1242</v>
      </c>
      <c r="D31" s="7" t="n">
        <v>-2.5</v>
      </c>
      <c r="E31" s="7" t="n">
        <v>-11.2</v>
      </c>
    </row>
    <row r="32" spans="1:7">
      <c r="A32" s="4" t="s">
        <v>1243</v>
      </c>
      <c r="C32" s="8" t="n">
        <v>141</v>
      </c>
      <c r="D32" s="7" t="n">
        <v>169.3</v>
      </c>
      <c r="E32" s="5" t="n">
        <v>141</v>
      </c>
    </row>
    <row r="33" spans="1:7">
      <c r="A33" s="4" t="s">
        <v>1256</v>
      </c>
      <c r="F33" s="7" t="n">
        <v>0.3</v>
      </c>
      <c r="G33" s="7" t="n">
        <v>0.3</v>
      </c>
    </row>
    <row r="34" spans="1:7">
      <c r="A34" s="3" t="s">
        <v>1257</v>
      </c>
    </row>
    <row r="35" spans="1:7">
      <c r="A35" s="4" t="s">
        <v>1258</v>
      </c>
      <c r="F35" s="7" t="n">
        <v>0.3</v>
      </c>
      <c r="G35" s="7" t="n">
        <v>0.3</v>
      </c>
    </row>
    <row r="36" spans="1:7">
      <c r="A36" s="4" t="s">
        <v>1259</v>
      </c>
      <c r="F36" s="7" t="n">
        <v>0.3</v>
      </c>
      <c r="G36" s="7" t="n">
        <v>0.3</v>
      </c>
    </row>
    <row r="37" spans="1:7">
      <c r="A37" s="4" t="s">
        <v>1260</v>
      </c>
      <c r="F37" s="7" t="n">
        <v>0.3</v>
      </c>
      <c r="G37" s="7" t="n">
        <v>0.3</v>
      </c>
    </row>
    <row r="38" spans="1:7">
      <c r="A38" s="3" t="s">
        <v>1261</v>
      </c>
    </row>
    <row r="39" spans="1:7">
      <c r="A39" s="4" t="s">
        <v>1250</v>
      </c>
      <c r="D39" s="7" t="n">
        <v>1.9</v>
      </c>
      <c r="E39" s="7" t="n">
        <v>1.6</v>
      </c>
    </row>
    <row r="40" spans="1:7">
      <c r="A40" s="4" t="s">
        <v>1262</v>
      </c>
      <c r="D40" s="7" t="n">
        <v>-1.9</v>
      </c>
      <c r="E40" s="7" t="n">
        <v>-1.6</v>
      </c>
    </row>
    <row r="41" spans="1:7">
      <c r="A41" s="4" t="s">
        <v>1263</v>
      </c>
      <c r="D41" s="8" t="n">
        <v>0</v>
      </c>
      <c r="E41" s="5" t="n">
        <v>0</v>
      </c>
    </row>
    <row r="42" spans="1:7">
      <c r="A42" s="3" t="s">
        <v>1264</v>
      </c>
    </row>
    <row r="43" spans="1:7">
      <c r="A43" s="4" t="s">
        <v>1265</v>
      </c>
      <c r="F43" s="5" t="n">
        <v>169</v>
      </c>
      <c r="G43" s="7" t="n">
        <v>140.7</v>
      </c>
    </row>
    <row r="44" spans="1:7">
      <c r="A44" s="4" t="s">
        <v>1266</v>
      </c>
      <c r="F44" s="5" t="n">
        <v>169</v>
      </c>
      <c r="G44" s="7" t="n">
        <v>140.7</v>
      </c>
    </row>
    <row r="45" spans="1:7">
      <c r="A45" s="4" t="s">
        <v>1267</v>
      </c>
      <c r="F45" s="6" t="n">
        <v>169.3</v>
      </c>
      <c r="G45" s="8" t="n">
        <v>141</v>
      </c>
    </row>
    <row r="46" spans="1:7">
      <c r="A46" s="3" t="s">
        <v>1268</v>
      </c>
    </row>
    <row r="47" spans="1:7">
      <c r="A47" s="4" t="s">
        <v>1269</v>
      </c>
      <c r="F47" s="4" t="s">
        <v>119</v>
      </c>
      <c r="G47" s="4" t="s">
        <v>119</v>
      </c>
    </row>
    <row r="48" spans="1:7">
      <c r="A48" s="3" t="s">
        <v>1270</v>
      </c>
    </row>
    <row r="49" spans="1:7">
      <c r="A49" s="4" t="s">
        <v>1269</v>
      </c>
      <c r="C49" s="4" t="s">
        <v>119</v>
      </c>
      <c r="D49" s="4" t="s">
        <v>119</v>
      </c>
    </row>
    <row r="50" spans="1:7">
      <c r="A50" s="4" t="s">
        <v>1271</v>
      </c>
      <c r="F50" s="8" t="n">
        <v>0</v>
      </c>
      <c r="G50" s="8" t="n">
        <v>1</v>
      </c>
    </row>
    <row r="51" spans="1:7">
      <c r="A51" s="3" t="s">
        <v>1244</v>
      </c>
    </row>
    <row r="52" spans="1:7">
      <c r="A52" s="4" t="s">
        <v>1245</v>
      </c>
      <c r="C52" s="8" t="n">
        <v>141</v>
      </c>
      <c r="D52" s="6" t="n">
        <v>169.3</v>
      </c>
      <c r="E52" s="8" t="n">
        <v>0</v>
      </c>
      <c r="F52" s="7" t="n">
        <v>169.3</v>
      </c>
      <c r="G52" s="8" t="n">
        <v>141</v>
      </c>
    </row>
    <row r="53" spans="1:7">
      <c r="A53" s="3" t="s">
        <v>1272</v>
      </c>
    </row>
    <row r="54" spans="1:7">
      <c r="A54" s="4" t="s">
        <v>766</v>
      </c>
      <c r="F54" s="7" t="n">
        <v>1.6</v>
      </c>
    </row>
    <row r="55" spans="1:7">
      <c r="A55" s="4" t="s">
        <v>767</v>
      </c>
      <c r="F55" s="7" t="n">
        <v>1.8</v>
      </c>
    </row>
    <row r="56" spans="1:7">
      <c r="A56" s="4" t="s">
        <v>768</v>
      </c>
      <c r="F56" s="7" t="n">
        <v>1.9</v>
      </c>
    </row>
    <row r="57" spans="1:7">
      <c r="A57" s="4" t="s">
        <v>769</v>
      </c>
      <c r="F57" s="7" t="n">
        <v>2.2</v>
      </c>
    </row>
    <row r="58" spans="1:7">
      <c r="A58" s="4" t="s">
        <v>770</v>
      </c>
      <c r="F58" s="7" t="n">
        <v>2.5</v>
      </c>
    </row>
    <row r="59" spans="1:7">
      <c r="A59" s="4" t="s">
        <v>1273</v>
      </c>
      <c r="F59" s="7" t="n">
        <v>16.8</v>
      </c>
    </row>
    <row r="60" spans="1:7">
      <c r="A60" s="4" t="s">
        <v>187</v>
      </c>
      <c r="F60" s="6" t="n">
        <v>26.8</v>
      </c>
    </row>
    <row r="61" spans="1:7">
      <c r="A61" s="4" t="s">
        <v>1274</v>
      </c>
    </row>
    <row r="62" spans="1:7">
      <c r="A62" s="3" t="s">
        <v>1268</v>
      </c>
    </row>
    <row r="63" spans="1:7">
      <c r="A63" s="4" t="s">
        <v>1275</v>
      </c>
      <c r="F63" s="4" t="s">
        <v>1276</v>
      </c>
      <c r="G63" s="4" t="s">
        <v>1277</v>
      </c>
    </row>
    <row r="64" spans="1:7">
      <c r="A64" s="3" t="s">
        <v>1270</v>
      </c>
    </row>
    <row r="65" spans="1:7">
      <c r="A65" s="4" t="s">
        <v>1275</v>
      </c>
      <c r="C65" s="4" t="s">
        <v>1277</v>
      </c>
      <c r="D65" s="4" t="s">
        <v>1276</v>
      </c>
    </row>
    <row r="66" spans="1:7">
      <c r="A66" s="4" t="s">
        <v>1278</v>
      </c>
      <c r="C66" s="4" t="s">
        <v>1277</v>
      </c>
      <c r="D66" s="4" t="s">
        <v>1276</v>
      </c>
    </row>
    <row r="67" spans="1:7">
      <c r="A67" s="4" t="s">
        <v>1279</v>
      </c>
    </row>
    <row r="68" spans="1:7">
      <c r="A68" s="3" t="s">
        <v>1268</v>
      </c>
    </row>
    <row r="69" spans="1:7">
      <c r="A69" s="4" t="s">
        <v>1275</v>
      </c>
      <c r="F69" s="4" t="s">
        <v>1280</v>
      </c>
      <c r="G69" s="4" t="s">
        <v>1110</v>
      </c>
    </row>
    <row r="70" spans="1:7">
      <c r="A70" s="3" t="s">
        <v>1270</v>
      </c>
    </row>
    <row r="71" spans="1:7">
      <c r="A71" s="4" t="s">
        <v>1275</v>
      </c>
      <c r="C71" s="4" t="s">
        <v>1110</v>
      </c>
      <c r="D71" s="4" t="s">
        <v>1280</v>
      </c>
    </row>
    <row r="72" spans="1:7">
      <c r="A72" s="4" t="s">
        <v>1278</v>
      </c>
      <c r="C72" s="4" t="s">
        <v>1110</v>
      </c>
      <c r="D72" s="4" t="s">
        <v>1280</v>
      </c>
    </row>
    <row r="73" spans="1:7">
      <c r="A73" s="4" t="s">
        <v>1281</v>
      </c>
    </row>
    <row r="74" spans="1:7">
      <c r="A74" s="3" t="s">
        <v>1237</v>
      </c>
    </row>
    <row r="75" spans="1:7">
      <c r="A75" s="4" t="s">
        <v>1243</v>
      </c>
      <c r="D75" s="6" t="n">
        <v>169.3</v>
      </c>
    </row>
    <row r="76" spans="1:7">
      <c r="A76" s="3" t="s">
        <v>1244</v>
      </c>
    </row>
    <row r="77" spans="1:7">
      <c r="A77" s="4" t="s">
        <v>1245</v>
      </c>
      <c r="D77" s="7" t="n">
        <v>169.3</v>
      </c>
      <c r="F77" s="6" t="n">
        <v>169.3</v>
      </c>
    </row>
    <row r="78" spans="1:7">
      <c r="A78" s="4" t="s">
        <v>1282</v>
      </c>
    </row>
    <row r="79" spans="1:7">
      <c r="A79" s="3" t="s">
        <v>1237</v>
      </c>
    </row>
    <row r="80" spans="1:7">
      <c r="A80" s="4" t="s">
        <v>1243</v>
      </c>
      <c r="D80" s="5" t="n">
        <v>169</v>
      </c>
    </row>
    <row r="81" spans="1:7">
      <c r="A81" s="3" t="s">
        <v>1244</v>
      </c>
    </row>
    <row r="82" spans="1:7">
      <c r="A82" s="4" t="s">
        <v>1245</v>
      </c>
      <c r="D82" s="5" t="n">
        <v>169</v>
      </c>
      <c r="F82" s="5" t="n">
        <v>169</v>
      </c>
    </row>
    <row r="83" spans="1:7">
      <c r="A83" s="4" t="s">
        <v>1283</v>
      </c>
    </row>
    <row r="84" spans="1:7">
      <c r="A84" s="3" t="s">
        <v>1237</v>
      </c>
    </row>
    <row r="85" spans="1:7">
      <c r="A85" s="4" t="s">
        <v>1243</v>
      </c>
      <c r="D85" s="7" t="n">
        <v>0.3</v>
      </c>
    </row>
    <row r="86" spans="1:7">
      <c r="A86" s="3" t="s">
        <v>1244</v>
      </c>
    </row>
    <row r="87" spans="1:7">
      <c r="A87" s="4" t="s">
        <v>1245</v>
      </c>
      <c r="D87" s="7" t="n">
        <v>0.3</v>
      </c>
      <c r="F87" s="7" t="n">
        <v>0.3</v>
      </c>
    </row>
    <row r="88" spans="1:7">
      <c r="A88" s="4" t="s">
        <v>1284</v>
      </c>
    </row>
    <row r="89" spans="1:7">
      <c r="A89" s="3" t="s">
        <v>1237</v>
      </c>
    </row>
    <row r="90" spans="1:7">
      <c r="A90" s="4" t="s">
        <v>1243</v>
      </c>
      <c r="D90" s="7" t="n">
        <v>169.3</v>
      </c>
    </row>
    <row r="91" spans="1:7">
      <c r="A91" s="3" t="s">
        <v>1244</v>
      </c>
    </row>
    <row r="92" spans="1:7">
      <c r="A92" s="4" t="s">
        <v>1245</v>
      </c>
      <c r="D92" s="7" t="n">
        <v>169.3</v>
      </c>
      <c r="F92" s="7" t="n">
        <v>169.3</v>
      </c>
    </row>
    <row r="93" spans="1:7">
      <c r="A93" s="4" t="s">
        <v>1285</v>
      </c>
    </row>
    <row r="94" spans="1:7">
      <c r="A94" s="3" t="s">
        <v>1237</v>
      </c>
    </row>
    <row r="95" spans="1:7">
      <c r="A95" s="4" t="s">
        <v>1243</v>
      </c>
      <c r="D95" s="5" t="n">
        <v>169</v>
      </c>
    </row>
    <row r="96" spans="1:7">
      <c r="A96" s="3" t="s">
        <v>1244</v>
      </c>
    </row>
    <row r="97" spans="1:7">
      <c r="A97" s="4" t="s">
        <v>1245</v>
      </c>
      <c r="D97" s="5" t="n">
        <v>169</v>
      </c>
      <c r="F97" s="5" t="n">
        <v>169</v>
      </c>
    </row>
    <row r="98" spans="1:7">
      <c r="A98" s="4" t="s">
        <v>1286</v>
      </c>
    </row>
    <row r="99" spans="1:7">
      <c r="A99" s="3" t="s">
        <v>1237</v>
      </c>
    </row>
    <row r="100" spans="1:7">
      <c r="A100" s="4" t="s">
        <v>1243</v>
      </c>
      <c r="D100" s="7" t="n">
        <v>0.3</v>
      </c>
    </row>
    <row r="101" spans="1:7">
      <c r="A101" s="3" t="s">
        <v>1244</v>
      </c>
    </row>
    <row r="102" spans="1:7">
      <c r="A102" s="4" t="s">
        <v>1245</v>
      </c>
      <c r="D102" s="6" t="n">
        <v>0.3</v>
      </c>
      <c r="F102" s="6" t="n">
        <v>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Y6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4"/>
    <col customWidth="1" max="8" min="8" width="30"/>
    <col customWidth="1" max="9" min="9" width="20"/>
    <col customWidth="1" max="10" min="10" width="37"/>
    <col customWidth="1" max="11" min="11" width="19"/>
    <col customWidth="1" max="12" min="12" width="37"/>
    <col customWidth="1" max="13" min="13" width="37"/>
    <col customWidth="1" max="14" min="14" width="27"/>
    <col customWidth="1" max="15" min="15" width="25"/>
    <col customWidth="1" max="16" min="16" width="37"/>
    <col customWidth="1" max="17" min="17" width="21"/>
    <col customWidth="1" max="18" min="18" width="21"/>
    <col customWidth="1" max="19" min="19" width="21"/>
    <col customWidth="1" max="20" min="20" width="37"/>
    <col customWidth="1" max="21" min="21" width="37"/>
    <col customWidth="1" max="22" min="22" width="24"/>
    <col customWidth="1" max="23" min="23" width="24"/>
    <col customWidth="1" max="24" min="24" width="29"/>
    <col customWidth="1" max="25" min="25" width="30"/>
  </cols>
  <sheetData>
    <row r="1" spans="1:25">
      <c r="A1" s="1" t="s">
        <v>1287</v>
      </c>
      <c r="B1" s="2" t="s">
        <v>1288</v>
      </c>
      <c r="C1" s="2" t="s">
        <v>1289</v>
      </c>
      <c r="D1" s="2" t="s">
        <v>1290</v>
      </c>
      <c r="E1" s="2" t="s">
        <v>1291</v>
      </c>
      <c r="F1" s="2" t="s">
        <v>1292</v>
      </c>
      <c r="G1" s="2" t="s">
        <v>1293</v>
      </c>
      <c r="H1" s="2" t="s">
        <v>1211</v>
      </c>
      <c r="I1" s="2" t="s">
        <v>855</v>
      </c>
      <c r="J1" s="2" t="s">
        <v>1294</v>
      </c>
      <c r="K1" s="2" t="s">
        <v>1295</v>
      </c>
      <c r="L1" s="2" t="s">
        <v>1061</v>
      </c>
      <c r="M1" s="2" t="s">
        <v>1064</v>
      </c>
      <c r="N1" s="2" t="s">
        <v>1296</v>
      </c>
      <c r="O1" s="2" t="s">
        <v>1297</v>
      </c>
      <c r="P1" s="2" t="s">
        <v>1298</v>
      </c>
      <c r="Q1" s="2" t="s">
        <v>1299</v>
      </c>
      <c r="R1" s="2" t="s">
        <v>1300</v>
      </c>
      <c r="S1" s="2" t="s">
        <v>1301</v>
      </c>
      <c r="T1" s="2" t="s">
        <v>1213</v>
      </c>
      <c r="U1" s="2" t="s">
        <v>1214</v>
      </c>
      <c r="V1" s="2" t="s">
        <v>480</v>
      </c>
      <c r="W1" s="2" t="s">
        <v>481</v>
      </c>
      <c r="X1" s="2" t="s">
        <v>1215</v>
      </c>
      <c r="Y1" s="2" t="s">
        <v>1216</v>
      </c>
    </row>
    <row r="2" spans="1:25">
      <c r="A2" s="3" t="s">
        <v>1302</v>
      </c>
    </row>
    <row r="3" spans="1:25">
      <c r="A3" s="4" t="s">
        <v>1303</v>
      </c>
      <c r="L3" s="8" t="n">
        <v>300000000</v>
      </c>
      <c r="M3" s="8" t="n">
        <v>754000000</v>
      </c>
    </row>
    <row r="4" spans="1:25">
      <c r="A4" s="4" t="s">
        <v>1304</v>
      </c>
      <c r="L4" s="5" t="n">
        <v>1679700000</v>
      </c>
      <c r="M4" s="5" t="n">
        <v>1149600000</v>
      </c>
    </row>
    <row r="5" spans="1:25">
      <c r="A5" s="4" t="s">
        <v>1305</v>
      </c>
      <c r="L5" s="5" t="n">
        <v>0</v>
      </c>
    </row>
    <row r="6" spans="1:25">
      <c r="A6" s="4" t="s">
        <v>1306</v>
      </c>
      <c r="L6" s="5" t="n">
        <v>6400000</v>
      </c>
      <c r="M6" s="5" t="n">
        <v>18800000</v>
      </c>
      <c r="N6" s="8" t="n">
        <v>0</v>
      </c>
    </row>
    <row r="7" spans="1:25">
      <c r="A7" s="4" t="s">
        <v>561</v>
      </c>
      <c r="L7" s="5" t="n">
        <v>334100000</v>
      </c>
      <c r="M7" s="5" t="n">
        <v>164900000</v>
      </c>
      <c r="N7" s="5" t="n">
        <v>100000</v>
      </c>
    </row>
    <row r="8" spans="1:25">
      <c r="A8" s="4" t="s">
        <v>1307</v>
      </c>
      <c r="L8" s="5" t="n">
        <v>7100000</v>
      </c>
      <c r="M8" s="5" t="n">
        <v>41600000</v>
      </c>
      <c r="N8" s="8" t="n">
        <v>0</v>
      </c>
    </row>
    <row r="9" spans="1:25">
      <c r="A9" s="4" t="s">
        <v>1308</v>
      </c>
      <c r="L9" s="5" t="n">
        <v>2100000</v>
      </c>
      <c r="M9" s="5" t="n">
        <v>18800000</v>
      </c>
    </row>
    <row r="10" spans="1:25">
      <c r="A10" s="3" t="s">
        <v>1309</v>
      </c>
    </row>
    <row r="11" spans="1:25">
      <c r="A11" s="4" t="s">
        <v>1310</v>
      </c>
      <c r="H11" s="5" t="n">
        <v>5000000</v>
      </c>
    </row>
    <row r="12" spans="1:25">
      <c r="A12" s="4" t="s">
        <v>1228</v>
      </c>
      <c r="H12" s="9" t="n">
        <v>9.300000000000001</v>
      </c>
      <c r="X12" s="8" t="n">
        <v>23</v>
      </c>
      <c r="Y12" s="8" t="n">
        <v>23</v>
      </c>
    </row>
    <row r="13" spans="1:25">
      <c r="A13" s="4" t="s">
        <v>1311</v>
      </c>
      <c r="L13" s="5" t="n">
        <v>5600000</v>
      </c>
      <c r="M13" s="5" t="n">
        <v>5300000</v>
      </c>
    </row>
    <row r="14" spans="1:25">
      <c r="A14" s="4" t="s">
        <v>1312</v>
      </c>
      <c r="L14" s="8" t="n">
        <v>5600000</v>
      </c>
      <c r="M14" s="8" t="n">
        <v>5300000</v>
      </c>
    </row>
    <row r="15" spans="1:25">
      <c r="A15" s="4" t="s">
        <v>1313</v>
      </c>
      <c r="L15" s="5" t="n">
        <v>112278065</v>
      </c>
      <c r="M15" s="5" t="n">
        <v>106528065</v>
      </c>
      <c r="N15" s="5" t="n">
        <v>95658500</v>
      </c>
    </row>
    <row r="16" spans="1:25">
      <c r="A16" s="4" t="s">
        <v>1314</v>
      </c>
      <c r="L16" s="5" t="n">
        <v>110818351</v>
      </c>
      <c r="M16" s="5" t="n">
        <v>105068351</v>
      </c>
    </row>
    <row r="17" spans="1:25">
      <c r="A17" s="4" t="s">
        <v>1315</v>
      </c>
      <c r="L17" s="9" t="n">
        <v>0.05</v>
      </c>
      <c r="M17" s="9" t="n">
        <v>0.05</v>
      </c>
      <c r="T17" s="9" t="n">
        <v>0.05</v>
      </c>
      <c r="U17" s="9" t="n">
        <v>0.05</v>
      </c>
      <c r="V17" s="9" t="n">
        <v>0.05</v>
      </c>
      <c r="W17" s="9" t="n">
        <v>0.01</v>
      </c>
    </row>
    <row r="18" spans="1:25">
      <c r="A18" s="4" t="s">
        <v>1316</v>
      </c>
      <c r="L18" s="8" t="n">
        <v>6900000</v>
      </c>
      <c r="M18" s="8" t="n">
        <v>6300000</v>
      </c>
      <c r="T18" s="8" t="n">
        <v>6875000</v>
      </c>
      <c r="U18" s="8" t="n">
        <v>6250000</v>
      </c>
    </row>
    <row r="19" spans="1:25">
      <c r="A19" s="4" t="s">
        <v>1317</v>
      </c>
      <c r="L19" s="5" t="n">
        <v>137500000</v>
      </c>
      <c r="M19" s="5" t="n">
        <v>125000000</v>
      </c>
      <c r="T19" s="5" t="n">
        <v>137500000</v>
      </c>
      <c r="U19" s="5" t="n">
        <v>125000000</v>
      </c>
      <c r="X19" s="5" t="n">
        <v>1528065</v>
      </c>
      <c r="Y19" s="5" t="n">
        <v>9341500</v>
      </c>
    </row>
    <row r="20" spans="1:25">
      <c r="A20" s="4" t="s">
        <v>786</v>
      </c>
    </row>
    <row r="21" spans="1:25">
      <c r="A21" s="3" t="s">
        <v>1302</v>
      </c>
    </row>
    <row r="22" spans="1:25">
      <c r="A22" s="4" t="s">
        <v>1304</v>
      </c>
      <c r="L22" s="8" t="n">
        <v>86400000</v>
      </c>
    </row>
    <row r="23" spans="1:25">
      <c r="A23" s="4" t="s">
        <v>783</v>
      </c>
      <c r="I23" s="8" t="n">
        <v>742500000</v>
      </c>
    </row>
    <row r="24" spans="1:25">
      <c r="A24" s="4" t="s">
        <v>495</v>
      </c>
    </row>
    <row r="25" spans="1:25">
      <c r="A25" s="3" t="s">
        <v>1302</v>
      </c>
    </row>
    <row r="26" spans="1:25">
      <c r="A26" s="4" t="s">
        <v>1305</v>
      </c>
      <c r="R26" s="8" t="n">
        <v>294800000</v>
      </c>
    </row>
    <row r="27" spans="1:25">
      <c r="A27" s="4" t="s">
        <v>1318</v>
      </c>
      <c r="K27" s="5" t="n">
        <v>4260000</v>
      </c>
    </row>
    <row r="28" spans="1:25">
      <c r="A28" s="3" t="s">
        <v>1309</v>
      </c>
    </row>
    <row r="29" spans="1:25">
      <c r="A29" s="4" t="s">
        <v>1310</v>
      </c>
      <c r="J29" s="5" t="n">
        <v>46153846</v>
      </c>
    </row>
    <row r="30" spans="1:25">
      <c r="A30" s="4" t="s">
        <v>1319</v>
      </c>
      <c r="J30" s="9" t="n">
        <v>0.65</v>
      </c>
      <c r="O30" s="13" t="n">
        <v>6.45</v>
      </c>
    </row>
    <row r="31" spans="1:25">
      <c r="A31" s="4" t="s">
        <v>1320</v>
      </c>
      <c r="B31" s="8" t="n">
        <v>30000000</v>
      </c>
      <c r="J31" s="8" t="n">
        <v>30000000</v>
      </c>
    </row>
    <row r="32" spans="1:25">
      <c r="A32" s="4" t="s">
        <v>1321</v>
      </c>
      <c r="J32" s="5" t="n">
        <v>2307692</v>
      </c>
    </row>
    <row r="33" spans="1:25">
      <c r="A33" s="4" t="s">
        <v>1322</v>
      </c>
      <c r="J33" s="5" t="n">
        <v>2307692</v>
      </c>
    </row>
    <row r="34" spans="1:25">
      <c r="A34" s="4" t="s">
        <v>1311</v>
      </c>
      <c r="J34" s="10" t="n">
        <v>7921559.55</v>
      </c>
    </row>
    <row r="35" spans="1:25">
      <c r="A35" s="4" t="s">
        <v>1312</v>
      </c>
      <c r="J35" s="9" t="n">
        <v>7921559.55</v>
      </c>
    </row>
    <row r="36" spans="1:25">
      <c r="A36" s="4" t="s">
        <v>1313</v>
      </c>
      <c r="J36" s="5" t="n">
        <v>158431911</v>
      </c>
    </row>
    <row r="37" spans="1:25">
      <c r="A37" s="4" t="s">
        <v>1314</v>
      </c>
      <c r="J37" s="5" t="n">
        <v>158431911</v>
      </c>
    </row>
    <row r="38" spans="1:25">
      <c r="A38" s="4" t="s">
        <v>1315</v>
      </c>
      <c r="J38" s="9" t="n">
        <v>0.05</v>
      </c>
      <c r="P38" s="9" t="n">
        <v>0.05</v>
      </c>
    </row>
    <row r="39" spans="1:25">
      <c r="A39" s="4" t="s">
        <v>1316</v>
      </c>
      <c r="P39" s="9" t="n">
        <v>9182692.300000001</v>
      </c>
    </row>
    <row r="40" spans="1:25">
      <c r="A40" s="4" t="s">
        <v>1317</v>
      </c>
      <c r="P40" s="5" t="n">
        <v>183653846</v>
      </c>
    </row>
    <row r="41" spans="1:25">
      <c r="A41" s="4" t="s">
        <v>1323</v>
      </c>
    </row>
    <row r="42" spans="1:25">
      <c r="A42" s="3" t="s">
        <v>1302</v>
      </c>
    </row>
    <row r="43" spans="1:25">
      <c r="A43" s="4" t="s">
        <v>561</v>
      </c>
      <c r="E43" s="8" t="n">
        <v>-16000000</v>
      </c>
    </row>
    <row r="44" spans="1:25">
      <c r="A44" s="4" t="s">
        <v>1324</v>
      </c>
    </row>
    <row r="45" spans="1:25">
      <c r="A45" s="3" t="s">
        <v>1302</v>
      </c>
    </row>
    <row r="46" spans="1:25">
      <c r="A46" s="4" t="s">
        <v>1304</v>
      </c>
      <c r="G46" s="8" t="n">
        <v>100000000</v>
      </c>
    </row>
    <row r="47" spans="1:25">
      <c r="A47" s="4" t="s">
        <v>1325</v>
      </c>
      <c r="G47" s="5" t="n">
        <v>2</v>
      </c>
    </row>
    <row r="48" spans="1:25">
      <c r="A48" s="4" t="s">
        <v>1326</v>
      </c>
      <c r="G48" s="4" t="s">
        <v>1327</v>
      </c>
    </row>
    <row r="49" spans="1:25">
      <c r="A49" s="4" t="s">
        <v>1328</v>
      </c>
      <c r="G49" s="8" t="n">
        <v>54500000</v>
      </c>
    </row>
    <row r="50" spans="1:25">
      <c r="A50" s="4" t="s">
        <v>1305</v>
      </c>
      <c r="R50" s="8" t="n">
        <v>294800000</v>
      </c>
    </row>
    <row r="51" spans="1:25">
      <c r="A51" s="4" t="s">
        <v>1329</v>
      </c>
    </row>
    <row r="52" spans="1:25">
      <c r="A52" s="3" t="s">
        <v>1302</v>
      </c>
    </row>
    <row r="53" spans="1:25">
      <c r="A53" s="4" t="s">
        <v>1303</v>
      </c>
      <c r="S53" s="8" t="n">
        <v>86400000</v>
      </c>
    </row>
    <row r="54" spans="1:25">
      <c r="A54" s="4" t="s">
        <v>1330</v>
      </c>
    </row>
    <row r="55" spans="1:25">
      <c r="A55" s="3" t="s">
        <v>1302</v>
      </c>
    </row>
    <row r="56" spans="1:25">
      <c r="A56" s="4" t="s">
        <v>783</v>
      </c>
      <c r="F56" s="8" t="n">
        <v>800000</v>
      </c>
    </row>
    <row r="57" spans="1:25">
      <c r="A57" s="4" t="s">
        <v>1306</v>
      </c>
      <c r="F57" s="8" t="n">
        <v>-400000</v>
      </c>
    </row>
    <row r="58" spans="1:25">
      <c r="A58" s="4" t="s">
        <v>1331</v>
      </c>
    </row>
    <row r="59" spans="1:25">
      <c r="A59" s="3" t="s">
        <v>1302</v>
      </c>
    </row>
    <row r="60" spans="1:25">
      <c r="A60" s="4" t="s">
        <v>1303</v>
      </c>
      <c r="Q60" s="8" t="n">
        <v>86400000</v>
      </c>
    </row>
    <row r="61" spans="1:25">
      <c r="A61" s="4" t="s">
        <v>1332</v>
      </c>
    </row>
    <row r="62" spans="1:25">
      <c r="A62" s="3" t="s">
        <v>1302</v>
      </c>
    </row>
    <row r="63" spans="1:25">
      <c r="A63" s="4" t="s">
        <v>1306</v>
      </c>
      <c r="D63" s="8" t="n">
        <v>11800000</v>
      </c>
    </row>
    <row r="64" spans="1:25">
      <c r="A64" s="4" t="s">
        <v>1307</v>
      </c>
      <c r="D64" s="8" t="n">
        <v>15800000</v>
      </c>
    </row>
    <row r="65" spans="1:25">
      <c r="A65" s="4" t="s">
        <v>1333</v>
      </c>
    </row>
    <row r="66" spans="1:25">
      <c r="A66" s="3" t="s">
        <v>1302</v>
      </c>
    </row>
    <row r="67" spans="1:25">
      <c r="A67" s="4" t="s">
        <v>1307</v>
      </c>
      <c r="C67" s="8" t="n">
        <v>2200000</v>
      </c>
    </row>
    <row r="68" spans="1:25">
      <c r="A68" s="4" t="s">
        <v>1308</v>
      </c>
      <c r="C68" s="8" t="n">
        <v>184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47"/>
    <col customWidth="1" max="3" min="3" width="14"/>
  </cols>
  <sheetData>
    <row r="1" spans="1:3">
      <c r="A1" s="1" t="s">
        <v>1334</v>
      </c>
      <c r="B1" s="1" t="s">
        <v>1335</v>
      </c>
      <c r="C1" s="2" t="s">
        <v>1336</v>
      </c>
    </row>
    <row r="2" spans="1:3">
      <c r="A2" s="4" t="s">
        <v>191</v>
      </c>
      <c r="B2" s="4" t="s">
        <v>1337</v>
      </c>
      <c r="C2" s="8" t="n">
        <v>214800000</v>
      </c>
    </row>
    <row r="3" spans="1:3">
      <c r="A3" s="4" t="s">
        <v>191</v>
      </c>
      <c r="B3" s="4" t="s">
        <v>1337</v>
      </c>
      <c r="C3" s="5" t="n">
        <v>35200000</v>
      </c>
    </row>
    <row r="4" spans="1:3">
      <c r="A4" s="4" t="s">
        <v>182</v>
      </c>
    </row>
    <row r="5" spans="1:3">
      <c r="A5" s="4" t="s">
        <v>191</v>
      </c>
      <c r="B5" s="4" t="s">
        <v>1337</v>
      </c>
      <c r="C5" s="5" t="n">
        <v>0</v>
      </c>
    </row>
    <row r="6" spans="1:3">
      <c r="A6" s="4" t="s">
        <v>191</v>
      </c>
      <c r="B6" s="4" t="s">
        <v>1337</v>
      </c>
      <c r="C6" s="5" t="n">
        <v>0</v>
      </c>
    </row>
    <row r="7" spans="1:3">
      <c r="A7" s="4" t="s">
        <v>186</v>
      </c>
    </row>
    <row r="8" spans="1:3">
      <c r="A8" s="4" t="s">
        <v>191</v>
      </c>
      <c r="B8" s="4" t="s">
        <v>1337</v>
      </c>
      <c r="C8" s="5" t="n">
        <v>0</v>
      </c>
    </row>
    <row r="9" spans="1:3">
      <c r="A9" s="4" t="s">
        <v>191</v>
      </c>
      <c r="B9" s="4" t="s">
        <v>1337</v>
      </c>
      <c r="C9" s="5" t="n">
        <v>0</v>
      </c>
    </row>
    <row r="10" spans="1:3">
      <c r="A10" s="4" t="s">
        <v>185</v>
      </c>
    </row>
    <row r="11" spans="1:3">
      <c r="A11" s="4" t="s">
        <v>191</v>
      </c>
      <c r="B11" s="4" t="s">
        <v>1337</v>
      </c>
      <c r="C11" s="5" t="n">
        <v>0</v>
      </c>
    </row>
    <row r="12" spans="1:3">
      <c r="A12" s="4" t="s">
        <v>191</v>
      </c>
      <c r="B12" s="4" t="s">
        <v>1337</v>
      </c>
      <c r="C12" s="5" t="n">
        <v>0</v>
      </c>
    </row>
    <row r="13" spans="1:3">
      <c r="A13" s="4" t="s">
        <v>183</v>
      </c>
    </row>
    <row r="14" spans="1:3">
      <c r="A14" s="4" t="s">
        <v>191</v>
      </c>
      <c r="B14" s="4" t="s">
        <v>1337</v>
      </c>
      <c r="C14" s="5" t="n">
        <v>35100000</v>
      </c>
    </row>
    <row r="15" spans="1:3">
      <c r="A15" s="4" t="s">
        <v>191</v>
      </c>
      <c r="B15" s="4" t="s">
        <v>1337</v>
      </c>
      <c r="C15" s="5" t="n">
        <v>214400000</v>
      </c>
    </row>
    <row r="16" spans="1:3">
      <c r="A16" s="4" t="s">
        <v>181</v>
      </c>
    </row>
    <row r="17" spans="1:3">
      <c r="A17" s="4" t="s">
        <v>191</v>
      </c>
      <c r="B17" s="4" t="s">
        <v>1337</v>
      </c>
      <c r="C17" s="5" t="n">
        <v>100000</v>
      </c>
    </row>
    <row r="18" spans="1:3">
      <c r="A18" s="4" t="s">
        <v>191</v>
      </c>
      <c r="B18" s="4" t="s">
        <v>1337</v>
      </c>
      <c r="C18" s="8" t="n">
        <v>400000</v>
      </c>
    </row>
    <row r="19" spans="1:3">
      <c r="A19" s="4" t="s">
        <v>192</v>
      </c>
      <c r="B19" s="4" t="s">
        <v>1338</v>
      </c>
      <c r="C19" s="5" t="n">
        <v>1528065</v>
      </c>
    </row>
    <row r="20" spans="1:3">
      <c r="A20" s="4" t="s">
        <v>192</v>
      </c>
      <c r="B20" s="4" t="s">
        <v>1338</v>
      </c>
      <c r="C20" s="5" t="n">
        <v>9341500</v>
      </c>
    </row>
    <row r="21" spans="1:3">
      <c r="A21" s="4" t="s">
        <v>184</v>
      </c>
    </row>
    <row r="22" spans="1:3">
      <c r="A22" s="4" t="s">
        <v>191</v>
      </c>
      <c r="B22" s="4" t="s">
        <v>1337</v>
      </c>
      <c r="C22" s="8" t="n">
        <v>0</v>
      </c>
    </row>
    <row r="23" spans="1:3">
      <c r="A23" s="4" t="s">
        <v>191</v>
      </c>
      <c r="B23" s="4" t="s">
        <v>1337</v>
      </c>
      <c r="C23" s="8"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v>
      </c>
      <c r="B1" s="2" t="s">
        <v>1</v>
      </c>
    </row>
    <row r="2" spans="1:2">
      <c r="B2" s="2" t="s">
        <v>37</v>
      </c>
    </row>
    <row r="3" spans="1:2">
      <c r="A3" s="3" t="s">
        <v>226</v>
      </c>
    </row>
    <row r="4" spans="1:2">
      <c r="A4" s="4" t="s">
        <v>4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0</v>
      </c>
      <c r="B1" s="2" t="s">
        <v>1</v>
      </c>
    </row>
    <row r="2" spans="1:2">
      <c r="B2" s="2" t="s">
        <v>37</v>
      </c>
    </row>
    <row r="3" spans="1:2">
      <c r="A3" s="3" t="s">
        <v>228</v>
      </c>
    </row>
    <row r="4" spans="1:2">
      <c r="A4" s="4" t="s">
        <v>60</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37</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7</v>
      </c>
      <c r="B1" s="2" t="s">
        <v>1</v>
      </c>
    </row>
    <row r="2" spans="1:2">
      <c r="B2" s="2" t="s">
        <v>37</v>
      </c>
    </row>
    <row r="3" spans="1:2">
      <c r="A3" s="3" t="s">
        <v>233</v>
      </c>
    </row>
    <row r="4" spans="1:2">
      <c r="A4" s="4" t="s">
        <v>67</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37</v>
      </c>
    </row>
    <row r="3" spans="1:2">
      <c r="A3" s="3" t="s">
        <v>235</v>
      </c>
    </row>
    <row r="4" spans="1:2">
      <c r="A4" s="4" t="s">
        <v>83</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37</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37</v>
      </c>
    </row>
    <row r="3" spans="1:2">
      <c r="A3" s="3" t="s">
        <v>240</v>
      </c>
    </row>
    <row r="4" spans="1:2">
      <c r="A4" s="4" t="s">
        <v>93</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37</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6</v>
      </c>
      <c r="B1" s="2" t="s">
        <v>1</v>
      </c>
    </row>
    <row r="2" spans="1:4">
      <c r="B2" s="2" t="s">
        <v>37</v>
      </c>
      <c r="C2" s="2" t="s">
        <v>38</v>
      </c>
      <c r="D2" s="2" t="s">
        <v>39</v>
      </c>
    </row>
    <row r="3" spans="1:4">
      <c r="A3" s="3" t="s">
        <v>40</v>
      </c>
    </row>
    <row r="4" spans="1:4">
      <c r="A4" s="4" t="s">
        <v>41</v>
      </c>
      <c r="B4" s="6" t="n">
        <v>327.6</v>
      </c>
      <c r="C4" s="6" t="n">
        <v>164.9</v>
      </c>
      <c r="D4" s="6" t="n">
        <v>0.1</v>
      </c>
    </row>
    <row r="5" spans="1:4">
      <c r="A5" s="4" t="s">
        <v>42</v>
      </c>
      <c r="B5" s="7" t="n">
        <v>6.5</v>
      </c>
      <c r="C5" s="5" t="n">
        <v>0</v>
      </c>
      <c r="D5" s="5" t="n">
        <v>0</v>
      </c>
    </row>
    <row r="6" spans="1:4">
      <c r="A6" s="4" t="s">
        <v>43</v>
      </c>
      <c r="B6" s="7" t="n">
        <v>334.1</v>
      </c>
      <c r="C6" s="7" t="n">
        <v>164.9</v>
      </c>
      <c r="D6" s="7" t="n">
        <v>0.1</v>
      </c>
    </row>
    <row r="7" spans="1:4">
      <c r="A7" s="4" t="s">
        <v>44</v>
      </c>
      <c r="B7" s="5" t="n">
        <v>0</v>
      </c>
      <c r="C7" s="7" t="n">
        <v>38.1</v>
      </c>
      <c r="D7" s="5" t="n">
        <v>0</v>
      </c>
    </row>
    <row r="8" spans="1:4">
      <c r="A8" s="4" t="s">
        <v>45</v>
      </c>
      <c r="B8" s="7" t="n">
        <v>6.4</v>
      </c>
      <c r="C8" s="7" t="n">
        <v>18.8</v>
      </c>
      <c r="D8" s="5" t="n">
        <v>0</v>
      </c>
    </row>
    <row r="9" spans="1:4">
      <c r="A9" s="3" t="s">
        <v>46</v>
      </c>
    </row>
    <row r="10" spans="1:4">
      <c r="A10" s="4" t="s">
        <v>47</v>
      </c>
      <c r="B10" s="7" t="n">
        <v>-307.9</v>
      </c>
      <c r="C10" s="7" t="n">
        <v>-180.1</v>
      </c>
      <c r="D10" s="7" t="n">
        <v>-36.2</v>
      </c>
    </row>
    <row r="11" spans="1:4">
      <c r="A11" s="4" t="s">
        <v>48</v>
      </c>
      <c r="B11" s="7" t="n">
        <v>-101.4</v>
      </c>
      <c r="C11" s="7" t="n">
        <v>-79.5</v>
      </c>
      <c r="D11" s="7" t="n">
        <v>-21.2</v>
      </c>
    </row>
    <row r="12" spans="1:4">
      <c r="A12" s="4" t="s">
        <v>49</v>
      </c>
      <c r="B12" s="7" t="n">
        <v>-11.4</v>
      </c>
      <c r="C12" s="5" t="n">
        <v>0</v>
      </c>
      <c r="D12" s="7" t="n">
        <v>-26.7</v>
      </c>
    </row>
    <row r="13" spans="1:4">
      <c r="A13" s="4" t="s">
        <v>50</v>
      </c>
      <c r="B13" s="7" t="n">
        <v>-20.2</v>
      </c>
      <c r="C13" s="7" t="n">
        <v>-24.2</v>
      </c>
      <c r="D13" s="5" t="n">
        <v>0</v>
      </c>
    </row>
    <row r="14" spans="1:4">
      <c r="A14" s="4" t="s">
        <v>51</v>
      </c>
      <c r="B14" s="7" t="n">
        <v>-50.4</v>
      </c>
      <c r="C14" s="7" t="n">
        <v>-38.7</v>
      </c>
      <c r="D14" s="5" t="n">
        <v>-21</v>
      </c>
    </row>
    <row r="15" spans="1:4">
      <c r="A15" s="4" t="s">
        <v>52</v>
      </c>
      <c r="B15" s="5" t="n">
        <v>0</v>
      </c>
      <c r="C15" s="7" t="n">
        <v>-30.7</v>
      </c>
      <c r="D15" s="5" t="n">
        <v>0</v>
      </c>
    </row>
    <row r="16" spans="1:4">
      <c r="A16" s="4" t="s">
        <v>53</v>
      </c>
      <c r="B16" s="5" t="n">
        <v>0</v>
      </c>
      <c r="C16" s="5" t="n">
        <v>0</v>
      </c>
      <c r="D16" s="7" t="n">
        <v>-4.7</v>
      </c>
    </row>
    <row r="17" spans="1:4">
      <c r="A17" s="4" t="s">
        <v>54</v>
      </c>
      <c r="B17" s="7" t="n">
        <v>-491.3</v>
      </c>
      <c r="C17" s="7" t="n">
        <v>-353.2</v>
      </c>
      <c r="D17" s="7" t="n">
        <v>-109.8</v>
      </c>
    </row>
    <row r="18" spans="1:4">
      <c r="A18" s="4" t="s">
        <v>55</v>
      </c>
      <c r="B18" s="7" t="n">
        <v>-150.8</v>
      </c>
      <c r="C18" s="7" t="n">
        <v>-131.4</v>
      </c>
      <c r="D18" s="7" t="n">
        <v>-109.7</v>
      </c>
    </row>
    <row r="19" spans="1:4">
      <c r="A19" s="4" t="s">
        <v>56</v>
      </c>
      <c r="B19" s="5" t="n">
        <v>-9</v>
      </c>
      <c r="C19" s="5" t="n">
        <v>0</v>
      </c>
      <c r="D19" s="5" t="n">
        <v>0</v>
      </c>
    </row>
    <row r="20" spans="1:4">
      <c r="A20" s="3" t="s">
        <v>57</v>
      </c>
    </row>
    <row r="21" spans="1:4">
      <c r="A21" s="4" t="s">
        <v>58</v>
      </c>
      <c r="B21" s="7" t="n">
        <v>1.5</v>
      </c>
      <c r="C21" s="7" t="n">
        <v>1.2</v>
      </c>
      <c r="D21" s="7" t="n">
        <v>3.2</v>
      </c>
    </row>
    <row r="22" spans="1:4">
      <c r="A22" s="4" t="s">
        <v>59</v>
      </c>
      <c r="B22" s="7" t="n">
        <v>-70.40000000000001</v>
      </c>
      <c r="C22" s="7" t="n">
        <v>-13.7</v>
      </c>
      <c r="D22" s="7" t="n">
        <v>-0.5</v>
      </c>
    </row>
    <row r="23" spans="1:4">
      <c r="A23" s="4" t="s">
        <v>60</v>
      </c>
      <c r="B23" s="7" t="n">
        <v>-59.2</v>
      </c>
      <c r="C23" s="7" t="n">
        <v>-44.5</v>
      </c>
      <c r="D23" s="5" t="n">
        <v>19</v>
      </c>
    </row>
    <row r="24" spans="1:4">
      <c r="A24" s="4" t="s">
        <v>61</v>
      </c>
      <c r="B24" s="7" t="n">
        <v>-128.1</v>
      </c>
      <c r="C24" s="5" t="n">
        <v>-57</v>
      </c>
      <c r="D24" s="7" t="n">
        <v>21.7</v>
      </c>
    </row>
    <row r="25" spans="1:4">
      <c r="A25" s="4" t="s">
        <v>62</v>
      </c>
      <c r="B25" s="7" t="n">
        <v>-287.9</v>
      </c>
      <c r="C25" s="7" t="n">
        <v>-188.4</v>
      </c>
      <c r="D25" s="5" t="n">
        <v>-88</v>
      </c>
    </row>
    <row r="26" spans="1:4">
      <c r="A26" s="4" t="s">
        <v>63</v>
      </c>
      <c r="B26" s="7" t="n">
        <v>-11.2</v>
      </c>
      <c r="C26" s="7" t="n">
        <v>-2.5</v>
      </c>
      <c r="D26" s="5" t="n">
        <v>0</v>
      </c>
    </row>
    <row r="27" spans="1:4">
      <c r="A27" s="4" t="s">
        <v>64</v>
      </c>
      <c r="B27" s="7" t="n">
        <v>-299.1</v>
      </c>
      <c r="C27" s="7" t="n">
        <v>-190.9</v>
      </c>
      <c r="D27" s="5" t="n">
        <v>-88</v>
      </c>
    </row>
    <row r="28" spans="1:4">
      <c r="A28" s="4" t="s">
        <v>65</v>
      </c>
      <c r="B28" s="7" t="n">
        <v>-1.5</v>
      </c>
      <c r="C28" s="7" t="n">
        <v>-0.4</v>
      </c>
      <c r="D28" s="5" t="n">
        <v>0</v>
      </c>
    </row>
    <row r="29" spans="1:4">
      <c r="A29" s="4" t="s">
        <v>66</v>
      </c>
      <c r="B29" s="6" t="n">
        <v>-297.6</v>
      </c>
      <c r="C29" s="6" t="n">
        <v>-190.5</v>
      </c>
      <c r="D29" s="8" t="n">
        <v>-88</v>
      </c>
    </row>
    <row r="30" spans="1:4">
      <c r="A30" s="3" t="s">
        <v>67</v>
      </c>
    </row>
    <row r="31" spans="1:4">
      <c r="A31" s="4" t="s">
        <v>68</v>
      </c>
      <c r="B31" s="9" t="n">
        <v>-2.78</v>
      </c>
      <c r="C31" s="9" t="n">
        <v>-1.85</v>
      </c>
      <c r="D31" s="9" t="n">
        <v>-1.7</v>
      </c>
    </row>
    <row r="32" spans="1:4">
      <c r="A32" s="4" t="s">
        <v>69</v>
      </c>
      <c r="B32" s="9" t="n">
        <v>-2.78</v>
      </c>
      <c r="C32" s="9" t="n">
        <v>-1.85</v>
      </c>
      <c r="D32" s="9" t="n">
        <v>-1.7</v>
      </c>
    </row>
    <row r="33" spans="1:4">
      <c r="A33" s="4" t="s">
        <v>70</v>
      </c>
      <c r="B33" s="5" t="n">
        <v>107478625</v>
      </c>
      <c r="C33" s="5" t="n">
        <v>102877501</v>
      </c>
      <c r="D33" s="5" t="n">
        <v>517262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8</v>
      </c>
      <c r="B1" s="2" t="s">
        <v>1</v>
      </c>
    </row>
    <row r="2" spans="1:2">
      <c r="B2" s="2" t="s">
        <v>37</v>
      </c>
    </row>
    <row r="3" spans="1:2">
      <c r="A3" s="3" t="s">
        <v>245</v>
      </c>
    </row>
    <row r="4" spans="1:2">
      <c r="A4" s="4" t="s">
        <v>98</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37</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37</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37</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37</v>
      </c>
    </row>
    <row r="3" spans="1:2">
      <c r="A3" s="3" t="s">
        <v>256</v>
      </c>
    </row>
    <row r="4" spans="1:2">
      <c r="A4" s="4" t="s">
        <v>8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37</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0</v>
      </c>
      <c r="B1" s="2" t="s">
        <v>1</v>
      </c>
    </row>
    <row r="2" spans="1:2">
      <c r="B2" s="2" t="s">
        <v>37</v>
      </c>
    </row>
    <row r="3" spans="1:2">
      <c r="A3" s="3" t="s">
        <v>261</v>
      </c>
    </row>
    <row r="4" spans="1:2">
      <c r="A4" s="4" t="s">
        <v>10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37</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1</v>
      </c>
    </row>
    <row r="2" spans="1:2">
      <c r="B2" s="2" t="s">
        <v>37</v>
      </c>
    </row>
    <row r="3" spans="1:2">
      <c r="A3" s="3" t="s">
        <v>266</v>
      </c>
    </row>
    <row r="4" spans="1:2">
      <c r="A4" s="4" t="s">
        <v>113</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37</v>
      </c>
    </row>
    <row r="3" spans="1:2">
      <c r="A3" s="3" t="s">
        <v>268</v>
      </c>
    </row>
    <row r="4" spans="1:2">
      <c r="A4" s="4" t="s">
        <v>10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37</v>
      </c>
      <c r="C2" s="2" t="s">
        <v>38</v>
      </c>
      <c r="D2" s="2" t="s">
        <v>39</v>
      </c>
    </row>
    <row r="3" spans="1:4">
      <c r="A3" s="3" t="s">
        <v>72</v>
      </c>
    </row>
    <row r="4" spans="1:4">
      <c r="A4" s="4" t="s">
        <v>64</v>
      </c>
      <c r="B4" s="6" t="n">
        <v>-299.1</v>
      </c>
      <c r="C4" s="6" t="n">
        <v>-190.9</v>
      </c>
      <c r="D4" s="8" t="n">
        <v>-88</v>
      </c>
    </row>
    <row r="5" spans="1:4">
      <c r="A5" s="4" t="s">
        <v>73</v>
      </c>
      <c r="B5" s="7" t="n">
        <v>-6.4</v>
      </c>
      <c r="C5" s="7" t="n">
        <v>0.6</v>
      </c>
      <c r="D5" s="7" t="n">
        <v>-6.2</v>
      </c>
    </row>
    <row r="6" spans="1:4">
      <c r="A6" s="4" t="s">
        <v>74</v>
      </c>
      <c r="B6" s="5" t="n">
        <v>12</v>
      </c>
      <c r="C6" s="5" t="n">
        <v>0</v>
      </c>
      <c r="D6" s="5" t="n">
        <v>0</v>
      </c>
    </row>
    <row r="7" spans="1:4">
      <c r="A7" s="4" t="s">
        <v>75</v>
      </c>
      <c r="B7" s="7" t="n">
        <v>5.6</v>
      </c>
      <c r="C7" s="7" t="n">
        <v>0.6</v>
      </c>
      <c r="D7" s="7" t="n">
        <v>-6.2</v>
      </c>
    </row>
    <row r="8" spans="1:4">
      <c r="A8" s="4" t="s">
        <v>76</v>
      </c>
      <c r="B8" s="7" t="n">
        <v>-293.5</v>
      </c>
      <c r="C8" s="7" t="n">
        <v>-190.3</v>
      </c>
      <c r="D8" s="7" t="n">
        <v>-94.2</v>
      </c>
    </row>
    <row r="9" spans="1:4">
      <c r="A9" s="3" t="s">
        <v>77</v>
      </c>
    </row>
    <row r="10" spans="1:4">
      <c r="A10" s="4" t="s">
        <v>78</v>
      </c>
      <c r="B10" s="5" t="n">
        <v>-292</v>
      </c>
      <c r="C10" s="7" t="n">
        <v>-189.9</v>
      </c>
      <c r="D10" s="7" t="n">
        <v>-94.2</v>
      </c>
    </row>
    <row r="11" spans="1:4">
      <c r="A11" s="4" t="s">
        <v>79</v>
      </c>
      <c r="B11" s="7" t="n">
        <v>-1.5</v>
      </c>
      <c r="C11" s="7" t="n">
        <v>-0.4</v>
      </c>
      <c r="D11" s="5" t="n">
        <v>0</v>
      </c>
    </row>
    <row r="12" spans="1:4">
      <c r="A12" s="4" t="s">
        <v>76</v>
      </c>
      <c r="B12" s="6" t="n">
        <v>-293.5</v>
      </c>
      <c r="C12" s="6" t="n">
        <v>-190.3</v>
      </c>
      <c r="D12" s="6" t="n">
        <v>-9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37</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9</v>
      </c>
      <c r="B1" s="2" t="s">
        <v>1</v>
      </c>
    </row>
    <row r="2" spans="1:2">
      <c r="B2" s="2" t="s">
        <v>37</v>
      </c>
    </row>
    <row r="3" spans="1:2">
      <c r="A3" s="3" t="s">
        <v>273</v>
      </c>
    </row>
    <row r="4" spans="1:2">
      <c r="A4" s="4" t="s">
        <v>79</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37</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37</v>
      </c>
    </row>
    <row r="3" spans="1:2">
      <c r="A3" s="3" t="s">
        <v>279</v>
      </c>
    </row>
    <row r="4" spans="1:2">
      <c r="A4" s="4" t="s">
        <v>27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1</v>
      </c>
      <c r="B1" s="2" t="s">
        <v>1</v>
      </c>
    </row>
    <row r="2" spans="1:2">
      <c r="B2" s="2" t="s">
        <v>37</v>
      </c>
    </row>
    <row r="3" spans="1:2">
      <c r="A3" s="3" t="s">
        <v>282</v>
      </c>
    </row>
    <row r="4" spans="1:2">
      <c r="A4" s="4" t="s">
        <v>281</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37</v>
      </c>
    </row>
    <row r="3" spans="1:2">
      <c r="A3" s="3" t="s">
        <v>285</v>
      </c>
    </row>
    <row r="4" spans="1:2">
      <c r="A4" s="4" t="s">
        <v>284</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37</v>
      </c>
    </row>
    <row r="3" spans="1:2">
      <c r="A3" s="3" t="s">
        <v>288</v>
      </c>
    </row>
    <row r="4" spans="1:2">
      <c r="A4" s="4" t="s">
        <v>287</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37</v>
      </c>
    </row>
    <row r="3" spans="1:2">
      <c r="A3" s="3" t="s">
        <v>291</v>
      </c>
    </row>
    <row r="4" spans="1:2">
      <c r="A4" s="4" t="s">
        <v>290</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3</v>
      </c>
      <c r="B1" s="2" t="s">
        <v>1</v>
      </c>
    </row>
    <row r="2" spans="1:2">
      <c r="B2" s="2" t="s">
        <v>37</v>
      </c>
    </row>
    <row r="3" spans="1:2">
      <c r="A3" s="3" t="s">
        <v>294</v>
      </c>
    </row>
    <row r="4" spans="1:2">
      <c r="A4" s="4" t="s">
        <v>293</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37</v>
      </c>
    </row>
    <row r="3" spans="1:2">
      <c r="A3" s="3" t="s">
        <v>297</v>
      </c>
    </row>
    <row r="4" spans="1:2">
      <c r="A4" s="4" t="s">
        <v>296</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37</v>
      </c>
      <c r="C1" s="2" t="s">
        <v>38</v>
      </c>
    </row>
    <row r="2" spans="1:3">
      <c r="A2" s="3" t="s">
        <v>81</v>
      </c>
    </row>
    <row r="3" spans="1:3">
      <c r="A3" s="4" t="s">
        <v>82</v>
      </c>
      <c r="B3" s="6" t="n">
        <v>59.1</v>
      </c>
      <c r="C3" s="6" t="n">
        <v>27.9</v>
      </c>
    </row>
    <row r="4" spans="1:3">
      <c r="A4" s="4" t="s">
        <v>83</v>
      </c>
      <c r="B4" s="7" t="n">
        <v>69.40000000000001</v>
      </c>
      <c r="C4" s="7" t="n">
        <v>63.4</v>
      </c>
    </row>
    <row r="5" spans="1:3">
      <c r="A5" s="4" t="s">
        <v>84</v>
      </c>
      <c r="B5" s="7" t="n">
        <v>40.2</v>
      </c>
      <c r="C5" s="7" t="n">
        <v>25.1</v>
      </c>
    </row>
    <row r="6" spans="1:3">
      <c r="A6" s="4" t="s">
        <v>85</v>
      </c>
      <c r="B6" s="5" t="n">
        <v>3</v>
      </c>
      <c r="C6" s="5" t="n">
        <v>0</v>
      </c>
    </row>
    <row r="7" spans="1:3">
      <c r="A7" s="4" t="s">
        <v>86</v>
      </c>
      <c r="B7" s="5" t="n">
        <v>0</v>
      </c>
      <c r="C7" s="7" t="n">
        <v>4.2</v>
      </c>
    </row>
    <row r="8" spans="1:3">
      <c r="A8" s="4" t="s">
        <v>87</v>
      </c>
      <c r="B8" s="7" t="n">
        <v>8.1</v>
      </c>
      <c r="C8" s="7" t="n">
        <v>10.8</v>
      </c>
    </row>
    <row r="9" spans="1:3">
      <c r="A9" s="4" t="s">
        <v>88</v>
      </c>
      <c r="B9" s="5" t="n">
        <v>0</v>
      </c>
      <c r="C9" s="7" t="n">
        <v>20.2</v>
      </c>
    </row>
    <row r="10" spans="1:3">
      <c r="A10" s="4" t="s">
        <v>89</v>
      </c>
      <c r="B10" s="7" t="n">
        <v>19.3</v>
      </c>
      <c r="C10" s="5" t="n">
        <v>6</v>
      </c>
    </row>
    <row r="11" spans="1:3">
      <c r="A11" s="4" t="s">
        <v>90</v>
      </c>
      <c r="B11" s="7" t="n">
        <v>31.7</v>
      </c>
      <c r="C11" s="7" t="n">
        <v>18.9</v>
      </c>
    </row>
    <row r="12" spans="1:3">
      <c r="A12" s="4" t="s">
        <v>91</v>
      </c>
      <c r="B12" s="7" t="n">
        <v>11.6</v>
      </c>
      <c r="C12" s="7" t="n">
        <v>11.6</v>
      </c>
    </row>
    <row r="13" spans="1:3">
      <c r="A13" s="4" t="s">
        <v>92</v>
      </c>
      <c r="B13" s="7" t="n">
        <v>8.6</v>
      </c>
      <c r="C13" s="5" t="n">
        <v>0</v>
      </c>
    </row>
    <row r="14" spans="1:3">
      <c r="A14" s="4" t="s">
        <v>93</v>
      </c>
      <c r="B14" s="7" t="n">
        <v>26.9</v>
      </c>
      <c r="C14" s="7" t="n">
        <v>20.5</v>
      </c>
    </row>
    <row r="15" spans="1:3">
      <c r="A15" s="4" t="s">
        <v>94</v>
      </c>
      <c r="B15" s="7" t="n">
        <v>277.9</v>
      </c>
      <c r="C15" s="7" t="n">
        <v>208.6</v>
      </c>
    </row>
    <row r="16" spans="1:3">
      <c r="A16" s="3" t="s">
        <v>95</v>
      </c>
    </row>
    <row r="17" spans="1:3">
      <c r="A17" s="4" t="s">
        <v>96</v>
      </c>
      <c r="B17" s="7" t="n">
        <v>7.3</v>
      </c>
      <c r="C17" s="7" t="n">
        <v>9.5</v>
      </c>
    </row>
    <row r="18" spans="1:3">
      <c r="A18" s="4" t="s">
        <v>97</v>
      </c>
      <c r="B18" s="7" t="n">
        <v>2683.3</v>
      </c>
      <c r="C18" s="7" t="n">
        <v>2278.1</v>
      </c>
    </row>
    <row r="19" spans="1:3">
      <c r="A19" s="4" t="s">
        <v>98</v>
      </c>
      <c r="B19" s="7" t="n">
        <v>261.4</v>
      </c>
      <c r="C19" s="7" t="n">
        <v>361.8</v>
      </c>
    </row>
    <row r="20" spans="1:3">
      <c r="A20" s="4" t="s">
        <v>89</v>
      </c>
      <c r="B20" s="7" t="n">
        <v>3.5</v>
      </c>
      <c r="C20" s="7" t="n">
        <v>5.1</v>
      </c>
    </row>
    <row r="21" spans="1:3">
      <c r="A21" s="4" t="s">
        <v>86</v>
      </c>
      <c r="B21" s="5" t="n">
        <v>0</v>
      </c>
      <c r="C21" s="5" t="n">
        <v>31</v>
      </c>
    </row>
    <row r="22" spans="1:3">
      <c r="A22" s="4" t="s">
        <v>99</v>
      </c>
      <c r="B22" s="7" t="n">
        <v>31.4</v>
      </c>
      <c r="C22" s="5" t="n">
        <v>0</v>
      </c>
    </row>
    <row r="23" spans="1:3">
      <c r="A23" s="4" t="s">
        <v>100</v>
      </c>
      <c r="B23" s="7" t="n">
        <v>15.2</v>
      </c>
      <c r="C23" s="7" t="n">
        <v>19.6</v>
      </c>
    </row>
    <row r="24" spans="1:3">
      <c r="A24" s="4" t="s">
        <v>101</v>
      </c>
      <c r="B24" s="7" t="n">
        <v>3002.1</v>
      </c>
      <c r="C24" s="7" t="n">
        <v>2705.1</v>
      </c>
    </row>
    <row r="25" spans="1:3">
      <c r="A25" s="4" t="s">
        <v>102</v>
      </c>
      <c r="B25" s="5" t="n">
        <v>3280</v>
      </c>
      <c r="C25" s="7" t="n">
        <v>2913.7</v>
      </c>
    </row>
    <row r="26" spans="1:3">
      <c r="A26" s="3" t="s">
        <v>103</v>
      </c>
    </row>
    <row r="27" spans="1:3">
      <c r="A27" s="4" t="s">
        <v>104</v>
      </c>
      <c r="B27" s="7" t="n">
        <v>14.1</v>
      </c>
      <c r="C27" s="7" t="n">
        <v>9.6</v>
      </c>
    </row>
    <row r="28" spans="1:3">
      <c r="A28" s="4" t="s">
        <v>105</v>
      </c>
      <c r="B28" s="7" t="n">
        <v>0.4</v>
      </c>
      <c r="C28" s="7" t="n">
        <v>0.4</v>
      </c>
    </row>
    <row r="29" spans="1:3">
      <c r="A29" s="4" t="s">
        <v>106</v>
      </c>
      <c r="B29" s="7" t="n">
        <v>64.3</v>
      </c>
      <c r="C29" s="7" t="n">
        <v>35.1</v>
      </c>
    </row>
    <row r="30" spans="1:3">
      <c r="A30" s="4" t="s">
        <v>107</v>
      </c>
      <c r="B30" s="7" t="n">
        <v>62.1</v>
      </c>
      <c r="C30" s="7" t="n">
        <v>63.7</v>
      </c>
    </row>
    <row r="31" spans="1:3">
      <c r="A31" s="4" t="s">
        <v>108</v>
      </c>
      <c r="B31" s="7" t="n">
        <v>71.3</v>
      </c>
      <c r="C31" s="7" t="n">
        <v>3.2</v>
      </c>
    </row>
    <row r="32" spans="1:3">
      <c r="A32" s="4" t="s">
        <v>109</v>
      </c>
      <c r="B32" s="7" t="n">
        <v>17.8</v>
      </c>
      <c r="C32" s="7" t="n">
        <v>4.2</v>
      </c>
    </row>
    <row r="33" spans="1:3">
      <c r="A33" s="4" t="s">
        <v>110</v>
      </c>
      <c r="B33" s="7" t="n">
        <v>19.7</v>
      </c>
      <c r="C33" s="7" t="n">
        <v>3.1</v>
      </c>
    </row>
    <row r="34" spans="1:3">
      <c r="A34" s="4" t="s">
        <v>111</v>
      </c>
      <c r="B34" s="7" t="n">
        <v>249.7</v>
      </c>
      <c r="C34" s="7" t="n">
        <v>119.3</v>
      </c>
    </row>
    <row r="35" spans="1:3">
      <c r="A35" s="3" t="s">
        <v>112</v>
      </c>
    </row>
    <row r="36" spans="1:3">
      <c r="A36" s="4" t="s">
        <v>113</v>
      </c>
      <c r="B36" s="7" t="n">
        <v>1709.8</v>
      </c>
      <c r="C36" s="7" t="n">
        <v>1174.6</v>
      </c>
    </row>
    <row r="37" spans="1:3">
      <c r="A37" s="4" t="s">
        <v>114</v>
      </c>
      <c r="B37" s="7" t="n">
        <v>22.7</v>
      </c>
      <c r="C37" s="5" t="n">
        <v>8</v>
      </c>
    </row>
    <row r="38" spans="1:3">
      <c r="A38" s="4" t="s">
        <v>115</v>
      </c>
      <c r="B38" s="7" t="n">
        <v>3.7</v>
      </c>
      <c r="C38" s="5" t="n">
        <v>0</v>
      </c>
    </row>
    <row r="39" spans="1:3">
      <c r="A39" s="4" t="s">
        <v>108</v>
      </c>
      <c r="B39" s="5" t="n">
        <v>0</v>
      </c>
      <c r="C39" s="7" t="n">
        <v>78.3</v>
      </c>
    </row>
    <row r="40" spans="1:3">
      <c r="A40" s="4" t="s">
        <v>116</v>
      </c>
      <c r="B40" s="7" t="n">
        <v>1736.2</v>
      </c>
      <c r="C40" s="7" t="n">
        <v>1260.9</v>
      </c>
    </row>
    <row r="41" spans="1:3">
      <c r="A41" s="4" t="s">
        <v>117</v>
      </c>
      <c r="B41" s="7" t="n">
        <v>1985.9</v>
      </c>
      <c r="C41" s="7" t="n">
        <v>1380.2</v>
      </c>
    </row>
    <row r="42" spans="1:3">
      <c r="A42" s="4" t="s">
        <v>118</v>
      </c>
      <c r="B42" s="4" t="s">
        <v>119</v>
      </c>
      <c r="C42" s="4" t="s">
        <v>119</v>
      </c>
    </row>
    <row r="43" spans="1:3">
      <c r="A43" s="3" t="s">
        <v>120</v>
      </c>
    </row>
    <row r="44" spans="1:3">
      <c r="A44" s="4" t="s">
        <v>121</v>
      </c>
      <c r="B44" s="7" t="n">
        <v>5.6</v>
      </c>
      <c r="C44" s="7" t="n">
        <v>5.3</v>
      </c>
    </row>
    <row r="45" spans="1:3">
      <c r="A45" s="4" t="s">
        <v>122</v>
      </c>
      <c r="B45" s="7" t="n">
        <v>-26.2</v>
      </c>
      <c r="C45" s="7" t="n">
        <v>-26.2</v>
      </c>
    </row>
    <row r="46" spans="1:3">
      <c r="A46" s="4" t="s">
        <v>123</v>
      </c>
      <c r="B46" s="7" t="n">
        <v>1891.2</v>
      </c>
      <c r="C46" s="7" t="n">
        <v>1837.5</v>
      </c>
    </row>
    <row r="47" spans="1:3">
      <c r="A47" s="4" t="s">
        <v>124</v>
      </c>
      <c r="B47" s="5" t="n">
        <v>0</v>
      </c>
      <c r="C47" s="7" t="n">
        <v>-5.6</v>
      </c>
    </row>
    <row r="48" spans="1:3">
      <c r="A48" s="4" t="s">
        <v>125</v>
      </c>
      <c r="B48" s="7" t="n">
        <v>-576.7</v>
      </c>
      <c r="C48" s="7" t="n">
        <v>-279.2</v>
      </c>
    </row>
    <row r="49" spans="1:3">
      <c r="A49" s="4" t="s">
        <v>126</v>
      </c>
      <c r="B49" s="7" t="n">
        <v>1293.9</v>
      </c>
      <c r="C49" s="7" t="n">
        <v>1531.8</v>
      </c>
    </row>
    <row r="50" spans="1:3">
      <c r="A50" s="4" t="s">
        <v>79</v>
      </c>
      <c r="B50" s="7" t="n">
        <v>0.2</v>
      </c>
      <c r="C50" s="7" t="n">
        <v>1.7</v>
      </c>
    </row>
    <row r="51" spans="1:3">
      <c r="A51" s="4" t="s">
        <v>127</v>
      </c>
      <c r="B51" s="7" t="n">
        <v>1294.1</v>
      </c>
      <c r="C51" s="7" t="n">
        <v>1533.5</v>
      </c>
    </row>
    <row r="52" spans="1:3">
      <c r="A52" s="4" t="s">
        <v>128</v>
      </c>
      <c r="B52" s="8" t="n">
        <v>3280</v>
      </c>
      <c r="C52" s="6" t="n">
        <v>291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37</v>
      </c>
    </row>
    <row r="3" spans="1:2">
      <c r="A3" s="3" t="s">
        <v>21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37</v>
      </c>
    </row>
    <row r="3" spans="1:2">
      <c r="A3" s="3" t="s">
        <v>218</v>
      </c>
    </row>
    <row r="4" spans="1:2">
      <c r="A4" s="4" t="s">
        <v>223</v>
      </c>
      <c r="B4" s="4" t="s">
        <v>313</v>
      </c>
    </row>
    <row r="5" spans="1:2">
      <c r="A5" s="4" t="s">
        <v>99</v>
      </c>
      <c r="B5" s="4" t="s">
        <v>314</v>
      </c>
    </row>
    <row r="6" spans="1:2">
      <c r="A6" s="4" t="s">
        <v>242</v>
      </c>
      <c r="B6" s="4" t="s">
        <v>315</v>
      </c>
    </row>
    <row r="7" spans="1:2">
      <c r="A7" s="4" t="s">
        <v>98</v>
      </c>
      <c r="B7" s="4" t="s">
        <v>316</v>
      </c>
    </row>
    <row r="8" spans="1:2">
      <c r="A8" s="4" t="s">
        <v>317</v>
      </c>
      <c r="B8" s="4" t="s">
        <v>318</v>
      </c>
    </row>
    <row r="9" spans="1:2">
      <c r="A9" s="4" t="s">
        <v>47</v>
      </c>
      <c r="B9" s="4" t="s">
        <v>319</v>
      </c>
    </row>
    <row r="10" spans="1:2">
      <c r="A10" s="4" t="s">
        <v>253</v>
      </c>
      <c r="B10" s="4" t="s">
        <v>320</v>
      </c>
    </row>
    <row r="11" spans="1:2">
      <c r="A11" s="4" t="s">
        <v>108</v>
      </c>
      <c r="B11" s="4" t="s">
        <v>321</v>
      </c>
    </row>
    <row r="12" spans="1:2">
      <c r="A12" s="4" t="s">
        <v>247</v>
      </c>
      <c r="B12" s="4" t="s">
        <v>322</v>
      </c>
    </row>
    <row r="13" spans="1:2">
      <c r="A13" s="4" t="s">
        <v>323</v>
      </c>
      <c r="B13" s="4" t="s">
        <v>324</v>
      </c>
    </row>
    <row r="14" spans="1:2">
      <c r="A14" s="4" t="s">
        <v>86</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82</v>
      </c>
      <c r="B19" s="4" t="s">
        <v>334</v>
      </c>
    </row>
    <row r="20" spans="1:2">
      <c r="A20" s="4" t="s">
        <v>83</v>
      </c>
      <c r="B20" s="4" t="s">
        <v>335</v>
      </c>
    </row>
    <row r="21" spans="1:2">
      <c r="A21" s="4" t="s">
        <v>84</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347</v>
      </c>
      <c r="B27" s="4" t="s">
        <v>348</v>
      </c>
    </row>
    <row r="28" spans="1:2">
      <c r="A28" s="4" t="s">
        <v>349</v>
      </c>
      <c r="B28" s="4" t="s">
        <v>350</v>
      </c>
    </row>
    <row r="29" spans="1:2">
      <c r="A29" s="4" t="s">
        <v>351</v>
      </c>
      <c r="B29" s="4" t="s">
        <v>352</v>
      </c>
    </row>
    <row r="30" spans="1:2">
      <c r="A30" s="4" t="s">
        <v>353</v>
      </c>
      <c r="B30" s="4" t="s">
        <v>354</v>
      </c>
    </row>
    <row r="31" spans="1:2">
      <c r="A31" s="4" t="s">
        <v>355</v>
      </c>
      <c r="B31" s="4" t="s">
        <v>356</v>
      </c>
    </row>
    <row r="32" spans="1:2">
      <c r="A32" s="4" t="s">
        <v>122</v>
      </c>
      <c r="B32" s="4" t="s">
        <v>357</v>
      </c>
    </row>
    <row r="33" spans="1:2">
      <c r="A33" s="4" t="s">
        <v>358</v>
      </c>
      <c r="B33" s="4" t="s">
        <v>359</v>
      </c>
    </row>
    <row r="34" spans="1:2">
      <c r="A34" s="4" t="s">
        <v>360</v>
      </c>
      <c r="B3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37</v>
      </c>
    </row>
    <row r="3" spans="1:2">
      <c r="A3" s="3" t="s">
        <v>221</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37</v>
      </c>
    </row>
    <row r="3" spans="1:2">
      <c r="A3" s="3" t="s">
        <v>224</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4</v>
      </c>
      <c r="B1" s="2" t="s">
        <v>1</v>
      </c>
    </row>
    <row r="2" spans="1:2">
      <c r="B2" s="2" t="s">
        <v>37</v>
      </c>
    </row>
    <row r="3" spans="1:2">
      <c r="A3" s="3" t="s">
        <v>226</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37</v>
      </c>
    </row>
    <row r="3" spans="1:2">
      <c r="A3" s="3" t="s">
        <v>228</v>
      </c>
    </row>
    <row r="4" spans="1:2">
      <c r="A4" s="4" t="s">
        <v>60</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9</v>
      </c>
      <c r="B1" s="2" t="s">
        <v>1</v>
      </c>
    </row>
    <row r="2" spans="1:2">
      <c r="B2" s="2" t="s">
        <v>37</v>
      </c>
    </row>
    <row r="3" spans="1:2">
      <c r="A3" s="3" t="s">
        <v>231</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8</v>
      </c>
      <c r="B1" s="2" t="s">
        <v>1</v>
      </c>
    </row>
    <row r="2" spans="1:2">
      <c r="B2" s="2" t="s">
        <v>37</v>
      </c>
    </row>
    <row r="3" spans="1:2">
      <c r="A3" s="3" t="s">
        <v>233</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1</v>
      </c>
      <c r="B1" s="2" t="s">
        <v>1</v>
      </c>
    </row>
    <row r="2" spans="1:2">
      <c r="B2" s="2" t="s">
        <v>37</v>
      </c>
    </row>
    <row r="3" spans="1:2">
      <c r="A3" s="3" t="s">
        <v>235</v>
      </c>
    </row>
    <row r="4" spans="1:2">
      <c r="A4" s="4" t="s">
        <v>83</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3</v>
      </c>
      <c r="B1" s="2" t="s">
        <v>1</v>
      </c>
    </row>
    <row r="2" spans="1:2">
      <c r="B2" s="2" t="s">
        <v>37</v>
      </c>
    </row>
    <row r="3" spans="1:2">
      <c r="A3" s="3" t="s">
        <v>240</v>
      </c>
    </row>
    <row r="4" spans="1:2">
      <c r="A4" s="4" t="s">
        <v>394</v>
      </c>
      <c r="B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129</v>
      </c>
      <c r="B1" s="2" t="s">
        <v>37</v>
      </c>
      <c r="C1" s="2" t="s">
        <v>130</v>
      </c>
      <c r="D1" s="2" t="s">
        <v>131</v>
      </c>
      <c r="E1" s="2" t="s">
        <v>132</v>
      </c>
      <c r="F1" s="2" t="s">
        <v>133</v>
      </c>
      <c r="G1" s="2" t="s">
        <v>38</v>
      </c>
      <c r="H1" s="2" t="s">
        <v>134</v>
      </c>
      <c r="I1" s="2" t="s">
        <v>135</v>
      </c>
      <c r="J1" s="2" t="s">
        <v>39</v>
      </c>
    </row>
    <row r="2" spans="1:10">
      <c r="A2" s="3" t="s">
        <v>120</v>
      </c>
    </row>
    <row r="3" spans="1:10">
      <c r="A3" s="4" t="s">
        <v>136</v>
      </c>
      <c r="B3" s="9" t="n">
        <v>0.05</v>
      </c>
      <c r="C3" s="9" t="n">
        <v>0.05</v>
      </c>
      <c r="D3" s="9" t="n">
        <v>0.05</v>
      </c>
      <c r="E3" s="9" t="n">
        <v>0.05</v>
      </c>
      <c r="F3" s="9" t="n">
        <v>0.01</v>
      </c>
      <c r="G3" s="9" t="n">
        <v>0.05</v>
      </c>
    </row>
    <row r="4" spans="1:10">
      <c r="A4" s="4" t="s">
        <v>137</v>
      </c>
      <c r="B4" s="5" t="n">
        <v>137500000</v>
      </c>
      <c r="C4" s="5" t="n">
        <v>137500000</v>
      </c>
      <c r="D4" s="5" t="n">
        <v>125000000</v>
      </c>
      <c r="G4" s="5" t="n">
        <v>125000000</v>
      </c>
      <c r="H4" s="5" t="n">
        <v>1528065</v>
      </c>
      <c r="I4" s="5" t="n">
        <v>9341500</v>
      </c>
    </row>
    <row r="5" spans="1:10">
      <c r="A5" s="4" t="s">
        <v>138</v>
      </c>
      <c r="B5" s="5" t="n">
        <v>112278065</v>
      </c>
      <c r="G5" s="5" t="n">
        <v>106528065</v>
      </c>
      <c r="J5" s="5" t="n">
        <v>95658500</v>
      </c>
    </row>
    <row r="6" spans="1:10">
      <c r="A6" s="4" t="s">
        <v>139</v>
      </c>
      <c r="B6" s="5" t="n">
        <v>110818351</v>
      </c>
      <c r="G6" s="5" t="n">
        <v>105068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96</v>
      </c>
      <c r="B1" s="2" t="s">
        <v>1</v>
      </c>
    </row>
    <row r="2" spans="1:2">
      <c r="B2" s="2" t="s">
        <v>37</v>
      </c>
    </row>
    <row r="3" spans="1:2">
      <c r="A3" s="3" t="s">
        <v>24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7</v>
      </c>
    </row>
    <row r="3" spans="1:2">
      <c r="A3" s="3" t="s">
        <v>24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406</v>
      </c>
      <c r="B1" s="2" t="s">
        <v>1</v>
      </c>
    </row>
    <row r="2" spans="1:2">
      <c r="B2" s="2" t="s">
        <v>37</v>
      </c>
    </row>
    <row r="3" spans="1:2">
      <c r="A3" s="3" t="s">
        <v>248</v>
      </c>
    </row>
    <row r="4" spans="1:2">
      <c r="A4" s="4" t="s">
        <v>407</v>
      </c>
      <c r="B4" s="4" t="s">
        <v>408</v>
      </c>
    </row>
    <row r="5" spans="1:2">
      <c r="A5" s="4" t="s">
        <v>409</v>
      </c>
      <c r="B5" s="4" t="s">
        <v>410</v>
      </c>
    </row>
    <row r="6" spans="1:2">
      <c r="A6" s="4" t="s">
        <v>411</v>
      </c>
      <c r="B6" s="4" t="s">
        <v>412</v>
      </c>
    </row>
    <row r="7" spans="1:2">
      <c r="A7" s="4" t="s">
        <v>413</v>
      </c>
      <c r="B7" s="4" t="s">
        <v>414</v>
      </c>
    </row>
    <row r="8" spans="1:2">
      <c r="A8" s="4" t="s">
        <v>413</v>
      </c>
      <c r="B8"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16</v>
      </c>
      <c r="B1" s="2" t="s">
        <v>1</v>
      </c>
    </row>
    <row r="2" spans="1:2">
      <c r="B2" s="2" t="s">
        <v>37</v>
      </c>
    </row>
    <row r="3" spans="1:2">
      <c r="A3" s="3" t="s">
        <v>254</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7</v>
      </c>
    </row>
    <row r="3" spans="1:2">
      <c r="A3" s="3" t="s">
        <v>256</v>
      </c>
    </row>
    <row r="4" spans="1:2">
      <c r="A4" s="4" t="s">
        <v>424</v>
      </c>
      <c r="B4"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6</v>
      </c>
      <c r="B1" s="2" t="s">
        <v>1</v>
      </c>
    </row>
    <row r="2" spans="1:2">
      <c r="B2" s="2" t="s">
        <v>37</v>
      </c>
    </row>
    <row r="3" spans="1:2">
      <c r="A3" s="3" t="s">
        <v>261</v>
      </c>
    </row>
    <row r="4" spans="1:2">
      <c r="A4" s="4" t="s">
        <v>427</v>
      </c>
      <c r="B4"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9</v>
      </c>
      <c r="B1" s="2" t="s">
        <v>1</v>
      </c>
    </row>
    <row r="2" spans="1:2">
      <c r="B2" s="2" t="s">
        <v>37</v>
      </c>
    </row>
    <row r="3" spans="1:2">
      <c r="A3" s="3" t="s">
        <v>264</v>
      </c>
    </row>
    <row r="4" spans="1:2">
      <c r="A4" s="4" t="s">
        <v>430</v>
      </c>
      <c r="B4"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2</v>
      </c>
      <c r="B1" s="2" t="s">
        <v>1</v>
      </c>
    </row>
    <row r="2" spans="1:2">
      <c r="B2" s="2" t="s">
        <v>37</v>
      </c>
    </row>
    <row r="3" spans="1:2">
      <c r="A3" s="3" t="s">
        <v>266</v>
      </c>
    </row>
    <row r="4" spans="1:2">
      <c r="A4" s="4" t="s">
        <v>433</v>
      </c>
      <c r="B4" s="4" t="s">
        <v>4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5</v>
      </c>
      <c r="B1" s="2" t="s">
        <v>1</v>
      </c>
    </row>
    <row r="2" spans="1:2">
      <c r="B2" s="2" t="s">
        <v>37</v>
      </c>
    </row>
    <row r="3" spans="1:2">
      <c r="A3" s="3" t="s">
        <v>268</v>
      </c>
    </row>
    <row r="4" spans="1:2">
      <c r="A4" s="4" t="s">
        <v>436</v>
      </c>
      <c r="B4" s="4" t="s">
        <v>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38</v>
      </c>
      <c r="B1" s="2" t="s">
        <v>1</v>
      </c>
    </row>
    <row r="2" spans="1:2">
      <c r="B2" s="2" t="s">
        <v>37</v>
      </c>
    </row>
    <row r="3" spans="1:2">
      <c r="A3" s="3" t="s">
        <v>271</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37</v>
      </c>
      <c r="C2" s="2" t="s">
        <v>38</v>
      </c>
      <c r="D2" s="2" t="s">
        <v>39</v>
      </c>
    </row>
    <row r="3" spans="1:4">
      <c r="A3" s="3" t="s">
        <v>141</v>
      </c>
    </row>
    <row r="4" spans="1:4">
      <c r="A4" s="4" t="s">
        <v>64</v>
      </c>
      <c r="B4" s="6" t="n">
        <v>-299.1</v>
      </c>
      <c r="C4" s="6" t="n">
        <v>-190.9</v>
      </c>
      <c r="D4" s="8" t="n">
        <v>-88</v>
      </c>
    </row>
    <row r="5" spans="1:4">
      <c r="A5" s="3" t="s">
        <v>142</v>
      </c>
    </row>
    <row r="6" spans="1:4">
      <c r="A6" s="4" t="s">
        <v>143</v>
      </c>
      <c r="B6" s="7" t="n">
        <v>3.9</v>
      </c>
      <c r="C6" s="7" t="n">
        <v>3.7</v>
      </c>
      <c r="D6" s="7" t="n">
        <v>8.199999999999999</v>
      </c>
    </row>
    <row r="7" spans="1:4">
      <c r="A7" s="4" t="s">
        <v>48</v>
      </c>
      <c r="B7" s="7" t="n">
        <v>101.4</v>
      </c>
      <c r="C7" s="7" t="n">
        <v>79.5</v>
      </c>
      <c r="D7" s="7" t="n">
        <v>21.2</v>
      </c>
    </row>
    <row r="8" spans="1:4">
      <c r="A8" s="4" t="s">
        <v>49</v>
      </c>
      <c r="B8" s="7" t="n">
        <v>11.4</v>
      </c>
      <c r="C8" s="5" t="n">
        <v>0</v>
      </c>
      <c r="D8" s="7" t="n">
        <v>26.7</v>
      </c>
    </row>
    <row r="9" spans="1:4">
      <c r="A9" s="4" t="s">
        <v>50</v>
      </c>
      <c r="B9" s="7" t="n">
        <v>20.2</v>
      </c>
      <c r="C9" s="7" t="n">
        <v>24.2</v>
      </c>
      <c r="D9" s="5" t="n">
        <v>0</v>
      </c>
    </row>
    <row r="10" spans="1:4">
      <c r="A10" s="4" t="s">
        <v>144</v>
      </c>
      <c r="B10" s="5" t="n">
        <v>0</v>
      </c>
      <c r="C10" s="5" t="n">
        <v>0</v>
      </c>
      <c r="D10" s="7" t="n">
        <v>-152.2</v>
      </c>
    </row>
    <row r="11" spans="1:4">
      <c r="A11" s="4" t="s">
        <v>45</v>
      </c>
      <c r="B11" s="7" t="n">
        <v>-6.4</v>
      </c>
      <c r="C11" s="7" t="n">
        <v>-18.8</v>
      </c>
      <c r="D11" s="5" t="n">
        <v>0</v>
      </c>
    </row>
    <row r="12" spans="1:4">
      <c r="A12" s="4" t="s">
        <v>145</v>
      </c>
      <c r="B12" s="7" t="n">
        <v>45.1</v>
      </c>
      <c r="C12" s="7" t="n">
        <v>65.2</v>
      </c>
      <c r="D12" s="7" t="n">
        <v>-4.4</v>
      </c>
    </row>
    <row r="13" spans="1:4">
      <c r="A13" s="4" t="s">
        <v>56</v>
      </c>
      <c r="B13" s="5" t="n">
        <v>9</v>
      </c>
      <c r="C13" s="5" t="n">
        <v>0</v>
      </c>
      <c r="D13" s="5" t="n">
        <v>0</v>
      </c>
    </row>
    <row r="14" spans="1:4">
      <c r="A14" s="4" t="s">
        <v>146</v>
      </c>
      <c r="B14" s="7" t="n">
        <v>5.6</v>
      </c>
      <c r="C14" s="5" t="n">
        <v>0</v>
      </c>
      <c r="D14" s="5" t="n">
        <v>0</v>
      </c>
    </row>
    <row r="15" spans="1:4">
      <c r="A15" s="4" t="s">
        <v>147</v>
      </c>
      <c r="B15" s="5" t="n">
        <v>0</v>
      </c>
      <c r="C15" s="7" t="n">
        <v>-38.1</v>
      </c>
      <c r="D15" s="5" t="n">
        <v>0</v>
      </c>
    </row>
    <row r="16" spans="1:4">
      <c r="A16" s="4" t="s">
        <v>148</v>
      </c>
      <c r="B16" s="7" t="n">
        <v>1.4</v>
      </c>
      <c r="C16" s="7" t="n">
        <v>-0.5</v>
      </c>
      <c r="D16" s="5" t="n">
        <v>0</v>
      </c>
    </row>
    <row r="17" spans="1:4">
      <c r="A17" s="4" t="s">
        <v>149</v>
      </c>
      <c r="B17" s="7" t="n">
        <v>-25.8</v>
      </c>
      <c r="C17" s="7" t="n">
        <v>-24.8</v>
      </c>
      <c r="D17" s="7" t="n">
        <v>-16.5</v>
      </c>
    </row>
    <row r="18" spans="1:4">
      <c r="A18" s="4" t="s">
        <v>150</v>
      </c>
      <c r="B18" s="7" t="n">
        <v>44.3</v>
      </c>
      <c r="C18" s="7" t="n">
        <v>-34.7</v>
      </c>
      <c r="D18" s="7" t="n">
        <v>20.1</v>
      </c>
    </row>
    <row r="19" spans="1:4">
      <c r="A19" s="4" t="s">
        <v>151</v>
      </c>
      <c r="B19" s="5" t="n">
        <v>-89</v>
      </c>
      <c r="C19" s="7" t="n">
        <v>-135.2</v>
      </c>
      <c r="D19" s="7" t="n">
        <v>-184.9</v>
      </c>
    </row>
    <row r="20" spans="1:4">
      <c r="A20" s="3" t="s">
        <v>152</v>
      </c>
    </row>
    <row r="21" spans="1:4">
      <c r="A21" s="4" t="s">
        <v>153</v>
      </c>
      <c r="B21" s="7" t="n">
        <v>-1.9</v>
      </c>
      <c r="C21" s="7" t="n">
        <v>-7.8</v>
      </c>
      <c r="D21" s="7" t="n">
        <v>-0.1</v>
      </c>
    </row>
    <row r="22" spans="1:4">
      <c r="A22" s="4" t="s">
        <v>154</v>
      </c>
      <c r="B22" s="7" t="n">
        <v>7.1</v>
      </c>
      <c r="C22" s="7" t="n">
        <v>41.6</v>
      </c>
      <c r="D22" s="5" t="n">
        <v>0</v>
      </c>
    </row>
    <row r="23" spans="1:4">
      <c r="A23" s="4" t="s">
        <v>155</v>
      </c>
      <c r="B23" s="5" t="n">
        <v>0</v>
      </c>
      <c r="C23" s="7" t="n">
        <v>-195.1</v>
      </c>
      <c r="D23" s="7" t="n">
        <v>-324.5</v>
      </c>
    </row>
    <row r="24" spans="1:4">
      <c r="A24" s="4" t="s">
        <v>156</v>
      </c>
      <c r="B24" s="7" t="n">
        <v>-6.9</v>
      </c>
      <c r="C24" s="5" t="n">
        <v>-13</v>
      </c>
      <c r="D24" s="7" t="n">
        <v>-26.9</v>
      </c>
    </row>
    <row r="25" spans="1:4">
      <c r="A25" s="4" t="s">
        <v>157</v>
      </c>
      <c r="B25" s="7" t="n">
        <v>-30.8</v>
      </c>
      <c r="C25" s="5" t="n">
        <v>0</v>
      </c>
      <c r="D25" s="5" t="n">
        <v>0</v>
      </c>
    </row>
    <row r="26" spans="1:4">
      <c r="A26" s="4" t="s">
        <v>158</v>
      </c>
      <c r="B26" s="7" t="n">
        <v>31.3</v>
      </c>
      <c r="C26" s="5" t="n">
        <v>0</v>
      </c>
      <c r="D26" s="5" t="n">
        <v>0</v>
      </c>
    </row>
    <row r="27" spans="1:4">
      <c r="A27" s="4" t="s">
        <v>159</v>
      </c>
      <c r="B27" s="7" t="n">
        <v>-142.6</v>
      </c>
      <c r="C27" s="7" t="n">
        <v>-362.4</v>
      </c>
      <c r="D27" s="7" t="n">
        <v>-785.2</v>
      </c>
    </row>
    <row r="28" spans="1:4">
      <c r="A28" s="4" t="s">
        <v>160</v>
      </c>
      <c r="B28" s="7" t="n">
        <v>-127.3</v>
      </c>
      <c r="C28" s="7" t="n">
        <v>-23.4</v>
      </c>
      <c r="D28" s="7" t="n">
        <v>-119.8</v>
      </c>
    </row>
    <row r="29" spans="1:4">
      <c r="A29" s="4" t="s">
        <v>161</v>
      </c>
      <c r="B29" s="7" t="n">
        <v>-271.1</v>
      </c>
      <c r="C29" s="7" t="n">
        <v>-560.1</v>
      </c>
      <c r="D29" s="7" t="n">
        <v>-1256.5</v>
      </c>
    </row>
    <row r="30" spans="1:4">
      <c r="A30" s="3" t="s">
        <v>162</v>
      </c>
    </row>
    <row r="31" spans="1:4">
      <c r="A31" s="4" t="s">
        <v>163</v>
      </c>
      <c r="B31" s="7" t="n">
        <v>49.2</v>
      </c>
      <c r="C31" s="7" t="n">
        <v>218.9</v>
      </c>
      <c r="D31" s="5" t="n">
        <v>1415</v>
      </c>
    </row>
    <row r="32" spans="1:4">
      <c r="A32" s="4" t="s">
        <v>164</v>
      </c>
      <c r="B32" s="5" t="n">
        <v>0</v>
      </c>
      <c r="C32" s="7" t="n">
        <v>27.7</v>
      </c>
      <c r="D32" s="7" t="n">
        <v>12.7</v>
      </c>
    </row>
    <row r="33" spans="1:4">
      <c r="A33" s="4" t="s">
        <v>165</v>
      </c>
      <c r="B33" s="5" t="n">
        <v>0</v>
      </c>
      <c r="C33" s="7" t="n">
        <v>-19.7</v>
      </c>
      <c r="D33" s="7" t="n">
        <v>-8.4</v>
      </c>
    </row>
    <row r="34" spans="1:4">
      <c r="A34" s="4" t="s">
        <v>166</v>
      </c>
      <c r="B34" s="5" t="n">
        <v>-390</v>
      </c>
      <c r="C34" s="7" t="n">
        <v>-89.3</v>
      </c>
      <c r="D34" s="5" t="n">
        <v>0</v>
      </c>
    </row>
    <row r="35" spans="1:4">
      <c r="A35" s="4" t="s">
        <v>167</v>
      </c>
      <c r="B35" s="5" t="n">
        <v>0</v>
      </c>
      <c r="C35" s="7" t="n">
        <v>-28.5</v>
      </c>
      <c r="D35" s="5" t="n">
        <v>0</v>
      </c>
    </row>
    <row r="36" spans="1:4">
      <c r="A36" s="4" t="s">
        <v>168</v>
      </c>
      <c r="B36" s="7" t="n">
        <v>679.6</v>
      </c>
      <c r="C36" s="7" t="n">
        <v>474.4</v>
      </c>
      <c r="D36" s="5" t="n">
        <v>87</v>
      </c>
    </row>
    <row r="37" spans="1:4">
      <c r="A37" s="4" t="s">
        <v>169</v>
      </c>
      <c r="B37" s="7" t="n">
        <v>58.5</v>
      </c>
      <c r="C37" s="5" t="n">
        <v>0</v>
      </c>
      <c r="D37" s="5" t="n">
        <v>0</v>
      </c>
    </row>
    <row r="38" spans="1:4">
      <c r="A38" s="4" t="s">
        <v>170</v>
      </c>
      <c r="B38" s="7" t="n">
        <v>397.3</v>
      </c>
      <c r="C38" s="7" t="n">
        <v>583.5</v>
      </c>
      <c r="D38" s="7" t="n">
        <v>1506.3</v>
      </c>
    </row>
    <row r="39" spans="1:4">
      <c r="A39" s="4" t="s">
        <v>171</v>
      </c>
      <c r="B39" s="7" t="n">
        <v>37.2</v>
      </c>
      <c r="C39" s="7" t="n">
        <v>-111.8</v>
      </c>
      <c r="D39" s="5" t="n">
        <v>65</v>
      </c>
    </row>
    <row r="40" spans="1:4">
      <c r="A40" s="4" t="s">
        <v>172</v>
      </c>
      <c r="B40" s="7" t="n">
        <v>91.3</v>
      </c>
      <c r="C40" s="7" t="n">
        <v>203.1</v>
      </c>
      <c r="D40" s="7" t="n">
        <v>138.1</v>
      </c>
    </row>
    <row r="41" spans="1:4">
      <c r="A41" s="4" t="s">
        <v>173</v>
      </c>
      <c r="B41" s="7" t="n">
        <v>128.5</v>
      </c>
      <c r="C41" s="7" t="n">
        <v>91.3</v>
      </c>
      <c r="D41" s="7" t="n">
        <v>203.1</v>
      </c>
    </row>
    <row r="42" spans="1:4">
      <c r="A42" s="3" t="s">
        <v>174</v>
      </c>
    </row>
    <row r="43" spans="1:4">
      <c r="A43" s="4" t="s">
        <v>175</v>
      </c>
      <c r="B43" s="5" t="n">
        <v>-69</v>
      </c>
      <c r="C43" s="7" t="n">
        <v>-8.6</v>
      </c>
      <c r="D43" s="5" t="n">
        <v>0</v>
      </c>
    </row>
    <row r="44" spans="1:4">
      <c r="A44" s="4" t="s">
        <v>176</v>
      </c>
      <c r="B44" s="7" t="n">
        <v>-1.3</v>
      </c>
      <c r="C44" s="7" t="n">
        <v>-3.2</v>
      </c>
      <c r="D44" s="5" t="n">
        <v>0</v>
      </c>
    </row>
    <row r="45" spans="1:4">
      <c r="A45" s="4" t="s">
        <v>177</v>
      </c>
      <c r="B45" s="7" t="n">
        <v>177.9</v>
      </c>
      <c r="C45" s="5" t="n">
        <v>609</v>
      </c>
      <c r="D45" s="5" t="n">
        <v>0</v>
      </c>
    </row>
    <row r="46" spans="1:4">
      <c r="A46" s="4" t="s">
        <v>178</v>
      </c>
      <c r="B46" s="5" t="n">
        <v>0</v>
      </c>
      <c r="C46" s="7" t="n">
        <v>27.7</v>
      </c>
      <c r="D46" s="5" t="n">
        <v>0</v>
      </c>
    </row>
    <row r="47" spans="1:4">
      <c r="A47" s="4" t="s">
        <v>179</v>
      </c>
      <c r="B47" s="6" t="n">
        <v>26.8</v>
      </c>
      <c r="C47" s="8" t="n">
        <v>0</v>
      </c>
      <c r="D47" s="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47</v>
      </c>
      <c r="B1" s="2" t="s">
        <v>1</v>
      </c>
    </row>
    <row r="2" spans="1:2">
      <c r="B2" s="2" t="s">
        <v>37</v>
      </c>
    </row>
    <row r="3" spans="1:2">
      <c r="A3" s="3" t="s">
        <v>276</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4</v>
      </c>
      <c r="B1" s="2" t="s">
        <v>1</v>
      </c>
    </row>
    <row r="2" spans="1:2">
      <c r="B2" s="2" t="s">
        <v>37</v>
      </c>
    </row>
    <row r="3" spans="1:2">
      <c r="A3" s="3" t="s">
        <v>279</v>
      </c>
    </row>
    <row r="4" spans="1:2">
      <c r="A4" s="4" t="s">
        <v>455</v>
      </c>
      <c r="B4" s="4" t="s">
        <v>4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7</v>
      </c>
      <c r="B1" s="2" t="s">
        <v>1</v>
      </c>
    </row>
    <row r="2" spans="1:2">
      <c r="B2" s="2" t="s">
        <v>37</v>
      </c>
    </row>
    <row r="3" spans="1:2">
      <c r="A3" s="3" t="s">
        <v>291</v>
      </c>
    </row>
    <row r="4" spans="1:2">
      <c r="A4" s="4" t="s">
        <v>458</v>
      </c>
      <c r="B4" s="4" t="s">
        <v>4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460</v>
      </c>
      <c r="B1" s="2" t="s">
        <v>1</v>
      </c>
    </row>
    <row r="2" spans="1:2">
      <c r="B2" s="2" t="s">
        <v>37</v>
      </c>
    </row>
    <row r="3" spans="1:2">
      <c r="A3" s="3" t="s">
        <v>461</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row>
    <row r="12" spans="1:2">
      <c r="A12" s="3" t="s">
        <v>461</v>
      </c>
    </row>
    <row r="13" spans="1:2">
      <c r="A13" s="4" t="s">
        <v>472</v>
      </c>
      <c r="B13" s="4" t="s">
        <v>4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67"/>
    <col customWidth="1" max="2" min="2" width="24"/>
    <col customWidth="1" max="3" min="3" width="24"/>
    <col customWidth="1" max="4" min="4" width="24"/>
    <col customWidth="1" max="5" min="5" width="31"/>
    <col customWidth="1" max="6" min="6" width="14"/>
    <col customWidth="1" max="7" min="7" width="36"/>
    <col customWidth="1" max="8" min="8" width="24"/>
    <col customWidth="1" max="9" min="9" width="24"/>
    <col customWidth="1" max="10" min="10" width="24"/>
    <col customWidth="1" max="11" min="11" width="24"/>
  </cols>
  <sheetData>
    <row r="1" spans="1:11">
      <c r="A1" s="1" t="s">
        <v>478</v>
      </c>
      <c r="B1" s="2" t="s">
        <v>479</v>
      </c>
      <c r="C1" s="2" t="s">
        <v>480</v>
      </c>
      <c r="D1" s="2" t="s">
        <v>481</v>
      </c>
      <c r="E1" s="2" t="s">
        <v>482</v>
      </c>
      <c r="F1" s="2" t="s">
        <v>483</v>
      </c>
      <c r="G1" s="2" t="s">
        <v>484</v>
      </c>
      <c r="H1" s="2" t="s">
        <v>485</v>
      </c>
      <c r="I1" s="2" t="s">
        <v>486</v>
      </c>
      <c r="J1" s="2" t="s">
        <v>487</v>
      </c>
      <c r="K1" s="2" t="s">
        <v>488</v>
      </c>
    </row>
    <row r="2" spans="1:11">
      <c r="A2" s="3" t="s">
        <v>489</v>
      </c>
    </row>
    <row r="3" spans="1:11">
      <c r="A3" s="4" t="s">
        <v>490</v>
      </c>
      <c r="G3" s="4" t="s">
        <v>491</v>
      </c>
    </row>
    <row r="4" spans="1:11">
      <c r="A4" s="3" t="s">
        <v>492</v>
      </c>
    </row>
    <row r="5" spans="1:11">
      <c r="A5" s="4" t="s">
        <v>493</v>
      </c>
      <c r="C5" s="10" t="n">
        <v>0.2</v>
      </c>
      <c r="D5" s="10" t="n">
        <v>0.2</v>
      </c>
      <c r="F5" s="7" t="n">
        <v>0.2</v>
      </c>
    </row>
    <row r="6" spans="1:11">
      <c r="A6" s="4" t="s">
        <v>494</v>
      </c>
      <c r="C6" s="9" t="n">
        <v>0.05</v>
      </c>
      <c r="D6" s="9" t="n">
        <v>0.01</v>
      </c>
      <c r="G6" s="9" t="n">
        <v>0.05</v>
      </c>
      <c r="I6" s="9" t="n">
        <v>0.05</v>
      </c>
      <c r="J6" s="9" t="n">
        <v>0.05</v>
      </c>
      <c r="K6" s="9" t="n">
        <v>0.05</v>
      </c>
    </row>
    <row r="7" spans="1:11">
      <c r="A7" s="4" t="s">
        <v>495</v>
      </c>
    </row>
    <row r="8" spans="1:11">
      <c r="A8" s="3" t="s">
        <v>489</v>
      </c>
    </row>
    <row r="9" spans="1:11">
      <c r="A9" s="4" t="s">
        <v>496</v>
      </c>
      <c r="B9" s="8" t="n">
        <v>30</v>
      </c>
      <c r="E9" s="8" t="n">
        <v>30</v>
      </c>
    </row>
    <row r="10" spans="1:11">
      <c r="A10" s="4" t="s">
        <v>497</v>
      </c>
      <c r="B10" s="5" t="n">
        <v>5</v>
      </c>
    </row>
    <row r="11" spans="1:11">
      <c r="A11" s="4" t="s">
        <v>498</v>
      </c>
      <c r="B11" s="8" t="n">
        <v>65</v>
      </c>
    </row>
    <row r="12" spans="1:11">
      <c r="A12" s="4" t="s">
        <v>499</v>
      </c>
      <c r="B12" s="4" t="s">
        <v>500</v>
      </c>
    </row>
    <row r="13" spans="1:11">
      <c r="A13" s="4" t="s">
        <v>501</v>
      </c>
      <c r="B13" s="8" t="n">
        <v>5</v>
      </c>
    </row>
    <row r="14" spans="1:11">
      <c r="A14" s="4" t="s">
        <v>502</v>
      </c>
      <c r="B14" s="5" t="n">
        <v>20</v>
      </c>
    </row>
    <row r="15" spans="1:11">
      <c r="A15" s="4" t="s">
        <v>503</v>
      </c>
      <c r="B15" s="8" t="n">
        <v>30</v>
      </c>
    </row>
    <row r="16" spans="1:11">
      <c r="A16" s="4" t="s">
        <v>504</v>
      </c>
      <c r="B16" s="4" t="s">
        <v>505</v>
      </c>
    </row>
    <row r="17" spans="1:11">
      <c r="A17" s="4" t="s">
        <v>506</v>
      </c>
      <c r="B17" s="4" t="s">
        <v>507</v>
      </c>
    </row>
    <row r="18" spans="1:11">
      <c r="A18" s="4" t="s">
        <v>508</v>
      </c>
      <c r="B18" s="4" t="s">
        <v>509</v>
      </c>
    </row>
    <row r="19" spans="1:11">
      <c r="A19" s="4" t="s">
        <v>510</v>
      </c>
      <c r="B19" s="10" t="n">
        <v>1.25</v>
      </c>
    </row>
    <row r="20" spans="1:11">
      <c r="A20" s="3" t="s">
        <v>492</v>
      </c>
    </row>
    <row r="21" spans="1:11">
      <c r="A21" s="4" t="s">
        <v>494</v>
      </c>
      <c r="E21" s="9" t="n">
        <v>0.05</v>
      </c>
      <c r="H21" s="9" t="n">
        <v>0.05</v>
      </c>
    </row>
    <row r="22" spans="1:11">
      <c r="A22" s="4" t="s">
        <v>511</v>
      </c>
    </row>
    <row r="23" spans="1:11">
      <c r="A23" s="3" t="s">
        <v>489</v>
      </c>
    </row>
    <row r="24" spans="1:11">
      <c r="A24" s="4" t="s">
        <v>512</v>
      </c>
      <c r="G24" s="5" t="n">
        <v>3</v>
      </c>
    </row>
    <row r="25" spans="1:11">
      <c r="A25" s="4" t="s">
        <v>513</v>
      </c>
      <c r="G25" s="5" t="n">
        <v>1</v>
      </c>
    </row>
    <row r="26" spans="1:11">
      <c r="A26" s="4" t="s">
        <v>514</v>
      </c>
    </row>
    <row r="27" spans="1:11">
      <c r="A27" s="3" t="s">
        <v>214</v>
      </c>
    </row>
    <row r="28" spans="1:11">
      <c r="A28" s="4" t="s">
        <v>515</v>
      </c>
      <c r="G28" s="5" t="n">
        <v>27</v>
      </c>
    </row>
    <row r="29" spans="1:11">
      <c r="A29" s="4" t="s">
        <v>516</v>
      </c>
      <c r="G29" s="5" t="n">
        <v>7</v>
      </c>
    </row>
    <row r="30" spans="1:11">
      <c r="A30" s="4" t="s">
        <v>517</v>
      </c>
    </row>
    <row r="31" spans="1:11">
      <c r="A31" s="3" t="s">
        <v>214</v>
      </c>
    </row>
    <row r="32" spans="1:11">
      <c r="A32" s="4" t="s">
        <v>515</v>
      </c>
      <c r="G32" s="5" t="n">
        <v>1</v>
      </c>
    </row>
    <row r="33" spans="1:11">
      <c r="A33" s="4" t="s">
        <v>518</v>
      </c>
    </row>
    <row r="34" spans="1:11">
      <c r="A34" s="3" t="s">
        <v>214</v>
      </c>
    </row>
    <row r="35" spans="1:11">
      <c r="A35" s="4" t="s">
        <v>515</v>
      </c>
      <c r="G35" s="5" t="n">
        <v>9</v>
      </c>
    </row>
    <row r="36" spans="1:11">
      <c r="A36" s="4" t="s">
        <v>519</v>
      </c>
    </row>
    <row r="37" spans="1:11">
      <c r="A37" s="3" t="s">
        <v>214</v>
      </c>
    </row>
    <row r="38" spans="1:11">
      <c r="A38" s="4" t="s">
        <v>515</v>
      </c>
      <c r="G38" s="5"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0</v>
      </c>
      <c r="B1" s="2" t="s">
        <v>1</v>
      </c>
    </row>
    <row r="2" spans="1:3">
      <c r="B2" s="2" t="s">
        <v>37</v>
      </c>
      <c r="C2" s="2" t="s">
        <v>38</v>
      </c>
    </row>
    <row r="3" spans="1:3">
      <c r="A3" s="3" t="s">
        <v>521</v>
      </c>
    </row>
    <row r="4" spans="1:3">
      <c r="A4" s="4" t="s">
        <v>522</v>
      </c>
      <c r="B4" s="6" t="n">
        <v>9.9</v>
      </c>
    </row>
    <row r="5" spans="1:3">
      <c r="A5" s="4" t="s">
        <v>523</v>
      </c>
      <c r="B5" s="6" t="n">
        <v>2.7</v>
      </c>
    </row>
    <row r="6" spans="1:3">
      <c r="A6" s="4" t="s">
        <v>524</v>
      </c>
    </row>
    <row r="7" spans="1:3">
      <c r="A7" s="3" t="s">
        <v>521</v>
      </c>
    </row>
    <row r="8" spans="1:3">
      <c r="A8" s="4" t="s">
        <v>522</v>
      </c>
      <c r="C8" s="6" t="n">
        <v>12.1</v>
      </c>
    </row>
    <row r="9" spans="1:3">
      <c r="A9" s="4" t="s">
        <v>523</v>
      </c>
      <c r="C9" s="8" t="n">
        <v>2</v>
      </c>
    </row>
    <row r="10" spans="1:3">
      <c r="A10" s="4" t="s">
        <v>514</v>
      </c>
    </row>
    <row r="11" spans="1:3">
      <c r="A11" s="3" t="s">
        <v>525</v>
      </c>
    </row>
    <row r="12" spans="1:3">
      <c r="A12" s="4" t="s">
        <v>526</v>
      </c>
      <c r="B12" s="4" t="s">
        <v>5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1"/>
  </cols>
  <sheetData>
    <row r="1" spans="1:4">
      <c r="A1" s="1" t="s">
        <v>528</v>
      </c>
      <c r="B1" s="2" t="s">
        <v>1</v>
      </c>
    </row>
    <row r="2" spans="1:4">
      <c r="B2" s="2" t="s">
        <v>529</v>
      </c>
      <c r="C2" s="2" t="s">
        <v>530</v>
      </c>
      <c r="D2" s="2" t="s">
        <v>531</v>
      </c>
    </row>
    <row r="3" spans="1:4">
      <c r="A3" s="3" t="s">
        <v>532</v>
      </c>
    </row>
    <row r="4" spans="1:4">
      <c r="A4" s="4" t="s">
        <v>116</v>
      </c>
      <c r="B4" s="6" t="n">
        <v>3.7</v>
      </c>
      <c r="D4" s="8" t="n">
        <v>0</v>
      </c>
    </row>
    <row r="5" spans="1:4">
      <c r="A5" s="4" t="s">
        <v>533</v>
      </c>
      <c r="B5" s="7" t="n">
        <v>22.7</v>
      </c>
      <c r="D5" s="5" t="n">
        <v>8</v>
      </c>
    </row>
    <row r="6" spans="1:4">
      <c r="A6" s="3" t="s">
        <v>534</v>
      </c>
    </row>
    <row r="7" spans="1:4">
      <c r="A7" s="4" t="s">
        <v>187</v>
      </c>
      <c r="B7" s="6" t="n">
        <v>31.4</v>
      </c>
      <c r="D7" s="8" t="n">
        <v>0</v>
      </c>
    </row>
    <row r="8" spans="1:4">
      <c r="A8" s="4" t="s">
        <v>535</v>
      </c>
    </row>
    <row r="9" spans="1:4">
      <c r="A9" s="3" t="s">
        <v>532</v>
      </c>
    </row>
    <row r="10" spans="1:4">
      <c r="A10" s="4" t="s">
        <v>536</v>
      </c>
      <c r="C10" s="4" t="s">
        <v>537</v>
      </c>
    </row>
    <row r="11" spans="1:4">
      <c r="A11" s="4" t="s">
        <v>538</v>
      </c>
      <c r="B11" s="5" t="n">
        <v>5</v>
      </c>
    </row>
    <row r="12" spans="1:4">
      <c r="A12" s="4" t="s">
        <v>539</v>
      </c>
      <c r="B12" s="5" t="n">
        <v>2</v>
      </c>
    </row>
    <row r="13" spans="1:4">
      <c r="A13" s="4" t="s">
        <v>223</v>
      </c>
      <c r="B13" s="6" t="n">
        <v>49.8</v>
      </c>
    </row>
    <row r="14" spans="1:4">
      <c r="A14" s="4" t="s">
        <v>46</v>
      </c>
      <c r="B14" s="7" t="n">
        <v>47.4</v>
      </c>
    </row>
    <row r="15" spans="1:4">
      <c r="A15" s="4" t="s">
        <v>540</v>
      </c>
      <c r="B15" s="7" t="n">
        <v>1.5</v>
      </c>
    </row>
    <row r="16" spans="1:4">
      <c r="A16" s="4" t="s">
        <v>541</v>
      </c>
      <c r="B16" s="7" t="n">
        <v>0.3</v>
      </c>
    </row>
    <row r="17" spans="1:4">
      <c r="A17" s="4" t="s">
        <v>94</v>
      </c>
      <c r="B17" s="7" t="n">
        <v>77.09999999999999</v>
      </c>
    </row>
    <row r="18" spans="1:4">
      <c r="A18" s="4" t="s">
        <v>101</v>
      </c>
      <c r="B18" s="7" t="n">
        <v>0.9</v>
      </c>
    </row>
    <row r="19" spans="1:4">
      <c r="A19" s="4" t="s">
        <v>102</v>
      </c>
      <c r="B19" s="5" t="n">
        <v>78</v>
      </c>
    </row>
    <row r="20" spans="1:4">
      <c r="A20" s="4" t="s">
        <v>111</v>
      </c>
      <c r="B20" s="7" t="n">
        <v>76.5</v>
      </c>
    </row>
    <row r="21" spans="1:4">
      <c r="A21" s="4" t="s">
        <v>116</v>
      </c>
      <c r="B21" s="5" t="n">
        <v>0</v>
      </c>
    </row>
    <row r="22" spans="1:4">
      <c r="A22" s="4" t="s">
        <v>542</v>
      </c>
      <c r="B22" s="7" t="n">
        <v>1.5</v>
      </c>
    </row>
    <row r="23" spans="1:4">
      <c r="A23" s="3" t="s">
        <v>534</v>
      </c>
    </row>
    <row r="24" spans="1:4">
      <c r="A24" s="4" t="s">
        <v>543</v>
      </c>
      <c r="B24" s="5" t="n">
        <v>0</v>
      </c>
    </row>
    <row r="25" spans="1:4">
      <c r="A25" s="4" t="s">
        <v>544</v>
      </c>
      <c r="B25" s="7" t="n">
        <v>30.7</v>
      </c>
    </row>
    <row r="26" spans="1:4">
      <c r="A26" s="4" t="s">
        <v>545</v>
      </c>
      <c r="B26" s="7" t="n">
        <v>0.7</v>
      </c>
    </row>
    <row r="27" spans="1:4">
      <c r="A27" s="4" t="s">
        <v>546</v>
      </c>
      <c r="B27" s="5" t="n">
        <v>0</v>
      </c>
    </row>
    <row r="28" spans="1:4">
      <c r="A28" s="4" t="s">
        <v>187</v>
      </c>
      <c r="B28" s="7" t="n">
        <v>31.4</v>
      </c>
    </row>
    <row r="29" spans="1:4">
      <c r="A29" s="4" t="s">
        <v>547</v>
      </c>
    </row>
    <row r="30" spans="1:4">
      <c r="A30" s="3" t="s">
        <v>532</v>
      </c>
    </row>
    <row r="31" spans="1:4">
      <c r="A31" s="4" t="s">
        <v>536</v>
      </c>
      <c r="C31" s="4" t="s">
        <v>537</v>
      </c>
    </row>
    <row r="32" spans="1:4">
      <c r="A32" s="4" t="s">
        <v>223</v>
      </c>
      <c r="B32" s="7" t="n">
        <v>68.09999999999999</v>
      </c>
    </row>
    <row r="33" spans="1:4">
      <c r="A33" s="4" t="s">
        <v>46</v>
      </c>
      <c r="B33" s="7" t="n">
        <v>85.7</v>
      </c>
    </row>
    <row r="34" spans="1:4">
      <c r="A34" s="4" t="s">
        <v>540</v>
      </c>
      <c r="B34" s="7" t="n">
        <v>-19.8</v>
      </c>
    </row>
    <row r="35" spans="1:4">
      <c r="A35" s="4" t="s">
        <v>541</v>
      </c>
      <c r="B35" s="5" t="n">
        <v>0</v>
      </c>
    </row>
    <row r="36" spans="1:4">
      <c r="A36" s="4" t="s">
        <v>94</v>
      </c>
      <c r="B36" s="7" t="n">
        <v>81.3</v>
      </c>
    </row>
    <row r="37" spans="1:4">
      <c r="A37" s="4" t="s">
        <v>101</v>
      </c>
      <c r="B37" s="5" t="n">
        <v>0</v>
      </c>
    </row>
    <row r="38" spans="1:4">
      <c r="A38" s="4" t="s">
        <v>102</v>
      </c>
      <c r="B38" s="7" t="n">
        <v>81.3</v>
      </c>
    </row>
    <row r="39" spans="1:4">
      <c r="A39" s="4" t="s">
        <v>111</v>
      </c>
      <c r="B39" s="7" t="n">
        <v>101.1</v>
      </c>
    </row>
    <row r="40" spans="1:4">
      <c r="A40" s="4" t="s">
        <v>116</v>
      </c>
      <c r="B40" s="5" t="n">
        <v>0</v>
      </c>
    </row>
    <row r="41" spans="1:4">
      <c r="A41" s="4" t="s">
        <v>542</v>
      </c>
      <c r="B41" s="7" t="n">
        <v>-19.8</v>
      </c>
    </row>
    <row r="42" spans="1:4">
      <c r="A42" s="4" t="s">
        <v>533</v>
      </c>
      <c r="B42" s="7" t="n">
        <v>5.9</v>
      </c>
    </row>
    <row r="43" spans="1:4">
      <c r="A43" s="4" t="s">
        <v>548</v>
      </c>
      <c r="B43" s="7" t="n">
        <v>5.9</v>
      </c>
    </row>
    <row r="44" spans="1:4">
      <c r="A44" s="3" t="s">
        <v>534</v>
      </c>
    </row>
    <row r="45" spans="1:4">
      <c r="A45" s="4" t="s">
        <v>543</v>
      </c>
      <c r="B45" s="5" t="n">
        <v>0</v>
      </c>
    </row>
    <row r="46" spans="1:4">
      <c r="A46" s="4" t="s">
        <v>544</v>
      </c>
      <c r="B46" s="7" t="n">
        <v>0.1</v>
      </c>
    </row>
    <row r="47" spans="1:4">
      <c r="A47" s="4" t="s">
        <v>545</v>
      </c>
      <c r="B47" s="7" t="n">
        <v>-9.699999999999999</v>
      </c>
    </row>
    <row r="48" spans="1:4">
      <c r="A48" s="4" t="s">
        <v>546</v>
      </c>
      <c r="B48" s="7" t="n">
        <v>5.9</v>
      </c>
    </row>
    <row r="49" spans="1:4">
      <c r="A49" s="4" t="s">
        <v>187</v>
      </c>
      <c r="B49" s="6" t="n">
        <v>-3.7</v>
      </c>
    </row>
    <row r="50" spans="1:4">
      <c r="A50" s="4" t="s">
        <v>549</v>
      </c>
      <c r="B50" s="4" t="s">
        <v>537</v>
      </c>
    </row>
    <row r="51" spans="1:4">
      <c r="A51" s="4" t="s">
        <v>550</v>
      </c>
    </row>
    <row r="52" spans="1:4">
      <c r="A52" s="3" t="s">
        <v>532</v>
      </c>
    </row>
    <row r="53" spans="1:4">
      <c r="A53" s="4" t="s">
        <v>536</v>
      </c>
      <c r="C53" s="4" t="s">
        <v>537</v>
      </c>
    </row>
    <row r="54" spans="1:4">
      <c r="A54" s="4" t="s">
        <v>46</v>
      </c>
      <c r="B54" s="6" t="n">
        <v>0.2</v>
      </c>
    </row>
    <row r="55" spans="1:4">
      <c r="A55" s="4" t="s">
        <v>94</v>
      </c>
      <c r="B55" s="7" t="n">
        <v>0.2</v>
      </c>
    </row>
    <row r="56" spans="1:4">
      <c r="A56" s="4" t="s">
        <v>111</v>
      </c>
      <c r="B56" s="7" t="n">
        <v>0.2</v>
      </c>
    </row>
    <row r="57" spans="1:4">
      <c r="A57" s="3" t="s">
        <v>534</v>
      </c>
    </row>
    <row r="58" spans="1:4">
      <c r="A58" s="4" t="s">
        <v>544</v>
      </c>
      <c r="B58" s="8" t="n">
        <v>0</v>
      </c>
    </row>
    <row r="59" spans="1:4">
      <c r="A59" s="4" t="s">
        <v>551</v>
      </c>
    </row>
    <row r="60" spans="1:4">
      <c r="A60" s="3" t="s">
        <v>532</v>
      </c>
    </row>
    <row r="61" spans="1:4">
      <c r="A61" s="4" t="s">
        <v>536</v>
      </c>
      <c r="B61" s="4" t="s">
        <v>552</v>
      </c>
    </row>
    <row r="62" spans="1:4">
      <c r="A62" s="4" t="s">
        <v>553</v>
      </c>
    </row>
    <row r="63" spans="1:4">
      <c r="A63" s="3" t="s">
        <v>532</v>
      </c>
    </row>
    <row r="64" spans="1:4">
      <c r="A64" s="4" t="s">
        <v>536</v>
      </c>
      <c r="B64" s="4" t="s">
        <v>537</v>
      </c>
    </row>
    <row r="65" spans="1:4">
      <c r="A65" s="4" t="s">
        <v>554</v>
      </c>
    </row>
    <row r="66" spans="1:4">
      <c r="A66" s="3" t="s">
        <v>534</v>
      </c>
    </row>
    <row r="67" spans="1:4">
      <c r="A67" s="4" t="s">
        <v>543</v>
      </c>
      <c r="B67" s="8" t="n">
        <v>0</v>
      </c>
    </row>
    <row r="68" spans="1:4">
      <c r="A68" s="4" t="s">
        <v>544</v>
      </c>
      <c r="B68" s="7" t="n">
        <v>30.8</v>
      </c>
    </row>
    <row r="69" spans="1:4">
      <c r="A69" s="4" t="s">
        <v>545</v>
      </c>
      <c r="B69" s="5" t="n">
        <v>-9</v>
      </c>
    </row>
    <row r="70" spans="1:4">
      <c r="A70" s="4" t="s">
        <v>546</v>
      </c>
      <c r="B70" s="7" t="n">
        <v>5.9</v>
      </c>
    </row>
    <row r="71" spans="1:4">
      <c r="A71" s="4" t="s">
        <v>187</v>
      </c>
      <c r="B71" s="6" t="n">
        <v>2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 customWidth="1" max="5" min="5" width="21"/>
    <col customWidth="1" max="6" min="6" width="21"/>
  </cols>
  <sheetData>
    <row r="1" spans="1:6">
      <c r="A1" s="1" t="s">
        <v>555</v>
      </c>
      <c r="B1" s="2" t="s">
        <v>1</v>
      </c>
    </row>
    <row r="2" spans="1:6">
      <c r="B2" s="2" t="s">
        <v>556</v>
      </c>
      <c r="C2" s="2" t="s">
        <v>531</v>
      </c>
      <c r="D2" s="2" t="s">
        <v>557</v>
      </c>
      <c r="E2" s="2" t="s">
        <v>558</v>
      </c>
      <c r="F2" s="2" t="s">
        <v>531</v>
      </c>
    </row>
    <row r="3" spans="1:6">
      <c r="A3" s="3" t="s">
        <v>224</v>
      </c>
    </row>
    <row r="4" spans="1:6">
      <c r="A4" s="4" t="s">
        <v>559</v>
      </c>
      <c r="B4" s="5" t="n">
        <v>1</v>
      </c>
    </row>
    <row r="5" spans="1:6">
      <c r="A5" s="3" t="s">
        <v>560</v>
      </c>
    </row>
    <row r="6" spans="1:6">
      <c r="A6" s="4" t="s">
        <v>561</v>
      </c>
      <c r="B6" s="6" t="n">
        <v>334.1</v>
      </c>
      <c r="C6" s="6" t="n">
        <v>164.9</v>
      </c>
      <c r="D6" s="6" t="n">
        <v>0.1</v>
      </c>
    </row>
    <row r="7" spans="1:6">
      <c r="A7" s="3" t="s">
        <v>562</v>
      </c>
    </row>
    <row r="8" spans="1:6">
      <c r="A8" s="4" t="s">
        <v>89</v>
      </c>
      <c r="E8" s="6" t="n">
        <v>19.3</v>
      </c>
      <c r="F8" s="8" t="n">
        <v>6</v>
      </c>
    </row>
    <row r="9" spans="1:6">
      <c r="A9" s="4" t="s">
        <v>90</v>
      </c>
      <c r="E9" s="7" t="n">
        <v>31.7</v>
      </c>
      <c r="F9" s="7" t="n">
        <v>18.9</v>
      </c>
    </row>
    <row r="10" spans="1:6">
      <c r="A10" s="4" t="s">
        <v>88</v>
      </c>
      <c r="E10" s="5" t="n">
        <v>0</v>
      </c>
      <c r="F10" s="7" t="n">
        <v>20.2</v>
      </c>
    </row>
    <row r="11" spans="1:6">
      <c r="A11" s="4" t="s">
        <v>563</v>
      </c>
      <c r="E11" s="5" t="n">
        <v>51</v>
      </c>
      <c r="F11" s="7" t="n">
        <v>45.1</v>
      </c>
    </row>
    <row r="12" spans="1:6">
      <c r="A12" s="3" t="s">
        <v>564</v>
      </c>
    </row>
    <row r="13" spans="1:6">
      <c r="A13" s="4" t="s">
        <v>89</v>
      </c>
      <c r="E13" s="7" t="n">
        <v>3.5</v>
      </c>
      <c r="F13" s="7" t="n">
        <v>5.1</v>
      </c>
    </row>
    <row r="14" spans="1:6">
      <c r="A14" s="4" t="s">
        <v>565</v>
      </c>
      <c r="E14" s="7" t="n">
        <v>3.5</v>
      </c>
      <c r="F14" s="7" t="n">
        <v>5.1</v>
      </c>
    </row>
    <row r="15" spans="1:6">
      <c r="A15" s="4" t="s">
        <v>566</v>
      </c>
      <c r="B15" s="7" t="n">
        <v>54.5</v>
      </c>
      <c r="C15" s="7" t="n">
        <v>10.4</v>
      </c>
      <c r="D15" s="7" t="n">
        <v>10.4</v>
      </c>
      <c r="E15" s="6" t="n">
        <v>54.5</v>
      </c>
      <c r="F15" s="6" t="n">
        <v>50.2</v>
      </c>
    </row>
    <row r="16" spans="1:6">
      <c r="A16" s="3" t="s">
        <v>567</v>
      </c>
    </row>
    <row r="17" spans="1:6">
      <c r="A17" s="4" t="s">
        <v>568</v>
      </c>
      <c r="B17" s="7" t="n">
        <v>50.2</v>
      </c>
      <c r="C17" s="7" t="n">
        <v>10.4</v>
      </c>
    </row>
    <row r="18" spans="1:6">
      <c r="A18" s="4" t="s">
        <v>569</v>
      </c>
      <c r="B18" s="7" t="n">
        <v>134.7</v>
      </c>
      <c r="C18" s="7" t="n">
        <v>76.09999999999999</v>
      </c>
    </row>
    <row r="19" spans="1:6">
      <c r="A19" s="4" t="s">
        <v>570</v>
      </c>
      <c r="B19" s="7" t="n">
        <v>-130.4</v>
      </c>
      <c r="C19" s="7" t="n">
        <v>-36.3</v>
      </c>
    </row>
    <row r="20" spans="1:6">
      <c r="A20" s="4" t="s">
        <v>566</v>
      </c>
      <c r="B20" s="6" t="n">
        <v>54.5</v>
      </c>
      <c r="C20" s="6" t="n">
        <v>50.2</v>
      </c>
      <c r="D20" s="6" t="n">
        <v>10.4</v>
      </c>
    </row>
    <row r="21" spans="1:6">
      <c r="A21" s="4" t="s">
        <v>571</v>
      </c>
    </row>
    <row r="22" spans="1:6">
      <c r="A22" s="3" t="s">
        <v>572</v>
      </c>
    </row>
    <row r="23" spans="1:6">
      <c r="A23" s="4" t="s">
        <v>573</v>
      </c>
      <c r="B23" s="4" t="s">
        <v>574</v>
      </c>
      <c r="C23" s="4" t="s">
        <v>575</v>
      </c>
      <c r="D23" s="4" t="s">
        <v>575</v>
      </c>
    </row>
    <row r="24" spans="1:6">
      <c r="A24" s="4" t="s">
        <v>576</v>
      </c>
    </row>
    <row r="25" spans="1:6">
      <c r="A25" s="3" t="s">
        <v>572</v>
      </c>
    </row>
    <row r="26" spans="1:6">
      <c r="A26" s="4" t="s">
        <v>573</v>
      </c>
      <c r="B26" s="4" t="s">
        <v>577</v>
      </c>
      <c r="C26" s="4" t="s">
        <v>578</v>
      </c>
      <c r="D26" s="4" t="s">
        <v>578</v>
      </c>
    </row>
    <row r="27" spans="1:6">
      <c r="A27" s="4" t="s">
        <v>579</v>
      </c>
    </row>
    <row r="28" spans="1:6">
      <c r="A28" s="3" t="s">
        <v>572</v>
      </c>
    </row>
    <row r="29" spans="1:6">
      <c r="A29" s="4" t="s">
        <v>573</v>
      </c>
      <c r="B29" s="4" t="s">
        <v>580</v>
      </c>
      <c r="C29" s="4" t="s">
        <v>581</v>
      </c>
      <c r="D29" s="4" t="s">
        <v>578</v>
      </c>
    </row>
    <row r="30" spans="1:6">
      <c r="A30" s="4" t="s">
        <v>582</v>
      </c>
    </row>
    <row r="31" spans="1:6">
      <c r="A31" s="3" t="s">
        <v>572</v>
      </c>
    </row>
    <row r="32" spans="1:6">
      <c r="A32" s="4" t="s">
        <v>573</v>
      </c>
      <c r="B32" s="4" t="s">
        <v>580</v>
      </c>
      <c r="C32" s="4" t="s">
        <v>578</v>
      </c>
      <c r="D32" s="4" t="s">
        <v>578</v>
      </c>
    </row>
    <row r="33" spans="1:6">
      <c r="A33" s="4" t="s">
        <v>583</v>
      </c>
    </row>
    <row r="34" spans="1:6">
      <c r="A34" s="3" t="s">
        <v>572</v>
      </c>
    </row>
    <row r="35" spans="1:6">
      <c r="A35" s="4" t="s">
        <v>573</v>
      </c>
      <c r="B35" s="4" t="s">
        <v>584</v>
      </c>
      <c r="C35" s="4" t="s">
        <v>585</v>
      </c>
      <c r="D35" s="4" t="s">
        <v>578</v>
      </c>
    </row>
    <row r="36" spans="1:6">
      <c r="A36" s="4" t="s">
        <v>586</v>
      </c>
    </row>
    <row r="37" spans="1:6">
      <c r="A37" s="3" t="s">
        <v>572</v>
      </c>
    </row>
    <row r="38" spans="1:6">
      <c r="A38" s="4" t="s">
        <v>573</v>
      </c>
      <c r="B38" s="4" t="s">
        <v>587</v>
      </c>
      <c r="C38" s="4" t="s">
        <v>587</v>
      </c>
      <c r="D38" s="4" t="s">
        <v>578</v>
      </c>
    </row>
    <row r="39" spans="1:6">
      <c r="A39" s="4" t="s">
        <v>588</v>
      </c>
    </row>
    <row r="40" spans="1:6">
      <c r="A40" s="3" t="s">
        <v>572</v>
      </c>
    </row>
    <row r="41" spans="1:6">
      <c r="A41" s="4" t="s">
        <v>573</v>
      </c>
      <c r="B41" s="4" t="s">
        <v>589</v>
      </c>
      <c r="C41" s="4" t="s">
        <v>580</v>
      </c>
      <c r="D41" s="4" t="s">
        <v>578</v>
      </c>
    </row>
    <row r="42" spans="1:6">
      <c r="A42" s="4" t="s">
        <v>590</v>
      </c>
    </row>
    <row r="43" spans="1:6">
      <c r="A43" s="3" t="s">
        <v>572</v>
      </c>
    </row>
    <row r="44" spans="1:6">
      <c r="A44" s="4" t="s">
        <v>573</v>
      </c>
      <c r="B44" s="4" t="s">
        <v>578</v>
      </c>
      <c r="C44" s="4" t="s">
        <v>580</v>
      </c>
      <c r="D44" s="4" t="s">
        <v>575</v>
      </c>
    </row>
    <row r="45" spans="1:6">
      <c r="A45" s="4" t="s">
        <v>591</v>
      </c>
    </row>
    <row r="46" spans="1:6">
      <c r="A46" s="3" t="s">
        <v>560</v>
      </c>
    </row>
    <row r="47" spans="1:6">
      <c r="A47" s="4" t="s">
        <v>561</v>
      </c>
      <c r="B47" s="6" t="n">
        <v>43.2</v>
      </c>
      <c r="C47" s="6" t="n">
        <v>41.1</v>
      </c>
      <c r="D47" s="8" t="n">
        <v>0</v>
      </c>
    </row>
    <row r="48" spans="1:6">
      <c r="A48" s="4" t="s">
        <v>592</v>
      </c>
    </row>
    <row r="49" spans="1:6">
      <c r="A49" s="3" t="s">
        <v>560</v>
      </c>
    </row>
    <row r="50" spans="1:6">
      <c r="A50" s="4" t="s">
        <v>561</v>
      </c>
      <c r="B50" s="7" t="n">
        <v>114.7</v>
      </c>
      <c r="C50" s="7" t="n">
        <v>75.09999999999999</v>
      </c>
      <c r="D50" s="5" t="n">
        <v>0</v>
      </c>
    </row>
    <row r="51" spans="1:6">
      <c r="A51" s="4" t="s">
        <v>593</v>
      </c>
    </row>
    <row r="52" spans="1:6">
      <c r="A52" s="3" t="s">
        <v>560</v>
      </c>
    </row>
    <row r="53" spans="1:6">
      <c r="A53" s="4" t="s">
        <v>561</v>
      </c>
      <c r="B53" s="7" t="n">
        <v>102.4</v>
      </c>
      <c r="C53" s="7" t="n">
        <v>44.4</v>
      </c>
      <c r="D53" s="7" t="n">
        <v>0.1</v>
      </c>
    </row>
    <row r="54" spans="1:6">
      <c r="A54" s="4" t="s">
        <v>594</v>
      </c>
    </row>
    <row r="55" spans="1:6">
      <c r="A55" s="3" t="s">
        <v>560</v>
      </c>
    </row>
    <row r="56" spans="1:6">
      <c r="A56" s="4" t="s">
        <v>561</v>
      </c>
      <c r="B56" s="5" t="n">
        <v>50</v>
      </c>
      <c r="C56" s="5" t="n">
        <v>0</v>
      </c>
      <c r="D56" s="5" t="n">
        <v>0</v>
      </c>
    </row>
    <row r="57" spans="1:6">
      <c r="A57" s="4" t="s">
        <v>595</v>
      </c>
    </row>
    <row r="58" spans="1:6">
      <c r="A58" s="3" t="s">
        <v>560</v>
      </c>
    </row>
    <row r="59" spans="1:6">
      <c r="A59" s="4" t="s">
        <v>561</v>
      </c>
      <c r="B59" s="6" t="n">
        <v>23.8</v>
      </c>
      <c r="C59" s="6" t="n">
        <v>4.3</v>
      </c>
      <c r="D59" s="8"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2"/>
    <col customWidth="1" max="2" min="2" width="20"/>
    <col customWidth="1" max="3" min="3" width="24"/>
    <col customWidth="1" max="4" min="4" width="24"/>
    <col customWidth="1" max="5" min="5" width="21"/>
  </cols>
  <sheetData>
    <row r="1" spans="1:5">
      <c r="A1" s="1" t="s">
        <v>596</v>
      </c>
      <c r="B1" s="2" t="s">
        <v>597</v>
      </c>
      <c r="C1" s="2" t="s">
        <v>1</v>
      </c>
    </row>
    <row r="2" spans="1:5">
      <c r="B2" s="2" t="s">
        <v>598</v>
      </c>
      <c r="C2" s="2" t="s">
        <v>599</v>
      </c>
      <c r="D2" s="2" t="s">
        <v>600</v>
      </c>
      <c r="E2" s="2" t="s">
        <v>557</v>
      </c>
    </row>
    <row r="3" spans="1:5">
      <c r="A3" s="3" t="s">
        <v>601</v>
      </c>
    </row>
    <row r="4" spans="1:5">
      <c r="A4" s="4" t="s">
        <v>602</v>
      </c>
      <c r="C4" s="5" t="n">
        <v>3</v>
      </c>
      <c r="D4" s="5" t="n">
        <v>18</v>
      </c>
    </row>
    <row r="5" spans="1:5">
      <c r="A5" s="4" t="s">
        <v>603</v>
      </c>
      <c r="C5" s="6" t="n">
        <v>8.5</v>
      </c>
      <c r="D5" s="6" t="n">
        <v>37.6</v>
      </c>
    </row>
    <row r="6" spans="1:5">
      <c r="A6" s="4" t="s">
        <v>604</v>
      </c>
      <c r="C6" s="7" t="n">
        <v>2.1</v>
      </c>
      <c r="D6" s="7" t="n">
        <v>18.8</v>
      </c>
    </row>
    <row r="7" spans="1:5">
      <c r="A7" s="4" t="s">
        <v>45</v>
      </c>
      <c r="C7" s="7" t="n">
        <v>6.4</v>
      </c>
      <c r="D7" s="6" t="n">
        <v>18.8</v>
      </c>
      <c r="E7" s="8" t="n">
        <v>0</v>
      </c>
    </row>
    <row r="8" spans="1:5">
      <c r="A8" s="4" t="s">
        <v>605</v>
      </c>
    </row>
    <row r="9" spans="1:5">
      <c r="A9" s="3" t="s">
        <v>601</v>
      </c>
    </row>
    <row r="10" spans="1:5">
      <c r="A10" s="4" t="s">
        <v>45</v>
      </c>
      <c r="B10" s="6" t="n">
        <v>3.9</v>
      </c>
    </row>
    <row r="11" spans="1:5">
      <c r="A11" s="4" t="s">
        <v>606</v>
      </c>
    </row>
    <row r="12" spans="1:5">
      <c r="A12" s="3" t="s">
        <v>601</v>
      </c>
    </row>
    <row r="13" spans="1:5">
      <c r="A13" s="4" t="s">
        <v>45</v>
      </c>
      <c r="C13" s="6" t="n">
        <v>0.5</v>
      </c>
    </row>
    <row r="14" spans="1:5">
      <c r="A14" s="4" t="s">
        <v>607</v>
      </c>
      <c r="B14" s="6" t="n">
        <v>-11.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8</v>
      </c>
      <c r="B1" s="2" t="s">
        <v>1</v>
      </c>
    </row>
    <row r="2" spans="1:4">
      <c r="B2" s="2" t="s">
        <v>37</v>
      </c>
      <c r="C2" s="2" t="s">
        <v>38</v>
      </c>
      <c r="D2" s="2" t="s">
        <v>39</v>
      </c>
    </row>
    <row r="3" spans="1:4">
      <c r="A3" s="3" t="s">
        <v>228</v>
      </c>
    </row>
    <row r="4" spans="1:4">
      <c r="A4" s="4" t="s">
        <v>609</v>
      </c>
      <c r="B4" s="6" t="n">
        <v>0.7</v>
      </c>
      <c r="C4" s="6" t="n">
        <v>-1.1</v>
      </c>
      <c r="D4" s="6" t="n">
        <v>-0.3</v>
      </c>
    </row>
    <row r="5" spans="1:4">
      <c r="A5" s="4" t="s">
        <v>610</v>
      </c>
      <c r="B5" s="7" t="n">
        <v>-9.199999999999999</v>
      </c>
      <c r="C5" s="7" t="n">
        <v>-3.5</v>
      </c>
      <c r="D5" s="5" t="n">
        <v>0</v>
      </c>
    </row>
    <row r="6" spans="1:4">
      <c r="A6" s="4" t="s">
        <v>611</v>
      </c>
      <c r="B6" s="7" t="n">
        <v>-5.6</v>
      </c>
      <c r="C6" s="5" t="n">
        <v>0</v>
      </c>
      <c r="D6" s="5" t="n">
        <v>0</v>
      </c>
    </row>
    <row r="7" spans="1:4">
      <c r="A7" s="4" t="s">
        <v>612</v>
      </c>
      <c r="B7" s="7" t="n">
        <v>-29.2</v>
      </c>
      <c r="C7" s="7" t="n">
        <v>-14.2</v>
      </c>
      <c r="D7" s="7" t="n">
        <v>19.3</v>
      </c>
    </row>
    <row r="8" spans="1:4">
      <c r="A8" s="4" t="s">
        <v>613</v>
      </c>
      <c r="B8" s="7" t="n">
        <v>-15.4</v>
      </c>
      <c r="C8" s="5" t="n">
        <v>0</v>
      </c>
      <c r="D8" s="5" t="n">
        <v>0</v>
      </c>
    </row>
    <row r="9" spans="1:4">
      <c r="A9" s="4" t="s">
        <v>614</v>
      </c>
      <c r="B9" s="7" t="n">
        <v>-0.5</v>
      </c>
      <c r="C9" s="7" t="n">
        <v>-25.7</v>
      </c>
      <c r="D9" s="5" t="n">
        <v>0</v>
      </c>
    </row>
    <row r="10" spans="1:4">
      <c r="A10" s="4" t="s">
        <v>187</v>
      </c>
      <c r="B10" s="7" t="n">
        <v>-59.2</v>
      </c>
      <c r="C10" s="7" t="n">
        <v>-44.5</v>
      </c>
      <c r="D10" s="5" t="n">
        <v>19</v>
      </c>
    </row>
    <row r="11" spans="1:4">
      <c r="A11" s="4" t="s">
        <v>158</v>
      </c>
      <c r="B11" s="7" t="n">
        <v>31.3</v>
      </c>
      <c r="C11" s="5" t="n">
        <v>0</v>
      </c>
      <c r="D11" s="8" t="n">
        <v>0</v>
      </c>
    </row>
    <row r="12" spans="1:4">
      <c r="A12" s="4" t="s">
        <v>615</v>
      </c>
      <c r="B12" s="8" t="n">
        <v>0</v>
      </c>
      <c r="C12" s="6" t="n">
        <v>-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36"/>
    <col customWidth="1" max="5" min="5" width="43"/>
    <col customWidth="1" max="6" min="6" width="29"/>
    <col customWidth="1" max="7" min="7" width="34"/>
    <col customWidth="1" max="8" min="8" width="11"/>
  </cols>
  <sheetData>
    <row r="1" spans="1:8">
      <c r="A1" s="1" t="s">
        <v>180</v>
      </c>
      <c r="B1" s="2" t="s">
        <v>181</v>
      </c>
      <c r="C1" s="2" t="s">
        <v>182</v>
      </c>
      <c r="D1" s="2" t="s">
        <v>183</v>
      </c>
      <c r="E1" s="2" t="s">
        <v>184</v>
      </c>
      <c r="F1" s="2" t="s">
        <v>185</v>
      </c>
      <c r="G1" s="2" t="s">
        <v>186</v>
      </c>
      <c r="H1" s="2" t="s">
        <v>187</v>
      </c>
    </row>
    <row r="2" spans="1:8">
      <c r="A2" s="4" t="s">
        <v>188</v>
      </c>
      <c r="B2" s="6" t="n">
        <v>0.8</v>
      </c>
      <c r="C2" s="8" t="n">
        <v>0</v>
      </c>
      <c r="D2" s="6" t="n">
        <v>157.8</v>
      </c>
      <c r="E2" s="8" t="n">
        <v>0</v>
      </c>
      <c r="F2" s="6" t="n">
        <v>-0.8</v>
      </c>
      <c r="G2" s="8" t="n">
        <v>0</v>
      </c>
      <c r="H2" s="6" t="n">
        <v>157.8</v>
      </c>
    </row>
    <row r="3" spans="1:8">
      <c r="A3" s="4" t="s">
        <v>189</v>
      </c>
      <c r="B3" s="5" t="n">
        <v>15501000</v>
      </c>
    </row>
    <row r="4" spans="1:8">
      <c r="A4" s="3" t="s">
        <v>190</v>
      </c>
    </row>
    <row r="5" spans="1:8">
      <c r="A5" s="4" t="s">
        <v>191</v>
      </c>
      <c r="B5" s="6" t="n">
        <v>3.9</v>
      </c>
      <c r="C5" s="5" t="n">
        <v>0</v>
      </c>
      <c r="D5" s="7" t="n">
        <v>1446.2</v>
      </c>
      <c r="E5" s="5" t="n">
        <v>0</v>
      </c>
      <c r="F5" s="5" t="n">
        <v>0</v>
      </c>
      <c r="G5" s="5" t="n">
        <v>0</v>
      </c>
      <c r="H5" s="7" t="n">
        <v>1450.1</v>
      </c>
    </row>
    <row r="6" spans="1:8">
      <c r="A6" s="4" t="s">
        <v>192</v>
      </c>
      <c r="B6" s="5" t="n">
        <v>78220000</v>
      </c>
    </row>
    <row r="7" spans="1:8">
      <c r="A7" s="4" t="s">
        <v>193</v>
      </c>
      <c r="B7" s="8" t="n">
        <v>0</v>
      </c>
      <c r="C7" s="5" t="n">
        <v>0</v>
      </c>
      <c r="D7" s="7" t="n">
        <v>-17.8</v>
      </c>
      <c r="E7" s="5" t="n">
        <v>0</v>
      </c>
      <c r="F7" s="5" t="n">
        <v>0</v>
      </c>
      <c r="G7" s="5" t="n">
        <v>0</v>
      </c>
      <c r="H7" s="7" t="n">
        <v>-17.8</v>
      </c>
    </row>
    <row r="8" spans="1:8">
      <c r="A8" s="3" t="s">
        <v>194</v>
      </c>
    </row>
    <row r="9" spans="1:8">
      <c r="A9" s="4" t="s">
        <v>195</v>
      </c>
      <c r="B9" s="6" t="n">
        <v>0.1</v>
      </c>
      <c r="C9" s="5" t="n">
        <v>0</v>
      </c>
      <c r="D9" s="5" t="n">
        <v>0</v>
      </c>
      <c r="E9" s="5" t="n">
        <v>0</v>
      </c>
      <c r="F9" s="5" t="n">
        <v>0</v>
      </c>
      <c r="G9" s="5" t="n">
        <v>0</v>
      </c>
      <c r="H9" s="7" t="n">
        <v>0.1</v>
      </c>
    </row>
    <row r="10" spans="1:8">
      <c r="A10" s="4" t="s">
        <v>196</v>
      </c>
      <c r="B10" s="5" t="n">
        <v>1937500</v>
      </c>
    </row>
    <row r="11" spans="1:8">
      <c r="A11" s="4" t="s">
        <v>197</v>
      </c>
      <c r="B11" s="8" t="n">
        <v>0</v>
      </c>
      <c r="C11" s="5" t="n">
        <v>0</v>
      </c>
      <c r="D11" s="7" t="n">
        <v>7.7</v>
      </c>
      <c r="E11" s="5" t="n">
        <v>0</v>
      </c>
      <c r="F11" s="5" t="n">
        <v>0</v>
      </c>
      <c r="G11" s="5" t="n">
        <v>0</v>
      </c>
      <c r="H11" s="7" t="n">
        <v>7.7</v>
      </c>
    </row>
    <row r="12" spans="1:8">
      <c r="A12" s="4" t="s">
        <v>198</v>
      </c>
      <c r="B12" s="5" t="n">
        <v>0</v>
      </c>
      <c r="C12" s="5" t="n">
        <v>0</v>
      </c>
      <c r="D12" s="5" t="n">
        <v>-3</v>
      </c>
      <c r="E12" s="5" t="n">
        <v>0</v>
      </c>
      <c r="F12" s="5" t="n">
        <v>0</v>
      </c>
      <c r="G12" s="5" t="n">
        <v>0</v>
      </c>
      <c r="H12" s="5" t="n">
        <v>-3</v>
      </c>
    </row>
    <row r="13" spans="1:8">
      <c r="A13" s="4" t="s">
        <v>199</v>
      </c>
      <c r="B13" s="5" t="n">
        <v>0</v>
      </c>
      <c r="C13" s="5" t="n">
        <v>0</v>
      </c>
      <c r="D13" s="7" t="n">
        <v>-4.7</v>
      </c>
      <c r="E13" s="5" t="n">
        <v>0</v>
      </c>
      <c r="F13" s="5" t="n">
        <v>0</v>
      </c>
      <c r="G13" s="5" t="n">
        <v>0</v>
      </c>
      <c r="H13" s="7" t="n">
        <v>-4.7</v>
      </c>
    </row>
    <row r="14" spans="1:8">
      <c r="A14" s="4" t="s">
        <v>200</v>
      </c>
      <c r="B14" s="5" t="n">
        <v>0</v>
      </c>
      <c r="C14" s="7" t="n">
        <v>1.7</v>
      </c>
      <c r="D14" s="7" t="n">
        <v>1.8</v>
      </c>
      <c r="E14" s="5" t="n">
        <v>0</v>
      </c>
      <c r="F14" s="5" t="n">
        <v>0</v>
      </c>
      <c r="G14" s="5" t="n">
        <v>0</v>
      </c>
      <c r="H14" s="7" t="n">
        <v>3.5</v>
      </c>
    </row>
    <row r="15" spans="1:8">
      <c r="A15" s="4" t="s">
        <v>165</v>
      </c>
      <c r="B15" s="5" t="n">
        <v>0</v>
      </c>
      <c r="C15" s="6" t="n">
        <v>-8.4</v>
      </c>
      <c r="D15" s="5" t="n">
        <v>0</v>
      </c>
      <c r="E15" s="5" t="n">
        <v>0</v>
      </c>
      <c r="F15" s="5" t="n">
        <v>0</v>
      </c>
      <c r="G15" s="5" t="n">
        <v>0</v>
      </c>
      <c r="H15" s="7" t="n">
        <v>-8.4</v>
      </c>
    </row>
    <row r="16" spans="1:8">
      <c r="A16" s="4" t="s">
        <v>201</v>
      </c>
      <c r="C16" s="5" t="n">
        <v>-394000</v>
      </c>
    </row>
    <row r="17" spans="1:8">
      <c r="A17" s="4" t="s">
        <v>202</v>
      </c>
      <c r="B17" s="5" t="n">
        <v>0</v>
      </c>
      <c r="C17" s="8" t="n">
        <v>0</v>
      </c>
      <c r="D17" s="5" t="n">
        <v>0</v>
      </c>
      <c r="E17" s="7" t="n">
        <v>-6.2</v>
      </c>
      <c r="F17" s="5" t="n">
        <v>-88</v>
      </c>
      <c r="G17" s="5" t="n">
        <v>0</v>
      </c>
      <c r="H17" s="7" t="n">
        <v>-94.2</v>
      </c>
    </row>
    <row r="18" spans="1:8">
      <c r="A18" s="4" t="s">
        <v>203</v>
      </c>
      <c r="B18" s="5" t="n">
        <v>0</v>
      </c>
      <c r="C18" s="5" t="n">
        <v>0</v>
      </c>
      <c r="D18" s="5" t="n">
        <v>0</v>
      </c>
      <c r="E18" s="5" t="n">
        <v>0</v>
      </c>
      <c r="F18" s="5" t="n">
        <v>0</v>
      </c>
      <c r="G18" s="5" t="n">
        <v>2</v>
      </c>
      <c r="H18" s="5" t="n">
        <v>2</v>
      </c>
    </row>
    <row r="19" spans="1:8">
      <c r="A19" s="4" t="s">
        <v>204</v>
      </c>
      <c r="B19" s="5" t="n">
        <v>0</v>
      </c>
      <c r="C19" s="5" t="n">
        <v>0</v>
      </c>
      <c r="D19" s="7" t="n">
        <v>-0.2</v>
      </c>
      <c r="E19" s="5" t="n">
        <v>0</v>
      </c>
      <c r="F19" s="5" t="n">
        <v>0</v>
      </c>
      <c r="G19" s="5" t="n">
        <v>0</v>
      </c>
      <c r="H19" s="7" t="n">
        <v>-0.2</v>
      </c>
    </row>
    <row r="20" spans="1:8">
      <c r="A20" s="4" t="s">
        <v>205</v>
      </c>
      <c r="B20" s="6" t="n">
        <v>4.8</v>
      </c>
      <c r="C20" s="7" t="n">
        <v>-6.7</v>
      </c>
      <c r="D20" s="7" t="n">
        <v>1587.8</v>
      </c>
      <c r="E20" s="7" t="n">
        <v>-6.2</v>
      </c>
      <c r="F20" s="7" t="n">
        <v>-88.8</v>
      </c>
      <c r="G20" s="5" t="n">
        <v>2</v>
      </c>
      <c r="H20" s="7" t="n">
        <v>1492.9</v>
      </c>
    </row>
    <row r="21" spans="1:8">
      <c r="A21" s="4" t="s">
        <v>206</v>
      </c>
      <c r="B21" s="5" t="n">
        <v>95264500</v>
      </c>
    </row>
    <row r="22" spans="1:8">
      <c r="A22" s="3" t="s">
        <v>190</v>
      </c>
    </row>
    <row r="23" spans="1:8">
      <c r="A23" s="4" t="s">
        <v>193</v>
      </c>
      <c r="B23" s="8" t="n">
        <v>0</v>
      </c>
      <c r="C23" s="5" t="n">
        <v>0</v>
      </c>
      <c r="D23" s="7" t="n">
        <v>-3.4</v>
      </c>
      <c r="E23" s="5" t="n">
        <v>0</v>
      </c>
      <c r="F23" s="5" t="n">
        <v>0</v>
      </c>
      <c r="G23" s="5" t="n">
        <v>0</v>
      </c>
      <c r="H23" s="7" t="n">
        <v>-3.4</v>
      </c>
    </row>
    <row r="24" spans="1:8">
      <c r="A24" s="3" t="s">
        <v>194</v>
      </c>
    </row>
    <row r="25" spans="1:8">
      <c r="A25" s="4" t="s">
        <v>200</v>
      </c>
      <c r="B25" s="5" t="n">
        <v>0</v>
      </c>
      <c r="C25" s="5" t="n">
        <v>0</v>
      </c>
      <c r="D25" s="7" t="n">
        <v>3.7</v>
      </c>
      <c r="E25" s="5" t="n">
        <v>0</v>
      </c>
      <c r="F25" s="5" t="n">
        <v>0</v>
      </c>
      <c r="G25" s="5" t="n">
        <v>0</v>
      </c>
      <c r="H25" s="7" t="n">
        <v>3.7</v>
      </c>
    </row>
    <row r="26" spans="1:8">
      <c r="A26" s="4" t="s">
        <v>207</v>
      </c>
      <c r="B26" s="8" t="n">
        <v>0</v>
      </c>
      <c r="C26" s="7" t="n">
        <v>0.2</v>
      </c>
      <c r="D26" s="7" t="n">
        <v>-0.2</v>
      </c>
      <c r="H26" s="5" t="n">
        <v>0</v>
      </c>
    </row>
    <row r="27" spans="1:8">
      <c r="A27" s="4" t="s">
        <v>208</v>
      </c>
      <c r="B27" s="5" t="n">
        <v>14286</v>
      </c>
    </row>
    <row r="28" spans="1:8">
      <c r="A28" s="4" t="s">
        <v>165</v>
      </c>
      <c r="B28" s="8" t="n">
        <v>0</v>
      </c>
      <c r="C28" s="6" t="n">
        <v>-19.7</v>
      </c>
      <c r="D28" s="5" t="n">
        <v>0</v>
      </c>
      <c r="E28" s="5" t="n">
        <v>0</v>
      </c>
      <c r="F28" s="5" t="n">
        <v>0</v>
      </c>
      <c r="G28" s="5" t="n">
        <v>0</v>
      </c>
      <c r="H28" s="7" t="n">
        <v>-19.7</v>
      </c>
    </row>
    <row r="29" spans="1:8">
      <c r="A29" s="4" t="s">
        <v>201</v>
      </c>
      <c r="C29" s="5" t="n">
        <v>-1080000</v>
      </c>
    </row>
    <row r="30" spans="1:8">
      <c r="A30" s="4" t="s">
        <v>202</v>
      </c>
      <c r="B30" s="5" t="n">
        <v>0</v>
      </c>
      <c r="C30" s="8" t="n">
        <v>0</v>
      </c>
      <c r="D30" s="5" t="n">
        <v>0</v>
      </c>
      <c r="E30" s="7" t="n">
        <v>0.6</v>
      </c>
      <c r="F30" s="7" t="n">
        <v>-190.5</v>
      </c>
      <c r="G30" s="7" t="n">
        <v>-0.4</v>
      </c>
      <c r="H30" s="7" t="n">
        <v>-190.3</v>
      </c>
    </row>
    <row r="31" spans="1:8">
      <c r="A31" s="4" t="s">
        <v>203</v>
      </c>
      <c r="B31" s="5" t="n">
        <v>0</v>
      </c>
      <c r="C31" s="5" t="n">
        <v>0</v>
      </c>
      <c r="D31" s="5" t="n">
        <v>0</v>
      </c>
      <c r="E31" s="5" t="n">
        <v>0</v>
      </c>
      <c r="F31" s="7" t="n">
        <v>0.1</v>
      </c>
      <c r="G31" s="7" t="n">
        <v>0.1</v>
      </c>
      <c r="H31" s="7" t="n">
        <v>0.2</v>
      </c>
    </row>
    <row r="32" spans="1:8">
      <c r="A32" s="4" t="s">
        <v>204</v>
      </c>
      <c r="B32" s="5" t="n">
        <v>0</v>
      </c>
      <c r="C32" s="5" t="n">
        <v>0</v>
      </c>
      <c r="D32" s="7" t="n">
        <v>0.1</v>
      </c>
      <c r="E32" s="5" t="n">
        <v>0</v>
      </c>
      <c r="F32" s="5" t="n">
        <v>0</v>
      </c>
      <c r="G32" s="5" t="n">
        <v>0</v>
      </c>
      <c r="H32" s="7" t="n">
        <v>0.1</v>
      </c>
    </row>
    <row r="33" spans="1:8">
      <c r="A33" s="4" t="s">
        <v>209</v>
      </c>
      <c r="B33" s="6" t="n">
        <v>5.3</v>
      </c>
      <c r="C33" s="7" t="n">
        <v>-26.2</v>
      </c>
      <c r="D33" s="7" t="n">
        <v>1837.5</v>
      </c>
      <c r="E33" s="7" t="n">
        <v>-5.6</v>
      </c>
      <c r="F33" s="7" t="n">
        <v>-279.2</v>
      </c>
      <c r="G33" s="7" t="n">
        <v>1.7</v>
      </c>
      <c r="H33" s="7" t="n">
        <v>1533.5</v>
      </c>
    </row>
    <row r="34" spans="1:8">
      <c r="A34" s="4" t="s">
        <v>210</v>
      </c>
      <c r="B34" s="5" t="n">
        <v>105068351</v>
      </c>
    </row>
    <row r="35" spans="1:8">
      <c r="A35" s="3" t="s">
        <v>190</v>
      </c>
    </row>
    <row r="36" spans="1:8">
      <c r="A36" s="4" t="s">
        <v>191</v>
      </c>
      <c r="B36" s="6" t="n">
        <v>0.3</v>
      </c>
      <c r="C36" s="5" t="n">
        <v>0</v>
      </c>
      <c r="D36" s="7" t="n">
        <v>53.2</v>
      </c>
      <c r="E36" s="5" t="n">
        <v>0</v>
      </c>
      <c r="F36" s="5" t="n">
        <v>0</v>
      </c>
      <c r="G36" s="5" t="n">
        <v>0</v>
      </c>
      <c r="H36" s="7" t="n">
        <v>53.5</v>
      </c>
    </row>
    <row r="37" spans="1:8">
      <c r="A37" s="4" t="s">
        <v>192</v>
      </c>
      <c r="B37" s="5" t="n">
        <v>5750000</v>
      </c>
    </row>
    <row r="38" spans="1:8">
      <c r="A38" s="4" t="s">
        <v>193</v>
      </c>
      <c r="B38" s="8" t="n">
        <v>0</v>
      </c>
      <c r="C38" s="5" t="n">
        <v>0</v>
      </c>
      <c r="D38" s="7" t="n">
        <v>-4.3</v>
      </c>
      <c r="E38" s="5" t="n">
        <v>0</v>
      </c>
      <c r="F38" s="5" t="n">
        <v>0</v>
      </c>
      <c r="G38" s="5" t="n">
        <v>0</v>
      </c>
      <c r="H38" s="7" t="n">
        <v>-4.3</v>
      </c>
    </row>
    <row r="39" spans="1:8">
      <c r="A39" s="3" t="s">
        <v>194</v>
      </c>
    </row>
    <row r="40" spans="1:8">
      <c r="A40" s="4" t="s">
        <v>200</v>
      </c>
      <c r="B40" s="5" t="n">
        <v>0</v>
      </c>
      <c r="C40" s="5" t="n">
        <v>0</v>
      </c>
      <c r="D40" s="7" t="n">
        <v>3.9</v>
      </c>
      <c r="E40" s="5" t="n">
        <v>0</v>
      </c>
      <c r="F40" s="5" t="n">
        <v>0</v>
      </c>
      <c r="G40" s="5" t="n">
        <v>0</v>
      </c>
      <c r="H40" s="7" t="n">
        <v>3.9</v>
      </c>
    </row>
    <row r="41" spans="1:8">
      <c r="A41" s="4" t="s">
        <v>202</v>
      </c>
      <c r="B41" s="5" t="n">
        <v>0</v>
      </c>
      <c r="C41" s="5" t="n">
        <v>0</v>
      </c>
      <c r="D41" s="5" t="n">
        <v>0</v>
      </c>
      <c r="E41" s="7" t="n">
        <v>5.6</v>
      </c>
      <c r="F41" s="7" t="n">
        <v>-297.6</v>
      </c>
      <c r="G41" s="7" t="n">
        <v>-1.5</v>
      </c>
      <c r="H41" s="7" t="n">
        <v>-293.5</v>
      </c>
    </row>
    <row r="42" spans="1:8">
      <c r="A42" s="4" t="s">
        <v>204</v>
      </c>
      <c r="B42" s="5" t="n">
        <v>0</v>
      </c>
      <c r="C42" s="5" t="n">
        <v>0</v>
      </c>
      <c r="D42" s="7" t="n">
        <v>0.9</v>
      </c>
      <c r="E42" s="5" t="n">
        <v>0</v>
      </c>
      <c r="F42" s="7" t="n">
        <v>0.1</v>
      </c>
      <c r="G42" s="5" t="n">
        <v>0</v>
      </c>
      <c r="H42" s="5" t="n">
        <v>1</v>
      </c>
    </row>
    <row r="43" spans="1:8">
      <c r="A43" s="4" t="s">
        <v>211</v>
      </c>
      <c r="B43" s="6" t="n">
        <v>5.6</v>
      </c>
      <c r="C43" s="6" t="n">
        <v>-26.2</v>
      </c>
      <c r="D43" s="6" t="n">
        <v>1891.2</v>
      </c>
      <c r="E43" s="8" t="n">
        <v>0</v>
      </c>
      <c r="F43" s="6" t="n">
        <v>-576.7</v>
      </c>
      <c r="G43" s="6" t="n">
        <v>0.2</v>
      </c>
      <c r="H43" s="6" t="n">
        <v>1294.1</v>
      </c>
    </row>
    <row r="44" spans="1:8">
      <c r="A44" s="4" t="s">
        <v>212</v>
      </c>
      <c r="B44" s="5" t="n">
        <v>1108183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6</v>
      </c>
      <c r="B1" s="2" t="s">
        <v>1</v>
      </c>
    </row>
    <row r="2" spans="1:4">
      <c r="B2" s="2" t="s">
        <v>37</v>
      </c>
      <c r="C2" s="2" t="s">
        <v>38</v>
      </c>
      <c r="D2" s="2" t="s">
        <v>39</v>
      </c>
    </row>
    <row r="3" spans="1:4">
      <c r="A3" s="3" t="s">
        <v>617</v>
      </c>
    </row>
    <row r="4" spans="1:4">
      <c r="A4" s="4" t="s">
        <v>618</v>
      </c>
      <c r="B4" s="6" t="n">
        <v>9.9</v>
      </c>
      <c r="C4" s="8" t="n">
        <v>2</v>
      </c>
      <c r="D4" s="8" t="n">
        <v>0</v>
      </c>
    </row>
    <row r="5" spans="1:4">
      <c r="A5" s="4" t="s">
        <v>619</v>
      </c>
      <c r="B5" s="7" t="n">
        <v>1.3</v>
      </c>
      <c r="C5" s="7" t="n">
        <v>0.5</v>
      </c>
      <c r="D5" s="5" t="n">
        <v>0</v>
      </c>
    </row>
    <row r="6" spans="1:4">
      <c r="A6" s="4" t="s">
        <v>187</v>
      </c>
      <c r="B6" s="7" t="n">
        <v>11.2</v>
      </c>
      <c r="C6" s="7" t="n">
        <v>2.5</v>
      </c>
      <c r="D6" s="5" t="n">
        <v>0</v>
      </c>
    </row>
    <row r="7" spans="1:4">
      <c r="A7" s="3" t="s">
        <v>620</v>
      </c>
    </row>
    <row r="8" spans="1:4">
      <c r="A8" s="4" t="s">
        <v>621</v>
      </c>
      <c r="B8" s="7" t="n">
        <v>-287.9</v>
      </c>
      <c r="C8" s="7" t="n">
        <v>-188.4</v>
      </c>
      <c r="D8" s="8" t="n">
        <v>-88</v>
      </c>
    </row>
    <row r="9" spans="1:4">
      <c r="A9" s="4" t="s">
        <v>622</v>
      </c>
    </row>
    <row r="10" spans="1:4">
      <c r="A10" s="3" t="s">
        <v>620</v>
      </c>
    </row>
    <row r="11" spans="1:4">
      <c r="A11" s="4" t="s">
        <v>621</v>
      </c>
      <c r="B11" s="6" t="n">
        <v>-390.7</v>
      </c>
      <c r="C11" s="8"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3</v>
      </c>
      <c r="B1" s="2" t="s">
        <v>1</v>
      </c>
    </row>
    <row r="2" spans="1:4">
      <c r="B2" s="2" t="s">
        <v>37</v>
      </c>
      <c r="C2" s="2" t="s">
        <v>38</v>
      </c>
      <c r="D2" s="2" t="s">
        <v>39</v>
      </c>
    </row>
    <row r="3" spans="1:4">
      <c r="A3" s="3" t="s">
        <v>624</v>
      </c>
    </row>
    <row r="4" spans="1:4">
      <c r="A4" s="4" t="s">
        <v>625</v>
      </c>
      <c r="B4" s="4" t="s">
        <v>578</v>
      </c>
      <c r="C4" s="4" t="s">
        <v>578</v>
      </c>
      <c r="D4" s="4" t="s">
        <v>578</v>
      </c>
    </row>
    <row r="5" spans="1:4">
      <c r="A5" s="4" t="s">
        <v>626</v>
      </c>
      <c r="B5" s="4" t="s">
        <v>627</v>
      </c>
      <c r="C5" s="4" t="s">
        <v>628</v>
      </c>
      <c r="D5" s="4" t="s">
        <v>578</v>
      </c>
    </row>
    <row r="6" spans="1:4">
      <c r="A6" s="4" t="s">
        <v>629</v>
      </c>
      <c r="B6" s="4" t="s">
        <v>578</v>
      </c>
      <c r="C6" s="4" t="s">
        <v>630</v>
      </c>
      <c r="D6" s="4" t="s">
        <v>578</v>
      </c>
    </row>
    <row r="7" spans="1:4">
      <c r="A7" s="4" t="s">
        <v>631</v>
      </c>
      <c r="B7" s="4" t="s">
        <v>632</v>
      </c>
      <c r="C7" s="4" t="s">
        <v>633</v>
      </c>
      <c r="D7" s="4" t="s">
        <v>578</v>
      </c>
    </row>
    <row r="8" spans="1:4">
      <c r="A8" s="4" t="s">
        <v>634</v>
      </c>
      <c r="B8" s="4" t="s">
        <v>635</v>
      </c>
      <c r="C8" s="4" t="s">
        <v>636</v>
      </c>
      <c r="D8" s="4" t="s">
        <v>578</v>
      </c>
    </row>
    <row r="9" spans="1:4">
      <c r="A9" s="4" t="s">
        <v>187</v>
      </c>
      <c r="B9" s="4" t="s">
        <v>637</v>
      </c>
      <c r="C9" s="4" t="s">
        <v>638</v>
      </c>
      <c r="D9" s="4" t="s">
        <v>5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37</v>
      </c>
      <c r="C1" s="2" t="s">
        <v>38</v>
      </c>
      <c r="D1" s="2" t="s">
        <v>39</v>
      </c>
    </row>
    <row r="2" spans="1:4">
      <c r="A2" s="3" t="s">
        <v>640</v>
      </c>
    </row>
    <row r="3" spans="1:4">
      <c r="A3" s="4" t="s">
        <v>641</v>
      </c>
      <c r="B3" s="6" t="n">
        <v>18.6</v>
      </c>
      <c r="C3" s="6" t="n">
        <v>12.6</v>
      </c>
      <c r="D3" s="8" t="n">
        <v>0</v>
      </c>
    </row>
    <row r="4" spans="1:4">
      <c r="A4" s="4" t="s">
        <v>642</v>
      </c>
      <c r="B4" s="7" t="n">
        <v>66.90000000000001</v>
      </c>
      <c r="C4" s="7" t="n">
        <v>75.8</v>
      </c>
      <c r="D4" s="5" t="n">
        <v>0</v>
      </c>
    </row>
    <row r="5" spans="1:4">
      <c r="A5" s="4" t="s">
        <v>643</v>
      </c>
      <c r="B5" s="7" t="n">
        <v>5.4</v>
      </c>
      <c r="C5" s="5" t="n">
        <v>2</v>
      </c>
      <c r="D5" s="5" t="n">
        <v>0</v>
      </c>
    </row>
    <row r="6" spans="1:4">
      <c r="A6" s="4" t="s">
        <v>644</v>
      </c>
      <c r="B6" s="7" t="n">
        <v>90.90000000000001</v>
      </c>
      <c r="C6" s="7" t="n">
        <v>90.40000000000001</v>
      </c>
      <c r="D6" s="5" t="n">
        <v>0</v>
      </c>
    </row>
    <row r="7" spans="1:4">
      <c r="A7" s="4" t="s">
        <v>645</v>
      </c>
      <c r="B7" s="7" t="n">
        <v>-89.7</v>
      </c>
      <c r="C7" s="7" t="n">
        <v>-87.8</v>
      </c>
      <c r="D7" s="5" t="n">
        <v>0</v>
      </c>
    </row>
    <row r="8" spans="1:4">
      <c r="A8" s="4" t="s">
        <v>646</v>
      </c>
      <c r="B8" s="7" t="n">
        <v>1.3</v>
      </c>
      <c r="C8" s="7" t="n">
        <v>2.6</v>
      </c>
      <c r="D8" s="5" t="n">
        <v>0</v>
      </c>
    </row>
    <row r="9" spans="1:4">
      <c r="A9" s="3" t="s">
        <v>647</v>
      </c>
    </row>
    <row r="10" spans="1:4">
      <c r="A10" s="4" t="s">
        <v>648</v>
      </c>
      <c r="B10" s="5" t="n">
        <v>0</v>
      </c>
      <c r="C10" s="5" t="n">
        <v>0</v>
      </c>
      <c r="D10" s="5" t="n">
        <v>0</v>
      </c>
    </row>
    <row r="11" spans="1:4">
      <c r="A11" s="4" t="s">
        <v>649</v>
      </c>
      <c r="B11" s="6" t="n">
        <v>1.3</v>
      </c>
      <c r="C11" s="6" t="n">
        <v>2.6</v>
      </c>
      <c r="D11" s="8"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37</v>
      </c>
      <c r="C2" s="2" t="s">
        <v>38</v>
      </c>
      <c r="D2" s="2" t="s">
        <v>39</v>
      </c>
    </row>
    <row r="3" spans="1:4">
      <c r="A3" s="3" t="s">
        <v>651</v>
      </c>
    </row>
    <row r="4" spans="1:4">
      <c r="A4" s="4" t="s">
        <v>652</v>
      </c>
      <c r="B4" s="6" t="n">
        <v>4.8</v>
      </c>
      <c r="C4" s="8" t="n">
        <v>0</v>
      </c>
      <c r="D4" s="8" t="n">
        <v>0</v>
      </c>
    </row>
    <row r="5" spans="1:4">
      <c r="A5" s="4" t="s">
        <v>653</v>
      </c>
      <c r="B5" s="5" t="n">
        <v>0</v>
      </c>
      <c r="C5" s="7" t="n">
        <v>4.8</v>
      </c>
      <c r="D5" s="5" t="n">
        <v>0</v>
      </c>
    </row>
    <row r="6" spans="1:4">
      <c r="A6" s="4" t="s">
        <v>654</v>
      </c>
      <c r="B6" s="7" t="n">
        <v>1.3</v>
      </c>
      <c r="C6" s="5" t="n">
        <v>0</v>
      </c>
      <c r="D6" s="5" t="n">
        <v>0</v>
      </c>
    </row>
    <row r="7" spans="1:4">
      <c r="A7" s="4" t="s">
        <v>655</v>
      </c>
      <c r="B7" s="7" t="n">
        <v>-0.8</v>
      </c>
      <c r="C7" s="5" t="n">
        <v>0</v>
      </c>
      <c r="D7" s="5" t="n">
        <v>0</v>
      </c>
    </row>
    <row r="8" spans="1:4">
      <c r="A8" s="4" t="s">
        <v>656</v>
      </c>
      <c r="B8" s="7" t="n">
        <v>5.3</v>
      </c>
      <c r="C8" s="7" t="n">
        <v>4.8</v>
      </c>
      <c r="D8" s="5" t="n">
        <v>0</v>
      </c>
    </row>
    <row r="9" spans="1:4">
      <c r="A9" s="4" t="s">
        <v>657</v>
      </c>
      <c r="B9" s="7" t="n">
        <v>3.7</v>
      </c>
      <c r="C9" s="7" t="n">
        <v>3.4</v>
      </c>
      <c r="D9" s="5" t="n">
        <v>0</v>
      </c>
    </row>
    <row r="10" spans="1:4">
      <c r="A10" s="4" t="s">
        <v>658</v>
      </c>
      <c r="B10" s="5" t="n">
        <v>9</v>
      </c>
      <c r="C10" s="7" t="n">
        <v>8.199999999999999</v>
      </c>
      <c r="D10" s="5" t="n">
        <v>0</v>
      </c>
    </row>
    <row r="11" spans="1:4">
      <c r="A11" s="4" t="s">
        <v>659</v>
      </c>
      <c r="B11" s="7" t="n">
        <v>0.3</v>
      </c>
      <c r="C11" s="7" t="n">
        <v>0.5</v>
      </c>
      <c r="D11" s="8" t="n">
        <v>0</v>
      </c>
    </row>
    <row r="12" spans="1:4">
      <c r="A12" s="4" t="s">
        <v>660</v>
      </c>
      <c r="B12" s="8" t="n">
        <v>-9</v>
      </c>
      <c r="C12" s="6" t="n">
        <v>-8.199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0"/>
    <col customWidth="1" max="6" min="6" width="30"/>
    <col customWidth="1" max="7" min="7" width="30"/>
  </cols>
  <sheetData>
    <row r="1" spans="1:7">
      <c r="A1" s="1" t="s">
        <v>661</v>
      </c>
      <c r="B1" s="2" t="s">
        <v>132</v>
      </c>
      <c r="C1" s="2" t="s">
        <v>133</v>
      </c>
      <c r="D1" s="2" t="s">
        <v>483</v>
      </c>
      <c r="E1" s="2" t="s">
        <v>662</v>
      </c>
      <c r="F1" s="2" t="s">
        <v>663</v>
      </c>
      <c r="G1" s="2" t="s">
        <v>664</v>
      </c>
    </row>
    <row r="2" spans="1:7">
      <c r="A2" s="3" t="s">
        <v>665</v>
      </c>
    </row>
    <row r="3" spans="1:7">
      <c r="A3" s="4" t="s">
        <v>666</v>
      </c>
      <c r="B3" s="10" t="n">
        <v>0.2</v>
      </c>
      <c r="C3" s="10" t="n">
        <v>0.2</v>
      </c>
      <c r="D3" s="7" t="n">
        <v>0.2</v>
      </c>
    </row>
    <row r="4" spans="1:7">
      <c r="A4" s="3" t="s">
        <v>667</v>
      </c>
    </row>
    <row r="5" spans="1:7">
      <c r="A5" s="4" t="s">
        <v>668</v>
      </c>
      <c r="E5" s="9" t="n">
        <v>-2.78</v>
      </c>
      <c r="F5" s="9" t="n">
        <v>-1.85</v>
      </c>
      <c r="G5" s="9" t="n">
        <v>-1.7</v>
      </c>
    </row>
    <row r="6" spans="1:7">
      <c r="A6" s="4" t="s">
        <v>669</v>
      </c>
      <c r="E6" s="9" t="n">
        <v>-2.78</v>
      </c>
      <c r="F6" s="9" t="n">
        <v>-1.85</v>
      </c>
      <c r="G6" s="9" t="n">
        <v>-1.7</v>
      </c>
    </row>
    <row r="7" spans="1:7">
      <c r="A7" s="4" t="s">
        <v>670</v>
      </c>
      <c r="E7" s="5" t="n">
        <v>112278065</v>
      </c>
      <c r="F7" s="5" t="n">
        <v>106528065</v>
      </c>
      <c r="G7" s="5" t="n">
        <v>95658500</v>
      </c>
    </row>
    <row r="8" spans="1:7">
      <c r="A8" s="4" t="s">
        <v>671</v>
      </c>
      <c r="E8" s="5" t="n">
        <v>107478625</v>
      </c>
      <c r="F8" s="5" t="n">
        <v>102877501</v>
      </c>
      <c r="G8" s="5" t="n">
        <v>51726288</v>
      </c>
    </row>
    <row r="9" spans="1:7">
      <c r="A9" s="4" t="s">
        <v>672</v>
      </c>
    </row>
    <row r="10" spans="1:7">
      <c r="A10" s="3" t="s">
        <v>665</v>
      </c>
    </row>
    <row r="11" spans="1:7">
      <c r="A11" s="4" t="s">
        <v>673</v>
      </c>
      <c r="E11" s="5" t="n">
        <v>10453534</v>
      </c>
      <c r="F11" s="5" t="n">
        <v>10453534</v>
      </c>
      <c r="G11" s="5" t="n">
        <v>0</v>
      </c>
    </row>
    <row r="12" spans="1:7">
      <c r="A12" s="4" t="s">
        <v>674</v>
      </c>
      <c r="E12" s="11" t="n">
        <v>33.4815</v>
      </c>
    </row>
    <row r="13" spans="1:7">
      <c r="A13" s="4" t="s">
        <v>675</v>
      </c>
    </row>
    <row r="14" spans="1:7">
      <c r="A14" s="3" t="s">
        <v>665</v>
      </c>
    </row>
    <row r="15" spans="1:7">
      <c r="A15" s="4" t="s">
        <v>673</v>
      </c>
      <c r="E15" s="5" t="n">
        <v>2357500</v>
      </c>
      <c r="F15" s="5" t="n">
        <v>2615000</v>
      </c>
      <c r="G15" s="5" t="n">
        <v>1711000</v>
      </c>
    </row>
    <row r="16" spans="1:7">
      <c r="A16" s="4" t="s">
        <v>676</v>
      </c>
      <c r="E16" s="5" t="n">
        <v>0</v>
      </c>
      <c r="F16" s="5" t="n">
        <v>153457</v>
      </c>
      <c r="G16" s="5" t="n">
        <v>873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77</v>
      </c>
      <c r="B1" s="2" t="s">
        <v>1</v>
      </c>
    </row>
    <row r="2" spans="1:3">
      <c r="B2" s="2" t="s">
        <v>37</v>
      </c>
      <c r="C2" s="2" t="s">
        <v>38</v>
      </c>
    </row>
    <row r="3" spans="1:3">
      <c r="A3" s="3" t="s">
        <v>678</v>
      </c>
    </row>
    <row r="4" spans="1:3">
      <c r="A4" s="4" t="s">
        <v>679</v>
      </c>
      <c r="B4" s="6" t="n">
        <v>63.4</v>
      </c>
      <c r="C4" s="6" t="n">
        <v>39.1</v>
      </c>
    </row>
    <row r="5" spans="1:3">
      <c r="A5" s="4" t="s">
        <v>680</v>
      </c>
      <c r="B5" s="5" t="n">
        <v>6</v>
      </c>
      <c r="C5" s="7" t="n">
        <v>24.3</v>
      </c>
    </row>
    <row r="6" spans="1:3">
      <c r="A6" s="4" t="s">
        <v>681</v>
      </c>
      <c r="B6" s="6" t="n">
        <v>69.40000000000001</v>
      </c>
      <c r="C6" s="6" t="n">
        <v>6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2</v>
      </c>
      <c r="B1" s="2" t="s">
        <v>37</v>
      </c>
      <c r="C1" s="2" t="s">
        <v>38</v>
      </c>
    </row>
    <row r="2" spans="1:3">
      <c r="A2" s="3" t="s">
        <v>238</v>
      </c>
    </row>
    <row r="3" spans="1:3">
      <c r="A3" s="4" t="s">
        <v>683</v>
      </c>
      <c r="B3" s="6" t="n">
        <v>0.1</v>
      </c>
      <c r="C3" s="6" t="n">
        <v>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4</v>
      </c>
      <c r="B1" s="2" t="s">
        <v>37</v>
      </c>
      <c r="C1" s="2" t="s">
        <v>38</v>
      </c>
    </row>
    <row r="2" spans="1:3">
      <c r="A2" s="3" t="s">
        <v>240</v>
      </c>
    </row>
    <row r="3" spans="1:3">
      <c r="A3" s="4" t="s">
        <v>685</v>
      </c>
      <c r="B3" s="6" t="n">
        <v>5.6</v>
      </c>
      <c r="C3" s="6" t="n">
        <v>5.1</v>
      </c>
    </row>
    <row r="4" spans="1:3">
      <c r="A4" s="4" t="s">
        <v>686</v>
      </c>
      <c r="B4" s="7" t="n">
        <v>12.2</v>
      </c>
      <c r="C4" s="7" t="n">
        <v>4.3</v>
      </c>
    </row>
    <row r="5" spans="1:3">
      <c r="A5" s="4" t="s">
        <v>687</v>
      </c>
      <c r="B5" s="7" t="n">
        <v>2.4</v>
      </c>
      <c r="C5" s="7" t="n">
        <v>3.2</v>
      </c>
    </row>
    <row r="6" spans="1:3">
      <c r="A6" s="4" t="s">
        <v>688</v>
      </c>
      <c r="B6" s="7" t="n">
        <v>0.5</v>
      </c>
      <c r="C6" s="5" t="n">
        <v>0</v>
      </c>
    </row>
    <row r="7" spans="1:3">
      <c r="A7" s="4" t="s">
        <v>689</v>
      </c>
      <c r="B7" s="7" t="n">
        <v>6.2</v>
      </c>
      <c r="C7" s="7" t="n">
        <v>7.9</v>
      </c>
    </row>
    <row r="8" spans="1:3">
      <c r="A8" s="4" t="s">
        <v>690</v>
      </c>
      <c r="B8" s="6" t="n">
        <v>26.9</v>
      </c>
      <c r="C8" s="6" t="n">
        <v>2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691</v>
      </c>
      <c r="B1" s="2" t="s">
        <v>1</v>
      </c>
    </row>
    <row r="2" spans="1:4">
      <c r="B2" s="2" t="s">
        <v>599</v>
      </c>
      <c r="C2" s="2" t="s">
        <v>600</v>
      </c>
      <c r="D2" s="2" t="s">
        <v>557</v>
      </c>
    </row>
    <row r="3" spans="1:4">
      <c r="A3" s="3" t="s">
        <v>692</v>
      </c>
    </row>
    <row r="4" spans="1:4">
      <c r="A4" s="4" t="s">
        <v>679</v>
      </c>
      <c r="B4" s="6" t="n">
        <v>2278.1</v>
      </c>
      <c r="C4" s="6" t="n">
        <v>783.3</v>
      </c>
    </row>
    <row r="5" spans="1:4">
      <c r="A5" s="4" t="s">
        <v>693</v>
      </c>
      <c r="B5" s="7" t="n">
        <v>100.5</v>
      </c>
      <c r="C5" s="7" t="n">
        <v>307.5</v>
      </c>
    </row>
    <row r="6" spans="1:4">
      <c r="A6" s="4" t="s">
        <v>694</v>
      </c>
      <c r="B6" s="7" t="n">
        <v>420.9</v>
      </c>
      <c r="C6" s="7" t="n">
        <v>1275.7</v>
      </c>
    </row>
    <row r="7" spans="1:4">
      <c r="A7" s="4" t="s">
        <v>695</v>
      </c>
      <c r="B7" s="7" t="n">
        <v>-99.7</v>
      </c>
      <c r="C7" s="7" t="n">
        <v>-69.59999999999999</v>
      </c>
    </row>
    <row r="8" spans="1:4">
      <c r="A8" s="4" t="s">
        <v>696</v>
      </c>
      <c r="B8" s="7" t="n">
        <v>-2.1</v>
      </c>
      <c r="C8" s="7" t="n">
        <v>-18.8</v>
      </c>
    </row>
    <row r="9" spans="1:4">
      <c r="A9" s="4" t="s">
        <v>697</v>
      </c>
      <c r="B9" s="5" t="n">
        <v>-3</v>
      </c>
      <c r="C9" s="5" t="n">
        <v>0</v>
      </c>
    </row>
    <row r="10" spans="1:4">
      <c r="A10" s="4" t="s">
        <v>698</v>
      </c>
      <c r="B10" s="7" t="n">
        <v>-11.4</v>
      </c>
      <c r="C10" s="5" t="n">
        <v>0</v>
      </c>
      <c r="D10" s="6" t="n">
        <v>26.7</v>
      </c>
    </row>
    <row r="11" spans="1:4">
      <c r="A11" s="4" t="s">
        <v>699</v>
      </c>
      <c r="B11" s="7" t="n">
        <v>2683.3</v>
      </c>
      <c r="C11" s="7" t="n">
        <v>2278.1</v>
      </c>
      <c r="D11" s="7" t="n">
        <v>783.3</v>
      </c>
    </row>
    <row r="12" spans="1:4">
      <c r="A12" s="3" t="s">
        <v>700</v>
      </c>
    </row>
    <row r="13" spans="1:4">
      <c r="A13" s="4" t="s">
        <v>701</v>
      </c>
      <c r="B13" s="6" t="n">
        <v>1.7</v>
      </c>
      <c r="C13" s="6" t="n">
        <v>9.9</v>
      </c>
      <c r="D13" s="8" t="n">
        <v>0</v>
      </c>
    </row>
    <row r="14" spans="1:4">
      <c r="A14" s="4" t="s">
        <v>702</v>
      </c>
      <c r="B14" s="4" t="s">
        <v>703</v>
      </c>
    </row>
    <row r="15" spans="1:4">
      <c r="A15" s="4" t="s">
        <v>602</v>
      </c>
      <c r="B15" s="5" t="n">
        <v>3</v>
      </c>
      <c r="C15" s="5" t="n">
        <v>18</v>
      </c>
    </row>
    <row r="16" spans="1:4">
      <c r="A16" s="4" t="s">
        <v>704</v>
      </c>
      <c r="B16" s="8" t="n">
        <v>1</v>
      </c>
    </row>
    <row r="17" spans="1:4">
      <c r="A17" s="4" t="s">
        <v>517</v>
      </c>
    </row>
    <row r="18" spans="1:4">
      <c r="A18" s="3" t="s">
        <v>700</v>
      </c>
    </row>
    <row r="19" spans="1:4">
      <c r="A19" s="4" t="s">
        <v>705</v>
      </c>
      <c r="B19" s="7" t="n">
        <v>21.8</v>
      </c>
    </row>
    <row r="20" spans="1:4">
      <c r="A20" s="4" t="s">
        <v>514</v>
      </c>
    </row>
    <row r="21" spans="1:4">
      <c r="A21" s="3" t="s">
        <v>700</v>
      </c>
    </row>
    <row r="22" spans="1:4">
      <c r="A22" s="4" t="s">
        <v>602</v>
      </c>
      <c r="C22" s="5" t="n">
        <v>2</v>
      </c>
    </row>
    <row r="23" spans="1:4">
      <c r="A23" s="4" t="s">
        <v>591</v>
      </c>
    </row>
    <row r="24" spans="1:4">
      <c r="A24" s="3" t="s">
        <v>692</v>
      </c>
    </row>
    <row r="25" spans="1:4">
      <c r="A25" s="4" t="s">
        <v>679</v>
      </c>
      <c r="B25" s="5" t="n">
        <v>42</v>
      </c>
    </row>
    <row r="26" spans="1:4">
      <c r="A26" s="4" t="s">
        <v>699</v>
      </c>
      <c r="B26" s="7" t="n">
        <v>40.7</v>
      </c>
      <c r="C26" s="8" t="n">
        <v>42</v>
      </c>
    </row>
    <row r="27" spans="1:4">
      <c r="A27" s="4" t="s">
        <v>592</v>
      </c>
    </row>
    <row r="28" spans="1:4">
      <c r="A28" s="3" t="s">
        <v>692</v>
      </c>
    </row>
    <row r="29" spans="1:4">
      <c r="A29" s="4" t="s">
        <v>679</v>
      </c>
      <c r="B29" s="5" t="n">
        <v>320</v>
      </c>
    </row>
    <row r="30" spans="1:4">
      <c r="A30" s="4" t="s">
        <v>699</v>
      </c>
      <c r="B30" s="7" t="n">
        <v>297.3</v>
      </c>
      <c r="C30" s="5" t="n">
        <v>320</v>
      </c>
    </row>
    <row r="31" spans="1:4">
      <c r="A31" s="4" t="s">
        <v>593</v>
      </c>
    </row>
    <row r="32" spans="1:4">
      <c r="A32" s="3" t="s">
        <v>692</v>
      </c>
    </row>
    <row r="33" spans="1:4">
      <c r="A33" s="4" t="s">
        <v>679</v>
      </c>
      <c r="B33" s="5" t="n">
        <v>203</v>
      </c>
    </row>
    <row r="34" spans="1:4">
      <c r="A34" s="4" t="s">
        <v>699</v>
      </c>
      <c r="B34" s="7" t="n">
        <v>646.1</v>
      </c>
      <c r="C34" s="5" t="n">
        <v>203</v>
      </c>
    </row>
    <row r="35" spans="1:4">
      <c r="A35" s="4" t="s">
        <v>594</v>
      </c>
    </row>
    <row r="36" spans="1:4">
      <c r="A36" s="3" t="s">
        <v>692</v>
      </c>
    </row>
    <row r="37" spans="1:4">
      <c r="A37" s="4" t="s">
        <v>679</v>
      </c>
      <c r="B37" s="5" t="n">
        <v>0</v>
      </c>
    </row>
    <row r="38" spans="1:4">
      <c r="A38" s="4" t="s">
        <v>699</v>
      </c>
      <c r="B38" s="7" t="n">
        <v>721.1</v>
      </c>
      <c r="C38" s="5" t="n">
        <v>0</v>
      </c>
    </row>
    <row r="39" spans="1:4">
      <c r="A39" s="4" t="s">
        <v>595</v>
      </c>
    </row>
    <row r="40" spans="1:4">
      <c r="A40" s="3" t="s">
        <v>692</v>
      </c>
    </row>
    <row r="41" spans="1:4">
      <c r="A41" s="4" t="s">
        <v>679</v>
      </c>
      <c r="B41" s="7" t="n">
        <v>1713.1</v>
      </c>
    </row>
    <row r="42" spans="1:4">
      <c r="A42" s="4" t="s">
        <v>699</v>
      </c>
      <c r="B42" s="6" t="n">
        <v>978.1</v>
      </c>
      <c r="C42" s="6" t="n">
        <v>171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706</v>
      </c>
      <c r="B1" s="2" t="s">
        <v>1</v>
      </c>
    </row>
    <row r="2" spans="1:4">
      <c r="B2" s="2" t="s">
        <v>37</v>
      </c>
      <c r="C2" s="2" t="s">
        <v>38</v>
      </c>
      <c r="D2" s="2" t="s">
        <v>39</v>
      </c>
    </row>
    <row r="3" spans="1:4">
      <c r="A3" s="3" t="s">
        <v>707</v>
      </c>
    </row>
    <row r="4" spans="1:4">
      <c r="A4" s="4" t="s">
        <v>679</v>
      </c>
      <c r="B4" s="6" t="n">
        <v>361.8</v>
      </c>
      <c r="C4" s="6" t="n">
        <v>642.7</v>
      </c>
    </row>
    <row r="5" spans="1:4">
      <c r="A5" s="4" t="s">
        <v>693</v>
      </c>
      <c r="B5" s="5" t="n">
        <v>302</v>
      </c>
      <c r="C5" s="7" t="n">
        <v>971.4</v>
      </c>
    </row>
    <row r="6" spans="1:4">
      <c r="A6" s="4" t="s">
        <v>708</v>
      </c>
      <c r="B6" s="7" t="n">
        <v>18.5</v>
      </c>
      <c r="C6" s="7" t="n">
        <v>23.4</v>
      </c>
    </row>
    <row r="7" spans="1:4">
      <c r="A7" s="4" t="s">
        <v>709</v>
      </c>
      <c r="B7" s="7" t="n">
        <v>-420.9</v>
      </c>
      <c r="C7" s="7" t="n">
        <v>-1275.7</v>
      </c>
    </row>
    <row r="8" spans="1:4">
      <c r="A8" s="4" t="s">
        <v>710</v>
      </c>
      <c r="B8" s="7" t="n">
        <v>261.4</v>
      </c>
      <c r="C8" s="7" t="n">
        <v>361.8</v>
      </c>
    </row>
    <row r="9" spans="1:4">
      <c r="A9" s="3" t="s">
        <v>711</v>
      </c>
    </row>
    <row r="10" spans="1:4">
      <c r="A10" s="4" t="s">
        <v>712</v>
      </c>
      <c r="B10" s="7" t="n">
        <v>113.4</v>
      </c>
      <c r="C10" s="7" t="n">
        <v>590.8</v>
      </c>
    </row>
    <row r="11" spans="1:4">
      <c r="A11" s="4" t="s">
        <v>713</v>
      </c>
      <c r="B11" s="5" t="n">
        <v>0</v>
      </c>
      <c r="C11" s="7" t="n">
        <v>-77.2</v>
      </c>
    </row>
    <row r="12" spans="1:4">
      <c r="A12" s="4" t="s">
        <v>714</v>
      </c>
      <c r="B12" s="5" t="n">
        <v>300</v>
      </c>
      <c r="C12" s="5" t="n">
        <v>754</v>
      </c>
    </row>
    <row r="13" spans="1:4">
      <c r="A13" s="4" t="s">
        <v>715</v>
      </c>
      <c r="B13" s="7" t="n">
        <v>7.5</v>
      </c>
      <c r="C13" s="7" t="n">
        <v>8.1</v>
      </c>
    </row>
    <row r="14" spans="1:4">
      <c r="A14" s="4" t="s">
        <v>716</v>
      </c>
      <c r="B14" s="6" t="n">
        <v>420.9</v>
      </c>
      <c r="C14" s="6" t="n">
        <v>1275.7</v>
      </c>
    </row>
    <row r="15" spans="1:4">
      <c r="A15" s="4" t="s">
        <v>717</v>
      </c>
    </row>
    <row r="16" spans="1:4">
      <c r="A16" s="3" t="s">
        <v>711</v>
      </c>
    </row>
    <row r="17" spans="1:4">
      <c r="A17" s="4" t="s">
        <v>718</v>
      </c>
      <c r="B17" s="4" t="s">
        <v>719</v>
      </c>
    </row>
    <row r="18" spans="1:4">
      <c r="A18" s="4" t="s">
        <v>720</v>
      </c>
      <c r="B18" s="8" t="n">
        <v>87</v>
      </c>
    </row>
    <row r="19" spans="1:4">
      <c r="A19" s="4" t="s">
        <v>721</v>
      </c>
      <c r="B19" s="4" t="s">
        <v>722</v>
      </c>
    </row>
    <row r="20" spans="1:4">
      <c r="A20" s="4" t="s">
        <v>712</v>
      </c>
      <c r="B20" s="6" t="n">
        <v>55.8</v>
      </c>
    </row>
    <row r="21" spans="1:4">
      <c r="A21" s="4" t="s">
        <v>713</v>
      </c>
      <c r="B21" s="5" t="n">
        <v>0</v>
      </c>
    </row>
    <row r="22" spans="1:4">
      <c r="A22" s="4" t="s">
        <v>714</v>
      </c>
      <c r="B22" s="5" t="n">
        <v>87</v>
      </c>
    </row>
    <row r="23" spans="1:4">
      <c r="A23" s="4" t="s">
        <v>715</v>
      </c>
      <c r="B23" s="7" t="n">
        <v>2.7</v>
      </c>
    </row>
    <row r="24" spans="1:4">
      <c r="A24" s="4" t="s">
        <v>716</v>
      </c>
      <c r="B24" s="6" t="n">
        <v>145.5</v>
      </c>
    </row>
    <row r="25" spans="1:4">
      <c r="A25" s="4" t="s">
        <v>723</v>
      </c>
    </row>
    <row r="26" spans="1:4">
      <c r="A26" s="3" t="s">
        <v>711</v>
      </c>
    </row>
    <row r="27" spans="1:4">
      <c r="A27" s="4" t="s">
        <v>718</v>
      </c>
      <c r="B27" s="4" t="s">
        <v>724</v>
      </c>
    </row>
    <row r="28" spans="1:4">
      <c r="A28" s="4" t="s">
        <v>720</v>
      </c>
      <c r="B28" s="8" t="n">
        <v>120</v>
      </c>
    </row>
    <row r="29" spans="1:4">
      <c r="A29" s="4" t="s">
        <v>721</v>
      </c>
      <c r="B29" s="4" t="s">
        <v>725</v>
      </c>
    </row>
    <row r="30" spans="1:4">
      <c r="A30" s="4" t="s">
        <v>713</v>
      </c>
      <c r="B30" s="8" t="n">
        <v>0</v>
      </c>
    </row>
    <row r="31" spans="1:4">
      <c r="A31" s="4" t="s">
        <v>714</v>
      </c>
      <c r="B31" s="7" t="n">
        <v>122.1</v>
      </c>
    </row>
    <row r="32" spans="1:4">
      <c r="A32" s="4" t="s">
        <v>715</v>
      </c>
      <c r="B32" s="5" t="n">
        <v>0</v>
      </c>
    </row>
    <row r="33" spans="1:4">
      <c r="A33" s="4" t="s">
        <v>716</v>
      </c>
      <c r="B33" s="6" t="n">
        <v>122.1</v>
      </c>
    </row>
    <row r="34" spans="1:4">
      <c r="A34" s="4" t="s">
        <v>726</v>
      </c>
    </row>
    <row r="35" spans="1:4">
      <c r="A35" s="3" t="s">
        <v>711</v>
      </c>
    </row>
    <row r="36" spans="1:4">
      <c r="A36" s="4" t="s">
        <v>718</v>
      </c>
      <c r="B36" s="4" t="s">
        <v>31</v>
      </c>
    </row>
    <row r="37" spans="1:4">
      <c r="A37" s="4" t="s">
        <v>720</v>
      </c>
      <c r="B37" s="6" t="n">
        <v>90.90000000000001</v>
      </c>
    </row>
    <row r="38" spans="1:4">
      <c r="A38" s="4" t="s">
        <v>721</v>
      </c>
      <c r="B38" s="4" t="s">
        <v>725</v>
      </c>
    </row>
    <row r="39" spans="1:4">
      <c r="A39" s="4" t="s">
        <v>712</v>
      </c>
      <c r="B39" s="6" t="n">
        <v>57.6</v>
      </c>
    </row>
    <row r="40" spans="1:4">
      <c r="A40" s="4" t="s">
        <v>713</v>
      </c>
      <c r="B40" s="5" t="n">
        <v>0</v>
      </c>
    </row>
    <row r="41" spans="1:4">
      <c r="A41" s="4" t="s">
        <v>714</v>
      </c>
      <c r="B41" s="7" t="n">
        <v>90.90000000000001</v>
      </c>
    </row>
    <row r="42" spans="1:4">
      <c r="A42" s="4" t="s">
        <v>715</v>
      </c>
      <c r="B42" s="7" t="n">
        <v>4.8</v>
      </c>
    </row>
    <row r="43" spans="1:4">
      <c r="A43" s="4" t="s">
        <v>716</v>
      </c>
      <c r="B43" s="6" t="n">
        <v>153.3</v>
      </c>
    </row>
    <row r="44" spans="1:4">
      <c r="A44" s="4" t="s">
        <v>727</v>
      </c>
    </row>
    <row r="45" spans="1:4">
      <c r="A45" s="3" t="s">
        <v>711</v>
      </c>
    </row>
    <row r="46" spans="1:4">
      <c r="A46" s="4" t="s">
        <v>718</v>
      </c>
      <c r="C46" s="4" t="s">
        <v>728</v>
      </c>
    </row>
    <row r="47" spans="1:4">
      <c r="A47" s="4" t="s">
        <v>720</v>
      </c>
      <c r="C47" s="8" t="n">
        <v>0</v>
      </c>
    </row>
    <row r="48" spans="1:4">
      <c r="A48" s="4" t="s">
        <v>721</v>
      </c>
      <c r="C48" s="4" t="s">
        <v>725</v>
      </c>
    </row>
    <row r="49" spans="1:4">
      <c r="A49" s="4" t="s">
        <v>712</v>
      </c>
      <c r="C49" s="6" t="n">
        <v>100.1</v>
      </c>
    </row>
    <row r="50" spans="1:4">
      <c r="A50" s="4" t="s">
        <v>713</v>
      </c>
      <c r="C50" s="5" t="n">
        <v>-38</v>
      </c>
    </row>
    <row r="51" spans="1:4">
      <c r="A51" s="4" t="s">
        <v>714</v>
      </c>
      <c r="C51" s="7" t="n">
        <v>72.5</v>
      </c>
      <c r="D51" s="6" t="n">
        <v>72.5</v>
      </c>
    </row>
    <row r="52" spans="1:4">
      <c r="A52" s="4" t="s">
        <v>715</v>
      </c>
      <c r="C52" s="7" t="n">
        <v>0.3</v>
      </c>
    </row>
    <row r="53" spans="1:4">
      <c r="A53" s="4" t="s">
        <v>716</v>
      </c>
      <c r="C53" s="6" t="n">
        <v>134.9</v>
      </c>
    </row>
    <row r="54" spans="1:4">
      <c r="A54" s="4" t="s">
        <v>729</v>
      </c>
    </row>
    <row r="55" spans="1:4">
      <c r="A55" s="3" t="s">
        <v>711</v>
      </c>
    </row>
    <row r="56" spans="1:4">
      <c r="A56" s="4" t="s">
        <v>718</v>
      </c>
      <c r="C56" s="4" t="s">
        <v>728</v>
      </c>
    </row>
    <row r="57" spans="1:4">
      <c r="A57" s="4" t="s">
        <v>720</v>
      </c>
      <c r="C57" s="8" t="n">
        <v>87</v>
      </c>
    </row>
    <row r="58" spans="1:4">
      <c r="A58" s="4" t="s">
        <v>721</v>
      </c>
      <c r="C58" s="4" t="s">
        <v>722</v>
      </c>
    </row>
    <row r="59" spans="1:4">
      <c r="A59" s="4" t="s">
        <v>712</v>
      </c>
      <c r="C59" s="6" t="n">
        <v>55.8</v>
      </c>
    </row>
    <row r="60" spans="1:4">
      <c r="A60" s="4" t="s">
        <v>713</v>
      </c>
      <c r="C60" s="5" t="n">
        <v>0</v>
      </c>
    </row>
    <row r="61" spans="1:4">
      <c r="A61" s="4" t="s">
        <v>714</v>
      </c>
      <c r="C61" s="5" t="n">
        <v>87</v>
      </c>
    </row>
    <row r="62" spans="1:4">
      <c r="A62" s="4" t="s">
        <v>715</v>
      </c>
      <c r="C62" s="7" t="n">
        <v>0.3</v>
      </c>
    </row>
    <row r="63" spans="1:4">
      <c r="A63" s="4" t="s">
        <v>716</v>
      </c>
      <c r="C63" s="6" t="n">
        <v>143.1</v>
      </c>
    </row>
    <row r="64" spans="1:4">
      <c r="A64" s="4" t="s">
        <v>730</v>
      </c>
    </row>
    <row r="65" spans="1:4">
      <c r="A65" s="3" t="s">
        <v>711</v>
      </c>
    </row>
    <row r="66" spans="1:4">
      <c r="A66" s="4" t="s">
        <v>718</v>
      </c>
      <c r="C66" s="4" t="s">
        <v>731</v>
      </c>
    </row>
    <row r="67" spans="1:4">
      <c r="A67" s="4" t="s">
        <v>720</v>
      </c>
      <c r="C67" s="8" t="n">
        <v>87</v>
      </c>
    </row>
    <row r="68" spans="1:4">
      <c r="A68" s="4" t="s">
        <v>721</v>
      </c>
      <c r="C68" s="4" t="s">
        <v>722</v>
      </c>
    </row>
    <row r="69" spans="1:4">
      <c r="A69" s="4" t="s">
        <v>712</v>
      </c>
      <c r="C69" s="6" t="n">
        <v>55.8</v>
      </c>
    </row>
    <row r="70" spans="1:4">
      <c r="A70" s="4" t="s">
        <v>713</v>
      </c>
      <c r="C70" s="5" t="n">
        <v>0</v>
      </c>
    </row>
    <row r="71" spans="1:4">
      <c r="A71" s="4" t="s">
        <v>714</v>
      </c>
      <c r="C71" s="5" t="n">
        <v>87</v>
      </c>
    </row>
    <row r="72" spans="1:4">
      <c r="A72" s="4" t="s">
        <v>715</v>
      </c>
      <c r="C72" s="7" t="n">
        <v>0.4</v>
      </c>
    </row>
    <row r="73" spans="1:4">
      <c r="A73" s="4" t="s">
        <v>716</v>
      </c>
      <c r="C73" s="6" t="n">
        <v>143.2</v>
      </c>
    </row>
    <row r="74" spans="1:4">
      <c r="A74" s="4" t="s">
        <v>732</v>
      </c>
    </row>
    <row r="75" spans="1:4">
      <c r="A75" s="3" t="s">
        <v>711</v>
      </c>
    </row>
    <row r="76" spans="1:4">
      <c r="A76" s="4" t="s">
        <v>718</v>
      </c>
      <c r="C76" s="4" t="s">
        <v>733</v>
      </c>
    </row>
    <row r="77" spans="1:4">
      <c r="A77" s="4" t="s">
        <v>720</v>
      </c>
      <c r="C77" s="8" t="n">
        <v>87</v>
      </c>
    </row>
    <row r="78" spans="1:4">
      <c r="A78" s="4" t="s">
        <v>721</v>
      </c>
      <c r="C78" s="4" t="s">
        <v>722</v>
      </c>
    </row>
    <row r="79" spans="1:4">
      <c r="A79" s="4" t="s">
        <v>712</v>
      </c>
      <c r="C79" s="6" t="n">
        <v>55.8</v>
      </c>
    </row>
    <row r="80" spans="1:4">
      <c r="A80" s="4" t="s">
        <v>713</v>
      </c>
      <c r="C80" s="5" t="n">
        <v>0</v>
      </c>
    </row>
    <row r="81" spans="1:4">
      <c r="A81" s="4" t="s">
        <v>714</v>
      </c>
      <c r="C81" s="5" t="n">
        <v>87</v>
      </c>
    </row>
    <row r="82" spans="1:4">
      <c r="A82" s="4" t="s">
        <v>715</v>
      </c>
      <c r="C82" s="7" t="n">
        <v>0.4</v>
      </c>
    </row>
    <row r="83" spans="1:4">
      <c r="A83" s="4" t="s">
        <v>716</v>
      </c>
      <c r="C83" s="6" t="n">
        <v>143.2</v>
      </c>
    </row>
    <row r="84" spans="1:4">
      <c r="A84" s="4" t="s">
        <v>734</v>
      </c>
    </row>
    <row r="85" spans="1:4">
      <c r="A85" s="3" t="s">
        <v>711</v>
      </c>
    </row>
    <row r="86" spans="1:4">
      <c r="A86" s="4" t="s">
        <v>718</v>
      </c>
      <c r="C86" s="4" t="s">
        <v>735</v>
      </c>
    </row>
    <row r="87" spans="1:4">
      <c r="A87" s="4" t="s">
        <v>720</v>
      </c>
      <c r="C87" s="8" t="n">
        <v>87</v>
      </c>
    </row>
    <row r="88" spans="1:4">
      <c r="A88" s="4" t="s">
        <v>721</v>
      </c>
      <c r="C88" s="4" t="s">
        <v>722</v>
      </c>
    </row>
    <row r="89" spans="1:4">
      <c r="A89" s="4" t="s">
        <v>712</v>
      </c>
      <c r="C89" s="6" t="n">
        <v>55.8</v>
      </c>
    </row>
    <row r="90" spans="1:4">
      <c r="A90" s="4" t="s">
        <v>713</v>
      </c>
      <c r="C90" s="5" t="n">
        <v>0</v>
      </c>
    </row>
    <row r="91" spans="1:4">
      <c r="A91" s="4" t="s">
        <v>714</v>
      </c>
      <c r="C91" s="5" t="n">
        <v>87</v>
      </c>
    </row>
    <row r="92" spans="1:4">
      <c r="A92" s="4" t="s">
        <v>715</v>
      </c>
      <c r="C92" s="7" t="n">
        <v>1.5</v>
      </c>
    </row>
    <row r="93" spans="1:4">
      <c r="A93" s="4" t="s">
        <v>716</v>
      </c>
      <c r="C93" s="6" t="n">
        <v>144.3</v>
      </c>
    </row>
    <row r="94" spans="1:4">
      <c r="A94" s="4" t="s">
        <v>736</v>
      </c>
    </row>
    <row r="95" spans="1:4">
      <c r="A95" s="3" t="s">
        <v>711</v>
      </c>
    </row>
    <row r="96" spans="1:4">
      <c r="A96" s="4" t="s">
        <v>718</v>
      </c>
      <c r="C96" s="4" t="s">
        <v>735</v>
      </c>
    </row>
    <row r="97" spans="1:4">
      <c r="A97" s="4" t="s">
        <v>720</v>
      </c>
      <c r="C97" s="8" t="n">
        <v>0</v>
      </c>
    </row>
    <row r="98" spans="1:4">
      <c r="A98" s="4" t="s">
        <v>721</v>
      </c>
      <c r="C98" s="4" t="s">
        <v>725</v>
      </c>
    </row>
    <row r="99" spans="1:4">
      <c r="A99" s="4" t="s">
        <v>712</v>
      </c>
      <c r="C99" s="6" t="n">
        <v>100.1</v>
      </c>
    </row>
    <row r="100" spans="1:4">
      <c r="A100" s="4" t="s">
        <v>713</v>
      </c>
      <c r="C100" s="7" t="n">
        <v>-39.2</v>
      </c>
    </row>
    <row r="101" spans="1:4">
      <c r="A101" s="4" t="s">
        <v>714</v>
      </c>
      <c r="C101" s="7" t="n">
        <v>72.5</v>
      </c>
    </row>
    <row r="102" spans="1:4">
      <c r="A102" s="4" t="s">
        <v>715</v>
      </c>
      <c r="C102" s="7" t="n">
        <v>0.7</v>
      </c>
    </row>
    <row r="103" spans="1:4">
      <c r="A103" s="4" t="s">
        <v>716</v>
      </c>
      <c r="C103" s="6" t="n">
        <v>134.1</v>
      </c>
    </row>
    <row r="104" spans="1:4">
      <c r="A104" s="4" t="s">
        <v>737</v>
      </c>
    </row>
    <row r="105" spans="1:4">
      <c r="A105" s="3" t="s">
        <v>711</v>
      </c>
    </row>
    <row r="106" spans="1:4">
      <c r="A106" s="4" t="s">
        <v>718</v>
      </c>
      <c r="C106" s="4" t="s">
        <v>738</v>
      </c>
    </row>
    <row r="107" spans="1:4">
      <c r="A107" s="4" t="s">
        <v>720</v>
      </c>
      <c r="C107" s="8" t="n">
        <v>87</v>
      </c>
    </row>
    <row r="108" spans="1:4">
      <c r="A108" s="4" t="s">
        <v>721</v>
      </c>
      <c r="C108" s="4" t="s">
        <v>722</v>
      </c>
    </row>
    <row r="109" spans="1:4">
      <c r="A109" s="4" t="s">
        <v>712</v>
      </c>
      <c r="C109" s="6" t="n">
        <v>55.8</v>
      </c>
    </row>
    <row r="110" spans="1:4">
      <c r="A110" s="4" t="s">
        <v>713</v>
      </c>
      <c r="C110" s="5" t="n">
        <v>0</v>
      </c>
    </row>
    <row r="111" spans="1:4">
      <c r="A111" s="4" t="s">
        <v>714</v>
      </c>
      <c r="C111" s="5" t="n">
        <v>87</v>
      </c>
    </row>
    <row r="112" spans="1:4">
      <c r="A112" s="4" t="s">
        <v>715</v>
      </c>
      <c r="C112" s="7" t="n">
        <v>1.3</v>
      </c>
    </row>
    <row r="113" spans="1:4">
      <c r="A113" s="4" t="s">
        <v>716</v>
      </c>
      <c r="C113" s="6" t="n">
        <v>144.1</v>
      </c>
    </row>
    <row r="114" spans="1:4">
      <c r="A114" s="4" t="s">
        <v>739</v>
      </c>
    </row>
    <row r="115" spans="1:4">
      <c r="A115" s="3" t="s">
        <v>711</v>
      </c>
    </row>
    <row r="116" spans="1:4">
      <c r="A116" s="4" t="s">
        <v>718</v>
      </c>
      <c r="C116" s="4" t="s">
        <v>740</v>
      </c>
    </row>
    <row r="117" spans="1:4">
      <c r="A117" s="4" t="s">
        <v>720</v>
      </c>
      <c r="C117" s="8" t="n">
        <v>87</v>
      </c>
    </row>
    <row r="118" spans="1:4">
      <c r="A118" s="4" t="s">
        <v>721</v>
      </c>
      <c r="C118" s="4" t="s">
        <v>722</v>
      </c>
    </row>
    <row r="119" spans="1:4">
      <c r="A119" s="4" t="s">
        <v>712</v>
      </c>
      <c r="C119" s="6" t="n">
        <v>55.8</v>
      </c>
    </row>
    <row r="120" spans="1:4">
      <c r="A120" s="4" t="s">
        <v>713</v>
      </c>
      <c r="C120" s="5" t="n">
        <v>0</v>
      </c>
    </row>
    <row r="121" spans="1:4">
      <c r="A121" s="4" t="s">
        <v>714</v>
      </c>
      <c r="C121" s="5" t="n">
        <v>87</v>
      </c>
    </row>
    <row r="122" spans="1:4">
      <c r="A122" s="4" t="s">
        <v>715</v>
      </c>
      <c r="C122" s="7" t="n">
        <v>1.4</v>
      </c>
    </row>
    <row r="123" spans="1:4">
      <c r="A123" s="4" t="s">
        <v>716</v>
      </c>
      <c r="C123" s="6" t="n">
        <v>144.2</v>
      </c>
    </row>
    <row r="124" spans="1:4">
      <c r="A124" s="4" t="s">
        <v>741</v>
      </c>
    </row>
    <row r="125" spans="1:4">
      <c r="A125" s="3" t="s">
        <v>711</v>
      </c>
    </row>
    <row r="126" spans="1:4">
      <c r="A126" s="4" t="s">
        <v>718</v>
      </c>
      <c r="C126" s="4" t="s">
        <v>742</v>
      </c>
    </row>
    <row r="127" spans="1:4">
      <c r="A127" s="4" t="s">
        <v>720</v>
      </c>
      <c r="C127" s="8" t="n">
        <v>87</v>
      </c>
    </row>
    <row r="128" spans="1:4">
      <c r="A128" s="4" t="s">
        <v>721</v>
      </c>
      <c r="C128" s="4" t="s">
        <v>722</v>
      </c>
    </row>
    <row r="129" spans="1:4">
      <c r="A129" s="4" t="s">
        <v>712</v>
      </c>
      <c r="C129" s="6" t="n">
        <v>55.8</v>
      </c>
    </row>
    <row r="130" spans="1:4">
      <c r="A130" s="4" t="s">
        <v>713</v>
      </c>
      <c r="C130" s="5" t="n">
        <v>0</v>
      </c>
    </row>
    <row r="131" spans="1:4">
      <c r="A131" s="4" t="s">
        <v>714</v>
      </c>
      <c r="C131" s="5" t="n">
        <v>87</v>
      </c>
    </row>
    <row r="132" spans="1:4">
      <c r="A132" s="4" t="s">
        <v>715</v>
      </c>
      <c r="C132" s="7" t="n">
        <v>1.8</v>
      </c>
    </row>
    <row r="133" spans="1:4">
      <c r="A133" s="4" t="s">
        <v>716</v>
      </c>
      <c r="C133" s="6" t="n">
        <v>14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37</v>
      </c>
    </row>
    <row r="3" spans="1:2">
      <c r="A3" s="3" t="s">
        <v>214</v>
      </c>
    </row>
    <row r="4" spans="1:2">
      <c r="A4" s="4" t="s">
        <v>215</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5"/>
    <col customWidth="1" max="3" min="3" width="32"/>
  </cols>
  <sheetData>
    <row r="1" spans="1:3">
      <c r="A1" s="1" t="s">
        <v>743</v>
      </c>
      <c r="B1" s="2" t="s">
        <v>1</v>
      </c>
    </row>
    <row r="2" spans="1:3">
      <c r="B2" s="2" t="s">
        <v>37</v>
      </c>
      <c r="C2" s="2" t="s">
        <v>38</v>
      </c>
    </row>
    <row r="3" spans="1:3">
      <c r="A3" s="3" t="s">
        <v>744</v>
      </c>
    </row>
    <row r="4" spans="1:3">
      <c r="A4" s="4" t="s">
        <v>745</v>
      </c>
      <c r="B4" s="6" t="n">
        <v>2.7</v>
      </c>
    </row>
    <row r="5" spans="1:3">
      <c r="A5" s="4" t="s">
        <v>746</v>
      </c>
      <c r="B5" s="6" t="n">
        <v>3.4</v>
      </c>
      <c r="C5" s="8" t="n">
        <v>0</v>
      </c>
    </row>
    <row r="6" spans="1:3">
      <c r="A6" s="4" t="s">
        <v>747</v>
      </c>
      <c r="B6" s="4" t="s">
        <v>748</v>
      </c>
      <c r="C6" s="4" t="s">
        <v>748</v>
      </c>
    </row>
    <row r="7" spans="1:3">
      <c r="A7" s="4" t="s">
        <v>749</v>
      </c>
      <c r="B7" s="6" t="n">
        <v>6.5</v>
      </c>
    </row>
    <row r="8" spans="1:3">
      <c r="A8" s="4" t="s">
        <v>750</v>
      </c>
      <c r="B8" s="4" t="s">
        <v>751</v>
      </c>
    </row>
    <row r="9" spans="1:3">
      <c r="A9" s="3" t="s">
        <v>752</v>
      </c>
    </row>
    <row r="10" spans="1:3">
      <c r="A10" s="4" t="s">
        <v>753</v>
      </c>
      <c r="B10" s="6" t="n">
        <v>21.2</v>
      </c>
    </row>
    <row r="11" spans="1:3">
      <c r="A11" s="4" t="s">
        <v>754</v>
      </c>
      <c r="B11" s="7" t="n">
        <v>0.5</v>
      </c>
    </row>
    <row r="12" spans="1:3">
      <c r="A12" s="4" t="s">
        <v>755</v>
      </c>
      <c r="B12" s="7" t="n">
        <v>21.7</v>
      </c>
    </row>
    <row r="13" spans="1:3">
      <c r="A13" s="4" t="s">
        <v>756</v>
      </c>
      <c r="B13" s="7" t="n">
        <v>0.7</v>
      </c>
    </row>
    <row r="14" spans="1:3">
      <c r="A14" s="3" t="s">
        <v>757</v>
      </c>
    </row>
    <row r="15" spans="1:3">
      <c r="A15" s="4" t="s">
        <v>758</v>
      </c>
      <c r="B15" s="7" t="n">
        <v>3.6</v>
      </c>
    </row>
    <row r="16" spans="1:3">
      <c r="A16" s="4" t="s">
        <v>759</v>
      </c>
      <c r="B16" s="7" t="n">
        <v>0.9</v>
      </c>
    </row>
    <row r="17" spans="1:3">
      <c r="A17" s="4" t="s">
        <v>760</v>
      </c>
      <c r="B17" s="6" t="n">
        <v>4.5</v>
      </c>
    </row>
    <row r="18" spans="1:3">
      <c r="A18" s="4" t="s">
        <v>761</v>
      </c>
      <c r="B18" s="4" t="s">
        <v>762</v>
      </c>
    </row>
    <row r="19" spans="1:3">
      <c r="A19" s="4" t="s">
        <v>763</v>
      </c>
      <c r="B19" s="4" t="s">
        <v>764</v>
      </c>
    </row>
    <row r="20" spans="1:3">
      <c r="A20" s="3" t="s">
        <v>765</v>
      </c>
    </row>
    <row r="21" spans="1:3">
      <c r="A21" s="4" t="s">
        <v>766</v>
      </c>
      <c r="B21" s="6" t="n">
        <v>5.1</v>
      </c>
    </row>
    <row r="22" spans="1:3">
      <c r="A22" s="4" t="s">
        <v>767</v>
      </c>
      <c r="B22" s="7" t="n">
        <v>4.2</v>
      </c>
    </row>
    <row r="23" spans="1:3">
      <c r="A23" s="4" t="s">
        <v>768</v>
      </c>
      <c r="B23" s="7" t="n">
        <v>1.4</v>
      </c>
    </row>
    <row r="24" spans="1:3">
      <c r="A24" s="4" t="s">
        <v>769</v>
      </c>
      <c r="B24" s="7" t="n">
        <v>0.4</v>
      </c>
    </row>
    <row r="25" spans="1:3">
      <c r="A25" s="4" t="s">
        <v>770</v>
      </c>
      <c r="B25" s="7" t="n">
        <v>0.4</v>
      </c>
    </row>
    <row r="26" spans="1:3">
      <c r="A26" s="4" t="s">
        <v>771</v>
      </c>
      <c r="B26" s="7" t="n">
        <v>1.4</v>
      </c>
    </row>
    <row r="27" spans="1:3">
      <c r="A27" s="4" t="s">
        <v>760</v>
      </c>
      <c r="B27" s="7" t="n">
        <v>12.9</v>
      </c>
    </row>
    <row r="28" spans="1:3">
      <c r="A28" s="4" t="s">
        <v>772</v>
      </c>
      <c r="B28" s="5" t="n">
        <v>-3</v>
      </c>
    </row>
    <row r="29" spans="1:3">
      <c r="A29" s="4" t="s">
        <v>773</v>
      </c>
      <c r="B29" s="6" t="n">
        <v>9.9</v>
      </c>
    </row>
    <row r="30" spans="1:3">
      <c r="A30" s="3" t="s">
        <v>765</v>
      </c>
    </row>
    <row r="31" spans="1:3">
      <c r="A31" s="4" t="s">
        <v>33</v>
      </c>
      <c r="C31" s="6" t="n">
        <v>4.6</v>
      </c>
    </row>
    <row r="32" spans="1:3">
      <c r="A32" s="4" t="s">
        <v>766</v>
      </c>
      <c r="C32" s="7" t="n">
        <v>3.6</v>
      </c>
    </row>
    <row r="33" spans="1:3">
      <c r="A33" s="4" t="s">
        <v>767</v>
      </c>
      <c r="C33" s="7" t="n">
        <v>3.6</v>
      </c>
    </row>
    <row r="34" spans="1:3">
      <c r="A34" s="4" t="s">
        <v>768</v>
      </c>
      <c r="C34" s="7" t="n">
        <v>0.5</v>
      </c>
    </row>
    <row r="35" spans="1:3">
      <c r="A35" s="4" t="s">
        <v>769</v>
      </c>
      <c r="C35" s="5" t="n">
        <v>0</v>
      </c>
    </row>
    <row r="36" spans="1:3">
      <c r="A36" s="4" t="s">
        <v>771</v>
      </c>
      <c r="C36" s="5" t="n">
        <v>0</v>
      </c>
    </row>
    <row r="37" spans="1:3">
      <c r="A37" s="4" t="s">
        <v>760</v>
      </c>
      <c r="C37" s="6" t="n">
        <v>1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74</v>
      </c>
      <c r="B1" s="2" t="s">
        <v>775</v>
      </c>
      <c r="C1" s="2" t="s">
        <v>776</v>
      </c>
      <c r="D1" s="2" t="s">
        <v>777</v>
      </c>
      <c r="E1" s="2" t="s">
        <v>778</v>
      </c>
      <c r="F1" s="2" t="s">
        <v>779</v>
      </c>
      <c r="G1" s="2" t="s">
        <v>780</v>
      </c>
      <c r="H1" s="2" t="s">
        <v>558</v>
      </c>
      <c r="I1" s="2" t="s">
        <v>531</v>
      </c>
      <c r="J1" s="2" t="s">
        <v>557</v>
      </c>
    </row>
    <row r="2" spans="1:10">
      <c r="A2" s="4" t="s">
        <v>781</v>
      </c>
    </row>
    <row r="3" spans="1:10">
      <c r="A3" s="3" t="s">
        <v>782</v>
      </c>
    </row>
    <row r="4" spans="1:10">
      <c r="A4" s="4" t="s">
        <v>783</v>
      </c>
      <c r="F4" s="6" t="n">
        <v>122.1</v>
      </c>
    </row>
    <row r="5" spans="1:10">
      <c r="A5" s="4" t="s">
        <v>784</v>
      </c>
    </row>
    <row r="6" spans="1:10">
      <c r="A6" s="3" t="s">
        <v>782</v>
      </c>
    </row>
    <row r="7" spans="1:10">
      <c r="A7" s="4" t="s">
        <v>785</v>
      </c>
      <c r="F7" s="8" t="n">
        <v>160</v>
      </c>
    </row>
    <row r="8" spans="1:10">
      <c r="A8" s="4" t="s">
        <v>786</v>
      </c>
    </row>
    <row r="9" spans="1:10">
      <c r="A9" s="3" t="s">
        <v>782</v>
      </c>
    </row>
    <row r="10" spans="1:10">
      <c r="A10" s="4" t="s">
        <v>787</v>
      </c>
      <c r="B10" s="5" t="n">
        <v>5</v>
      </c>
    </row>
    <row r="11" spans="1:10">
      <c r="A11" s="4" t="s">
        <v>783</v>
      </c>
      <c r="B11" s="6" t="n">
        <v>742.5</v>
      </c>
    </row>
    <row r="12" spans="1:10">
      <c r="A12" s="4" t="s">
        <v>788</v>
      </c>
      <c r="E12" s="8" t="n">
        <v>275</v>
      </c>
      <c r="G12" s="8" t="n">
        <v>288</v>
      </c>
    </row>
    <row r="13" spans="1:10">
      <c r="A13" s="4" t="s">
        <v>789</v>
      </c>
      <c r="H13" s="4" t="s">
        <v>790</v>
      </c>
    </row>
    <row r="14" spans="1:10">
      <c r="A14" s="4" t="s">
        <v>791</v>
      </c>
      <c r="H14" s="6" t="n">
        <v>345.6</v>
      </c>
      <c r="I14" s="6" t="n">
        <v>454.5</v>
      </c>
    </row>
    <row r="15" spans="1:10">
      <c r="A15" s="4" t="s">
        <v>792</v>
      </c>
    </row>
    <row r="16" spans="1:10">
      <c r="A16" s="3" t="s">
        <v>782</v>
      </c>
    </row>
    <row r="17" spans="1:10">
      <c r="A17" s="4" t="s">
        <v>783</v>
      </c>
      <c r="C17" s="8" t="n">
        <v>1300</v>
      </c>
    </row>
    <row r="18" spans="1:10">
      <c r="A18" s="4" t="s">
        <v>789</v>
      </c>
      <c r="H18" s="4" t="s">
        <v>790</v>
      </c>
    </row>
    <row r="19" spans="1:10">
      <c r="A19" s="4" t="s">
        <v>791</v>
      </c>
      <c r="H19" s="8" t="n">
        <v>0</v>
      </c>
      <c r="I19" s="8" t="n">
        <v>87</v>
      </c>
      <c r="J19" s="8" t="n">
        <v>696</v>
      </c>
    </row>
    <row r="20" spans="1:10">
      <c r="A20" s="4" t="s">
        <v>793</v>
      </c>
      <c r="C20" s="5" t="n">
        <v>6</v>
      </c>
    </row>
    <row r="21" spans="1:10">
      <c r="A21" s="4" t="s">
        <v>794</v>
      </c>
      <c r="C21" s="5" t="n">
        <v>3</v>
      </c>
    </row>
    <row r="22" spans="1:10">
      <c r="A22" s="4" t="s">
        <v>795</v>
      </c>
      <c r="C22" s="6" t="n">
        <v>55.8</v>
      </c>
    </row>
    <row r="23" spans="1:10">
      <c r="A23" s="4" t="s">
        <v>796</v>
      </c>
      <c r="C23" s="8" t="n">
        <v>87</v>
      </c>
    </row>
    <row r="24" spans="1:10">
      <c r="A24" s="4" t="s">
        <v>797</v>
      </c>
    </row>
    <row r="25" spans="1:10">
      <c r="A25" s="3" t="s">
        <v>782</v>
      </c>
    </row>
    <row r="26" spans="1:10">
      <c r="A26" s="4" t="s">
        <v>783</v>
      </c>
      <c r="D26" s="8" t="n">
        <v>130</v>
      </c>
    </row>
    <row r="27" spans="1:10">
      <c r="A27" s="4" t="s">
        <v>798</v>
      </c>
      <c r="D27" s="8" t="n">
        <v>13</v>
      </c>
    </row>
    <row r="28" spans="1:10">
      <c r="A28" s="4" t="s">
        <v>799</v>
      </c>
      <c r="D28" s="4" t="s">
        <v>5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21"/>
    <col customWidth="1" max="5" min="5" width="21"/>
    <col customWidth="1" max="6" min="6" width="24"/>
    <col customWidth="1" max="7" min="7" width="21"/>
    <col customWidth="1" max="8" min="8" width="21"/>
  </cols>
  <sheetData>
    <row r="1" spans="1:8">
      <c r="A1" s="1" t="s">
        <v>800</v>
      </c>
      <c r="B1" s="2" t="s">
        <v>801</v>
      </c>
      <c r="C1" s="2" t="s">
        <v>802</v>
      </c>
      <c r="D1" s="2" t="s">
        <v>531</v>
      </c>
      <c r="E1" s="2" t="s">
        <v>558</v>
      </c>
      <c r="F1" s="2" t="s">
        <v>600</v>
      </c>
      <c r="G1" s="2" t="s">
        <v>557</v>
      </c>
      <c r="H1" s="2" t="s">
        <v>803</v>
      </c>
    </row>
    <row r="2" spans="1:8">
      <c r="A2" s="3" t="s">
        <v>804</v>
      </c>
    </row>
    <row r="3" spans="1:8">
      <c r="A3" s="4" t="s">
        <v>805</v>
      </c>
      <c r="E3" s="8" t="n">
        <v>0</v>
      </c>
      <c r="F3" s="6" t="n">
        <v>-38.1</v>
      </c>
      <c r="G3" s="8" t="n">
        <v>0</v>
      </c>
    </row>
    <row r="4" spans="1:8">
      <c r="A4" s="4" t="s">
        <v>806</v>
      </c>
    </row>
    <row r="5" spans="1:8">
      <c r="A5" s="3" t="s">
        <v>807</v>
      </c>
    </row>
    <row r="6" spans="1:8">
      <c r="A6" s="4" t="s">
        <v>808</v>
      </c>
      <c r="C6" s="4" t="s">
        <v>809</v>
      </c>
    </row>
    <row r="7" spans="1:8">
      <c r="A7" s="4" t="s">
        <v>810</v>
      </c>
      <c r="H7" s="4" t="s">
        <v>811</v>
      </c>
    </row>
    <row r="8" spans="1:8">
      <c r="A8" s="3" t="s">
        <v>812</v>
      </c>
    </row>
    <row r="9" spans="1:8">
      <c r="A9" s="4" t="s">
        <v>82</v>
      </c>
      <c r="H9" s="6" t="n">
        <v>41.7</v>
      </c>
    </row>
    <row r="10" spans="1:8">
      <c r="A10" s="4" t="s">
        <v>83</v>
      </c>
      <c r="H10" s="7" t="n">
        <v>4.2</v>
      </c>
    </row>
    <row r="11" spans="1:8">
      <c r="A11" s="4" t="s">
        <v>84</v>
      </c>
      <c r="H11" s="5" t="n">
        <v>31</v>
      </c>
    </row>
    <row r="12" spans="1:8">
      <c r="A12" s="4" t="s">
        <v>813</v>
      </c>
      <c r="H12" s="7" t="n">
        <v>53.4</v>
      </c>
    </row>
    <row r="13" spans="1:8">
      <c r="A13" s="4" t="s">
        <v>97</v>
      </c>
      <c r="H13" s="5" t="n">
        <v>246</v>
      </c>
    </row>
    <row r="14" spans="1:8">
      <c r="A14" s="4" t="s">
        <v>814</v>
      </c>
      <c r="H14" s="5" t="n">
        <v>15</v>
      </c>
    </row>
    <row r="15" spans="1:8">
      <c r="A15" s="4" t="s">
        <v>96</v>
      </c>
      <c r="H15" s="7" t="n">
        <v>16.1</v>
      </c>
    </row>
    <row r="16" spans="1:8">
      <c r="A16" s="4" t="s">
        <v>815</v>
      </c>
      <c r="H16" s="7" t="n">
        <v>24.8</v>
      </c>
    </row>
    <row r="17" spans="1:8">
      <c r="A17" s="4" t="s">
        <v>104</v>
      </c>
      <c r="H17" s="7" t="n">
        <v>-10.5</v>
      </c>
    </row>
    <row r="18" spans="1:8">
      <c r="A18" s="4" t="s">
        <v>816</v>
      </c>
      <c r="H18" s="7" t="n">
        <v>-40.9</v>
      </c>
    </row>
    <row r="19" spans="1:8">
      <c r="A19" s="4" t="s">
        <v>817</v>
      </c>
      <c r="H19" s="7" t="n">
        <v>-87.7</v>
      </c>
    </row>
    <row r="20" spans="1:8">
      <c r="A20" s="4" t="s">
        <v>818</v>
      </c>
      <c r="H20" s="7" t="n">
        <v>-13.7</v>
      </c>
    </row>
    <row r="21" spans="1:8">
      <c r="A21" s="4" t="s">
        <v>187</v>
      </c>
      <c r="H21" s="7" t="n">
        <v>279.4</v>
      </c>
    </row>
    <row r="22" spans="1:8">
      <c r="A22" s="3" t="s">
        <v>804</v>
      </c>
    </row>
    <row r="23" spans="1:8">
      <c r="A23" s="4" t="s">
        <v>819</v>
      </c>
      <c r="B23" s="8" t="n">
        <v>240</v>
      </c>
    </row>
    <row r="24" spans="1:8">
      <c r="A24" s="4" t="s">
        <v>820</v>
      </c>
      <c r="B24" s="7" t="n">
        <v>1.3</v>
      </c>
    </row>
    <row r="25" spans="1:8">
      <c r="A25" s="4" t="s">
        <v>821</v>
      </c>
      <c r="B25" s="7" t="n">
        <v>241.3</v>
      </c>
    </row>
    <row r="26" spans="1:8">
      <c r="A26" s="4" t="s">
        <v>805</v>
      </c>
      <c r="B26" s="6" t="n">
        <v>-38.1</v>
      </c>
      <c r="D26" s="6" t="n">
        <v>-38.1</v>
      </c>
    </row>
    <row r="27" spans="1:8">
      <c r="A27" s="4" t="s">
        <v>822</v>
      </c>
      <c r="B27" s="5" t="n">
        <v>23</v>
      </c>
    </row>
    <row r="28" spans="1:8">
      <c r="A28" s="4" t="s">
        <v>823</v>
      </c>
      <c r="B28" s="5" t="n">
        <v>2</v>
      </c>
    </row>
    <row r="29" spans="1:8">
      <c r="A29" s="4" t="s">
        <v>824</v>
      </c>
      <c r="F29" s="5" t="n">
        <v>16</v>
      </c>
    </row>
    <row r="30" spans="1:8">
      <c r="A30" s="4" t="s">
        <v>825</v>
      </c>
      <c r="H30" s="7" t="n">
        <v>1.6</v>
      </c>
    </row>
    <row r="31" spans="1:8">
      <c r="A31" s="4" t="s">
        <v>826</v>
      </c>
      <c r="F31" s="8" t="n">
        <v>1</v>
      </c>
    </row>
    <row r="32" spans="1:8">
      <c r="A32" s="4" t="s">
        <v>827</v>
      </c>
    </row>
    <row r="33" spans="1:8">
      <c r="A33" s="3" t="s">
        <v>812</v>
      </c>
    </row>
    <row r="34" spans="1:8">
      <c r="A34" s="4" t="s">
        <v>813</v>
      </c>
      <c r="H34" s="7" t="n">
        <v>31.6</v>
      </c>
    </row>
    <row r="35" spans="1:8">
      <c r="A35" s="4" t="s">
        <v>815</v>
      </c>
      <c r="H35" s="6" t="n">
        <v>1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28</v>
      </c>
      <c r="C1" s="2" t="s">
        <v>1</v>
      </c>
    </row>
    <row r="2" spans="1:6">
      <c r="C2" s="2" t="s">
        <v>37</v>
      </c>
      <c r="D2" s="2" t="s">
        <v>38</v>
      </c>
      <c r="F2" s="2" t="s">
        <v>39</v>
      </c>
    </row>
    <row r="3" spans="1:6">
      <c r="A3" s="3" t="s">
        <v>829</v>
      </c>
    </row>
    <row r="4" spans="1:6">
      <c r="A4" s="4" t="s">
        <v>830</v>
      </c>
      <c r="C4" s="6" t="n">
        <v>6.5</v>
      </c>
    </row>
    <row r="5" spans="1:6">
      <c r="A5" s="3" t="s">
        <v>831</v>
      </c>
    </row>
    <row r="6" spans="1:6">
      <c r="A6" s="4" t="s">
        <v>830</v>
      </c>
      <c r="C6" s="7" t="n">
        <v>3.4</v>
      </c>
      <c r="D6" s="8" t="n">
        <v>0</v>
      </c>
    </row>
    <row r="7" spans="1:6">
      <c r="A7" s="4" t="s">
        <v>832</v>
      </c>
      <c r="C7" s="5" t="n">
        <v>0</v>
      </c>
      <c r="D7" s="7" t="n">
        <v>30.7</v>
      </c>
      <c r="F7" s="8" t="n">
        <v>0</v>
      </c>
    </row>
    <row r="8" spans="1:6">
      <c r="A8" s="4" t="s">
        <v>833</v>
      </c>
      <c r="D8" s="7" t="n">
        <v>12.3</v>
      </c>
    </row>
    <row r="9" spans="1:6">
      <c r="A9" s="4" t="s">
        <v>522</v>
      </c>
      <c r="C9" s="7" t="n">
        <v>9.9</v>
      </c>
    </row>
    <row r="10" spans="1:6">
      <c r="A10" s="4" t="s">
        <v>524</v>
      </c>
    </row>
    <row r="11" spans="1:6">
      <c r="A11" s="3" t="s">
        <v>831</v>
      </c>
    </row>
    <row r="12" spans="1:6">
      <c r="A12" s="4" t="s">
        <v>522</v>
      </c>
      <c r="D12" s="7" t="n">
        <v>12.1</v>
      </c>
    </row>
    <row r="13" spans="1:6">
      <c r="A13" s="4" t="s">
        <v>806</v>
      </c>
    </row>
    <row r="14" spans="1:6">
      <c r="A14" s="3" t="s">
        <v>829</v>
      </c>
    </row>
    <row r="15" spans="1:6">
      <c r="A15" s="4" t="s">
        <v>834</v>
      </c>
      <c r="C15" s="5" t="n">
        <v>7</v>
      </c>
      <c r="D15" s="5" t="n">
        <v>0</v>
      </c>
    </row>
    <row r="16" spans="1:6">
      <c r="A16" s="4" t="s">
        <v>835</v>
      </c>
      <c r="C16" s="5" t="n">
        <v>0</v>
      </c>
      <c r="D16" s="5" t="n">
        <v>7</v>
      </c>
      <c r="E16" s="4" t="s">
        <v>836</v>
      </c>
    </row>
    <row r="17" spans="1:6">
      <c r="A17" s="4" t="s">
        <v>837</v>
      </c>
      <c r="C17" s="5" t="n">
        <v>0</v>
      </c>
      <c r="D17" s="5" t="n">
        <v>7</v>
      </c>
      <c r="F17" s="5" t="n">
        <v>0</v>
      </c>
    </row>
    <row r="18" spans="1:6">
      <c r="A18" s="3" t="s">
        <v>831</v>
      </c>
    </row>
    <row r="19" spans="1:6">
      <c r="A19" s="4" t="s">
        <v>838</v>
      </c>
      <c r="C19" s="7" t="n">
        <v>4.9</v>
      </c>
      <c r="D19" s="5" t="n">
        <v>0</v>
      </c>
    </row>
    <row r="20" spans="1:6">
      <c r="A20" s="4" t="s">
        <v>839</v>
      </c>
      <c r="B20" s="4" t="s">
        <v>840</v>
      </c>
      <c r="C20" s="7" t="n">
        <v>1.7</v>
      </c>
      <c r="D20" s="7" t="n">
        <v>22.8</v>
      </c>
    </row>
    <row r="21" spans="1:6">
      <c r="A21" s="4" t="s">
        <v>841</v>
      </c>
      <c r="B21" s="4" t="s">
        <v>840</v>
      </c>
      <c r="C21" s="7" t="n">
        <v>-1.3</v>
      </c>
      <c r="D21" s="7" t="n">
        <v>-21.1</v>
      </c>
    </row>
    <row r="22" spans="1:6">
      <c r="A22" s="4" t="s">
        <v>835</v>
      </c>
      <c r="C22" s="5" t="n">
        <v>0</v>
      </c>
      <c r="D22" s="7" t="n">
        <v>5.2</v>
      </c>
      <c r="E22" s="4" t="s">
        <v>836</v>
      </c>
    </row>
    <row r="23" spans="1:6">
      <c r="A23" s="4" t="s">
        <v>842</v>
      </c>
      <c r="C23" s="5" t="n">
        <v>0</v>
      </c>
      <c r="D23" s="5" t="n">
        <v>-2</v>
      </c>
    </row>
    <row r="24" spans="1:6">
      <c r="A24" s="4" t="s">
        <v>843</v>
      </c>
      <c r="C24" s="7" t="n">
        <v>0.4</v>
      </c>
      <c r="D24" s="7" t="n">
        <v>4.9</v>
      </c>
      <c r="F24" s="8" t="n">
        <v>0</v>
      </c>
    </row>
    <row r="25" spans="1:6">
      <c r="A25" s="4" t="s">
        <v>187</v>
      </c>
      <c r="C25" s="7" t="n">
        <v>0.4</v>
      </c>
      <c r="D25" s="7" t="n">
        <v>11.9</v>
      </c>
    </row>
    <row r="26" spans="1:6">
      <c r="A26" s="4" t="s">
        <v>832</v>
      </c>
      <c r="D26" s="7" t="n">
        <v>7.7</v>
      </c>
    </row>
    <row r="27" spans="1:6">
      <c r="A27" s="4" t="s">
        <v>833</v>
      </c>
      <c r="D27" s="7" t="n">
        <v>10.2</v>
      </c>
    </row>
    <row r="28" spans="1:6">
      <c r="A28" s="4" t="s">
        <v>844</v>
      </c>
      <c r="D28" s="7" t="n">
        <v>4.5</v>
      </c>
    </row>
    <row r="29" spans="1:6">
      <c r="A29" s="4" t="s">
        <v>845</v>
      </c>
      <c r="D29" s="5" t="n">
        <v>0</v>
      </c>
    </row>
    <row r="30" spans="1:6">
      <c r="A30" s="4" t="s">
        <v>846</v>
      </c>
    </row>
    <row r="31" spans="1:6">
      <c r="A31" s="3" t="s">
        <v>829</v>
      </c>
    </row>
    <row r="32" spans="1:6">
      <c r="A32" s="4" t="s">
        <v>830</v>
      </c>
      <c r="C32" s="5" t="n">
        <v>-7</v>
      </c>
      <c r="D32" s="5" t="n">
        <v>0</v>
      </c>
    </row>
    <row r="33" spans="1:6">
      <c r="A33" s="3" t="s">
        <v>831</v>
      </c>
    </row>
    <row r="34" spans="1:6">
      <c r="A34" s="4" t="s">
        <v>830</v>
      </c>
      <c r="C34" s="7" t="n">
        <v>-3.2</v>
      </c>
      <c r="D34" s="5" t="n">
        <v>0</v>
      </c>
    </row>
    <row r="35" spans="1:6">
      <c r="A35" s="4" t="s">
        <v>522</v>
      </c>
      <c r="D35" s="6" t="n">
        <v>10.2</v>
      </c>
    </row>
    <row r="36" spans="1:6">
      <c r="A36" s="4" t="s">
        <v>847</v>
      </c>
    </row>
    <row r="37" spans="1:6">
      <c r="A37" s="3" t="s">
        <v>831</v>
      </c>
    </row>
    <row r="38" spans="1:6">
      <c r="A38" s="4" t="s">
        <v>841</v>
      </c>
      <c r="C38" s="6" t="n">
        <v>0.4</v>
      </c>
    </row>
    <row r="39" spans="1:6"/>
    <row r="40" spans="1:6">
      <c r="A40" s="4" t="s">
        <v>836</v>
      </c>
      <c r="B40" s="4" t="s">
        <v>848</v>
      </c>
    </row>
    <row r="41" spans="1:6">
      <c r="A41" s="4" t="s">
        <v>840</v>
      </c>
      <c r="B41" s="4" t="s">
        <v>849</v>
      </c>
    </row>
  </sheetData>
  <mergeCells count="6">
    <mergeCell ref="A1:B2"/>
    <mergeCell ref="C1:F1"/>
    <mergeCell ref="D2:E2"/>
    <mergeCell ref="A39:E39"/>
    <mergeCell ref="B40:E40"/>
    <mergeCell ref="B41:E4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0</v>
      </c>
      <c r="B1" s="2" t="s">
        <v>851</v>
      </c>
      <c r="C1" s="2" t="s">
        <v>38</v>
      </c>
      <c r="D1" s="2" t="s">
        <v>37</v>
      </c>
      <c r="E1" s="2" t="s">
        <v>38</v>
      </c>
      <c r="F1" s="2" t="s">
        <v>39</v>
      </c>
    </row>
    <row r="2" spans="1:6">
      <c r="A2" s="3" t="s">
        <v>852</v>
      </c>
    </row>
    <row r="3" spans="1:6">
      <c r="A3" s="4" t="s">
        <v>223</v>
      </c>
      <c r="E3" s="6" t="n">
        <v>192.1</v>
      </c>
      <c r="F3" s="6" t="n">
        <v>185.5</v>
      </c>
    </row>
    <row r="4" spans="1:6">
      <c r="A4" s="4" t="s">
        <v>540</v>
      </c>
      <c r="E4" s="7" t="n">
        <v>-297.5</v>
      </c>
      <c r="F4" s="5" t="n">
        <v>738</v>
      </c>
    </row>
    <row r="5" spans="1:6">
      <c r="A5" s="4" t="s">
        <v>62</v>
      </c>
      <c r="D5" s="6" t="n">
        <v>-287.9</v>
      </c>
      <c r="E5" s="7" t="n">
        <v>-188.4</v>
      </c>
      <c r="F5" s="5" t="n">
        <v>-88</v>
      </c>
    </row>
    <row r="6" spans="1:6">
      <c r="A6" s="4" t="s">
        <v>805</v>
      </c>
      <c r="D6" s="8" t="n">
        <v>0</v>
      </c>
      <c r="E6" s="6" t="n">
        <v>38.1</v>
      </c>
      <c r="F6" s="8" t="n">
        <v>0</v>
      </c>
    </row>
    <row r="7" spans="1:6">
      <c r="A7" s="4" t="s">
        <v>806</v>
      </c>
    </row>
    <row r="8" spans="1:6">
      <c r="A8" s="3" t="s">
        <v>852</v>
      </c>
    </row>
    <row r="9" spans="1:6">
      <c r="A9" s="4" t="s">
        <v>853</v>
      </c>
      <c r="C9" s="6" t="n">
        <v>116.3</v>
      </c>
    </row>
    <row r="10" spans="1:6">
      <c r="A10" s="4" t="s">
        <v>62</v>
      </c>
      <c r="C10" s="7" t="n">
        <v>-42.7</v>
      </c>
    </row>
    <row r="11" spans="1:6">
      <c r="A11" s="4" t="s">
        <v>805</v>
      </c>
      <c r="B11" s="6" t="n">
        <v>38.1</v>
      </c>
      <c r="C11" s="6" t="n">
        <v>3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54"/>
    <col customWidth="1" max="5" min="5" width="33"/>
    <col customWidth="1" max="6" min="6" width="21"/>
    <col customWidth="1" max="7" min="7" width="20"/>
    <col customWidth="1" max="8" min="8" width="21"/>
    <col customWidth="1" max="9" min="9" width="21"/>
    <col customWidth="1" max="10" min="10" width="24"/>
    <col customWidth="1" max="11" min="11" width="21"/>
    <col customWidth="1" max="12" min="12" width="21"/>
  </cols>
  <sheetData>
    <row r="1" spans="1:12">
      <c r="A1" s="1" t="s">
        <v>854</v>
      </c>
      <c r="B1" s="2" t="s">
        <v>855</v>
      </c>
      <c r="C1" s="2" t="s">
        <v>856</v>
      </c>
      <c r="D1" s="2" t="s">
        <v>857</v>
      </c>
      <c r="E1" s="2" t="s">
        <v>858</v>
      </c>
      <c r="F1" s="2" t="s">
        <v>780</v>
      </c>
      <c r="G1" s="2" t="s">
        <v>859</v>
      </c>
      <c r="H1" s="2" t="s">
        <v>860</v>
      </c>
      <c r="I1" s="2" t="s">
        <v>557</v>
      </c>
      <c r="J1" s="2" t="s">
        <v>599</v>
      </c>
      <c r="K1" s="2" t="s">
        <v>531</v>
      </c>
      <c r="L1" s="2" t="s">
        <v>557</v>
      </c>
    </row>
    <row r="2" spans="1:12">
      <c r="A2" s="3" t="s">
        <v>812</v>
      </c>
    </row>
    <row r="3" spans="1:12">
      <c r="A3" s="4" t="s">
        <v>861</v>
      </c>
      <c r="J3" s="8" t="n">
        <v>0</v>
      </c>
      <c r="K3" s="6" t="n">
        <v>195.1</v>
      </c>
      <c r="L3" s="6" t="n">
        <v>324.5</v>
      </c>
    </row>
    <row r="4" spans="1:12">
      <c r="A4" s="3" t="s">
        <v>862</v>
      </c>
    </row>
    <row r="5" spans="1:12">
      <c r="A5" s="4" t="s">
        <v>62</v>
      </c>
      <c r="J5" s="7" t="n">
        <v>-287.9</v>
      </c>
      <c r="K5" s="7" t="n">
        <v>-188.4</v>
      </c>
      <c r="L5" s="5" t="n">
        <v>-88</v>
      </c>
    </row>
    <row r="6" spans="1:12">
      <c r="A6" s="4" t="s">
        <v>863</v>
      </c>
      <c r="J6" s="5" t="n">
        <v>0</v>
      </c>
      <c r="K6" s="5" t="n">
        <v>0</v>
      </c>
      <c r="L6" s="7" t="n">
        <v>152.2</v>
      </c>
    </row>
    <row r="7" spans="1:12">
      <c r="A7" s="4" t="s">
        <v>864</v>
      </c>
      <c r="H7" s="8" t="n">
        <v>1</v>
      </c>
    </row>
    <row r="8" spans="1:12">
      <c r="A8" s="4" t="s">
        <v>865</v>
      </c>
    </row>
    <row r="9" spans="1:12">
      <c r="A9" s="3" t="s">
        <v>807</v>
      </c>
    </row>
    <row r="10" spans="1:12">
      <c r="A10" s="4" t="s">
        <v>866</v>
      </c>
      <c r="D10" s="5" t="n">
        <v>15</v>
      </c>
    </row>
    <row r="11" spans="1:12">
      <c r="A11" s="4" t="s">
        <v>867</v>
      </c>
      <c r="D11" s="5" t="n">
        <v>8</v>
      </c>
    </row>
    <row r="12" spans="1:12">
      <c r="A12" s="4" t="s">
        <v>868</v>
      </c>
      <c r="D12" s="5" t="n">
        <v>10</v>
      </c>
    </row>
    <row r="13" spans="1:12">
      <c r="A13" s="4" t="s">
        <v>869</v>
      </c>
      <c r="D13" s="5" t="n">
        <v>5</v>
      </c>
    </row>
    <row r="14" spans="1:12">
      <c r="A14" s="4" t="s">
        <v>870</v>
      </c>
      <c r="D14" s="5" t="n">
        <v>45720000</v>
      </c>
    </row>
    <row r="15" spans="1:12">
      <c r="A15" s="4" t="s">
        <v>871</v>
      </c>
      <c r="D15" s="9" t="n">
        <v>17.5</v>
      </c>
    </row>
    <row r="16" spans="1:12">
      <c r="A16" s="4" t="s">
        <v>872</v>
      </c>
      <c r="C16" s="4" t="s">
        <v>575</v>
      </c>
      <c r="G16" s="4" t="s">
        <v>575</v>
      </c>
    </row>
    <row r="17" spans="1:12">
      <c r="A17" s="4" t="s">
        <v>873</v>
      </c>
      <c r="C17" s="5" t="n">
        <v>3</v>
      </c>
    </row>
    <row r="18" spans="1:12">
      <c r="A18" s="3" t="s">
        <v>812</v>
      </c>
    </row>
    <row r="19" spans="1:12">
      <c r="A19" s="4" t="s">
        <v>97</v>
      </c>
      <c r="C19" s="6" t="n">
        <v>547.7</v>
      </c>
      <c r="G19" s="6" t="n">
        <v>547.7</v>
      </c>
    </row>
    <row r="20" spans="1:12">
      <c r="A20" s="4" t="s">
        <v>81</v>
      </c>
      <c r="C20" s="7" t="n">
        <v>0.5</v>
      </c>
      <c r="G20" s="7" t="n">
        <v>0.5</v>
      </c>
    </row>
    <row r="21" spans="1:12">
      <c r="A21" s="4" t="s">
        <v>874</v>
      </c>
      <c r="C21" s="7" t="n">
        <v>-223.7</v>
      </c>
      <c r="G21" s="7" t="n">
        <v>-223.7</v>
      </c>
    </row>
    <row r="22" spans="1:12">
      <c r="A22" s="4" t="s">
        <v>187</v>
      </c>
      <c r="C22" s="7" t="n">
        <v>324.5</v>
      </c>
      <c r="G22" s="7" t="n">
        <v>324.5</v>
      </c>
    </row>
    <row r="23" spans="1:12">
      <c r="A23" s="4" t="s">
        <v>861</v>
      </c>
      <c r="C23" s="7" t="n">
        <v>288.7</v>
      </c>
      <c r="D23" s="8" t="n">
        <v>32</v>
      </c>
      <c r="G23" s="7" t="n">
        <v>3.8</v>
      </c>
      <c r="L23" s="6" t="n">
        <v>324.5</v>
      </c>
    </row>
    <row r="24" spans="1:12">
      <c r="A24" s="4" t="s">
        <v>821</v>
      </c>
      <c r="C24" s="7" t="n">
        <v>1240.5</v>
      </c>
      <c r="G24" s="7" t="n">
        <v>324.5</v>
      </c>
    </row>
    <row r="25" spans="1:12">
      <c r="A25" s="4" t="s">
        <v>875</v>
      </c>
      <c r="C25" s="8" t="n">
        <v>0</v>
      </c>
      <c r="G25" s="8" t="n">
        <v>0</v>
      </c>
    </row>
    <row r="26" spans="1:12">
      <c r="A26" s="3" t="s">
        <v>862</v>
      </c>
    </row>
    <row r="27" spans="1:12">
      <c r="A27" s="4" t="s">
        <v>876</v>
      </c>
      <c r="J27" s="6" t="n">
        <v>3.3</v>
      </c>
    </row>
    <row r="28" spans="1:12">
      <c r="A28" s="4" t="s">
        <v>561</v>
      </c>
      <c r="I28" s="8" t="n">
        <v>0</v>
      </c>
      <c r="K28" s="7" t="n">
        <v>4.2</v>
      </c>
    </row>
    <row r="29" spans="1:12">
      <c r="A29" s="4" t="s">
        <v>62</v>
      </c>
      <c r="I29" s="6" t="n">
        <v>51.8</v>
      </c>
      <c r="K29" s="7" t="n">
        <v>52.1</v>
      </c>
    </row>
    <row r="30" spans="1:12">
      <c r="A30" s="4" t="s">
        <v>877</v>
      </c>
    </row>
    <row r="31" spans="1:12">
      <c r="A31" s="3" t="s">
        <v>812</v>
      </c>
    </row>
    <row r="32" spans="1:12">
      <c r="A32" s="4" t="s">
        <v>821</v>
      </c>
      <c r="D32" s="7" t="n">
        <v>223.7</v>
      </c>
    </row>
    <row r="33" spans="1:12">
      <c r="A33" s="4" t="s">
        <v>878</v>
      </c>
    </row>
    <row r="34" spans="1:12">
      <c r="A34" s="3" t="s">
        <v>812</v>
      </c>
    </row>
    <row r="35" spans="1:12">
      <c r="A35" s="4" t="s">
        <v>821</v>
      </c>
      <c r="D35" s="7" t="n">
        <v>0.5</v>
      </c>
    </row>
    <row r="36" spans="1:12">
      <c r="A36" s="4" t="s">
        <v>879</v>
      </c>
    </row>
    <row r="37" spans="1:12">
      <c r="A37" s="3" t="s">
        <v>812</v>
      </c>
    </row>
    <row r="38" spans="1:12">
      <c r="A38" s="4" t="s">
        <v>821</v>
      </c>
      <c r="D38" s="5" t="n">
        <v>916</v>
      </c>
    </row>
    <row r="39" spans="1:12">
      <c r="A39" s="4" t="s">
        <v>880</v>
      </c>
    </row>
    <row r="40" spans="1:12">
      <c r="A40" s="3" t="s">
        <v>812</v>
      </c>
    </row>
    <row r="41" spans="1:12">
      <c r="A41" s="4" t="s">
        <v>821</v>
      </c>
      <c r="D41" s="6" t="n">
        <v>547.7</v>
      </c>
    </row>
    <row r="42" spans="1:12">
      <c r="A42" s="4" t="s">
        <v>881</v>
      </c>
    </row>
    <row r="43" spans="1:12">
      <c r="A43" s="3" t="s">
        <v>862</v>
      </c>
    </row>
    <row r="44" spans="1:12">
      <c r="A44" s="4" t="s">
        <v>863</v>
      </c>
      <c r="E44" s="8" t="n">
        <v>38</v>
      </c>
    </row>
    <row r="45" spans="1:12">
      <c r="A45" s="4" t="s">
        <v>864</v>
      </c>
      <c r="E45" s="5" t="n">
        <v>62</v>
      </c>
    </row>
    <row r="46" spans="1:12">
      <c r="A46" s="4" t="s">
        <v>882</v>
      </c>
    </row>
    <row r="47" spans="1:12">
      <c r="A47" s="3" t="s">
        <v>862</v>
      </c>
    </row>
    <row r="48" spans="1:12">
      <c r="A48" s="4" t="s">
        <v>863</v>
      </c>
      <c r="E48" s="7" t="n">
        <v>39.2</v>
      </c>
    </row>
    <row r="49" spans="1:12">
      <c r="A49" s="4" t="s">
        <v>864</v>
      </c>
      <c r="E49" s="7" t="n">
        <v>60.8</v>
      </c>
    </row>
    <row r="50" spans="1:12">
      <c r="A50" s="4" t="s">
        <v>883</v>
      </c>
    </row>
    <row r="51" spans="1:12">
      <c r="A51" s="3" t="s">
        <v>862</v>
      </c>
    </row>
    <row r="52" spans="1:12">
      <c r="A52" s="4" t="s">
        <v>863</v>
      </c>
      <c r="E52" s="5" t="n">
        <v>75</v>
      </c>
    </row>
    <row r="53" spans="1:12">
      <c r="A53" s="4" t="s">
        <v>884</v>
      </c>
    </row>
    <row r="54" spans="1:12">
      <c r="A54" s="3" t="s">
        <v>862</v>
      </c>
    </row>
    <row r="55" spans="1:12">
      <c r="A55" s="4" t="s">
        <v>863</v>
      </c>
      <c r="E55" s="5" t="n">
        <v>25</v>
      </c>
    </row>
    <row r="56" spans="1:12">
      <c r="A56" s="4" t="s">
        <v>885</v>
      </c>
    </row>
    <row r="57" spans="1:12">
      <c r="A57" s="3" t="s">
        <v>862</v>
      </c>
    </row>
    <row r="58" spans="1:12">
      <c r="A58" s="4" t="s">
        <v>863</v>
      </c>
      <c r="E58" s="5" t="n">
        <v>25</v>
      </c>
    </row>
    <row r="59" spans="1:12">
      <c r="A59" s="4" t="s">
        <v>786</v>
      </c>
    </row>
    <row r="60" spans="1:12">
      <c r="A60" s="3" t="s">
        <v>812</v>
      </c>
    </row>
    <row r="61" spans="1:12">
      <c r="A61" s="4" t="s">
        <v>821</v>
      </c>
      <c r="B61" s="6" t="n">
        <v>742.5</v>
      </c>
    </row>
    <row r="62" spans="1:12">
      <c r="A62" s="3" t="s">
        <v>862</v>
      </c>
    </row>
    <row r="63" spans="1:12">
      <c r="A63" s="4" t="s">
        <v>886</v>
      </c>
      <c r="E63" s="8" t="n">
        <v>275</v>
      </c>
      <c r="F63" s="8" t="n">
        <v>288</v>
      </c>
    </row>
    <row r="64" spans="1:12">
      <c r="A64" s="4" t="s">
        <v>887</v>
      </c>
      <c r="E64" s="5" t="n">
        <v>5</v>
      </c>
      <c r="J64" s="5" t="n">
        <v>3</v>
      </c>
    </row>
    <row r="65" spans="1:12">
      <c r="A65" s="4" t="s">
        <v>791</v>
      </c>
      <c r="J65" s="6" t="n">
        <v>345.6</v>
      </c>
      <c r="K65" s="7" t="n">
        <v>454.5</v>
      </c>
    </row>
    <row r="66" spans="1:12">
      <c r="A66" s="4" t="s">
        <v>888</v>
      </c>
    </row>
    <row r="67" spans="1:12">
      <c r="A67" s="3" t="s">
        <v>862</v>
      </c>
    </row>
    <row r="68" spans="1:12">
      <c r="A68" s="4" t="s">
        <v>791</v>
      </c>
      <c r="J68" s="6" t="n">
        <v>448.2</v>
      </c>
      <c r="K68" s="6" t="n">
        <v>44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89</v>
      </c>
      <c r="B1" s="2" t="s">
        <v>1</v>
      </c>
    </row>
    <row r="2" spans="1:4">
      <c r="B2" s="2" t="s">
        <v>37</v>
      </c>
      <c r="C2" s="2" t="s">
        <v>38</v>
      </c>
      <c r="D2" s="2" t="s">
        <v>39</v>
      </c>
    </row>
    <row r="3" spans="1:4">
      <c r="A3" s="3" t="s">
        <v>256</v>
      </c>
    </row>
    <row r="4" spans="1:4">
      <c r="A4" s="4" t="s">
        <v>679</v>
      </c>
      <c r="B4" s="6" t="n">
        <v>35.2</v>
      </c>
      <c r="C4" s="6" t="n">
        <v>20.7</v>
      </c>
    </row>
    <row r="5" spans="1:4">
      <c r="A5" s="4" t="s">
        <v>156</v>
      </c>
      <c r="B5" s="7" t="n">
        <v>5.9</v>
      </c>
      <c r="C5" s="7" t="n">
        <v>13.9</v>
      </c>
    </row>
    <row r="6" spans="1:4">
      <c r="A6" s="4" t="s">
        <v>890</v>
      </c>
      <c r="B6" s="7" t="n">
        <v>-31.3</v>
      </c>
      <c r="C6" s="5" t="n">
        <v>0</v>
      </c>
    </row>
    <row r="7" spans="1:4">
      <c r="A7" s="4" t="s">
        <v>891</v>
      </c>
      <c r="B7" s="7" t="n">
        <v>5.6</v>
      </c>
      <c r="C7" s="7" t="n">
        <v>0.6</v>
      </c>
    </row>
    <row r="8" spans="1:4">
      <c r="A8" s="4" t="s">
        <v>613</v>
      </c>
      <c r="B8" s="7" t="n">
        <v>-15.4</v>
      </c>
      <c r="C8" s="5" t="n">
        <v>0</v>
      </c>
      <c r="D8" s="8" t="n">
        <v>0</v>
      </c>
    </row>
    <row r="9" spans="1:4">
      <c r="A9" s="4" t="s">
        <v>892</v>
      </c>
      <c r="B9" s="5" t="n">
        <v>0</v>
      </c>
      <c r="C9" s="7" t="n">
        <v>35.2</v>
      </c>
      <c r="D9" s="6" t="n">
        <v>20.7</v>
      </c>
    </row>
    <row r="10" spans="1:4">
      <c r="A10" s="4" t="s">
        <v>893</v>
      </c>
      <c r="B10" s="6" t="n">
        <v>5.9</v>
      </c>
      <c r="C10" s="7" t="n">
        <v>9.699999999999999</v>
      </c>
    </row>
    <row r="11" spans="1:4">
      <c r="A11" s="4" t="s">
        <v>894</v>
      </c>
      <c r="C11" s="7" t="n">
        <v>4.2</v>
      </c>
    </row>
    <row r="12" spans="1:4">
      <c r="A12" s="4" t="s">
        <v>615</v>
      </c>
      <c r="C12" s="6" t="n">
        <v>-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3"/>
    <col customWidth="1" max="6" min="6" width="14"/>
  </cols>
  <sheetData>
    <row r="1" spans="1:6">
      <c r="A1" s="1" t="s">
        <v>895</v>
      </c>
      <c r="B1" s="2" t="s">
        <v>896</v>
      </c>
      <c r="C1" s="2" t="s">
        <v>37</v>
      </c>
      <c r="D1" s="2" t="s">
        <v>38</v>
      </c>
      <c r="E1" s="2" t="s">
        <v>897</v>
      </c>
      <c r="F1" s="2" t="s">
        <v>39</v>
      </c>
    </row>
    <row r="2" spans="1:6">
      <c r="A2" s="3" t="s">
        <v>898</v>
      </c>
    </row>
    <row r="3" spans="1:6">
      <c r="A3" s="4" t="s">
        <v>106</v>
      </c>
      <c r="C3" s="6" t="n">
        <v>-64.3</v>
      </c>
      <c r="D3" s="6" t="n">
        <v>-35.1</v>
      </c>
    </row>
    <row r="4" spans="1:6">
      <c r="A4" s="4" t="s">
        <v>83</v>
      </c>
      <c r="C4" s="7" t="n">
        <v>69.40000000000001</v>
      </c>
      <c r="D4" s="7" t="n">
        <v>63.4</v>
      </c>
      <c r="F4" s="6" t="n">
        <v>39.1</v>
      </c>
    </row>
    <row r="5" spans="1:6">
      <c r="A5" s="4" t="s">
        <v>672</v>
      </c>
    </row>
    <row r="6" spans="1:6">
      <c r="A6" s="3" t="s">
        <v>898</v>
      </c>
    </row>
    <row r="7" spans="1:6">
      <c r="A7" s="4" t="s">
        <v>899</v>
      </c>
      <c r="E7" s="11" t="n">
        <v>33.4815</v>
      </c>
    </row>
    <row r="8" spans="1:6">
      <c r="A8" s="4" t="s">
        <v>900</v>
      </c>
    </row>
    <row r="9" spans="1:6">
      <c r="A9" s="3" t="s">
        <v>898</v>
      </c>
    </row>
    <row r="10" spans="1:6">
      <c r="A10" s="4" t="s">
        <v>901</v>
      </c>
      <c r="C10" s="7" t="n">
        <v>92.2</v>
      </c>
      <c r="D10" s="7" t="n">
        <v>85.40000000000001</v>
      </c>
    </row>
    <row r="11" spans="1:6">
      <c r="A11" s="4" t="s">
        <v>106</v>
      </c>
      <c r="C11" s="7" t="n">
        <v>-64.3</v>
      </c>
      <c r="D11" s="7" t="n">
        <v>-35.1</v>
      </c>
    </row>
    <row r="12" spans="1:6">
      <c r="A12" s="4" t="s">
        <v>902</v>
      </c>
      <c r="C12" s="7" t="n">
        <v>27.9</v>
      </c>
      <c r="D12" s="7" t="n">
        <v>50.3</v>
      </c>
    </row>
    <row r="13" spans="1:6">
      <c r="A13" s="4" t="s">
        <v>83</v>
      </c>
      <c r="C13" s="5" t="n">
        <v>65</v>
      </c>
      <c r="D13" s="7" t="n">
        <v>37.9</v>
      </c>
    </row>
    <row r="14" spans="1:6">
      <c r="A14" s="4" t="s">
        <v>903</v>
      </c>
    </row>
    <row r="15" spans="1:6">
      <c r="A15" s="3" t="s">
        <v>898</v>
      </c>
    </row>
    <row r="16" spans="1:6">
      <c r="A16" s="4" t="s">
        <v>106</v>
      </c>
      <c r="C16" s="6" t="n">
        <v>-0.5</v>
      </c>
      <c r="D16" s="6" t="n">
        <v>-25.7</v>
      </c>
    </row>
    <row r="17" spans="1:6">
      <c r="A17" s="4" t="s">
        <v>904</v>
      </c>
      <c r="B17" s="5" t="n">
        <v>10453612</v>
      </c>
    </row>
    <row r="18" spans="1:6">
      <c r="A18" s="4" t="s">
        <v>905</v>
      </c>
      <c r="B18" s="11" t="n">
        <v>33.4815</v>
      </c>
    </row>
    <row r="19" spans="1:6">
      <c r="A19" s="4" t="s">
        <v>906</v>
      </c>
      <c r="B19" s="5" t="n">
        <v>10453612</v>
      </c>
    </row>
    <row r="20" spans="1:6">
      <c r="A20" s="4" t="s">
        <v>907</v>
      </c>
      <c r="B20" s="11" t="n">
        <v>42.6125</v>
      </c>
    </row>
    <row r="21" spans="1:6">
      <c r="A21" s="4" t="s">
        <v>908</v>
      </c>
    </row>
    <row r="22" spans="1:6">
      <c r="A22" s="3" t="s">
        <v>898</v>
      </c>
    </row>
    <row r="23" spans="1:6">
      <c r="A23" s="4" t="s">
        <v>909</v>
      </c>
      <c r="B23" s="8" t="n">
        <v>350</v>
      </c>
    </row>
    <row r="24" spans="1:6">
      <c r="A24" s="4" t="s">
        <v>910</v>
      </c>
      <c r="C24" s="4" t="s">
        <v>911</v>
      </c>
    </row>
    <row r="25" spans="1:6">
      <c r="A25" s="4" t="s">
        <v>899</v>
      </c>
      <c r="C25" s="9" t="n">
        <v>24.35</v>
      </c>
    </row>
    <row r="26" spans="1:6">
      <c r="A26" s="4" t="s">
        <v>490</v>
      </c>
      <c r="C26" s="4" t="s">
        <v>9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3</v>
      </c>
      <c r="B1" s="2" t="s">
        <v>37</v>
      </c>
      <c r="C1" s="2" t="s">
        <v>38</v>
      </c>
    </row>
    <row r="2" spans="1:3">
      <c r="A2" s="3" t="s">
        <v>261</v>
      </c>
    </row>
    <row r="3" spans="1:3">
      <c r="A3" s="4" t="s">
        <v>689</v>
      </c>
      <c r="B3" s="8" t="n">
        <v>0</v>
      </c>
      <c r="C3" s="6" t="n">
        <v>0.5</v>
      </c>
    </row>
    <row r="4" spans="1:3">
      <c r="A4" s="4" t="s">
        <v>914</v>
      </c>
      <c r="B4" s="7" t="n">
        <v>1.3</v>
      </c>
      <c r="C4" s="7" t="n">
        <v>2.6</v>
      </c>
    </row>
    <row r="5" spans="1:3">
      <c r="A5" s="4" t="s">
        <v>915</v>
      </c>
      <c r="B5" s="7" t="n">
        <v>2.3</v>
      </c>
      <c r="C5" s="7" t="n">
        <v>2.8</v>
      </c>
    </row>
    <row r="6" spans="1:3">
      <c r="A6" s="4" t="s">
        <v>916</v>
      </c>
      <c r="B6" s="7" t="n">
        <v>0.2</v>
      </c>
      <c r="C6" s="7" t="n">
        <v>4.2</v>
      </c>
    </row>
    <row r="7" spans="1:3">
      <c r="A7" s="4" t="s">
        <v>917</v>
      </c>
      <c r="B7" s="7" t="n">
        <v>2.2</v>
      </c>
      <c r="C7" s="5" t="n">
        <v>0</v>
      </c>
    </row>
    <row r="8" spans="1:3">
      <c r="A8" s="4" t="s">
        <v>918</v>
      </c>
      <c r="B8" s="7" t="n">
        <v>9.199999999999999</v>
      </c>
      <c r="C8" s="7" t="n">
        <v>9.5</v>
      </c>
    </row>
    <row r="9" spans="1:3">
      <c r="A9" s="4" t="s">
        <v>187</v>
      </c>
      <c r="B9" s="6" t="n">
        <v>15.2</v>
      </c>
      <c r="C9" s="6" t="n">
        <v>1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919</v>
      </c>
      <c r="B1" s="2" t="s">
        <v>37</v>
      </c>
      <c r="C1" s="2" t="s">
        <v>38</v>
      </c>
    </row>
    <row r="2" spans="1:3">
      <c r="A2" s="3" t="s">
        <v>264</v>
      </c>
    </row>
    <row r="3" spans="1:3">
      <c r="A3" s="4" t="s">
        <v>920</v>
      </c>
      <c r="B3" s="6" t="n">
        <v>6.2</v>
      </c>
      <c r="C3" s="6" t="n">
        <v>3.1</v>
      </c>
    </row>
    <row r="4" spans="1:3">
      <c r="A4" s="4" t="s">
        <v>921</v>
      </c>
      <c r="B4" s="7" t="n">
        <v>3.4</v>
      </c>
      <c r="C4" s="5" t="n">
        <v>0</v>
      </c>
    </row>
    <row r="5" spans="1:3">
      <c r="A5" s="4" t="s">
        <v>922</v>
      </c>
      <c r="B5" s="7" t="n">
        <v>5.6</v>
      </c>
      <c r="C5" s="5" t="n">
        <v>0</v>
      </c>
    </row>
    <row r="6" spans="1:3">
      <c r="A6" s="4" t="s">
        <v>263</v>
      </c>
      <c r="B6" s="7" t="n">
        <v>4.5</v>
      </c>
      <c r="C6" s="5" t="n">
        <v>0</v>
      </c>
    </row>
    <row r="7" spans="1:3">
      <c r="A7" s="4" t="s">
        <v>923</v>
      </c>
      <c r="B7" s="6" t="n">
        <v>19.7</v>
      </c>
      <c r="C7" s="6" t="n">
        <v>3.1</v>
      </c>
    </row>
    <row r="8" spans="1:3">
      <c r="A8" s="4" t="s">
        <v>747</v>
      </c>
      <c r="B8" s="4" t="s">
        <v>748</v>
      </c>
      <c r="C8" s="4" t="s">
        <v>7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37</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24</v>
      </c>
      <c r="B1" s="2" t="s">
        <v>37</v>
      </c>
      <c r="C1" s="2" t="s">
        <v>38</v>
      </c>
    </row>
    <row r="2" spans="1:3">
      <c r="A2" s="3" t="s">
        <v>925</v>
      </c>
    </row>
    <row r="3" spans="1:3">
      <c r="A3" s="4" t="s">
        <v>926</v>
      </c>
      <c r="B3" s="6" t="n">
        <v>1709.8</v>
      </c>
      <c r="C3" s="6" t="n">
        <v>1174.6</v>
      </c>
    </row>
    <row r="4" spans="1:3">
      <c r="A4" s="4" t="s">
        <v>927</v>
      </c>
      <c r="B4" s="5" t="n">
        <v>1624</v>
      </c>
      <c r="C4" s="7" t="n">
        <v>1113.6</v>
      </c>
    </row>
    <row r="5" spans="1:3">
      <c r="A5" s="4" t="s">
        <v>928</v>
      </c>
      <c r="B5" s="7" t="n">
        <v>1679.7</v>
      </c>
      <c r="C5" s="7" t="n">
        <v>1149.6</v>
      </c>
    </row>
    <row r="6" spans="1:3">
      <c r="A6" s="4" t="s">
        <v>929</v>
      </c>
      <c r="B6" s="7" t="n">
        <v>33.8</v>
      </c>
      <c r="C6" s="7" t="n">
        <v>26.1</v>
      </c>
    </row>
    <row r="7" spans="1:3">
      <c r="A7" s="4" t="s">
        <v>930</v>
      </c>
      <c r="B7" s="7" t="n">
        <v>1713.5</v>
      </c>
      <c r="C7" s="7" t="n">
        <v>1175.7</v>
      </c>
    </row>
    <row r="8" spans="1:3">
      <c r="A8" s="4" t="s">
        <v>931</v>
      </c>
    </row>
    <row r="9" spans="1:3">
      <c r="A9" s="3" t="s">
        <v>925</v>
      </c>
    </row>
    <row r="10" spans="1:3">
      <c r="A10" s="4" t="s">
        <v>926</v>
      </c>
      <c r="B10" s="7" t="n">
        <v>192.3</v>
      </c>
    </row>
    <row r="11" spans="1:3">
      <c r="A11" s="4" t="s">
        <v>927</v>
      </c>
      <c r="B11" s="5" t="n">
        <v>195</v>
      </c>
    </row>
    <row r="12" spans="1:3">
      <c r="A12" s="4" t="s">
        <v>928</v>
      </c>
      <c r="B12" s="5" t="n">
        <v>195</v>
      </c>
    </row>
    <row r="13" spans="1:3">
      <c r="A13" s="4" t="s">
        <v>929</v>
      </c>
      <c r="B13" s="5" t="n">
        <v>0</v>
      </c>
    </row>
    <row r="14" spans="1:3">
      <c r="A14" s="4" t="s">
        <v>930</v>
      </c>
      <c r="B14" s="5" t="n">
        <v>195</v>
      </c>
    </row>
    <row r="15" spans="1:3">
      <c r="A15" s="4" t="s">
        <v>932</v>
      </c>
    </row>
    <row r="16" spans="1:3">
      <c r="A16" s="3" t="s">
        <v>925</v>
      </c>
    </row>
    <row r="17" spans="1:3">
      <c r="A17" s="4" t="s">
        <v>926</v>
      </c>
      <c r="B17" s="7" t="n">
        <v>264.2</v>
      </c>
    </row>
    <row r="18" spans="1:3">
      <c r="A18" s="4" t="s">
        <v>927</v>
      </c>
      <c r="B18" s="5" t="n">
        <v>270</v>
      </c>
    </row>
    <row r="19" spans="1:3">
      <c r="A19" s="4" t="s">
        <v>928</v>
      </c>
      <c r="B19" s="5" t="n">
        <v>270</v>
      </c>
    </row>
    <row r="20" spans="1:3">
      <c r="A20" s="4" t="s">
        <v>929</v>
      </c>
      <c r="B20" s="5" t="n">
        <v>0</v>
      </c>
    </row>
    <row r="21" spans="1:3">
      <c r="A21" s="4" t="s">
        <v>930</v>
      </c>
      <c r="B21" s="5" t="n">
        <v>270</v>
      </c>
    </row>
    <row r="22" spans="1:3">
      <c r="A22" s="4" t="s">
        <v>933</v>
      </c>
    </row>
    <row r="23" spans="1:3">
      <c r="A23" s="3" t="s">
        <v>925</v>
      </c>
    </row>
    <row r="24" spans="1:3">
      <c r="A24" s="4" t="s">
        <v>926</v>
      </c>
      <c r="B24" s="5" t="n">
        <v>25</v>
      </c>
    </row>
    <row r="25" spans="1:3">
      <c r="A25" s="4" t="s">
        <v>927</v>
      </c>
      <c r="B25" s="5" t="n">
        <v>25</v>
      </c>
    </row>
    <row r="26" spans="1:3">
      <c r="A26" s="4" t="s">
        <v>928</v>
      </c>
      <c r="B26" s="5" t="n">
        <v>25</v>
      </c>
    </row>
    <row r="27" spans="1:3">
      <c r="A27" s="4" t="s">
        <v>929</v>
      </c>
      <c r="B27" s="5" t="n">
        <v>0</v>
      </c>
    </row>
    <row r="28" spans="1:3">
      <c r="A28" s="4" t="s">
        <v>930</v>
      </c>
      <c r="B28" s="5" t="n">
        <v>25</v>
      </c>
    </row>
    <row r="29" spans="1:3">
      <c r="A29" s="4" t="s">
        <v>672</v>
      </c>
    </row>
    <row r="30" spans="1:3">
      <c r="A30" s="3" t="s">
        <v>925</v>
      </c>
    </row>
    <row r="31" spans="1:3">
      <c r="A31" s="4" t="s">
        <v>926</v>
      </c>
      <c r="B31" s="7" t="n">
        <v>346.4</v>
      </c>
      <c r="C31" s="7" t="n">
        <v>346.5</v>
      </c>
    </row>
    <row r="32" spans="1:3">
      <c r="A32" s="4" t="s">
        <v>927</v>
      </c>
      <c r="B32" s="7" t="n">
        <v>260.5</v>
      </c>
      <c r="C32" s="7" t="n">
        <v>287.9</v>
      </c>
    </row>
    <row r="33" spans="1:3">
      <c r="A33" s="4" t="s">
        <v>928</v>
      </c>
      <c r="B33" s="5" t="n">
        <v>350</v>
      </c>
      <c r="C33" s="5" t="n">
        <v>350</v>
      </c>
    </row>
    <row r="34" spans="1:3">
      <c r="A34" s="4" t="s">
        <v>929</v>
      </c>
      <c r="B34" s="5" t="n">
        <v>0</v>
      </c>
      <c r="C34" s="5" t="n">
        <v>0</v>
      </c>
    </row>
    <row r="35" spans="1:3">
      <c r="A35" s="4" t="s">
        <v>930</v>
      </c>
      <c r="B35" s="5" t="n">
        <v>350</v>
      </c>
      <c r="C35" s="5" t="n">
        <v>350</v>
      </c>
    </row>
    <row r="36" spans="1:3">
      <c r="A36" s="4" t="s">
        <v>934</v>
      </c>
    </row>
    <row r="37" spans="1:3">
      <c r="A37" s="3" t="s">
        <v>925</v>
      </c>
    </row>
    <row r="38" spans="1:3">
      <c r="A38" s="4" t="s">
        <v>926</v>
      </c>
      <c r="C38" s="7" t="n">
        <v>698.1</v>
      </c>
    </row>
    <row r="39" spans="1:3">
      <c r="A39" s="4" t="s">
        <v>927</v>
      </c>
      <c r="C39" s="7" t="n">
        <v>695.7</v>
      </c>
    </row>
    <row r="40" spans="1:3">
      <c r="A40" s="4" t="s">
        <v>928</v>
      </c>
      <c r="C40" s="7" t="n">
        <v>669.6</v>
      </c>
    </row>
    <row r="41" spans="1:3">
      <c r="A41" s="4" t="s">
        <v>929</v>
      </c>
      <c r="C41" s="7" t="n">
        <v>26.1</v>
      </c>
    </row>
    <row r="42" spans="1:3">
      <c r="A42" s="4" t="s">
        <v>930</v>
      </c>
      <c r="C42" s="7" t="n">
        <v>695.7</v>
      </c>
    </row>
    <row r="43" spans="1:3">
      <c r="A43" s="4" t="s">
        <v>935</v>
      </c>
    </row>
    <row r="44" spans="1:3">
      <c r="A44" s="3" t="s">
        <v>925</v>
      </c>
    </row>
    <row r="45" spans="1:3">
      <c r="A45" s="4" t="s">
        <v>926</v>
      </c>
      <c r="B45" s="5" t="n">
        <v>790</v>
      </c>
    </row>
    <row r="46" spans="1:3">
      <c r="A46" s="4" t="s">
        <v>927</v>
      </c>
      <c r="B46" s="7" t="n">
        <v>782.6</v>
      </c>
      <c r="C46" s="7" t="n">
        <v>695.7</v>
      </c>
    </row>
    <row r="47" spans="1:3">
      <c r="A47" s="4" t="s">
        <v>928</v>
      </c>
      <c r="B47" s="7" t="n">
        <v>753.3</v>
      </c>
    </row>
    <row r="48" spans="1:3">
      <c r="A48" s="4" t="s">
        <v>929</v>
      </c>
      <c r="B48" s="7" t="n">
        <v>29.3</v>
      </c>
    </row>
    <row r="49" spans="1:3">
      <c r="A49" s="4" t="s">
        <v>930</v>
      </c>
      <c r="B49" s="7" t="n">
        <v>782.6</v>
      </c>
    </row>
    <row r="50" spans="1:3">
      <c r="A50" s="4" t="s">
        <v>936</v>
      </c>
    </row>
    <row r="51" spans="1:3">
      <c r="A51" s="3" t="s">
        <v>925</v>
      </c>
    </row>
    <row r="52" spans="1:3">
      <c r="A52" s="4" t="s">
        <v>926</v>
      </c>
      <c r="B52" s="7" t="n">
        <v>91.90000000000001</v>
      </c>
    </row>
    <row r="53" spans="1:3">
      <c r="A53" s="4" t="s">
        <v>927</v>
      </c>
      <c r="B53" s="7" t="n">
        <v>90.90000000000001</v>
      </c>
      <c r="C53" s="5" t="n">
        <v>0</v>
      </c>
    </row>
    <row r="54" spans="1:3">
      <c r="A54" s="4" t="s">
        <v>928</v>
      </c>
      <c r="B54" s="7" t="n">
        <v>86.40000000000001</v>
      </c>
    </row>
    <row r="55" spans="1:3">
      <c r="A55" s="4" t="s">
        <v>929</v>
      </c>
      <c r="B55" s="7" t="n">
        <v>4.5</v>
      </c>
    </row>
    <row r="56" spans="1:3">
      <c r="A56" s="4" t="s">
        <v>930</v>
      </c>
      <c r="B56" s="6" t="n">
        <v>90.90000000000001</v>
      </c>
    </row>
    <row r="57" spans="1:3">
      <c r="A57" s="4" t="s">
        <v>937</v>
      </c>
    </row>
    <row r="58" spans="1:3">
      <c r="A58" s="3" t="s">
        <v>925</v>
      </c>
    </row>
    <row r="59" spans="1:3">
      <c r="A59" s="4" t="s">
        <v>926</v>
      </c>
      <c r="C59" s="5" t="n">
        <v>130</v>
      </c>
    </row>
    <row r="60" spans="1:3">
      <c r="A60" s="4" t="s">
        <v>927</v>
      </c>
      <c r="C60" s="5" t="n">
        <v>130</v>
      </c>
    </row>
    <row r="61" spans="1:3">
      <c r="A61" s="4" t="s">
        <v>928</v>
      </c>
      <c r="C61" s="5" t="n">
        <v>130</v>
      </c>
    </row>
    <row r="62" spans="1:3">
      <c r="A62" s="4" t="s">
        <v>929</v>
      </c>
      <c r="C62" s="5" t="n">
        <v>0</v>
      </c>
    </row>
    <row r="63" spans="1:3">
      <c r="A63" s="4" t="s">
        <v>930</v>
      </c>
      <c r="C63" s="8" t="n">
        <v>1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4"/>
    <col customWidth="1" max="3" min="3" width="21"/>
  </cols>
  <sheetData>
    <row r="1" spans="1:3">
      <c r="A1" s="1" t="s">
        <v>938</v>
      </c>
      <c r="B1" s="2" t="s">
        <v>939</v>
      </c>
      <c r="C1" s="2" t="s">
        <v>558</v>
      </c>
    </row>
    <row r="2" spans="1:3">
      <c r="A2" s="3" t="s">
        <v>940</v>
      </c>
    </row>
    <row r="3" spans="1:3">
      <c r="A3" s="4" t="s">
        <v>941</v>
      </c>
      <c r="B3" s="8" t="n">
        <v>645</v>
      </c>
    </row>
    <row r="4" spans="1:3">
      <c r="A4" s="4" t="s">
        <v>490</v>
      </c>
      <c r="C4" s="4" t="s">
        <v>491</v>
      </c>
    </row>
    <row r="5" spans="1:3">
      <c r="A5" s="4" t="s">
        <v>931</v>
      </c>
    </row>
    <row r="6" spans="1:3">
      <c r="A6" s="3" t="s">
        <v>940</v>
      </c>
    </row>
    <row r="7" spans="1:3">
      <c r="A7" s="4" t="s">
        <v>941</v>
      </c>
      <c r="B7" s="8" t="n">
        <v>195</v>
      </c>
    </row>
    <row r="8" spans="1:3">
      <c r="A8" s="4" t="s">
        <v>942</v>
      </c>
      <c r="B8" s="5" t="n">
        <v>3</v>
      </c>
    </row>
    <row r="9" spans="1:3">
      <c r="A9" s="4" t="s">
        <v>490</v>
      </c>
      <c r="C9" s="4" t="s">
        <v>491</v>
      </c>
    </row>
    <row r="10" spans="1:3">
      <c r="A10" s="4" t="s">
        <v>943</v>
      </c>
      <c r="C10" s="4" t="s">
        <v>944</v>
      </c>
    </row>
    <row r="11" spans="1:3">
      <c r="A11" s="4" t="s">
        <v>945</v>
      </c>
      <c r="B11" s="4" t="s">
        <v>946</v>
      </c>
    </row>
    <row r="12" spans="1:3">
      <c r="A12" s="4" t="s">
        <v>947</v>
      </c>
      <c r="C12" s="8" t="n">
        <v>195</v>
      </c>
    </row>
    <row r="13" spans="1:3">
      <c r="A13" s="4" t="s">
        <v>948</v>
      </c>
      <c r="C13" s="6" t="n">
        <v>38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49</v>
      </c>
      <c r="B1" s="2" t="s">
        <v>950</v>
      </c>
      <c r="C1" s="2" t="s">
        <v>558</v>
      </c>
    </row>
    <row r="2" spans="1:3">
      <c r="A2" s="3" t="s">
        <v>940</v>
      </c>
    </row>
    <row r="3" spans="1:3">
      <c r="A3" s="4" t="s">
        <v>941</v>
      </c>
      <c r="B3" s="8" t="n">
        <v>645</v>
      </c>
    </row>
    <row r="4" spans="1:3">
      <c r="A4" s="4" t="s">
        <v>490</v>
      </c>
      <c r="C4" s="4" t="s">
        <v>491</v>
      </c>
    </row>
    <row r="5" spans="1:3">
      <c r="A5" s="4" t="s">
        <v>504</v>
      </c>
      <c r="C5" s="4" t="s">
        <v>509</v>
      </c>
    </row>
    <row r="6" spans="1:3">
      <c r="A6" s="4" t="s">
        <v>951</v>
      </c>
      <c r="C6" s="4" t="s">
        <v>589</v>
      </c>
    </row>
    <row r="7" spans="1:3">
      <c r="A7" s="4" t="s">
        <v>932</v>
      </c>
    </row>
    <row r="8" spans="1:3">
      <c r="A8" s="3" t="s">
        <v>940</v>
      </c>
    </row>
    <row r="9" spans="1:3">
      <c r="A9" s="4" t="s">
        <v>941</v>
      </c>
      <c r="B9" s="5" t="n">
        <v>450</v>
      </c>
    </row>
    <row r="10" spans="1:3">
      <c r="A10" s="4" t="s">
        <v>490</v>
      </c>
      <c r="C10" s="4" t="s">
        <v>491</v>
      </c>
    </row>
    <row r="11" spans="1:3">
      <c r="A11" s="4" t="s">
        <v>952</v>
      </c>
      <c r="B11" s="8" t="n">
        <v>10</v>
      </c>
    </row>
    <row r="12" spans="1:3">
      <c r="A12" s="4" t="s">
        <v>504</v>
      </c>
      <c r="B12" s="4" t="s">
        <v>505</v>
      </c>
    </row>
    <row r="13" spans="1:3">
      <c r="A13" s="4" t="s">
        <v>510</v>
      </c>
      <c r="B13" s="10" t="n">
        <v>1.25</v>
      </c>
    </row>
    <row r="14" spans="1:3">
      <c r="A14" s="4" t="s">
        <v>953</v>
      </c>
      <c r="B14" s="8" t="n">
        <v>50</v>
      </c>
    </row>
    <row r="15" spans="1:3">
      <c r="A15" s="4" t="s">
        <v>951</v>
      </c>
      <c r="B15" s="4" t="s">
        <v>500</v>
      </c>
    </row>
    <row r="16" spans="1:3">
      <c r="A16" s="4" t="s">
        <v>945</v>
      </c>
      <c r="B16" s="4" t="s">
        <v>946</v>
      </c>
    </row>
    <row r="17" spans="1:3">
      <c r="A17" s="4" t="s">
        <v>954</v>
      </c>
      <c r="B17" s="5" t="n">
        <v>6</v>
      </c>
    </row>
    <row r="18" spans="1:3">
      <c r="A18" s="4" t="s">
        <v>947</v>
      </c>
      <c r="C18" s="8" t="n">
        <v>450</v>
      </c>
    </row>
    <row r="19" spans="1:3">
      <c r="A19" s="4" t="s">
        <v>948</v>
      </c>
      <c r="C19" s="6" t="n">
        <v>568.8</v>
      </c>
    </row>
    <row r="20" spans="1:3">
      <c r="A20" s="4" t="s">
        <v>955</v>
      </c>
    </row>
    <row r="21" spans="1:3">
      <c r="A21" s="3" t="s">
        <v>940</v>
      </c>
    </row>
    <row r="22" spans="1:3">
      <c r="A22" s="4" t="s">
        <v>941</v>
      </c>
      <c r="B22" s="8" t="n">
        <v>230</v>
      </c>
    </row>
    <row r="23" spans="1:3">
      <c r="A23" s="4" t="s">
        <v>956</v>
      </c>
    </row>
    <row r="24" spans="1:3">
      <c r="A24" s="3" t="s">
        <v>940</v>
      </c>
    </row>
    <row r="25" spans="1:3">
      <c r="A25" s="4" t="s">
        <v>941</v>
      </c>
      <c r="B25" s="8" t="n">
        <v>50</v>
      </c>
    </row>
    <row r="26" spans="1:3">
      <c r="A26" s="4" t="s">
        <v>942</v>
      </c>
      <c r="B26" s="5" t="n">
        <v>1</v>
      </c>
    </row>
    <row r="27" spans="1:3">
      <c r="A27" s="4" t="s">
        <v>957</v>
      </c>
    </row>
    <row r="28" spans="1:3">
      <c r="A28" s="3" t="s">
        <v>940</v>
      </c>
    </row>
    <row r="29" spans="1:3">
      <c r="A29" s="4" t="s">
        <v>941</v>
      </c>
      <c r="B29" s="8" t="n">
        <v>70</v>
      </c>
    </row>
    <row r="30" spans="1:3">
      <c r="A30" s="4" t="s">
        <v>958</v>
      </c>
    </row>
    <row r="31" spans="1:3">
      <c r="A31" s="3" t="s">
        <v>940</v>
      </c>
    </row>
    <row r="32" spans="1:3">
      <c r="A32" s="4" t="s">
        <v>941</v>
      </c>
      <c r="B32" s="8" t="n">
        <v>100</v>
      </c>
    </row>
    <row r="33" spans="1:3">
      <c r="A33" s="4" t="s">
        <v>942</v>
      </c>
      <c r="B33" s="5" t="n">
        <v>6</v>
      </c>
    </row>
    <row r="34" spans="1:3">
      <c r="A34" s="4" t="s">
        <v>959</v>
      </c>
      <c r="B34" s="8" t="n">
        <v>100</v>
      </c>
    </row>
    <row r="35" spans="1:3">
      <c r="A35" s="4" t="s">
        <v>960</v>
      </c>
      <c r="B35" s="5"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961</v>
      </c>
      <c r="B1" s="2" t="s">
        <v>950</v>
      </c>
      <c r="C1" s="2" t="s">
        <v>962</v>
      </c>
      <c r="D1" s="2" t="s">
        <v>558</v>
      </c>
      <c r="E1" s="2" t="s">
        <v>531</v>
      </c>
      <c r="F1" s="2" t="s">
        <v>557</v>
      </c>
    </row>
    <row r="2" spans="1:6">
      <c r="A2" s="3" t="s">
        <v>963</v>
      </c>
    </row>
    <row r="3" spans="1:6">
      <c r="A3" s="4" t="s">
        <v>941</v>
      </c>
      <c r="B3" s="8" t="n">
        <v>645</v>
      </c>
    </row>
    <row r="4" spans="1:6">
      <c r="A4" s="4" t="s">
        <v>490</v>
      </c>
      <c r="D4" s="4" t="s">
        <v>491</v>
      </c>
    </row>
    <row r="5" spans="1:6">
      <c r="A5" s="4" t="s">
        <v>166</v>
      </c>
      <c r="D5" s="8" t="n">
        <v>390</v>
      </c>
      <c r="E5" s="6" t="n">
        <v>89.3</v>
      </c>
      <c r="F5" s="8" t="n">
        <v>0</v>
      </c>
    </row>
    <row r="6" spans="1:6">
      <c r="A6" s="4" t="s">
        <v>504</v>
      </c>
      <c r="D6" s="4" t="s">
        <v>509</v>
      </c>
    </row>
    <row r="7" spans="1:6">
      <c r="A7" s="4" t="s">
        <v>951</v>
      </c>
      <c r="D7" s="4" t="s">
        <v>589</v>
      </c>
    </row>
    <row r="8" spans="1:6">
      <c r="A8" s="4" t="s">
        <v>933</v>
      </c>
    </row>
    <row r="9" spans="1:6">
      <c r="A9" s="3" t="s">
        <v>963</v>
      </c>
    </row>
    <row r="10" spans="1:6">
      <c r="A10" s="4" t="s">
        <v>941</v>
      </c>
      <c r="B10" s="8" t="n">
        <v>100</v>
      </c>
    </row>
    <row r="11" spans="1:6">
      <c r="A11" s="4" t="s">
        <v>942</v>
      </c>
      <c r="B11" s="5" t="n">
        <v>2</v>
      </c>
    </row>
    <row r="12" spans="1:6">
      <c r="A12" s="4" t="s">
        <v>490</v>
      </c>
      <c r="D12" s="4" t="s">
        <v>491</v>
      </c>
    </row>
    <row r="13" spans="1:6">
      <c r="A13" s="4" t="s">
        <v>166</v>
      </c>
      <c r="C13" s="8" t="n">
        <v>50</v>
      </c>
    </row>
    <row r="14" spans="1:6">
      <c r="A14" s="4" t="s">
        <v>952</v>
      </c>
      <c r="B14" s="8" t="n">
        <v>25</v>
      </c>
    </row>
    <row r="15" spans="1:6">
      <c r="A15" s="4" t="s">
        <v>504</v>
      </c>
      <c r="B15" s="4" t="s">
        <v>505</v>
      </c>
    </row>
    <row r="16" spans="1:6">
      <c r="A16" s="4" t="s">
        <v>510</v>
      </c>
      <c r="B16" s="10" t="n">
        <v>1.25</v>
      </c>
    </row>
    <row r="17" spans="1:6">
      <c r="A17" s="4" t="s">
        <v>953</v>
      </c>
      <c r="B17" s="8" t="n">
        <v>50</v>
      </c>
    </row>
    <row r="18" spans="1:6">
      <c r="A18" s="4" t="s">
        <v>951</v>
      </c>
      <c r="B18" s="4" t="s">
        <v>500</v>
      </c>
    </row>
    <row r="19" spans="1:6">
      <c r="A19" s="4" t="s">
        <v>945</v>
      </c>
      <c r="B19" s="4" t="s">
        <v>946</v>
      </c>
    </row>
    <row r="20" spans="1:6">
      <c r="A20" s="4" t="s">
        <v>954</v>
      </c>
      <c r="B20" s="5" t="n">
        <v>6</v>
      </c>
    </row>
    <row r="21" spans="1:6">
      <c r="A21" s="4" t="s">
        <v>947</v>
      </c>
      <c r="D21" s="8" t="n">
        <v>100</v>
      </c>
    </row>
    <row r="22" spans="1:6">
      <c r="A22" s="4" t="s">
        <v>948</v>
      </c>
      <c r="D22" s="6" t="n">
        <v>158.3</v>
      </c>
    </row>
    <row r="23" spans="1:6">
      <c r="A23" s="4" t="s">
        <v>958</v>
      </c>
    </row>
    <row r="24" spans="1:6">
      <c r="A24" s="3" t="s">
        <v>963</v>
      </c>
    </row>
    <row r="25" spans="1:6">
      <c r="A25" s="4" t="s">
        <v>941</v>
      </c>
      <c r="B25" s="8" t="n">
        <v>100</v>
      </c>
    </row>
    <row r="26" spans="1:6">
      <c r="A26" s="4" t="s">
        <v>942</v>
      </c>
      <c r="B26" s="5" t="n">
        <v>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964</v>
      </c>
      <c r="B1" s="2" t="s">
        <v>897</v>
      </c>
      <c r="C1" s="2" t="s">
        <v>37</v>
      </c>
    </row>
    <row r="2" spans="1:3">
      <c r="A2" s="3" t="s">
        <v>965</v>
      </c>
    </row>
    <row r="3" spans="1:3">
      <c r="A3" s="4" t="s">
        <v>490</v>
      </c>
      <c r="C3" s="4" t="s">
        <v>491</v>
      </c>
    </row>
    <row r="4" spans="1:3">
      <c r="A4" s="4" t="s">
        <v>672</v>
      </c>
    </row>
    <row r="5" spans="1:3">
      <c r="A5" s="3" t="s">
        <v>965</v>
      </c>
    </row>
    <row r="6" spans="1:3">
      <c r="A6" s="4" t="s">
        <v>909</v>
      </c>
      <c r="B6" s="8" t="n">
        <v>350</v>
      </c>
    </row>
    <row r="7" spans="1:3">
      <c r="A7" s="4" t="s">
        <v>490</v>
      </c>
      <c r="C7" s="4" t="s">
        <v>966</v>
      </c>
    </row>
    <row r="8" spans="1:3">
      <c r="A8" s="4" t="s">
        <v>967</v>
      </c>
      <c r="B8" s="11" t="n">
        <v>33.4815</v>
      </c>
    </row>
    <row r="9" spans="1:3">
      <c r="A9" s="4" t="s">
        <v>968</v>
      </c>
      <c r="B9" s="5" t="n">
        <v>10453534</v>
      </c>
    </row>
    <row r="10" spans="1:3">
      <c r="A10" s="4" t="s">
        <v>969</v>
      </c>
      <c r="B10" s="4" t="s">
        <v>970</v>
      </c>
    </row>
    <row r="11" spans="1:3">
      <c r="A11" s="4" t="s">
        <v>971</v>
      </c>
      <c r="B11" s="4" t="s">
        <v>9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6"/>
    <col customWidth="1" max="3" min="3" width="17"/>
    <col customWidth="1" max="4" min="4" width="26"/>
    <col customWidth="1" max="5" min="5" width="24"/>
    <col customWidth="1" max="6" min="6" width="21"/>
  </cols>
  <sheetData>
    <row r="1" spans="1:6">
      <c r="A1" s="1" t="s">
        <v>973</v>
      </c>
      <c r="B1" s="2" t="s">
        <v>974</v>
      </c>
      <c r="C1" s="2" t="s">
        <v>975</v>
      </c>
      <c r="D1" s="2" t="s">
        <v>976</v>
      </c>
      <c r="E1" s="2" t="s">
        <v>599</v>
      </c>
      <c r="F1" s="2" t="s">
        <v>531</v>
      </c>
    </row>
    <row r="2" spans="1:6">
      <c r="A2" s="3" t="s">
        <v>963</v>
      </c>
    </row>
    <row r="3" spans="1:6">
      <c r="A3" s="4" t="s">
        <v>977</v>
      </c>
      <c r="E3" s="8" t="n">
        <v>1624</v>
      </c>
      <c r="F3" s="6" t="n">
        <v>1113.6</v>
      </c>
    </row>
    <row r="4" spans="1:6">
      <c r="A4" s="4" t="s">
        <v>786</v>
      </c>
    </row>
    <row r="5" spans="1:6">
      <c r="A5" s="3" t="s">
        <v>963</v>
      </c>
    </row>
    <row r="6" spans="1:6">
      <c r="A6" s="4" t="s">
        <v>978</v>
      </c>
      <c r="D6" s="5" t="n">
        <v>5</v>
      </c>
      <c r="E6" s="5" t="n">
        <v>3</v>
      </c>
    </row>
    <row r="7" spans="1:6">
      <c r="A7" s="4" t="s">
        <v>979</v>
      </c>
      <c r="B7" s="5" t="n">
        <v>2</v>
      </c>
      <c r="E7" s="5" t="n">
        <v>7</v>
      </c>
    </row>
    <row r="8" spans="1:6">
      <c r="A8" s="4" t="s">
        <v>980</v>
      </c>
      <c r="B8" s="5" t="n">
        <v>5</v>
      </c>
    </row>
    <row r="9" spans="1:6">
      <c r="A9" s="4" t="s">
        <v>981</v>
      </c>
      <c r="E9" s="5" t="n">
        <v>3</v>
      </c>
    </row>
    <row r="10" spans="1:6">
      <c r="A10" s="4" t="s">
        <v>982</v>
      </c>
      <c r="E10" s="5" t="n">
        <v>4</v>
      </c>
    </row>
    <row r="11" spans="1:6">
      <c r="A11" s="4" t="s">
        <v>983</v>
      </c>
      <c r="E11" s="6" t="n">
        <v>90.90000000000001</v>
      </c>
    </row>
    <row r="12" spans="1:6">
      <c r="A12" s="4" t="s">
        <v>984</v>
      </c>
      <c r="E12" s="4" t="s">
        <v>985</v>
      </c>
    </row>
    <row r="13" spans="1:6">
      <c r="A13" s="4" t="s">
        <v>945</v>
      </c>
      <c r="E13" s="4" t="s">
        <v>986</v>
      </c>
    </row>
    <row r="14" spans="1:6">
      <c r="A14" s="4" t="s">
        <v>977</v>
      </c>
      <c r="E14" s="6" t="n">
        <v>90.90000000000001</v>
      </c>
      <c r="F14" s="5" t="n">
        <v>0</v>
      </c>
    </row>
    <row r="15" spans="1:6">
      <c r="A15" s="4" t="s">
        <v>987</v>
      </c>
      <c r="E15" s="6" t="n">
        <v>150.9</v>
      </c>
    </row>
    <row r="16" spans="1:6">
      <c r="A16" s="4" t="s">
        <v>792</v>
      </c>
    </row>
    <row r="17" spans="1:6">
      <c r="A17" s="3" t="s">
        <v>963</v>
      </c>
    </row>
    <row r="18" spans="1:6">
      <c r="A18" s="4" t="s">
        <v>980</v>
      </c>
      <c r="C18" s="5" t="n">
        <v>9</v>
      </c>
    </row>
    <row r="19" spans="1:6">
      <c r="A19" s="4" t="s">
        <v>988</v>
      </c>
      <c r="E19" s="5" t="n">
        <v>9</v>
      </c>
    </row>
    <row r="20" spans="1:6">
      <c r="A20" s="4" t="s">
        <v>982</v>
      </c>
      <c r="E20" s="5" t="n">
        <v>9</v>
      </c>
    </row>
    <row r="21" spans="1:6">
      <c r="A21" s="4" t="s">
        <v>983</v>
      </c>
      <c r="E21" s="8" t="n">
        <v>87</v>
      </c>
    </row>
    <row r="22" spans="1:6">
      <c r="A22" s="4" t="s">
        <v>984</v>
      </c>
      <c r="E22" s="4" t="s">
        <v>985</v>
      </c>
    </row>
    <row r="23" spans="1:6">
      <c r="A23" s="4" t="s">
        <v>977</v>
      </c>
      <c r="E23" s="6" t="n">
        <v>782.6</v>
      </c>
      <c r="F23" s="6" t="n">
        <v>695.7</v>
      </c>
    </row>
    <row r="24" spans="1:6">
      <c r="A24" s="4" t="s">
        <v>987</v>
      </c>
      <c r="E24" s="6" t="n">
        <v>132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1"/>
    <col customWidth="1" max="5" min="5" width="21"/>
  </cols>
  <sheetData>
    <row r="1" spans="1:5">
      <c r="A1" s="1" t="s">
        <v>989</v>
      </c>
      <c r="B1" s="2" t="s">
        <v>775</v>
      </c>
      <c r="C1" s="2" t="s">
        <v>990</v>
      </c>
      <c r="D1" s="2" t="s">
        <v>991</v>
      </c>
      <c r="E1" s="2" t="s">
        <v>992</v>
      </c>
    </row>
    <row r="2" spans="1:5">
      <c r="A2" s="3" t="s">
        <v>940</v>
      </c>
    </row>
    <row r="3" spans="1:5">
      <c r="A3" s="4" t="s">
        <v>993</v>
      </c>
      <c r="D3" s="8" t="n">
        <v>645</v>
      </c>
    </row>
    <row r="4" spans="1:5">
      <c r="A4" s="4" t="s">
        <v>504</v>
      </c>
      <c r="C4" s="4" t="s">
        <v>509</v>
      </c>
    </row>
    <row r="5" spans="1:5">
      <c r="A5" s="4" t="s">
        <v>951</v>
      </c>
      <c r="C5" s="4" t="s">
        <v>589</v>
      </c>
    </row>
    <row r="6" spans="1:5">
      <c r="A6" s="4" t="s">
        <v>994</v>
      </c>
    </row>
    <row r="7" spans="1:5">
      <c r="A7" s="3" t="s">
        <v>940</v>
      </c>
    </row>
    <row r="8" spans="1:5">
      <c r="A8" s="4" t="s">
        <v>993</v>
      </c>
      <c r="B8" s="8" t="n">
        <v>200</v>
      </c>
      <c r="E8" s="8" t="n">
        <v>30</v>
      </c>
    </row>
    <row r="9" spans="1:5">
      <c r="A9" s="4" t="s">
        <v>942</v>
      </c>
      <c r="B9" s="5" t="n">
        <v>5</v>
      </c>
    </row>
    <row r="10" spans="1:5">
      <c r="A10" s="4" t="s">
        <v>952</v>
      </c>
      <c r="C10" s="8" t="n">
        <v>70</v>
      </c>
    </row>
    <row r="11" spans="1:5">
      <c r="A11" s="4" t="s">
        <v>504</v>
      </c>
      <c r="C11" s="4" t="s">
        <v>509</v>
      </c>
    </row>
    <row r="12" spans="1:5">
      <c r="A12" s="4" t="s">
        <v>953</v>
      </c>
      <c r="C12" s="8" t="n">
        <v>50</v>
      </c>
    </row>
    <row r="13" spans="1:5">
      <c r="A13" s="4" t="s">
        <v>951</v>
      </c>
      <c r="C13" s="4" t="s">
        <v>995</v>
      </c>
    </row>
    <row r="14" spans="1:5">
      <c r="A14" s="4" t="s">
        <v>945</v>
      </c>
      <c r="C14" s="4" t="s">
        <v>946</v>
      </c>
    </row>
    <row r="15" spans="1:5">
      <c r="A15" s="4" t="s">
        <v>954</v>
      </c>
      <c r="C15" s="5" t="n">
        <v>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96</v>
      </c>
      <c r="B1" s="2" t="s">
        <v>997</v>
      </c>
      <c r="C1" s="2" t="s">
        <v>37</v>
      </c>
      <c r="D1" s="2" t="s">
        <v>38</v>
      </c>
    </row>
    <row r="2" spans="1:4">
      <c r="A2" s="3" t="s">
        <v>998</v>
      </c>
    </row>
    <row r="3" spans="1:4">
      <c r="A3" s="4" t="s">
        <v>504</v>
      </c>
      <c r="C3" s="4" t="s">
        <v>509</v>
      </c>
    </row>
    <row r="4" spans="1:4">
      <c r="A4" s="4" t="s">
        <v>951</v>
      </c>
      <c r="C4" s="4" t="s">
        <v>589</v>
      </c>
    </row>
    <row r="5" spans="1:4">
      <c r="A5" s="4" t="s">
        <v>999</v>
      </c>
    </row>
    <row r="6" spans="1:4">
      <c r="A6" s="3" t="s">
        <v>1000</v>
      </c>
    </row>
    <row r="7" spans="1:4">
      <c r="A7" s="4" t="s">
        <v>1001</v>
      </c>
      <c r="C7" s="4" t="s">
        <v>1002</v>
      </c>
      <c r="D7" s="4" t="s">
        <v>1003</v>
      </c>
    </row>
    <row r="8" spans="1:4">
      <c r="A8" s="4" t="s">
        <v>495</v>
      </c>
    </row>
    <row r="9" spans="1:4">
      <c r="A9" s="3" t="s">
        <v>998</v>
      </c>
    </row>
    <row r="10" spans="1:4">
      <c r="A10" s="4" t="s">
        <v>504</v>
      </c>
      <c r="B10" s="4" t="s">
        <v>505</v>
      </c>
    </row>
    <row r="11" spans="1:4">
      <c r="A11" s="4" t="s">
        <v>951</v>
      </c>
      <c r="B11" s="4" t="s">
        <v>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4</v>
      </c>
      <c r="B1" s="2" t="s">
        <v>37</v>
      </c>
      <c r="C1" s="2" t="s">
        <v>38</v>
      </c>
    </row>
    <row r="2" spans="1:3">
      <c r="A2" s="3" t="s">
        <v>1005</v>
      </c>
    </row>
    <row r="3" spans="1:3">
      <c r="A3" s="4" t="s">
        <v>1006</v>
      </c>
      <c r="B3" s="8" t="n">
        <v>0</v>
      </c>
      <c r="C3" s="6" t="n">
        <v>10.2</v>
      </c>
    </row>
    <row r="4" spans="1:3">
      <c r="A4" s="4" t="s">
        <v>1007</v>
      </c>
      <c r="B4" s="7" t="n">
        <v>71.3</v>
      </c>
      <c r="C4" s="7" t="n">
        <v>71.3</v>
      </c>
    </row>
    <row r="5" spans="1:3">
      <c r="A5" s="4" t="s">
        <v>1008</v>
      </c>
      <c r="B5" s="7" t="n">
        <v>71.3</v>
      </c>
      <c r="C5" s="7" t="n">
        <v>81.5</v>
      </c>
    </row>
    <row r="6" spans="1:3">
      <c r="A6" s="4" t="s">
        <v>524</v>
      </c>
    </row>
    <row r="7" spans="1:3">
      <c r="A7" s="3" t="s">
        <v>1005</v>
      </c>
    </row>
    <row r="8" spans="1:3">
      <c r="A8" s="4" t="s">
        <v>1009</v>
      </c>
      <c r="C8" s="6" t="n">
        <v>10.2</v>
      </c>
    </row>
    <row r="9" spans="1:3">
      <c r="A9" s="4" t="s">
        <v>1010</v>
      </c>
    </row>
    <row r="10" spans="1:3">
      <c r="A10" s="3" t="s">
        <v>1005</v>
      </c>
    </row>
    <row r="11" spans="1:3">
      <c r="A11" s="4" t="s">
        <v>1007</v>
      </c>
      <c r="B11" s="7" t="n">
        <v>16.8</v>
      </c>
    </row>
    <row r="12" spans="1:3">
      <c r="A12" s="4" t="s">
        <v>1011</v>
      </c>
    </row>
    <row r="13" spans="1:3">
      <c r="A13" s="3" t="s">
        <v>1005</v>
      </c>
    </row>
    <row r="14" spans="1:3">
      <c r="A14" s="4" t="s">
        <v>1007</v>
      </c>
      <c r="B14" s="7" t="n">
        <v>26.9</v>
      </c>
    </row>
    <row r="15" spans="1:3">
      <c r="A15" s="4" t="s">
        <v>1012</v>
      </c>
    </row>
    <row r="16" spans="1:3">
      <c r="A16" s="3" t="s">
        <v>1005</v>
      </c>
    </row>
    <row r="17" spans="1:3">
      <c r="A17" s="4" t="s">
        <v>1007</v>
      </c>
      <c r="B17" s="6" t="n">
        <v>2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13</v>
      </c>
      <c r="B1" s="2" t="s">
        <v>1014</v>
      </c>
      <c r="C1" s="2" t="s">
        <v>37</v>
      </c>
      <c r="D1" s="2" t="s">
        <v>38</v>
      </c>
    </row>
    <row r="2" spans="1:4">
      <c r="A2" s="3" t="s">
        <v>1015</v>
      </c>
    </row>
    <row r="3" spans="1:4">
      <c r="A3" s="4" t="s">
        <v>1016</v>
      </c>
      <c r="C3" s="6" t="n">
        <v>793.8</v>
      </c>
      <c r="D3" s="6" t="n">
        <v>963.9</v>
      </c>
    </row>
    <row r="4" spans="1:4">
      <c r="A4" s="4" t="s">
        <v>1017</v>
      </c>
      <c r="C4" s="5" t="n">
        <v>18</v>
      </c>
      <c r="D4" s="7" t="n">
        <v>25.8</v>
      </c>
    </row>
    <row r="5" spans="1:4">
      <c r="A5" s="3" t="s">
        <v>1018</v>
      </c>
    </row>
    <row r="6" spans="1:4">
      <c r="A6" s="4" t="s">
        <v>1019</v>
      </c>
      <c r="C6" s="7" t="n">
        <v>793.8</v>
      </c>
    </row>
    <row r="7" spans="1:4">
      <c r="A7" s="4" t="s">
        <v>1020</v>
      </c>
      <c r="C7" s="5" t="n">
        <v>0</v>
      </c>
    </row>
    <row r="8" spans="1:4">
      <c r="A8" s="4" t="s">
        <v>1021</v>
      </c>
      <c r="C8" s="5" t="n">
        <v>0</v>
      </c>
    </row>
    <row r="9" spans="1:4">
      <c r="A9" s="4" t="s">
        <v>1022</v>
      </c>
      <c r="C9" s="5" t="n">
        <v>0</v>
      </c>
    </row>
    <row r="10" spans="1:4">
      <c r="A10" s="4" t="s">
        <v>1023</v>
      </c>
      <c r="C10" s="6" t="n">
        <v>793.8</v>
      </c>
      <c r="D10" s="6" t="n">
        <v>963.9</v>
      </c>
    </row>
    <row r="11" spans="1:4">
      <c r="A11" s="4" t="s">
        <v>495</v>
      </c>
    </row>
    <row r="12" spans="1:4">
      <c r="A12" s="3" t="s">
        <v>1018</v>
      </c>
    </row>
    <row r="13" spans="1:4">
      <c r="A13" s="4" t="s">
        <v>1020</v>
      </c>
      <c r="B13" s="6" t="n">
        <v>29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20:55:33Z</dcterms:created>
  <dcterms:modified xmlns:dcterms="http://purl.org/dc/terms/" xmlns:xsi="http://www.w3.org/2001/XMLSchema-instance" xsi:type="dcterms:W3CDTF">2020-06-15T20:55:33Z</dcterms:modified>
</cp:coreProperties>
</file>